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Employee Retirement Benefi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Jointly-Owned Electric Plants" sheetId="15" state="visible" r:id="rId15"/>
    <sheet xmlns:r="http://schemas.openxmlformats.org/officeDocument/2006/relationships" name="Acquisitions Acquisitions" sheetId="16" state="visible" r:id="rId16"/>
    <sheet xmlns:r="http://schemas.openxmlformats.org/officeDocument/2006/relationships" name="Variable Interest Entities (VIE" sheetId="17" state="visible" r:id="rId17"/>
    <sheet xmlns:r="http://schemas.openxmlformats.org/officeDocument/2006/relationships" name="Investments in Partnerships and" sheetId="18" state="visible" r:id="rId18"/>
    <sheet xmlns:r="http://schemas.openxmlformats.org/officeDocument/2006/relationships" name="Equity"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mmarized Financial Informatio" sheetId="25" state="visible" r:id="rId25"/>
    <sheet xmlns:r="http://schemas.openxmlformats.org/officeDocument/2006/relationships" name="Quarterly Data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mployee Retirement Benefits (T"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Jointly-Owned Electric Plants (" sheetId="33" state="visible" r:id="rId33"/>
    <sheet xmlns:r="http://schemas.openxmlformats.org/officeDocument/2006/relationships" name="Investments in Partnerships a_2" sheetId="34" state="visible" r:id="rId34"/>
    <sheet xmlns:r="http://schemas.openxmlformats.org/officeDocument/2006/relationships" name="Equity (Tables)" sheetId="35" state="visible" r:id="rId35"/>
    <sheet xmlns:r="http://schemas.openxmlformats.org/officeDocument/2006/relationships" name="Debt (Tables)" sheetId="36" state="visible" r:id="rId36"/>
    <sheet xmlns:r="http://schemas.openxmlformats.org/officeDocument/2006/relationships" name="Asset Retirement Obligations (T"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Summarized Financial Informat_2" sheetId="40" state="visible" r:id="rId40"/>
    <sheet xmlns:r="http://schemas.openxmlformats.org/officeDocument/2006/relationships" name="Quarterly Data (Unaudited) (Tab"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from Contracts with C_2" sheetId="45" state="visible" r:id="rId45"/>
    <sheet xmlns:r="http://schemas.openxmlformats.org/officeDocument/2006/relationships" name="Employee Retirement Benefits - " sheetId="46" state="visible" r:id="rId46"/>
    <sheet xmlns:r="http://schemas.openxmlformats.org/officeDocument/2006/relationships" name="Employee Retirement Benefits _2" sheetId="47" state="visible" r:id="rId47"/>
    <sheet xmlns:r="http://schemas.openxmlformats.org/officeDocument/2006/relationships" name="Employee Retirement Benefits _3" sheetId="48" state="visible" r:id="rId48"/>
    <sheet xmlns:r="http://schemas.openxmlformats.org/officeDocument/2006/relationships" name="Employee Retirement Benefits _4" sheetId="49" state="visible" r:id="rId49"/>
    <sheet xmlns:r="http://schemas.openxmlformats.org/officeDocument/2006/relationships" name="Employee Retirement Benefits _5" sheetId="50" state="visible" r:id="rId50"/>
    <sheet xmlns:r="http://schemas.openxmlformats.org/officeDocument/2006/relationships" name="Employee Retirement Benefits _6" sheetId="51" state="visible" r:id="rId51"/>
    <sheet xmlns:r="http://schemas.openxmlformats.org/officeDocument/2006/relationships" name="Employee Retirement Benefits _7" sheetId="52" state="visible" r:id="rId52"/>
    <sheet xmlns:r="http://schemas.openxmlformats.org/officeDocument/2006/relationships" name="Employee Retirement Benefits _8" sheetId="53" state="visible" r:id="rId53"/>
    <sheet xmlns:r="http://schemas.openxmlformats.org/officeDocument/2006/relationships" name="Employee Retirement Benefits _9" sheetId="54" state="visible" r:id="rId54"/>
    <sheet xmlns:r="http://schemas.openxmlformats.org/officeDocument/2006/relationships" name="Derivative Instruments (Details" sheetId="55" state="visible" r:id="rId55"/>
    <sheet xmlns:r="http://schemas.openxmlformats.org/officeDocument/2006/relationships" name="Derivative Instruments (Balance" sheetId="56" state="visible" r:id="rId56"/>
    <sheet xmlns:r="http://schemas.openxmlformats.org/officeDocument/2006/relationships" name="Derivative Instruments (Income " sheetId="57" state="visible" r:id="rId57"/>
    <sheet xmlns:r="http://schemas.openxmlformats.org/officeDocument/2006/relationships" name="Derivative Instruments (Net Not" sheetId="58" state="visible" r:id="rId58"/>
    <sheet xmlns:r="http://schemas.openxmlformats.org/officeDocument/2006/relationships" name="Derivative Instruments (Credit " sheetId="59" state="visible" r:id="rId59"/>
    <sheet xmlns:r="http://schemas.openxmlformats.org/officeDocument/2006/relationships" name="Fair Value Measurements (Assets" sheetId="60" state="visible" r:id="rId60"/>
    <sheet xmlns:r="http://schemas.openxmlformats.org/officeDocument/2006/relationships" name="Fair Value Measurements (Signif" sheetId="61" state="visible" r:id="rId61"/>
    <sheet xmlns:r="http://schemas.openxmlformats.org/officeDocument/2006/relationships" name="Fair Value Measurements (Reconc" sheetId="62" state="visible" r:id="rId62"/>
    <sheet xmlns:r="http://schemas.openxmlformats.org/officeDocument/2006/relationships" name="Fair Value Measurements (Nonrec" sheetId="63" state="visible" r:id="rId63"/>
    <sheet xmlns:r="http://schemas.openxmlformats.org/officeDocument/2006/relationships" name="Fair Value Measurements (Fair V" sheetId="64" state="visible" r:id="rId64"/>
    <sheet xmlns:r="http://schemas.openxmlformats.org/officeDocument/2006/relationships" name="Fair Value Measurements (Availa" sheetId="65" state="visible" r:id="rId65"/>
    <sheet xmlns:r="http://schemas.openxmlformats.org/officeDocument/2006/relationships" name="Income Taxes - Narrative (Detai"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Tax Carryforward" sheetId="70" state="visible" r:id="rId70"/>
    <sheet xmlns:r="http://schemas.openxmlformats.org/officeDocument/2006/relationships" name="Jointly-Owned Electric Plants_2" sheetId="71" state="visible" r:id="rId71"/>
    <sheet xmlns:r="http://schemas.openxmlformats.org/officeDocument/2006/relationships" name="Acquisitions (Details)" sheetId="72" state="visible" r:id="rId72"/>
    <sheet xmlns:r="http://schemas.openxmlformats.org/officeDocument/2006/relationships" name="Variable Interest Entities (V_2" sheetId="73" state="visible" r:id="rId73"/>
    <sheet xmlns:r="http://schemas.openxmlformats.org/officeDocument/2006/relationships" name="Investments in Partnerships a_3" sheetId="74" state="visible" r:id="rId74"/>
    <sheet xmlns:r="http://schemas.openxmlformats.org/officeDocument/2006/relationships" name="Equity (Earnings Per Share) (De" sheetId="75" state="visible" r:id="rId75"/>
    <sheet xmlns:r="http://schemas.openxmlformats.org/officeDocument/2006/relationships" name="Equity (Issuance of Stock and F" sheetId="76" state="visible" r:id="rId76"/>
    <sheet xmlns:r="http://schemas.openxmlformats.org/officeDocument/2006/relationships" name="Equity (Stock-Based Compensatio" sheetId="77" state="visible" r:id="rId77"/>
    <sheet xmlns:r="http://schemas.openxmlformats.org/officeDocument/2006/relationships" name="Equity (Restricted Stock, Perfo" sheetId="78" state="visible" r:id="rId78"/>
    <sheet xmlns:r="http://schemas.openxmlformats.org/officeDocument/2006/relationships" name="Equity (Assumptions and Options" sheetId="79" state="visible" r:id="rId79"/>
    <sheet xmlns:r="http://schemas.openxmlformats.org/officeDocument/2006/relationships" name="Equity (Additional Disclosures " sheetId="80" state="visible" r:id="rId80"/>
    <sheet xmlns:r="http://schemas.openxmlformats.org/officeDocument/2006/relationships" name="Equity (Accumulated Other Compr" sheetId="81" state="visible" r:id="rId81"/>
    <sheet xmlns:r="http://schemas.openxmlformats.org/officeDocument/2006/relationships" name="Debt (Schedule of Debt Instrume" sheetId="82" state="visible" r:id="rId82"/>
    <sheet xmlns:r="http://schemas.openxmlformats.org/officeDocument/2006/relationships" name="Debt (Minimum Annual Maturities" sheetId="83" state="visible" r:id="rId83"/>
    <sheet xmlns:r="http://schemas.openxmlformats.org/officeDocument/2006/relationships" name="Debt (Narrative) (Details)" sheetId="84" state="visible" r:id="rId84"/>
    <sheet xmlns:r="http://schemas.openxmlformats.org/officeDocument/2006/relationships" name="Asset Retirement Obligations (D" sheetId="85" state="visible" r:id="rId85"/>
    <sheet xmlns:r="http://schemas.openxmlformats.org/officeDocument/2006/relationships" name="Leases (Details)" sheetId="86" state="visible" r:id="rId86"/>
    <sheet xmlns:r="http://schemas.openxmlformats.org/officeDocument/2006/relationships" name="Commitments and Contingencies_2" sheetId="87" state="visible" r:id="rId87"/>
    <sheet xmlns:r="http://schemas.openxmlformats.org/officeDocument/2006/relationships" name="Segment Information (Details)"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Summarized Financial Informat_3" sheetId="91" state="visible" r:id="rId91"/>
    <sheet xmlns:r="http://schemas.openxmlformats.org/officeDocument/2006/relationships" name="Summarized Financial Informat_4" sheetId="92" state="visible" r:id="rId92"/>
    <sheet xmlns:r="http://schemas.openxmlformats.org/officeDocument/2006/relationships" name="Summarized Financial Informat_5" sheetId="93" state="visible" r:id="rId93"/>
    <sheet xmlns:r="http://schemas.openxmlformats.org/officeDocument/2006/relationships" name="Summarized Financial Informat_6" sheetId="94" state="visible" r:id="rId94"/>
    <sheet xmlns:r="http://schemas.openxmlformats.org/officeDocument/2006/relationships" name="Quarterly Data (Unaudited) (Det" sheetId="95" state="visible" r:id="rId95"/>
  </sheets>
  <definedNames/>
  <calcPr calcId="124519" fullCalcOnLoad="1"/>
</workbook>
</file>

<file path=xl/sharedStrings.xml><?xml version="1.0" encoding="utf-8"?>
<sst xmlns="http://schemas.openxmlformats.org/spreadsheetml/2006/main" uniqueCount="1642">
  <si>
    <t>Document and Entity Information - USD ($)</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8841</t>
  </si>
  <si>
    <t>Entity Registrant Name</t>
  </si>
  <si>
    <t>NEXTERA ENERGY INC</t>
  </si>
  <si>
    <t>Entity Tax Identification Number</t>
  </si>
  <si>
    <t>59-2449419</t>
  </si>
  <si>
    <t>Entity Address, Address Line One</t>
  </si>
  <si>
    <t>700 Universe Boulevard</t>
  </si>
  <si>
    <t>Entity Address, City or Town</t>
  </si>
  <si>
    <t>Juno Beach</t>
  </si>
  <si>
    <t>Entity Address, State or Province</t>
  </si>
  <si>
    <t>FL</t>
  </si>
  <si>
    <t>Entity Address, Postal Zip Code</t>
  </si>
  <si>
    <t>33408</t>
  </si>
  <si>
    <t>City Area Code</t>
  </si>
  <si>
    <t>561</t>
  </si>
  <si>
    <t>Local Phone Number</t>
  </si>
  <si>
    <t>694-4000</t>
  </si>
  <si>
    <t>Entity Incorporation, State or Country Cod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53308</t>
  </si>
  <si>
    <t>Current Fiscal Year End Date</t>
  </si>
  <si>
    <t>--12-31</t>
  </si>
  <si>
    <t>Document Fiscal Year Focus</t>
  </si>
  <si>
    <t>2019</t>
  </si>
  <si>
    <t>Document Fiscal Period Focus</t>
  </si>
  <si>
    <t>FY</t>
  </si>
  <si>
    <t>Amendment Flag</t>
  </si>
  <si>
    <t>Common Stock [Member]</t>
  </si>
  <si>
    <t>Title of 12(b) Security</t>
  </si>
  <si>
    <t>Common Stock, $0.01 Par Value</t>
  </si>
  <si>
    <t>Trading Symbol</t>
  </si>
  <si>
    <t>NEE</t>
  </si>
  <si>
    <t>Security Exchange Name</t>
  </si>
  <si>
    <t>NYSE</t>
  </si>
  <si>
    <t>Corporate Units [Member]</t>
  </si>
  <si>
    <t>4.872% Corporate Units</t>
  </si>
  <si>
    <t>NEE.PRO</t>
  </si>
  <si>
    <t>FPL[Member]</t>
  </si>
  <si>
    <t>2-27612</t>
  </si>
  <si>
    <t>FLORIDA POWER &amp; LIGHT CO</t>
  </si>
  <si>
    <t>59-0247775</t>
  </si>
  <si>
    <t>Non-accelerated Filer</t>
  </si>
  <si>
    <t>0000037634</t>
  </si>
  <si>
    <t>CONSOLIDATED STATEMENTS OF INCOME - USD ($) $ in Millions</t>
  </si>
  <si>
    <t>Dec. 31, 2018</t>
  </si>
  <si>
    <t>Dec. 31, 2017</t>
  </si>
  <si>
    <t>OPERATING REVENUES</t>
  </si>
  <si>
    <t>OPERATING EXPENSES (INCOME)</t>
  </si>
  <si>
    <t>Fuel, purchased power and interchange</t>
  </si>
  <si>
    <t>Other operations and maintenance</t>
  </si>
  <si>
    <t>Storm restoration costs</t>
  </si>
  <si>
    <t>Impairment charges</t>
  </si>
  <si>
    <t>Acquisition-related</t>
  </si>
  <si>
    <t>Depreciation and amortization</t>
  </si>
  <si>
    <t>Gains on disposal of businesses/assets - net</t>
  </si>
  <si>
    <t>Taxes other than income taxes and other - net</t>
  </si>
  <si>
    <t>Total operating expenses - net</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 on NEP deconsolidation</t>
  </si>
  <si>
    <t>Gains on disposal of investments and other property - net</t>
  </si>
  <si>
    <t>Change in unrealized gains (losses) on equity securities held in NEER's nuclear decommissioning funds - net</t>
  </si>
  <si>
    <t>Other net periodic benefit income</t>
  </si>
  <si>
    <t>Other - net</t>
  </si>
  <si>
    <t>Total other income (deductions) - net</t>
  </si>
  <si>
    <t>Income (loss) before income taxes</t>
  </si>
  <si>
    <t>INCOME TAX EXPENSE (BENEFIT)</t>
  </si>
  <si>
    <t>NET INCOME</t>
  </si>
  <si>
    <t>NET LOSS ATTRIBUTABLE TO NONCONTROLLING INTERESTS</t>
  </si>
  <si>
    <t>NET INCOME ATTRIBUTABLE TO NEE</t>
  </si>
  <si>
    <t>Earnings per share attributable to NEE:</t>
  </si>
  <si>
    <t>Basic</t>
  </si>
  <si>
    <t>Assuming dilution</t>
  </si>
  <si>
    <t>[1]</t>
  </si>
  <si>
    <t>FPL's comprehensive income is the same as reported net income.</t>
  </si>
  <si>
    <t>CONSOLIDATED STATEMENTS OF COMPREHENSIVE INCOME - USD ($) $ in Millions</t>
  </si>
  <si>
    <t>Statement of Comprehensive Income [Abstract]</t>
  </si>
  <si>
    <t>Net income (loss)</t>
  </si>
  <si>
    <t>Reclassification of unrealized losses on cash flow hedges from accumulated other comprehensive income (loss) to net income</t>
  </si>
  <si>
    <t>Net unrealized gains (losses) on securities still held</t>
  </si>
  <si>
    <t>Reclassification from accumulated other comprehensive income (loss) to net income</t>
  </si>
  <si>
    <t>Defined benefit pension and other benefits plans:</t>
  </si>
  <si>
    <t>Net unrealized gain (loss) and unrecognized prior service benefit (cost)</t>
  </si>
  <si>
    <t>Net unrealized gains (losses) on foreign currency translation</t>
  </si>
  <si>
    <t>Other comprehensive income related to equity method investee</t>
  </si>
  <si>
    <t>Total other comprehensive income (loss), net of tax</t>
  </si>
  <si>
    <t>AOCI Impact of NEP Deconsolidation</t>
  </si>
  <si>
    <t>COMPREHENSIVE INCOME</t>
  </si>
  <si>
    <t>COMPREHENSIVE LOSS ATTRIBUTABLE TO NONCONTROLLING INTERESTS</t>
  </si>
  <si>
    <t>COMPREHENSIVE INCOME ATTRIBUTABLE TO NEE</t>
  </si>
  <si>
    <t>CONSOLIDATED STATEMENTS OF COMPREHENSIVE INCOME (Parenthetical) - USD ($) $ in Millions</t>
  </si>
  <si>
    <t>Reclassification of unrealized losses on cash flow hedges from accumulated other comprehensive income (loss) to net income, tax expense</t>
  </si>
  <si>
    <t>Net unrealized gains (losses) on securities still held, tax expense (benefit)</t>
  </si>
  <si>
    <t>Reclassification from accumulated other comprehensive income (loss) to net income, tax benefit (less than in 2018)</t>
  </si>
  <si>
    <t>Net gain (loss) and prior service benefit (cost) tax expense (benefit) (less than for the year ended December 31, 2018)</t>
  </si>
  <si>
    <t>Reclassification from accumulated other comprehensive income (loss) to net income, tax benefit</t>
  </si>
  <si>
    <t>Net unrealized gains (losses) on foreign currency translation, tax expense (benefit)</t>
  </si>
  <si>
    <t>Other comprehensive income (loss) related to equity method investee, tax</t>
  </si>
  <si>
    <t>AOCI Impacts of NEP Deconsolidation, tax</t>
  </si>
  <si>
    <t>CONSOLIDATED BALANCE SHEETS - USD ($) $ in Millions</t>
  </si>
  <si>
    <t>PROPERTY, PLANT AND EQUIPMENT</t>
  </si>
  <si>
    <t>Electric plant in service and other property</t>
  </si>
  <si>
    <t>Nuclear fuel</t>
  </si>
  <si>
    <t>Construction work in progress</t>
  </si>
  <si>
    <t>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rivatives</t>
  </si>
  <si>
    <t>Other</t>
  </si>
  <si>
    <t>Total current assets</t>
  </si>
  <si>
    <t>OTHER ASSETS</t>
  </si>
  <si>
    <t>Special use funds</t>
  </si>
  <si>
    <t>Investment in equity method investees</t>
  </si>
  <si>
    <t>Prepaid benefit costs</t>
  </si>
  <si>
    <t>Goodwill</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Redeemable noncontrolling interests</t>
  </si>
  <si>
    <t>Long-term debt</t>
  </si>
  <si>
    <t>Total capitalization</t>
  </si>
  <si>
    <t>CURRENT LIABILITIES</t>
  </si>
  <si>
    <t>Commercial paper</t>
  </si>
  <si>
    <t>Other short-term debt</t>
  </si>
  <si>
    <t>Current portion of long-term debt</t>
  </si>
  <si>
    <t>Accounts payable</t>
  </si>
  <si>
    <t>Customer deposits</t>
  </si>
  <si>
    <t>Accrued interest and taxes</t>
  </si>
  <si>
    <t>Accrued construction-related expenditures</t>
  </si>
  <si>
    <t>Regulatory liabilities</t>
  </si>
  <si>
    <t>Total current liabilities</t>
  </si>
  <si>
    <t>OTHER LIABILITIES AND DEFERRED CREDITS</t>
  </si>
  <si>
    <t>Asset retirement obligations</t>
  </si>
  <si>
    <t>Deferred income taxes</t>
  </si>
  <si>
    <t>Total other liabilities and deferred credits</t>
  </si>
  <si>
    <t>COMMITMENTS AND CONTINGENCIES</t>
  </si>
  <si>
    <t xml:space="preserve"> </t>
  </si>
  <si>
    <t>TOTAL CAPITALIZATION AND LIABILITIES</t>
  </si>
  <si>
    <t>ELECTRIC UTILITY PLANT AND OTHER PROPERTY</t>
  </si>
  <si>
    <t>Plant in service and other property</t>
  </si>
  <si>
    <t>Total electric utility plant and other property - net</t>
  </si>
  <si>
    <t>CONSOLIDATED BALANCE SHEETS (Parenthetical) - USD ($) $ in Millions</t>
  </si>
  <si>
    <t>Common stock, par value (usd per share)</t>
  </si>
  <si>
    <t>Common stock, authorized (in shares)</t>
  </si>
  <si>
    <t>Common stock, outstanding (in shares)</t>
  </si>
  <si>
    <t>Related to VIEs [Member]</t>
  </si>
  <si>
    <t>Noncontrolling Interest in Variable Interest Entity</t>
  </si>
  <si>
    <t>Common stock, issued (in shares)</t>
  </si>
  <si>
    <t>FPL[Member] | Related to VIEs [Member]</t>
  </si>
  <si>
    <t>CONSOLIDATED STATEMENTS OF CASH FLOWS - USD ($) $ in Millions</t>
  </si>
  <si>
    <t>CASH FLOWS FROM OPERATING ACTIVITIES</t>
  </si>
  <si>
    <t>Adjustments to reconcile net income to net cash provided by (used in) operating activities:</t>
  </si>
  <si>
    <t>Nuclear fuel and other amortization</t>
  </si>
  <si>
    <t>Unrealized losses (gains) on marked to market derivative contracts – net</t>
  </si>
  <si>
    <t>Foreign currency transaction losses (gains)</t>
  </si>
  <si>
    <t>Cost recovery clauses and franchise fees</t>
  </si>
  <si>
    <t>Acquisition of purchased power agreement</t>
  </si>
  <si>
    <t>Distributions of earnings from equity method investees</t>
  </si>
  <si>
    <t>Gains on disposal of businesses, assets and investments – net</t>
  </si>
  <si>
    <t>Recoverable storm-related costs</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Acquisition and capital expenditures of Gulf Power</t>
  </si>
  <si>
    <t>Independent power and other investments of NEER</t>
  </si>
  <si>
    <t>Nuclear fuel purchases</t>
  </si>
  <si>
    <t>Other capital expenditures, acquisitions and other investments</t>
  </si>
  <si>
    <t>Proceeds from sale of the fiber-optic telecommunications business</t>
  </si>
  <si>
    <t>Sale of independent power and other investments of NEER</t>
  </si>
  <si>
    <t>Proceeds from sale or maturity of securities in special use funds and other investments</t>
  </si>
  <si>
    <t>Purchases of securities in special use funds and other investments</t>
  </si>
  <si>
    <t>Distributions from equity method investees</t>
  </si>
  <si>
    <t>Net cash used in investing activities</t>
  </si>
  <si>
    <t>CASH FLOWS FROM FINANCING ACTIVITIES</t>
  </si>
  <si>
    <t>Issuances of long-term debt</t>
  </si>
  <si>
    <t>Retirements of long-term debt</t>
  </si>
  <si>
    <t>Proceeds from differential membership investors</t>
  </si>
  <si>
    <t>Net change in commercial paper</t>
  </si>
  <si>
    <t>Proceeds from other short-term debt</t>
  </si>
  <si>
    <t>Repayments of other short-term debt</t>
  </si>
  <si>
    <t>Payments to related parties under a cash sweep and credit support agreement – net</t>
  </si>
  <si>
    <t>Issuances of common stock - net</t>
  </si>
  <si>
    <t>Proceeds from issuance of NEP convertible preferred units - net</t>
  </si>
  <si>
    <t>Dividends on common stock</t>
  </si>
  <si>
    <t>Net cash provided by (used in) financing activities</t>
  </si>
  <si>
    <t>Effects of currency translation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Cash paid for interest (net of amount capitalized)</t>
  </si>
  <si>
    <t>Cash paid for income taxes - net</t>
  </si>
  <si>
    <t>SUPPLEMENTAL SCHEDULE OF NONCASH INVESTING AND FINANCING ACTIVITIES</t>
  </si>
  <si>
    <t>Accrued property additions</t>
  </si>
  <si>
    <t>Decrease in property, plant and equipment - net as a result of cash grants primarily under the American Recovery and Reinvestment Act of 2009</t>
  </si>
  <si>
    <t>Increase in property, plant and equipment - net as a result of a settlement/noncash exchange</t>
  </si>
  <si>
    <t>Capital contributions from NEE</t>
  </si>
  <si>
    <t>NEE's noncash contribution of a consolidated subsidiary - net</t>
  </si>
  <si>
    <t>CONSOLIDATED STATEMENTS OF COMMON SHAREHOLDERS' EQUITY - USD ($) $ in Millions</t>
  </si>
  <si>
    <t>Total</t>
  </si>
  <si>
    <t>Additional Paid-in Capital [Member]</t>
  </si>
  <si>
    <t>Accumulated Other Comprehensive Income (Loss) [Member]</t>
  </si>
  <si>
    <t>Retained Earnings [Member]</t>
  </si>
  <si>
    <t>Total common Shareholders' Equity [Member]</t>
  </si>
  <si>
    <t>Noncontrolling Interest [Member]</t>
  </si>
  <si>
    <t>FPL[Member]Common Stock [Member]</t>
  </si>
  <si>
    <t>FPL[Member]Additional Paid-in Capital [Member]</t>
  </si>
  <si>
    <t>FPL[Member]Retained Earnings [Member]</t>
  </si>
  <si>
    <t>Balances (in shares) at Dec. 31, 2016</t>
  </si>
  <si>
    <t>Beginning Balance at Dec. 31, 2016</t>
  </si>
  <si>
    <t>BEGINNING BALANCE at Dec. 31, 2016</t>
  </si>
  <si>
    <t>Increase (Decrease) in Stockholders' Equity [Roll Forward]</t>
  </si>
  <si>
    <t>Issuances of common stock, net of issuance cost (in shares)</t>
  </si>
  <si>
    <t>Share-based payment activity</t>
  </si>
  <si>
    <t>Exercise of stock options and other incentive plan activity (in shares)</t>
  </si>
  <si>
    <t>[2]</t>
  </si>
  <si>
    <t>Other comprehensive income (loss)</t>
  </si>
  <si>
    <t>Sale of NEER assets to NEP</t>
  </si>
  <si>
    <t>Dividends to NEE</t>
  </si>
  <si>
    <t>Other (in shares)</t>
  </si>
  <si>
    <t>ENDING BALANCE at Dec. 31, 2017</t>
  </si>
  <si>
    <t>Ending Balance at Dec. 31, 2017</t>
  </si>
  <si>
    <t>Balance (in shares) at Dec. 31, 2017</t>
  </si>
  <si>
    <t>Common Stock, Dividends, Per Share, Cash Paid</t>
  </si>
  <si>
    <t>Impact of NEP deconsolidation</t>
  </si>
  <si>
    <t>[3]</t>
  </si>
  <si>
    <t>Sales of differential membership interests to NEP</t>
  </si>
  <si>
    <t>Adoption of accounting standards update</t>
  </si>
  <si>
    <t>Other differential membership interests activity</t>
  </si>
  <si>
    <t>NEE's contribution of a consolidated subsidiary</t>
  </si>
  <si>
    <t>ENDING BALANCE at Dec. 31, 2018</t>
  </si>
  <si>
    <t>Ending Balance at Dec. 31, 2018</t>
  </si>
  <si>
    <t>Balance (in shares) at Dec. 31, 2018</t>
  </si>
  <si>
    <t>Net Income (Loss), Including Portion Attributable to Nonredeemable Noncontrolling Interest</t>
  </si>
  <si>
    <t>Premium on equity units</t>
  </si>
  <si>
    <t>ENDING BALANCE at Dec. 31, 2019</t>
  </si>
  <si>
    <t>Ending Balance at Dec. 31, 2019</t>
  </si>
  <si>
    <t>Balance (in shares) at Dec. 31, 2019</t>
  </si>
  <si>
    <t>Dividends per share were $5.00 , $4.44 and $3.93 for the years ended December 31, 2019 , 2018 and 2017</t>
  </si>
  <si>
    <t>See Note 1 - NextEra Energy Partners, LP.</t>
  </si>
  <si>
    <t>Summary of Significant Accounting and Reporting Policies</t>
  </si>
  <si>
    <t>Accounting Policies [Abstract]</t>
  </si>
  <si>
    <t xml:space="preserve">Summary of Significant Accounting and Reporting Policies Basis of Presentation - The operations of NextEra Energy, Inc. (NEE) are conducted primarily through Florida Power &amp; Light Company (FPL), a wholly owned subsidiary, and NextEra Energy Resources, LLC (NextEra Energy Resources) and NextEra Energy Transmission, LLC (NEET) (collectively, NEER), wholly owned indirect subsidiaries that are combined for segment reporting purposes. FPL's principal business is a rate-regulated electric utility which supplies electric service to more than five million customer accounts throughout most of the east and lower west coasts of Florida. NEER invests in independent power projects through both controlled and consolidated entities and noncontrolling ownership interests in joint ventures. NEER participates in natural gas, natural gas liquids and oil production primarily through operating and non-operating ownership interests and in pipeline infrastructure through either wholly owned subsidiaries or noncontrolling or joint venture interests. NEER also invests in rate-regulated transmission facilities and transmission lines that connect its electric generation facilities to the electric grid through controlled and consolidated entities. See Note 16 for a discussion of the movement of NEET to the NEER segment from Corporate and Other. The consolidated financial statements of NEE and FPL include the accounts of their respective controlled subsidiaries. They also include NEE's and FPL's share of the undivided interest in certain assets, liabilities, revenues and expenses. Amounts representing NEE's interest in entities it does not control, but over which it exercises significant influence, are included in investment in equity method investees; the net income of these entities is included in equity in earnings of equity method investe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NextEra Energy Partners, LP - NEP was formed in 2014 to acquire, manage and own contracted clean energy projects with stable long-term cash flows through a limited partner interest in NextEra Energy Operating Partners, LP (NEP OpCo). NEP owns or has an interest in a portfolio of wind and solar projects and long-term contracted natural gas pipelines. NEP was deconsolidated from NEE for financial reporting purposes in January 2018 as a result of changes made to NEP's governance structure during 2017 that, among other things, enhanced NEP common unitholder governance rights. The new governance structure established a NEP board of directors whereby NEP unitholders have the ability to nominate and elect board members, subject to certain limitations and requirements, which elected board members commenced service in January 2018. Subsequent to deconsolidation, NEE owns a noncontrolling interest in NEP and began reflecting its ownership interest in NEP as an equity method investment with its earnings/losses from NEP as equity in earnings (losses) of equity method investees and accounting for NextEra Energy Resources' asset sales to NEP as third-party sales in its consolidated financial statements. NEER continues to operate the projects owned by NEP and provide services to NEP under various related party operations and maintenance, administrative and management services agreements. In connection with the deconsolidation, NEE recorded an initial investment in NEP of approximately $4.4 billion based on the fair value of NEP OpCo and NEP common units that were held by subsidiaries of NEE on the deconsolidation date, which investment is included in the investment in equity method investees on NEE's consolidated balance sheets. See Note 10. The fair value was based on the market price of NEP common units as of January 1, 2018, which resulted in NEE recording a gain of approximately $3.9 billion ( $3.0 billion after tax) for the year ended December 31, 2018. Prior to the deconsolidation, NEE owned a controlling general partner interest in NEP and consolidated NEP for financial reporting purposes. NEE presented its limited partner interests in NEP as a noncontrolling interest in NEE's consolidated financial statements. NEE’s partnership interest in NEP OpCo's operating projects based on the number of outstanding NEP OpCo common units was approximately 65.1% at December 31, 2017. Certain equity and asset transactions between NEP, NEER and NEP OpCo involve the exchange of cash, energy projects and ownership interests in NEP OpCo. Operating Revenues - FPL and NEER generate substantially all of NEE’s operating revenues, which primarily include revenues from contracts with customers as further discussed in Note 2, as well as, at NEER, derivative and lease transactions. FPL's operating revenues include amounts resulting from base rates, cost recovery clauses (see Rate Regulation below), franchise fees, gross receipts taxes and surcharges related to storms (see Storm Fund, Storm Reserve and Storm Cost Recovery below). Franchise fees and gross receipts taxes are imposed on FPL; however, the Florida Public Service Commission (FPSC) allows FPL to include in the amounts charged to customers the amount of the gross receipts tax for all customers and the franchise fee for those customers located in the jurisdiction that imposes the amount. Accordingly, franchise fees and gross receipts taxes are reported gross in operating revenues and taxes other than income taxes and other in NEE's and FPL's consolidated statements of income and were approximately $763 million , $738 million and $767 million in 2019, 2018 and 2017 , respectively. FPL also collects municipal utility taxes which are reported gross in customer receivables and accounts payable on NEE's and FPL's consolidated balance sheets. Certain NEER commodity contracts for the purchase and sale of power that meet the definition of a derivative are recorded at fair value with subsequent changes in fair value recognized as revenue. See Energy Trading below and Note 4. Rate Regulation - FPL, the most significant of NEE's rate-regulated subsidiaries, is subject to rate regulation by the FPSC and the Federal Energy Regulatory Commission (FERC). Its rates are designed to recover the cost of providing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19 2018 2019 2018 (millions) Regulatory assets: Current: Acquisition of purchased power agreements $ 165 $ 165 $ 165 $ 165 Deferred clause and franchise expenses 5 146 5 146 Other 165 137 57 136 Total $ 335 $ 448 $ 227 $ 447 Noncurrent: Acquisition of purchased power agreements $ 634 $ 798 $ 634 $ 798 Other 2,653 2,492 1,915 2,045 Total $ 3,287 $ 3,290 $ 2,549 $ 2,843 Regulatory liabilities: Current: Deferred clause revenues $ 309 $ 265 $ 284 $ 265 Other 11 60 — 45 Total $ 320 $ 325 $ 284 $ 310 Noncurrent: Asset retirement obligation regulatory expense difference $ 2,826 $ 2,352 $ 2,828 $ 2,352 Accrued asset removal costs 1,346 991 1,157 972 Deferred taxes 4,862 4,815 4,397 4,736 Other 902 851 914 826 Total $ 9,936 $ 9,009 $ 9,296 $ 8,886 Cost recovery clauses, which are designed to permit full recovery of certain costs and provide a return on certain assets allowed to be recovered through various clauses, include substantially all fuel, purchased power and interchange expense, certain costs associated with the acquisition of several electric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At December 31, 2019 and 2018 , FPL had regulatory assets, net of amortization, of approximately $799 million and $963 million , respectively, (included in current and noncurrent regulatory assets on NEE's and FPL’s consolidated balance sheets) related to acquisitions during 2015, 2017 and 2018 associated with three coal-fired electric generation facilities located in Florida with which FPL had long-term purchased power agreements. The majority of these regulatory assets are being amortized over approximately nine years . Two of the three facilities have been retired and FPL has reduced the third facility’s operations with the intention of phasing the facility out of service. In 2018, FPL early retired three of its generation facilities. As a result of the retirements, FPL reclassified the net book value of these units (approximately $875 million ) from plant in service and other property to current and noncurrent regulatory assets. Recovery of $729 million of these regulatory assets has been deferred until FPL’s base rates are next reset in a general base rate proceeding. The remainder of these regulatory assets are being amortized over 15 years . At December 31, 2019 and 2018 , the regulatory assets, net of amortization, totaled approximately $851 million and $870 million , respectively, and are included in current and noncurrent regulatory assets on NEE's and FPL's consolidated balance sheets. Additionally, other regulatory assets and liabilities are discussed within various subsections in Note 1 below.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 FPL Base Rates Effective January 2017 through at least December 2020 - In December 2016, the FPSC issued a final order approving a stipulation and settlement between FPL and several intervenors in FPL's base rate proceeding (2016 rate agreement). Key elements of the 2016 rate agreement, which is effective from January 2017 through at least December 2020, include, among other things, the following: • New retail base rates and charges were established resulting in the following increases in annualized retail base revenues: ◦ $400 million beginning January 1, 2017; ◦ $211 million beginning January 1, 2018; and ◦ $200 million beginning April 1, 2019 for a new approximately 1,720 megawatts (MW) natural gas-fired combined-cycle unit in Okeechobee County, Florida that achieved commercial operation on March 31, 2019. • In addition, FPL is eligible to receive base rate increases associated with the addition of up to 300 MW annually of new solar generation in each of 2017 through 2020 with an installed cost cap of $1,750 per kilowatt (kW). Approximately 900 MW of new solar generating capacity has become operational, 600 MW in the first quarter of 2018 and 300 MW in the first quarter of 2019. An additional 300 MW is expected to be operational in the second quarter of 2020. • FPL's allowed regulatory return on common equity (ROE) is 10.55% , with a range of 9.60% to 11.60% . If FPL's earned regulatory ROE falls below 9.60% , FPL may seek retail base rate relief. If the earned regulatory ROE rises above 11.60% , any party other than FPL may seek a review of FPL's retail base rates. • Subject to certain conditions, FPL may amortize, over the term of the 2016 rate agreement, up to $1.0 billion of depreciation reserve surplus plus the reserve amount that remained under FPL's previous rate agreement (approximately $250 million ), provided that in any year of the 2016 rate agreement FPL must amortize at least enough reserve to maintain a 9.60% earned regulatory ROE but may not amortize any reserve that would result in an earned regulatory ROE in excess of 11.60% . • Future storm restoration costs would be recoverable on an interim basis beginning 60 days from the filing of a cost recovery petition, but capped at an amount that could produce a surcharge of no more than $4 for every 1,000 kilowatt-hour (kWh) of usage on residential bills during the first 12 months of cost recovery. Any additional costs would be eligible for recovery in subsequent years. If storm restoration costs exceed $800 million in any given calendar year, FPL may request an increase to the $4 surcharge to recover amounts above $400 million . See Storm Fund, Storm Reserve and Storm Cost Recovery below. Electric Plant, Depreciation and Amortization - The cost of additions to units of property of FPL and NEER is added to electric plant in service and other property.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At December 31, 2019 , the electric generation, transmission, distribution and general facilities of FPL represented approximately 46% , 12% , 35% and 7% , respectively, of FPL's gross investment in electric utility plant in service and other property. Substantially all of FPL's properties are subject to the lien of FPL's mortgage, which secures most debt securities issued by FPL. A number of NEER's generation, regulated transmission and pipeline facilities are encumbered by liens securing various financings. The net book value of NEER's assets serving as collateral was approximately $10.0 billion at December 31, 2019 . The American Recovery and Reinvestment Act of 2009, as amended (Recovery Act),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19 and 2018 , convertible ITCs, net of amortization, were approximately $824 million ( $128 million at FPL) and $1.2 billion ( $134 million at FPL). At December 31, 2019 and 2018 , approximately $10 million and $138 million , respectively, of such convertible ITCs are included primarily in other receivables on NEE's consolidated balance sheets. Depreciation of FPL's electric property is primarily provided on a straight-line average remaining life basis. FPL includes in depreciation expense a provision for fossil and solar plant dismantlement, interim asset removal costs, accretion related to asset retirement obligations (see Decommissioning of Nuclear Plants, Dismantlement of Plants and Other Accrued Asset Removal Costs below), storm recovery amortization and amortization of pre-construction costs associated with planned nuclear units recovered through a cost recovery clause. For substantially all of FPL's property, depreciation studies are typically performed and filed with the FPSC every four years . As part of the 2016 rate agreement, the FPSC approved new depreciation rates which became effective January 1, 2017. In accordance with the 2016 rate agreement discussed in Rate Regulation above, FPL recorded reserve amortization (reversal) of approximately $(357) million , $(541) million and $1,250 million in 2019, 2018 and 2017 , respectively. Reserve amortization is recorded as a reduction to (or when reversed as an increase to) accrued asset removal costs which is reflected in noncurrent regulatory liabilities on NEE's and FPL's consolidated balance sheets. In 2017, FPL used available reserve amortization to offset nearly all of the Hurricane Irma storm restoration costs that were expensed, and FPL is partially restoring the reserve amortization through tax savings generated during the term of the 2016 rate agreement. See Note 6. In 2019, FPL used available reserve amortization resulting from operational efficiencies generated at the business to offset all of the Hurricane Dorian storm restoration costs that were expensed. See Storm Fund, Storm Reserve and Storm Restoration Costs below. The weighted annual composite depreciation and amortization rate for FPL's electric utility plant in service, including capitalized software, but excluding the effects of decommissioning, dismantlement and the depreciation adjustments discussed above, was approximately 3.9% , 3.8% and 3.7% for 2019, 2018 and 2017 , respectively. FPL files a twelve-month forecast with the FPSC each year which contains a regulatory ROE intended to be earned based on the best information FPL has at that time assuming normal weather. This forecast establishes a fixed targeted regulatory ROE. In order to earn the targeted regulatory ROE in each reporting period under the 2016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NEER's electric plant in service less salvage value, if any, are depreciated primarily using the straight-line method over their estimated useful lives. At December 31, 2019 , wind, solar and nuclear plants represented approximately 54% , 12% and 10% , respectively, of NEER's depreciable electric plant in service and other property; the respective amounts at December 31, 2018 were 53% , 14% and 10% . The estimated useful lives of NEER's plants range primarily from 25 to 35 years for wind plants, 25 to 30 years for solar plants and 23 to 47 years for nuclear plants (see Note 5 - Nonrecurring Fair Value Measurements). NEER reviews the estimated useful lives of its fixed assets on an ongoing basis. NEER's oil and gas production assets, representing approximately 15% and 13% , respectively, of NEER's depreciable electric plant in service and other property at December 31, 2019 and 2018 , are accounted for under the successful efforts method. Depletion expenses for the acquisition of reserve rights and development costs are recognized using the unit of production method. Nuclear Fuel - FPL and NEER have several contracts for the supply of uranium and the conversion, enrichment and fabrication of nuclear fuel. See Note 15 - Contracts. FPL's and NEER's nuclear fuel costs are charged to fuel expense on a unit of production method. Construction Activity - Allowance for funds used during construction (AFUDC) is a noncash item which represents the allowed cost of capital, including an ROE, used to finance construction projects. FPL records the portion of AFUDC attributable to borrowed funds as a reduction of interest expense and the remainder as other income. FPSC rules limit the recording of AFUDC to projects that have an estimated cost in excess of 0.5% of a utility's plant in service balance and require more than one year to complete. FPSC rules allow construction projects below the 0.5% threshold as a component of rate base. During 2019, 2018 and 2017 , FPL capitalized AFUDC at a rate of 6.22% , 5.97% and 6.16% , respectively, which amounted to approximately $80 million , $114 million and $101 million , respectively. See Note 15 - Commitments.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a power plant or sale of development rights. At December 31, 2019 and 2018 , NEER's capitalized development costs totaled approximately $651 million and $630 million ,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no longer probable that these costs will be realized. NEER's construction work in progress includes construction materials, progress payments on major equipment contracts, third-party engineering costs, capitalized interest and other costs directly associated with the construction and development of various projects. Interest capitalized on construction projects amounted to approximately $135 million , $94 million and $89 million during 2019, 2018 and 2017 , respectively. Interest expense allocated from NextEra Energy Capital Holdings, Inc. (NEECH) to NEER is based on a deemed capital structure of 70% debt and differential membership interests sold by NextEra Energy Resources' subsidiaries. Upon commencement of project operation, costs associated with construction work in progress are transferred to electric plant in service and other property. In September 2019, NEER determined it was no longer moving forward with the construction of a 220 MW wind facility due to unresolved permitting issues. NEE recorded charges of approximately $72 million ( $54 million after tax), which are included in impairment charges in NEE’s consolidated statements of income for the year ended December 31, 2019 , primarily related to the write-off of capitalized construction costs. 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NEE's AROs relate primarily to decommissioning obligations of FPL's and NEER's nuclear units and to obligations for the dismantlement of certain of NEER's wind and solar facilities. See Decommissioning of Nuclear Plants, Dismantlement of Plants and Other Accrued Asset Removal Costs below and Note 13. For NEE's rate-regulated operations, including FPL, the asset retirement cost is subsequently allocated to a regulatory liability using a systematic and rational method over the asset's estimated useful life. Changes in the ARO resulting from the passage of time are recognized as an increase in the carrying amount of the ARO and a decrease in the regulatory liability. Changes resulting from revisions to the timing or amount of the original estimate of cash flows are recognized as an increase or a decrease in the ARO and asset retirement cost. For NEE's non-rate regulated operations,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E's consolidated statements of income. Changes resulting from revisions to the timing or amount of the original estimate of cash flows are recognized as an increase or a decrease in the asset retirement cost, or income when asset retirement cost is depleted. Decommissioning of Nuclear Plants, Dismantlement of Plants and Other Accrued Asset Removal Costs - For ratemaking purposes, FPL accrues for the cost of end of life retirement and disposal of its nuclear, fossil and solar plants over the expected service life of each unit based on nuclear decommissioning and fossil and solar dismantlement studies periodically filed with the FPSC. In addition, FPL accrues for interim removal costs over the life of the related assets based on depreciation studies approved by the FPSC. As approved by the FPSC, FPL previously suspended its annual decommissioning accrual. Any differences between expense recognized for financial reporting purposes and the amount recovered through rates are reported as a regulatory liability in accordance with regulatory accounting. See Rate Regulation, Electric Plant, Depreciation and Amortization, and Asset Retirement Obligations above and Note 13. Nuclear decommissioning studies are performed at least every five years and are submitted to the FPSC for approval. FPL filed updated nuclear decommissioning studies with the FPSC in December 2015. These studies reflect, among other things, the expiration dates of the operating licenses for FPL's nuclear units at the time of the studies. The 2015 studies provide for the dismantlement of Turkey Point Units Nos. 3 and 4 following the end of plant operation with decommissioning activities commencing in 2032 and 2033, respectively, and provide for St. Lucie Unit No. 1 to be mothballed beginning in 2036 with decommissioning activities to be integrated with the dismantlement of St. Lucie Unit No. 2 in 2043. These studies also assume that FPL will be storing spent fuel on site pending removal to a United States (U.S.) government facility. After giving effect to the license extensions for Turkey Point Units Nos. 3 and 4, FPL's portion of the ultimate costs of decommissioning its four nuclear units, including costs associated with spent fuel storage above what is expected to be refunded by the U.S. Department of Energy (DOE) under a spent fuel settlement agreement, is estimated to be approximately $9.7 billion , or $3.3 billion expressed in 2019 dollars. FPL intends to reflect the operating license extensions for Turkey Point Units Nos. 3 and 4 in its next nuclear decommissioning studie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arried at fair value. See Note 5. Fund earnings, consisting of dividends, interest and realized gains and losses, net of taxes, are reinvested in the funds. Fund earnings, as well as any changes in unrealized gains and losses, are not recognized in income and are reflected as a corresponding offset in the related regulatory asset or liability accounts. FPL does not currently make contributions to the decommissioning funds, other than the reinvestment of fund earnings. During 2019 , 2018 and 2017 fund earnings on decommissioning funds were approximately $125 million , $94 million and $114 million , respectively. The tax effects of amounts not yet recognized for tax purposes are included in deferred income taxes. Fossil and solar plant dismantlement studies are typically performed at least every four years and are submitted to the FPSC for approval. As part of the 2016 rate agreement, the FPSC approved an annual expense of $26 million based on FPL's 2016 fossil and solar dismantlement studies, which became effective January 1, 2017, and is recorded in depreciation and amortization expense in NEE's and FPL's consolidated statements of income. At December 31, 2019 , FPL's portion of the ultimate cost to dismantle its fossil and solar units is approximately $1.2 billion , or $510 million expressed in 2019 dollars. NEER's AROs include nuclear decommissioning liabilities for Seabrook Station (Seabrook), Duane Arnold Energy Center (Duane Arnold) and Point Beach Nuclear Power Plant (Point Beach) and dismantlement liabilities for its wind and solar facilities. The liabilities are being accreted using the interest method through the date decommissioning or dismantlement activities are expected to be complete. See Note 13. At December 31, 2019 and 2018 , NEER's ARO was approximately $1,097 million and $988 million , respectively, and was primarily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9.5 billion , or $2.0 billion expressed in 2019 dollars. The ultimate cost to dismantle NEER's wind and solar facilities is estimated to be approximately $1.8 billion . Seabrook files a comprehensive nuclear decommissioning study with the New Hampshire Nuclear Decommissioning Financing Committee (NDFC) every four years ; the most recent study was filed in 2019. Seabrook's decommissioning funding plan is also subject to annual review by the NDFC. Currently, there are no ongoing decommissioning funding requirements for Seabrook, Duane Arnold and Point Beach, however, the U.S. Nuclear Regulatory Commission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arried at fair value. See Note 5. Market adjustments for debt securities result in a corresponding adjustment to other comprehensive income (OCI), except for unrealized losses associated with marketable debt securities considered to be other than temporary, including any credit losses, which are recognized in other - net in NEE's consolidated statements of income. Market adjustments for equity securities are recorded in change in unrealized gains (losses) on equity securities held in NEER's nuclear decommissioning funds - net in NEE's consolidated statements of income. Fund earnings, consisting of dividends, interest and realized gains and losses are recognized in income and are reinvested in the funds. The tax effects of amounts not yet recognized for tax purposes are included in deferred income taxes. Major Maintenance Costs - FPL expenses costs associated with planned fossil maintenance as incurred. FPL recognizes costs associated with planned major nuclear maintenance in accordance with regulatory treatment. FPL defers nuclear maintenance costs for each nuclear unit’s planned outage to a regulatory asset as the costs are incurred and amortizes the costs to O&amp;M expense over the period from the end of the current outage to the end of the next planned outage. NEER uses the deferral method to account for certain planned major maintenance costs. NEER's major maintenance costs for its nuclear generation units and combustion turbines are capitalized (included in noncurrent other assets on NEE's consolidated balance sheets) and amortized to O&amp;M expenses on a unit of production method over the period from the end of the last outage to the beginning of the next planned outage. Cash Equivalents - Cash equivalents consist of short-term, highly liquid investments with original </t>
  </si>
  <si>
    <t>Employee Retirement Benefits</t>
  </si>
  <si>
    <t>Retirement Benefits [Abstract]</t>
  </si>
  <si>
    <t>Employee Retirement Benefits Employee Pension Plan and Other Benefits Plans - NEE sponsors a qualified noncontributory defined benefit pension plan for substantially all employees of NEE and its subsidiaries. NEE also has a supplemental executive retirement plan (SERP), which includes a non-qualified supplemental defined benefit pension component that provides benefits to a select group of management and highly compensated employees, and sponsors a contributory postretirement plan for other benefits for retirees of NEE and its subsidiaries meeting certain eligibility requirements. The total accrued benefit cost of the SERP and postretirement plans is approximately $313 million ( $167 million for FPL) and $226 million ( $187 million for FPL) at December 31, 2019 and 2018 , respectively. Pension Plan Assets, Benefit Obligations and Funded Status - The changes in assets, benefit obligations and the funded status of the pension plan are as follows: 2019 2018 (millions) Change in pension plan assets: Fair value of plan assets at January 1 $ 3,806 $ 4,020 Actual return on plan assets 736 (69 ) Benefit payments (235 ) (160 ) Acquisitions (a) 493 15 Fair value of plan assets at December 31 $ 4,800 $ 3,806 Change in pension benefit obligation: Obligation at January 1 $ 2,522 $ 2,593 Service cost 80 70 Interest cost 114 82 Acquisitions (a) 503 15 Special termination benefits (b) 19 35 Plan amendments 3 — Actuarial losses (gains) - net 357 (113 ) Benefit payments (235 ) (160 ) Obligation at December 31 (c) $ 3,363 $ 2,522 Funded status: Prepaid pension benefit costs at NEE at December 31 $ 1,437 $ 1,284 Prepaid pension benefit costs at FPL at December 31 (d) $ 1,477 $ 1,407 _________________________ (a) Relates to substantially funded pension obligations in connection with the acquisitions of Gulf Power and Florida City Gas, see Note 8. (b) Reflects enhanced early retirement programs. (c) NEE's accumulated pension benefit obligation, which includes no assumption about future salary levels, at December 31, 2019 and 2018 was approximately $ 3,281 million and $ 2,479 million , respectively. (d) Reflects FPL's allocated benefits under NEE's pension plan. NEE's unrecognized amounts included in accumulated other comprehensive income (loss) yet to be recognized as components of prepaid pension benefit costs are as follows: 2019 2018 (millions) Unrecognized prior service benefit (net of $2 and $2 tax expense, respectively) $ 2 $ 2 Unrecognized losses (net of $37 and $27 tax benefit, respectively) (108 ) (71 ) Total $ (106 ) $ (69 ) NEE's unrecognized amounts included in regulatory assets yet to be recognized as components of net prepaid pension benefit costs are as follows: 2019 2018 (millions) Unrecognized prior service benefit $ (2 ) $ (3 ) Unrecognized losses 263 376 Total $ 261 $ 373 The following table provides the assumptions used to determine the benefit obligation for the pension plan. These rates are used in determining net periodic pension income in the following year. 2019 2018 Discount rate (a) 3.22 % 4.26 % Salary increase 4.40 % 4.40 % _________________________ (a) The method of estimating the interest cost component of net periodic benefit costs uses a full yield curve approach by applying a specific spot rate along the yield curve. NEE's investment policy for the pension plan recognizes the benefit of protecting the plan's funded status, thereby avoiding the necessity of future employer contributions. Its broad objectives are to achieve a high rate of total return with a prudent level of risk taking while maintaining sufficient liquidity and diversification to avoid large losses and preserve capital over the long term. The NEE pension plan fund's current target asset allocation, which is expected to be reached over time, is 45% equity investments, 32% fixed income investments, 13% alternative investments and 10% convertible securities. The pension fund's investment strategy emphasizes traditional investments, broadly diversified across the global equity and fixed income markets, using a combination of different investment styles and vehicles. The pension fund's equity and fixed income holdings consist of both directly held securities as well as commingled investment arrangements such as common and collective trusts, pooled separate accounts, registered investment companies and limited partnerships. The pension fund's convertible security assets are principally direct holdings of convertible securities and include a convertible security oriented limited partnership. The pension fund's alternative investments consist primarily of private equity and real estate oriented investments in limited partnerships as well as absolute return oriented limited partnerships that use a broad range of investment strategies on a global basis. The fair value measurements of NEE's pension plan assets by fair value hierarchy level are as follows: December 31, 2019 (a) Quoted Prices in Active Markets for Identical Assets or Liabilities (Level 1) Significant Other Observable Inputs (Level 2) Significant Unobservable Inputs (Level 3) Total (millions) Equity securities (b) $ 1,593 $ 9 $ 3 $ 1,605 Equity commingled vehicles (c) — 706 — 706 U.S. Government and municipal bonds 95 7 — 102 Corporate debt securities (d) — 247 — 247 Asset-backed securities — 416 — 416 Debt security commingled vehicles (e) 47 143 — 190 Convertible securities (f) 32 372 — 404 Total investments in the fair value hierarchy $ 1,767 $ 1,900 $ 3 3,670 Total investments measured at net asset value (g) 1,130 Total fair value of plan assets $ 4,800 _____________________ (a) See Note 5 for discussion of fair value measurement techniques and inputs. (b) Includes foreign investments of $ 741 million . (c) Includes foreign investments of $ 141 million . (d) Includes foreign investments of $ 76 million . (e) Includes foreign investments of $ 5 million . (f) Includes foreign investments of $ 20 million . (g) Includes foreign investments of $ 190 million . December 31, 2018 (a) Quoted Prices in Active Markets for Identical Assets or Liabilities (Level 1) Significant Other Observable Inputs (Level 2) Significant Unobservable Inputs (Level 3) Total (millions) Equity securities (b) $ 1,030 $ 11 $ 2 $ 1,043 Equity commingled vehicles (c) — 638 — 638 U.S. Government and municipal bonds 84 11 — 95 Corporate debt securities (d) — 252 — 252 Asset-backed securities — 253 — 253 Debt security commingled vehicles — 133 — 133 Convertible securities (e) 17 303 — 320 Total investments in the fair value hierarchy $ 1,131 $ 1,601 $ 2 2,734 Total investments measured at net asset value (f) 1,072 Total fair value of plan assets $ 3,806 ______________________ (a) See Note 5 for discussion of fair value measurement techniques and inputs. (b) Includes foreign investments of $ 459 million . (c) Includes foreign investments of $ 193 million . (d) Includes foreign investments of $ 77 million . (e) Includes foreign investments of $ 30 million . (f) Includes foreign investments of $ 214 million . Expected Cash Flows - The following table provides information about benefit payments expected to be paid by the pension plan for each of the following calendar years (in millions): 2020 $ 211 2021 $ 203 2022 $ 203 2023 $ 206 2024 $ 207 2025 - 2029 $ 1,044 Net Periodic Income - The components of net periodic income for the plans are as follows: Pension Benefits Postretirement Benefits 2019 2018 2017 2019 2018 2017 (millions) Service cost $ 80 $ 70 $ 66 $ 1 $ 1 $ 1 Interest cost 114 82 83 9 7 8 Expected return on plan assets (312 ) (276 ) (270 ) — — — Amortization of prior service benefit (1 ) (1 ) (1 ) (15 ) (15 ) (10 ) Special termination benefits 19 35 38 — — — Postretirement benefits settlement — — — — — 1 Net periodic income at NEE $ (100 ) $ (90 ) $ (84 ) $ (5 ) $ (7 ) $ — Net periodic income allocated to FPL $ (71 ) $ (57 ) $ (51 ) $ (4 ) $ (6 ) $ — Other Comprehensive Income - The components of net periodic income recognized in OCI for the pension plan are as follows: 2019 2018 2017 (millions) Net gains (losses) (net of $10 tax benefit, $4 tax benefit and $23 tax expense, respectively) $ (36 ) $ (13 ) $ 37 Regulatory Assets (Liabilities) - The components of net periodic income recognized during the year in regulatory assets (liabilities) for the pension plan are as follows: 2019 2018 (millions) Unrecognized losses (gains) $ (113 ) $ 216 Amortization of prior service cost 1 1 Total $ (112 ) $ 217 The assumptions used to determine net periodic pension income for the pension plan are as follows: 2019 2018 2017 Discount rate 4.26 % 3.59 % 4.09 % Salary increase 4.40 % 4.10 % 4.10 % Expected long-term rate of return, net of investment management fees (a) 7.35 % 7.35 % 7.35 % ______________________ (a) In developing the expected long-term rate of return on assets assumption for its pension plan, NEE evaluated input, including other qualitative and quantitative factors, from its actuaries and consultants, as well as information available in the marketplace. NEE considered different models, capital market return assumptions and historical returns for a portfolio with an equity/bond asset mix similar to its pension fund. NEE also considered its pension fund's historical compounded returns. Employee Contribution Plan - NEE offers an employee retirement savings plan which allows eligible participants to contribute a percentage of qualified compensation through payroll deductions. NEE makes matching contributions to participants' accounts. Defined contribution expense pursuant to this plan was approximately $ 58 million , $ 54 million and $ 53 million for NEE ($ 36 million , $ 34 million and $ 33 million for FPL) for the years ended December 31, 2019 , 2018 and 2017</t>
  </si>
  <si>
    <t>Revenue from Contracts with Customers</t>
  </si>
  <si>
    <t>Revenue from Contract with Customer [Abstract]</t>
  </si>
  <si>
    <t>Revenue from Contracts with Customers 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based on tariff rates approved by the FPSC and, at NEER, for the delivery of energy commodities and the availability of electric capacity and electric transmission.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In 2019 and 2018 , NEE’s revenue from contracts with customers was approximately $17.5 billion ( $12.1 billion at FPL) and approximately $15.4 billion ( $11.8 billion at FPL),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December 31, 2019 and 2018 , FPL's unbilled revenues amounted to approximately $389 million and $432 million , respectively, and are included in customer receivables on NEE’s and FPL’s consolidated balance shee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0 to 2053 , will vary based on the volume of energy or transmission delivered and/or available. NEER’s customers typically receive bills monthly with payment due within 30 days. Certain contracts with customers contain a fixed price which primarily relate to electric capacity sales associated with independent system operator annual auctions through 2023 and certain power purchase agreements with maturity dates through 2034. At December 31, 2019 , NEER expects to record approximately $945 million of revenues related to the fixed price components of such contracts over the remaining terms of the related contracts as the capacity is provided.</t>
  </si>
  <si>
    <t>Derivative Instruments</t>
  </si>
  <si>
    <t>Derivative Instruments [Abstract]</t>
  </si>
  <si>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solidated statements of cash flows. For interest rate and foreign currency derivative instruments, essentially all changes in the derivatives' fair value, as well as the transaction gain or loss on foreign denominated debt, are recognized in interest expense and the equity method investees' related activity is recognized in equity in earnings of equity method investees in NEE's consolidated statements of income. At December 31, 2019 , NEE's AOCI included amounts related to discontinued interest rate cash flow hedges with expiration dates through March 2035 and foreign currency cash flow hedges with expiration dates through September 2030 . Approximately $14 million of net losses included in AOCI at December 31, 2019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December 31, 2019 and December 31, 2018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solidated balance sheets. December 31, 2019 Gross Basis Net Basis Assets Liabilities Assets Liabilities (millions) NEE: Commodity contracts $ 5,050 $ 3,201 $ 2,350 $ 576 Interest rate contracts 26 742 9 725 Foreign currency contracts 26 38 27 39 Total fair values $ 5,102 $ 3,981 $ 2,386 $ 1,340 FPL: Commodity contracts $ 4 $ 14 $ 3 $ 13 Net fair value by NEE balance sheet line item: Current derivative assets (a) $ 762 Noncurrent derivative assets (b) 1,624 Current derivative liabilities (c) $ 344 Current other liabilities (d) 133 Noncurrent derivative liabilities 863 Total derivatives $ 2,386 $ 1,340 Net fair value by FPL balance sheet line item: Current other assets $ 3 Current other liabilities $ 12 Noncurrent other liabilities 1 Total derivatives $ 3 $ 13 ______________________ (a) Reflects the netting of approximately $2 million in margin cash collateral received from counterparties. (b) Reflects the netting of approximately $139 million in margin cash collateral received from counterparties. (c) Reflects the netting of approximately $66 million in margin cash collateral paid to counterparties. (d) See Note 1 - Disposal of Businesses/Assets. December 31, 2018 Gross Basis Net Basis Assets Liabilities Assets Liabilities (millions) NEE: Commodity contracts $ 4,651 $ 3,305 $ 1,840 $ 683 Interest rate contracts 56 472 49 465 Foreign currency contracts 17 30 30 43 Total fair values $ 4,724 $ 3,807 $ 1,919 $ 1,191 FPL: Commodity contracts $ 2 $ 43 $ — $ 41 Net fair value by NEE balance sheet line item: Current derivative assets (a) $ 564 Noncurrent derivative assets (b) 1,355 Current derivative liabilities $ 675 Noncurrent derivative liabilities 516 Total derivatives $ 1,919 $ 1,191 Net fair value by FPL balance sheet line item: Current other liabilities $ 32 Noncurrent other liabilities 9 Total derivatives $ — $ 41 ______________________ (a) Reflects the netting of approximately $124 million in margin cash collateral received from counterparties. (b) Reflects the netting of approximately $65 million in margin cash collateral received from counterparties. At December 31, 2019 and 2018 , NEE had approximately $10 million and $16 million (none at FPL), respectively, in margin cash collateral received from counterparties that was not offset against derivative assets in the above presentation. These amounts are included in current other liabilities on NEE's consolidated balance sheets. Additionally, at December 31, 2019 and 2018 , NEE had approximately $360 million and $157 million (none at FPL), respectively, in margin cash collateral paid to counterparties that was not offset against derivative assets or liabilities in the above presentation. These amounts are included in current other assets on NEE's consolidated balance sheets. Income Statement Impact of Derivative Instruments - Gains (losses) related to NEE's derivatives are recorded in NEE's consolidated statements of income as follows: Years Ended December 31, 2019 2018 2017 (millions) Commodity contracts: (a) Operating revenues $ 762 $ 377 $ 454 Fuel, purchased power and interchange — (2 ) — Foreign currency contracts - interest expense (7 ) 19 55 Foreign currency contracts - other - net — — (4 ) Interest rate contracts - interest expense (699 ) (280 ) (223 ) Losses reclassified from AOCI to interest expense: Interest rate contracts (32 ) (30 ) (48 ) Foreign currency contracts (4 ) (4 ) (81 ) Total $ 20 $ 80 $ 153 ______________________ (a) For the years ended December 31, 2019 , 2018 and 2017 , FPL recorded gains (losses) of approximately $9 million , $(31) million and $(169) million , respectively, related to commodity contracts as regulatory liabilities (assets) on its consolidated balance sheets. Notional Volumes of Derivative Instruments - The following table represents net notional volumes associated with derivative instruments that are required to be reported at fair value in NEE's and FPL's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December 31, 2019 December 31, 2018 Commodity Type NEE FPL NEE FPL (millions) Power (81 ) MWh (a) 1 MWh (a) (100 ) MWh (a) 1 MWh (a) Natural gas (1,723 ) MMBtu (b) 161 MMBtu (b) (491 ) MMBtu (b) 231 MMBtu (b) Oil (13 ) barrels — (30 ) barrels — ______________________ (a) Megawatt-hours (b) One million British thermal units At December 31, 2019 and 2018 , NEE had interest rate contracts with a net notional amount of approximately $8.9 billion and $13.4 billion , respectively, and foreign currency contracts with a net notional amount of approximately $1.0 billion and $656 million , respectively. Credit-Risk-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December 31, 2019 and 2018 , the aggregate fair value of NEE's derivative instruments with credit-risk-related contingent features that were in a liability position was approximately $1.7 billion ( $12 million for FPL) and $1.8 billion ( $34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215 million ( none at FPL) and $270 million ( none at FPL) at December 31, 2019 and 2018 , respectively. If FPL's and NEECH's credit ratings were downgraded to below investment grade, applicable NEE subsidiaries would be required to post additional collateral such that the total posted collateral would be approximately $1.2 billion ( $35 million at FPL) and $1.5 billion ( $45 million at FPL) at December 31, 2019 and 2018 , respectively.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590 million ( $75 million at FPL) and $610 million ( $145 million at FPL) at December 31, 2019 and 2018 , respectively. Collateral related to derivatives may be posted in the form of cash or credit support in the normal course of business. At December 31, 2019 and 2018 , applicable NEE subsidiaries have posted approximately $2 million ( none at FPL) and $2 million ( none at FPL), respectively, in cash and $88 million ( none at FPL) and $88 million (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December 31, 2019 Level 1 Level 2 Level 3 Netting (a) Total (millions) Assets: Cash equivalents and restricted cash equivalents: (b) NEE - equity securities $ 363 $ — $ — $ 363 FPL - equity securities $ 156 $ — $ — $ 156 Special use funds: (c) NEE: Equity securities $ 1,875 $ 2,088 (d) $ — $ 3,963 U.S. Government and municipal bonds $ 567 $ 150 $ — $ 717 Corporate debt securities $ — $ 748 $ — $ 748 Mortgage-backed securities $ — $ 517 $ — $ 517 Other debt securities $ — $ 117 $ — $ 117 FPL: Equity securities $ 596 $ 1,895 (d) $ — $ 2,491 U.S. Government and municipal bonds $ 429 $ 106 $ — $ 535 Corporate debt securities $ — $ 533 $ — $ 533 Mortgage-backed securities $ — $ 395 $ — $ 395 Other debt securities $ — $ 111 $ — $ 111 Other investments: (e) NEE: Equity securities $ 34 $ 12 $ — $ 46 Debt securities $ 82 $ 69 $ — $ 151 Derivatives: NEE: Commodity contracts $ 1,229 $ 2,082 $ 1,739 $ (2,700 ) $ 2,350 (f) Interest rate contracts $ — $ 24 $ 2 $ (17 ) $ 9 (f) Foreign currency contracts $ — $ 26 $ — $ 1 $ 27 (f) FPL - commodity contracts $ — $ 3 $ 1 $ (1 ) $ 3 (f) Liabilities: Derivatives: NEE: Commodity contracts $ 1,365 $ 1,446 $ 390 $ (2,625 ) $ 576 (f) Interest rate contracts $ — $ 598 $ 144 $ (17 ) $ 725 (f) Foreign currency contracts $ — $ 38 $ — $ 1 $ 39 (f) FPL - commodity contracts $ — $ 5 $ 9 $ (1 ) $ 13 (f)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equivalents of approximately $60 million ( $54 million for FPL) in current other assets and $ 64 million ($ 64 million for FPL) in noncurrent other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solidated balance sheets. (f) See Note 4 - Fair Value of Derivative Instruments for a reconciliation of net derivatives to NEE's and FPL's consolidated balance sheets. December 31, 2018 Level 1 Level 2 Level 3 Netting (a) Total (millions) Assets: Cash equivalents and restricted cash equivalents: (b) NEE - equity securities $ 486 $ — $ — $ 486 FPL - equity securities $ 206 $ — $ — $ 206 Special use funds: (c) NEE: Equity securities $ 1,445 $ 1,601 (d) $ — $ 3,046 U.S. Government and municipal bonds $ 449 $ 155 $ — $ 604 Corporate debt securities $ — $ 728 $ — $ 728 Mortgage-backed securities $ — $ 478 $ — $ 478 Other debt securities $ — $ 145 $ 1 $ 146 FPL: Equity securities $ 398 $ 1,452 (d) $ — $ 1,850 U.S. Government and municipal bonds $ 350 $ 120 $ — $ 470 Corporate debt securities $ — $ 544 $ — $ 544 Mortgage-backed securities $ — $ 367 $ — $ 367 Other debt securities $ — $ 131 $ 1 $ 132 Other investments: (e) NEE: Equity securities $ 13 $ 11 $ — $ 24 Debt securities $ 36 $ 90 $ — $ 126 Derivatives: NEE: Commodity contracts $ 1,379 $ 1,923 $ 1,349 $ (2,811 ) $ 1,840 (f) Interest rate contracts $ — $ 56 $ — $ (7 ) $ 49 (f) Foreign currency contracts $ — $ 17 $ — $ 13 $ 30 (f) FPL - commodity contracts $ — $ 2 $ — $ (2 ) $ — (f) Liabilities: Derivatives: NEE: Commodity contracts $ 1,329 $ 1,410 $ 566 $ (2,622 ) $ 683 (f) Interest rate contracts $ — $ 336 $ 136 $ (7 ) $ 465 (f) Foreign currency contracts $ — $ 30 $ — $ 13 $ 43 (f) FPL - commodity contracts $ — $ 7 $ 36 $ (2 ) $ 41 (f)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equivalents of approximately $85 million ( $81 million for FPL) in current other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solidated balance sheets. (f) See Note 4 - Fair Value of Derivative Instruments for a reconciliation of net derivatives to NEE's and FPL's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All price (including block-to-hourly price shaping),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December 31, 2019 are as follows: Transaction Type Fair Value at December 31, 2019 Valuation Technique(s) Significant Unobservable Inputs Range Assets Liabilities (millions) Forward contracts - power $ 858 $ 52 Discounted cash flow Forward price (per MWh) $(14) — $258 Forward contracts - gas 195 22 Discounted cash flow Forward price (per MMBtu) $2 — $6 Forward contracts - other commodity related 3 2 Discounted cash flow Forward price (various) $— — $70 Options - power 42 11 Option models Implied correlations 1% — 88% Implied volatilities 6% — 502% Options - primarily gas 152 148 Option models Implied correlations 1% — 88% Implied volatilities 1% — 218% Full requirements and unit contingent contracts 489 155 Discounted cash flow Forward price (per MWh) $(20) — $949 Customer migration rate (a) —% — 14% Total $ 1,739 $ 390 ______________________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contract net liabilities includes a significant credit valuation adjustment and is primarily related to the solar projects in Spain of approximately $133 million at December 31, 2019 . The credit valuation adjustment, considered an unobservable input, reflects management's assessment of non-performance risk of the subsidiaries related to the solar projects in Spain that are party to the contracts. The reconciliation of changes in the fair value of derivatives that are based on significant unobservable inputs is as follows: Years Ended December 31, 2019 2018 2017 NEE FPL NEE FPL NEE FPL (millions) Fair value of net derivatives based on significant unobservable inputs at December 31 of prior year $ 647 $ (36 ) $ 566 $ — $ 578 $ 1 Realized and unrealized gains (losses): Included in earnings (a) 923 — 35 (1 ) 376 — Included in other comprehensive income (loss) (b) 5 — 7 — (18 ) — Included in regulatory assets and liabilities 1 1 (18 ) (18 ) — — Purchases 141 — 152 (16 ) 126 — Settlements (356 ) 25 28 (2 ) (317 ) (1 ) Issuances (87 ) — (115 ) — (197 ) — Impact of adoption of revenue standard — — (30 ) — — — Transfers in (c) (5 ) — — — 17 — Transfers out (c) (62 ) 2 22 1 1 — Fair value of net derivatives based on significant unobservable inputs at December 31 $ 1,207 $ (8 ) $ 647 $ (36 ) $ 566 $ — Gains (losses) included in earnings attributable to the change in unrealized gains (losses) relating to derivatives held at the reporting date (d) $ 611 $ — $ 100 $ (1 ) $ 277 $ — ______________________ (a) For the years ended December 31, 2019 , 2018 and 2017 , approximately $956 million , $48 million and $379 million of realized and unrealized gains are included in the consolidated statements of income in operating revenues and the balance is included in interest expense. (b) Included in net unrealized gains (losses) on foreign currency translation in the consolidated statements of comprehensive income. (c) Transfers into Level 3 were a result of decreased observability of market data. Transfers from Level 3 to Level 2 were a result of increased observability of market data. NEE's and FPL's policy is to recognize all transfers at the beginning of the reporting period. (d) For the years ended December 31, 2019 , 2018 and 2017 , approximately $638 million , $112 million and $281 million of unrealized gains are included in the consolidated statements of income in operating revenues and the balance is included in interest expense. Nonrecurring Fair Value Measurements - NEE tests long-lived assets for recoverability whenever events or changes in circumstances indicate that the carrying amount may not be recoverable. A wholly owned subsidiary of NextEra Energy Resources has a power purchase agreement (PPA) with Duane Arnold's primary customer for the energy and capacity related to its 70% ownership share of Duane Arnold that was set to expire on December 31, 2025. NEER had previously expected Duane Arnold would operate at least until the end of its NRC operating license in February 2034. In early December 2017, NEER concluded that it was unlikely that Duane Arnold's primary customer would extend the current PPA after it was set to expire in 2025. Without the long-term cash flow certainty of a PPA for Duane Arnold's energy and capacity, NEER would likely close Duane Arnold on or about December 31, 2025, the end of the term of the PPA. As a result of the change in Duane Arnold's useful life, NEER updated depreciation and ARO estimates to reflect the December 31, 2025 closure. A recoverability analysis performed by NEER determined that the undiscounted cash flows of Duane Arnold were less than its carrying amount and, accordingly, NEER performed a fair value analysis to determine the amount of the impairment. Based on the fair value analysis, long-lived assets (primarily property, plant and equipment) with a carrying amount of approximately $ 502 million were written down to their fair value of $ 82 million , resulting in an impairment of $ 420 million ($ 258 million after tax), which is included in impairment charges in NEE's consolidated statements of income for the year ended December 31, 2017. The estimate of fair value was based on a combination of the income and market value approaches. The income approach utilized a discounted cash flow valuation technique considering contracted revenue rates (Level 2), annual generation forecasts, annual projected capital and maintenance expenditures and a discount rate (all of which are Level 3). The market value approach utilized a transaction involving a comparable nuclear power plant sale in March 2017 and adjusted for certain entity specific assumptions (Level 3). In January 2019, an amendment to the PPA with Duane Arnold's primary customer became effective which shortened the term of the PPA by five years and results in the PPA expiring on December 31, 2020. Operations of Duane Arnold are expected to cease in late 2020.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December 31, 2019 December 31, 2018 Carrying Amount Estimated Fair Value Carrying Amount Estimated Fair Value (millions) NEE: Special use funds (a) $ 892 $ 891 $ 884 $ 883 Other investments (b) $ 30 $ 30 $ 54 $ 54 Long-term debt, including current portion (c) $ 39,667 $ 42,928 (d) $ 29,498 $ 30,043 (d) FPL: Special use funds (a) $ 706 $ 705 $ 693 $ 692 Long-term debt, including current portion $ 14,161 $ 16,448 (d) $ 11,783 $ 12,613 (d) ______________________ (a) Primarily represents investments accounted for under the equity method and loans not measured at fair value on a recurring basis (Level 2). (b) Included in noncurrent other assets on NEE's consolidated balance sheets. (c) Excludes debt totaling approximately $463 million classified as held for sale, which is included in current other liabilities on NEE's consolidated balance sheets, for which the carrying amount approximates fair value. See Note 1 - Disposal of Businesses/Assets. (d) At December 31, 2019 and 2018 , substantially all is Level 2 for NEE and all is Level 2 for FPL. Special Use Funds - The special use funds noted above and those carried at fair value (see Recurring Fair Value Measurements above) consist of NEE's nuclear decommissioning fund assets of approximately $ 6,880 million and $5,818 million at December 31, 2019 and 2018 , respectively, ( $4,697 million and $3,987 million , respectively, for FPL) and FPL's storm fund assets of $74 million and $ 68 million at December 31, 2019 and 2018 , respectively. The investments held in the special use funds consist of equity and available for sale debt securities which are primarily carried at estimated fair value. The amortized cost of debt securities is approximately $ 2,030 million and $1,994 million at December 31, 2019 and 2018 , respectively ( $1,523 million and $1,542 million , respectively, for FPL). For FPL's special use funds, changes in fair value, including any other than temporary impairment losses, result in a corresponding adjustment to the related regulatory asset or liability accounts, consistent with regulatory treatment. For NEE's non-rate regulated operations, changes in fair value of debt securities result in a corresponding adjustment to OCI, except for unrealized losses considered to be other than temporary, including any credit losses, which are recognized in other - net in NEE's consolidated statements of income. For NEE's non-rate regulated operations, changes in fair value of equity securities are recorded in change in unrealized gains (losses) on equity securities held in NEER's nuclear decommissioning funds - net in NEE's consolidated statements of income. The unrealized gains (losses) recognized during the year ended December 31, 2019 and 2018 on equity securities held at December 31, 2019 and 2018 were $780 million ( $510 million for FPL) and $ (259) million ($ (131) million for FPL), respectively. Debt securities included in the nuclear decommissioning funds have a weighted-average maturity at December 31, 2019 of approximately eight years at both NEE and FPL. FPL's storm fund primarily consists of debt securities with a weighted-average maturity at December 31, 2019 of approximately one year . The cost of securities sold is determined using the specific identification method. Realized gains and losses and proceeds from the sale or maturity of available for sale securities are as follows: NEE FPL Years Ended December 31, Years Ended December 31, 2019 2018 2017 2019 2018 2017 (millions) Realized gains $ 68 $ 51 $ 178 $ 44 $ 31 $ 75 Realized losses $ 48 $ 75 $ 83 $ 29 $ 49 $ 50 Proceeds from sale or maturity of securities $ 3,005 $ 2,551 $ 2,817 $ 2,539 $ 2,100 $ 1,902 The unrealized gains and unrealized losses on available for sale debt securities and the fair value of available for sale debt securities in an unrealized loss position are as follows: NEE FPL December 31, December 31, 2019 2018 2019 2018 (millions) Unrealized gains $ 75 $ 14 $ 58 $ 11 Unrealized losses (a) $ 7 $ 52 $ 7 $ 41 Fair value $ 314 $ 1,273 $ 240 $ 961 ______________________ (a) Unrealized losses on available for sale debt securities in an unrealized loss position for greater than twelve months at December 31, 2019 and 2018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DFC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On December 22, 2017, tax reform legislation was signed into law which, among other things, reduced the federal corporate income tax rate from 35% to 21% effective January 1, 2018. As a result, NEE, including FPL, revalued its deferred income taxes as of December 31, 2017. At December 31, 2017, the revaluation reduced NEE’s net deferred income tax liabilities by approximately $6.5 billion , of which $4.5 billion related to net deferred income tax liabilities at FPL and the remaining $2 billion related to net deferred income tax liabilities at NEER. The $2 billion reduction in NEER’s deferred income tax liabilities increased NEER’s 2017 net income. The $4.5 billion reduction in FPL’s deferred income tax liabilities was recorded as a regulatory liability. The U.S. Department of Treasury has also released proposed regulations related to the business interest expense limitations and foreign tax credits associated with tax reform. These proposed regulations are not final and are subject to change in the regulatory review process. The components of income taxes are as follows: NEE FPL Years Ended December 31, Years Ended December 31, 2019 2018 2017 2019 2018 2017 (millions) Federal: Current $ 167 $ 30 $ 100 $ 348 $ 251 $ 168 Deferred 115 1,153 (1,047 ) (29 ) 134 776 Total federal 282 1,183 (947 ) 319 385 944 State: Current 23 63 88 49 91 29 Deferred 143 330 199 73 63 133 Total state 166 393 287 122 154 162 Total income tax expense (benefit) $ 448 $ 1,576 $ (660 ) $ 441 $ 539 $ 1,106 A reconciliation between the effective income tax rates and the applicable statutory rate is as follows: NEE FPL Years Ended December 31, Years Ended December 31, 2019 2018 2017 2019 2018 2017 Statutory federal income tax rate 21.0 % 21.0 % 35.0 % 21.0 % 21.0 % 35.0 % Increases (reductions) resulting from: State income taxes - net of federal income tax benefit 3.4 4.2 2.9 3.5 4.5 3.5 Taxes attributable to noncontrolling interests 2.1 2.5 — — — — Tax reform rate change — — (41.3 ) — — (0.5 ) PTCs and ITCs - NEER (7.2 ) (3.0 ) (8.4 ) — — — Amortization of deferred regulatory credit (a) (6.2 ) (1.8 ) — (8.1 ) (5.0 ) (0.1 ) Convertible ITCs - NEER — — 0.6 — — — Other - net (1.4 ) (1.5 ) (3.0 ) (0.5 ) (0.6 ) (0.9 ) Effective income tax rate 11.7 % 21.4 % (14.2 )% 15.9 % 19.9 % 37.0 % _________________________ (a) 2019 reflects an adjustment of approximately $83 million recorded by FPL to reduce income tax expense for the cumulative amortization of excess deferred income taxes from January 1, 2018 as a result of a FPSC order in connection with its review of impacts associated with tax reform. One of the provisions of the order requires FPL to amortize approximately $870 million of its excess deferred income taxes over a period not to exceed ten years. The income tax effects of temporary differences giving rise to consolidated deferred income tax liabilities and assets are as follows: NEE FPL December 31, December 31, 2019 2018 2019 2018 (millions) Deferred tax liabilities: Property-related $ 10,133 $ 9,315 $ 6,394 $ 6,113 Pension 417 374 374 357 Investments in partnerships and joint ventures 2,019 1,925 — — Other 1,618 1,505 685 791 Total deferred tax liabilities 14,187 13,119 7,453 7,261 Deferred tax assets and valuation allowance: Decommissioning reserves 317 313 286 278 Net operating loss carryforwards 380 350 2 3 Tax credit carryforwards 3,406 3,259 — — ARO and accrued asset removal costs 368 310 273 237 Regulatory liabilities 1,335 1,277 1,219 1,283 Other 515 751 258 295 Valuation allowance (a) (285 ) (273 ) — — Net deferred tax assets 6,036 5,987 2,038 2,096 Net deferred income taxes $ 8,151 $ 7,132 $ 5,415 $ 5,165 ______________________ (a) Reflects a valuation allowance related to the solar projects in Spain that completely offsets the related deferred taxes, as well as deferred state tax credits and state operating loss carryforwards. Deferred tax assets and liabilities are included on the consolidated balance sheets as follows: NEE FPL December 31, December 31, 2019 2018 2019 2018 (millions) Noncurrent other assets $ 210 $ 235 $ — $ — Deferred income taxes - noncurrent liabilities (8,361 ) (7,367 ) (5,415 ) (5,165 ) Net deferred income taxes $ (8,151 ) $ (7,132 ) $ (5,415 ) $ (5,165 ) The components of NEE's deferred tax assets relating to net operating loss carryforwards and tax credit carryforwards at December 31, 2019 are as follows: Amount Expiration Dates (millions) Net operating loss carryforwards: State $ 304 2020-2039 Foreign 76 (a) 2020-2039 Net operating loss carryforwards $ 380 Tax credit carryforwards: Federal $ 3,060 2029-2039 State 344 (b) 2020-2044 Foreign 2 2034-2039 Tax credit carryforwards $ 3,406 ______________________ (a) Includes $ 58 million of net operating loss carryforwards with an indefinite expiration period. (b) Includes $ 188 million of ITC carryforwards with an indefinite expiration period.</t>
  </si>
  <si>
    <t>Jointly-Owned Electric Plants</t>
  </si>
  <si>
    <t>Jointly-Owned Electric Plants [Abstract]</t>
  </si>
  <si>
    <t>Jointly-Owned Electric Plants Certain NEE subsidiaries own undivided interests in the jointly-owned facilities described below, and are entitled to a proportionate share of the output from those facilities. The subsidiaries are responsible for their share of the operating costs, as well as providing their own financing. Accordingly, each subsidiary's proportionate share of the facilities and related revenues and expenses is included in the appropriate balance sheet and statement of income captions. NEE's and FPL's respective shares of direct expenses for these facilities are included in fuel, purchased power and interchange expense, O&amp;M expenses, depreciation and amortization expense and taxes other than income taxes and other - net in NEE's and FPL's consolidated statements of income. NEE's and FPL's proportionate ownership interest in jointly-owned facilities is as follows: December 31, 2019 Ownership Interest Gross Investment (a) Accumulated Depreciation (a) Construction Work in Progress (millions) FPL: St. Lucie Unit No. 2 85 % $ 2,226 $ 972 $ 66 Scherer Unit No. 4 76 % $ 1,227 $ 473 $ 55 Gulf Power: Daniel Units Nos. 1 and 2 50 % $ 715 $ 222 $ 22 Scherer Unit No. 3 25 % $ 423 $ 146 $ 14 NEER: Duane Arnold 70 % $ 69 $ 41 $ — Seabrook 88.23 % $ 1,270 $ 375 $ 45 Wyman Station Unit No. 4 91.19 % $ 29 $ 7 $ 1 Stanton 65 % $ 137 $ 7 $ — Transmission substation assets located in Seabrook, New Hampshire 88.23 % $ 94 $ 13 $ 14 ______________________ (a) Excludes nuclear fuel.</t>
  </si>
  <si>
    <t>Acquisitions Acquisitions</t>
  </si>
  <si>
    <t>Business Combinations [Abstract]</t>
  </si>
  <si>
    <t>Acquisitions</t>
  </si>
  <si>
    <t>Acquisitions Gulf Power Company - On January 1, 2019, NEE acquired the outstanding common shares of Gulf Power, a rate-regulated electric utility under the jurisdiction of the FPSC. Gulf Power serves approximately 470,000 customers in eight counties throughout northwest Florida, has approximately 9,500 miles of transmission and distribution lines and owns approximately 2,300 MW of net generating capacity. The purchase price included approximately $4.44 billion in cash consideration and the assumption of approximately $1.3 billion of Gulf Power debt. The cash purchase price was funded through $4.5 billion of borrowings by NEECH in December 2018 under certain short-term bi-lateral term loan agreements; the proceeds of which borrowings were restricted and included in noncurrent other assets on NEE's consolidated balance sheet at December 31, 2018. Such borrowings were repaid in April 2019. Under the acquisition method, the purchase price was allocated to the assets acquired and liabilities assumed on January 1, 2019 based on their fair value. The approval by the FPSC of Gulf Power's rates, which is intended to allow Gulf Power to collect from retail customers total revenues equal to Gulf Power's costs of providing service, including a reasonable rate of return on invested capital, is considered a fundamental input in measuring the fair value of Gulf Power's assets and liabilities and, as such, NEE concluded that the carrying values of all assets and liabilities recoverable through rates are representative of their fair values. As a result, NEE acquired assets of approximately $5.2 billion , primarily relating to property, plant and equipment of $4.0 billion and regulatory assets of $494 million , and assumed liabilities of approximately $3.4 billion , including $1.3 billion of long-term debt, $635 million of regulatory liabilities and $562 million of deferred income taxes. The excess of the purchase price over the fair value of assets acquired and liabilities assumed resulted in approximately $2.7 billion of goodwill which has been recognized on NEE's consolidated balance sheet at December 31, 2019 . Goodwill associated with the Gulf Power acquisition is reflected within Corporate and Other and, for impairment testing, is included in the Gulf Power reporting unit. The goodwill arising from the transaction represents expected benefits from continued expansion of NEE's regulated businesses and the indefinite life of Gulf Power's service territory franchise. Trans Bay Cable, LLC - On July 16, 2019, a wholly owned subsidiary of NEET acquired the membership interests of Trans Bay Cable, LLC (Trans Bay), which owns and operates a 53 -mile, high-voltage direct current underwater transmission cable system in California extending from Pittsburg to San Francisco, with utility rates set by the FERC and revenues paid by the California Independent System Operator. The purchase price included approximately $670 million in cash consideration and the assumption of debt of approximately $422 million . Under the acquisition method, the purchase price was allocated to the assets acquired and liabilities assumed based on their fair value. The approval by the FERC of Trans Bay’s rates, which is intended to allow Trans Bay to collect total revenues equal to Trans Bay's costs for the development, financing, construction, operation and maintenance of Trans Bay, including a reasonable rate of return on invested capital, is considered a fundamental input in measuring the fair value of Trans Bay's assets and liabilities and, as such, NEE concluded that the carrying values of all assets and liabilities recoverable through rates are representative of their fair values. As a result, NEE acquired assets of approximately $703 million , primarily relating to property, plant and equipment, and assumed liabilities of approximately $643 million , primarily relating to long-term debt. The excess of the purchase price over the fair value of assets acquired and liabilities assumed resulted in approximately $610 million of goodwill which has been recognized on NEE's consolidated balance sheet at December 31, 2019 , of which approximately $572 million is expected to be deductible for tax purposes. Goodwill associated with the Trans Bay acquisition is reflected within NEER and, for impairment testing, is included in the rate-regulated transmission reporting unit. The goodwill arising from the transaction represents expected benefits from continued expansion of NEE's regulated businesses. The valuation of the acquired net assets is subject to change as NEE obtains additional information for its estimates during the measurement period. Other - In July 2018, NEE acquired the outstanding common shares of the entity that owns Florida City Gas (FCG), which serves approximately 110,000 residential and commercial natural gas customers in Florida's Miami-Dade, Brevard, St. Lucie and Indian River counties with 3,700 miles of natural gas pipeline, for approximately $530 million in cash subject to certain adjustments. Upon closing, NEE transferred FCG to FPL. In December 2018, NEE acquired a 100% interest in an entity that indirectly owns Oleander Power Project, an approximately 791 MW natural gas-fired, simple-cycle combustion turbine electric generation facility located near Cocoa, Florida, and a 100% interest in an entity that owns a 65% interest in Stanton Energy Center Unit A, an approximately 660 MW combined-cycle electric generation facility located near Orlando, Florida for approximately $200 million in cash, subject to certain adjustments. Santee Cooper - On February 11, 2020, the South Carolina Department of Administration (DOA) announced that it had selected NEE as the recommended bidder for the sale case in its evaluation process with respect to the South Carolina Public Service Authority, South Carolina's state-owned electric and water utility (Santee Cooper). NEE’s proposal provides for the payment of approximately $8.5 billion in cash to repay existing Santee Cooper debt and provide additional proceeds. In addition, NEE's proposal provides approximately $941 million</t>
  </si>
  <si>
    <t>Variable Interest Entities (VIEs)</t>
  </si>
  <si>
    <t>Variable Interest Entities [Abstract]</t>
  </si>
  <si>
    <t>Variable Interest Entities (VIEs) At December 31, 2019 , NEE had 33 VIEs which it consolidated and had interests in certain other VIEs which it did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was subordinate to the bondholder's interest in the VIE, was at risk. Storm restoration costs incurred by FPL during 2005 and 2004 exceeded the amount in FPL's funded storm and property insurance reserve, resulting in a storm reserve deficiency. In 2007, the VIE issued $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 644 million ) were used to acquire the storm-recovery property, which included the right to impose, collect and receive a storm-recovery charge from all customers receiving electric transmission or distribution service from FPL under rate schedules approved by the FPSC or under special contracts, certain other rights and interests that arose under the financing order issued by the FPSC and certain other collateral pledged by the VIE that issued the bonds. The storm-recovery bonds were payable only from and were secured by the storm-recovery property, and the final payment was made in August 2019. The bondholders had no recourse to the general credit of FPL. The assets and liabilities of the VIE were approximately $ 77 million and $ 76 million , respectively, at December 31, 2018 , and consisted primarily of storm-recovery property, which were included in current regulatory assets on NEE's and FPL's consolidated balance sheet and storm-recovery bonds, which were included in current portion of long-term debt on NEE's and FPL's consolidated balance sheet. NEER - NEE consolidates 32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NextEra Energy Resources consolidates two VIEs which own and operate natural gas/oil electric generation facilities with the capability of producing 1,450 MW. These entities sell their electric output under power sales contracts to third parties, with expiration dates in 2021 and 2031 . The power sales contracts provide the offtaker the ability to dispatch the facilities and require the offtaker to absorb the cost of fuel. The assets and liabilities of these two VIEs were approximately $ 216 million and $ 25 million , respectively, at December 31, 2019 . These two VIEs, together with a third VIE that consolidated two separate NEER entities, collectively had assets and liabilities that totaled $ 257 million and $ 21 million , respectively, at December 31, 2018 . At December 31, 2019 and 2018 , the assets of these consolidated VIEs consisted primarily of property, plant and equipment. Three indirect subsidiaries of NextEra Energy Resources have an approximately 50 % ownership interest in five entities which own and operate solar photovoltaic (PV) facilities with the capability of producing a total of approximately 409 MW. Each of the three subsidiaries is considered a VIE since the non-managing members have no substantive rights over the managing members, and is consolidated by NextEra Energy Resources. These five entities sell their electric output to third parties under power sales contracts with expiration dates ranging from 2035 through 2042 . The five entities have third-party debt which is secured by liens against the assets of the entities. The debt holders have no recourse to the general credit of NextEra Energy Resources for the repayment of debt. The assets and liabilities of these VIEs were approximately $ 776 million and $ 598 million , respectively, at December 31, 2019 . There were two consolidated VIEs at December 31, 2018 which owned three entities which had assets and liabilities of $ 529 million and $ 557 million , respectively. At December 31, 2019 and 2018 , the assets and liabilities of the VIEs consisted primarily of property, plant and equipment and long-term debt. Beginning in the first quarter of 2019, NEE consolidates a NEET VIE that is constructing an approximately 275-mile electricity transmission line. The NEET subsidiary is the primary beneficiary and controls the most significant activities during the construction period, including controlling the construction budget. Prior to the construction period, the entity was jointly controlled and was accounted for under the equity method. NEET is entitled to receive 50% of the profits and losses of the entity. At December 31, 2019 , the assets and liabilities of the VIE totaled $173 million and $29 million , respectively. The other 26 NextEra Energy Resources VIEs that are consolidated relate to certain subsidiaries which have sold differential membership interests in entities which own and operate wind electric generation and solar PV facilities with the capability of producing a total of approximately 7,081 MW and 473 MW, respectively. These entities sell their electric output either under power sales contracts to third parties with expiration dates ranging from 2029 through 2053 or in the spot market. These entities are considered VIEs because the holders of differential membership interests do not have substantive rights over the significant activities of these entities. Certain entities have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 11.3 billion and $ 0.8 billion , respectively, at December 31, 2019 . There were 25 consolidated VIEs at December 31, 2018 , and the assets and liabilities of those VIEs totaled approximately $ 10.2 billion and $ 1.4 billion , respectively. At December 31, 2019 and 2018 , the assets and liabilities of the VIEs consisted primarily of property, plant and equipment and long-term debt. Other - At December 31, 2019 and 2018 , several NEE subsidiaries had investments totaling approximately $ 3,247 million ($ 2,717 million at FPL) and $ 2,668 million ($ 2,203 million at FPL), respectively, which are included in special use funds and noncurrent other assets on NEE's consolidated balance sheets and in special use funds on FPL's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 4,254 million and $ 4,680 million at December 31, 2019 and 2018 , respectively. At December 31, 2019 , subsidiaries of NEE had commitments to invest additional amounts in five of the entities. Such commitments are included in the NEER amounts in the table in Note 15 - Contracts.</t>
  </si>
  <si>
    <t>Investments in Partnerships and Joint Ventures</t>
  </si>
  <si>
    <t>Investments in Partnerships and Joint Ventures [Abstract]</t>
  </si>
  <si>
    <t>Investments in Partnerships and Joint Ventures Certain subsidiaries of NEE have noncontrolling interests in various partnerships and joint ventures, essentially all of which own or are in the process of developing natural gas pipelines or own electric generation facilities. At December 31, 2019 and 2018 , NEE's investments in partnerships and joint ventures totaled approximately $7,453 million and $6,748 million , respectively, which are included in investment in equity method investees on NEE's consolidated balance sheets. NEE's interest in these partnerships and joint ventures primarily range from approximately 31% to 61% . At December 31, 2019 and 2018 , the principal entities included in NEE's investments in partnerships and joint ventures were NEP OpCo, Sabal Trail Transmission, LLC (Sabal Trail) and Mountain Valley Pipeline, LLC, and in 2019 also included Silver State South Solar, LLC. Summarized combined information for these principal entities is as follows: 2019 2018 (millions) Net income $ 128 $ 632 Total assets $ 20,659 $ 16,334 Total liabilities $ 6,956 $ 5,990 Partners'/members' equity (a) $ 13,703 $ 10,344 NEE's share of underlying equity in the principal entities $ 3,723 $ 2,958 Difference between investment carrying amount and underlying equity in net assets (b) 3,153 3,193 NEE's investment carrying amount for the principal entities $ 6,876 $ 6,151 ______________________ (a) Reflects NEE's interest, as well as third-party interests, in NEP OpCo. (b) Primarily associated with NEP OpCo; approximately 70% of the difference between the investment carrying amount and the underlying equity in net assets relates to goodwill and is not being amortized; the remaining balance is being amortized primarily over a period of 20 to 28 years. NextEra Energy Resources provides management, administrative and transportation and fuel management services to NEP and its subsidiaries under various agreements (service agreements). NextEra Energy Resources is also party to a cash sweep and credit support (CSCS) agreement with a subsidiary of NEP. At December 31, 2019 and 2018 , the cash sweep amount (due to NEP and its subsidiaries) held in accounts belonging to NextEra Energy Resources or its subsidiaries was approximately $12 million and $66 million , respectively, and is included in accounts payable. Fee income totaling approximately $101 million and $94 million , respectively, related to the CSCS agreement and the service agreements is included in operating revenues in NEE's consolidated statements of income for the years ended December 31, 2019 and 2018 . Amounts due from NEP of approximately $53 million and $45 million are included in other receivables and $33 million and $34 million are included in noncurrent other assets at December 31, 2019 and 2018 , respectively. Under the CSCS agreement, NEECH or NEER guaranteed or provided indemnifications, letters of credit or bonds totaling approximately $669 million at December 31, 2019 primarily related to obligations on behalf of NEP's subsidiaries with maturity dates ranging from 2020 to 2059 and included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solidated balance sheet at fair value. As a result of deconsolidation, approximately $31 million related to the fair value of the credit support provided under the CSCS agreement is recorded as noncurrent other liabilities on NEE's consolidated balance sheet at December 31, 2019 .</t>
  </si>
  <si>
    <t>Equity</t>
  </si>
  <si>
    <t>Equity [Abstract]</t>
  </si>
  <si>
    <t>Equity Earnings Per Share - The reconciliation of NEE's basic and diluted earnings per share attributable to NEE is as follows: Years Ended December 31, 2019 2018 2017 (millions, except per share amounts) Numerator: Net income attributable to NEE - basic $ 3,769 $ 6,638 $ 5,380 Adjustment for the impact of dilutive securities at NEP(a) — (19 ) — Net income attributable to NEE - assuming dilution $ 3,769 $ 6,619 $ 5,380 Denominator: Weighted-average number of common shares outstanding - basic 482.0 473.2 468.8 Equity units, stock options, performance share awards, forward sale agreements and restricted stock (b) 3.5 3.8 3.7 Weighted-average number of common shares outstanding - assuming dilution 485.5 477.0 472.5 Earnings per share attributable to NEE: Basic $ 7.82 $ 14.03 $ 11.48 Assuming dilution $ 7.76 $ 13.88 $ 11.39 _________ _____________ (a) The 2018 adjustment is related to both the NEP Series A convertible preferred units and the NEP senior unsecured convertible notes (see Potentially Dilutive Securities at NEP below). (b)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stock options, performance share awards and/or equity units, as well as restricted stock which were not included in the denominator above due to their antidilutive effect were approximately 0.7 million , 0.1 million and 3.1 million for the years ended December 31, 2019 , 2018 and 2017 , respectively. Potentially Dilutive Securities at NEP - In November 2017, NEP issued approximately $550 million of Series A convertible preferred units representing limited partner interests in NEP (NEP preferred units). Holders of NEP preferred units may elect to convert all or any portion of their NEP preferred units into common units of NEP at any time after June 20, 2019 subject to certain conditions. NEP may elect to convert all or any portion of the NEP preferred units that remain outstanding into NEP common units on or after November 15, 2020 if certain conditions are met. At December 31, 2019 , the value of the NEP preferred units outstanding was approximately $183 million . In addition, NEP has senior unsecured convertible notes outstanding of $300 million at December 31, 2019 . Holders of these notes may convert all or any portion of the notes into NEP common units. The NEP preferred units and NEP senior unsecured convertible notes are potentially dilutive securities to NEE. Forward Sale Agreements - In November 2016, NEE entered into forward sale agreements with several forward counterparties for 12 million shares of its common stock to be settled on a date or dates to be specified at NEE’s direction, no later than November 1, 2017. During 2017, NEE issued 1,711,345 shares of its common stock to net share settle the forward sale agreements. The forward sale price used to determine the net share settlement amount was calculated based on the initial forward sale price of $124.00 per share, less certain adjustments as specified in the forward sale agreements. Common Stock Dividend Restrictions - NEE's charter does not limit the dividends that may be paid on its common stock. FPL's mortgage securing FPL's first mortgage bonds contains provisions which, under certain conditions, restrict the payment of dividends and other distributions to NEE. These restrictions do not currently limit FPL's ability to pay dividends to NEE. Stock-Based Compensation - Net income for the years ended December 31, 2019 , 2018 and 2017 includes approximately $ 100 million , $ 82 million and $ 76 million , respectively, of compensation costs and $ 17 million , $ 21 million and $ 29 million , respectively, of income tax benefits related to stock-based compensation arrangements. Compensation cost capitalized for the years ended December 31, 2019 , 2018 and 2017 was not material. At December 31, 2019 , there were approximately $ 112 million of unrecognized compensation costs related to nonvested/nonexercisable stock-based compensation arrangements. These costs are expected to be recognized over a weighted-average period of 1.8 years. At December 31, 2019 , approximately 15 million shares of common stock were authorized for awards to officers, employees and non-employee directors of NEE and its subsidiaries under NEE's: (a) Amended and Restated 2011 Long Term Incentive Plan, (b) 2017 Non-Employee Directors Stock Plan and (c) earlier equity compensation plans under which shares are reserved for issuance under existing grants, but no additional shares are available for grant under the earlier plans. NEE satisfies restricted stock and performance share awards by issuing new shares of its common stock or by purchasing shares of its common stock in the open market. NEE satisfies stock option exercises by issuing new shares of its common stock. NEE generally grants most of its stock-based compensation awards in the first quarter of each year. Restricted Stock and Performance Share Awards - Restricted stock typically vests within three years after the date of grant and is subject to, among other things, restrictions on transferability prior to vesting. The fair value of restricted stock is measured based upon the closing market price of NEE common stock as of the date of grant. Performance share awards are typically payable at the end of a three -year performance period if the specified performance criteria are met. The fair value for the majority of performance share awards is estimated based upon the closing market price of NEE common stock as of the date of grant less the present value of expected dividends, multiplied by an estimated performance multiple which is subsequently trued up based on actual performance. The activity in restricted stock and performance share awards for the year ended December 31, 2019 was as follows: Shares Weighted- Average Grant Date Fair Value Per Share Restricted Stock: Nonvested balance, January 1, 2019 479,936 $ 134.69 Granted 235,280 $ 186.54 Vested (212,815 ) $ 132.15 Forfeited (7,253 ) $ 155.20 Nonvested balance, December 31, 2019 495,148 $ 159.74 Performance Share Awards: Nonvested balance, January 1, 2019 782,664 $ 123.47 Granted 426,777 $ 138.99 Vested (522,446 ) $ 110.68 Forfeited (16,849 ) $ 157.07 Nonvested balance, December 31, 2019 670,146 $ 142.42 The weighted-average grant date fair value per share of restricted stock granted for the years ended December 31, 2018 and 2017 was $ 155.66 and $ 130.16 respectively. The weighted-average grant date fair value per share of performance share awards granted for the years ended December 31, 2018 and 2017 was $ 124.22 and $ 107.39 , respectively. The total fair value of restricted stock and performance share awards vested was $ 125 million , $ 115 million and $ 96 million for the years ended December 31, 2019 , 2018 and 2017 , respectively. Options - Options typically vest within three years after the date of grant and have a maximum term of ten years . The exercise price of each option granted equals the closing market price of NEE common stock on the date of grant. The fair value of the options is estimated on the date of the grant using the Black-Scholes option-pricing model and based on the following assumptions: 2019 2018 2017 Expected volatility (a) 14.20 - 14.31% 14.41% 14.91% Expected dividends 2.85 - 2.93% 3.05% 3.16% Expected term (years) (b) 7.0 7.0 7.0 Risk-free rate 2.24 - 2.54% 2.83% 2.23% ______________________ (a) Based on historical experience. (b) Based on historical exercise and post-vesting cancellation experience adjusted for outstanding awards. Option activity for the year ended December 31, 2019 was as follows: Shares Underlying Options Weighted- Average Exercise Price Per Share Weighted- Average Remaining Contractual Term (years) Aggregate Intrinsic Value (millions) Balance, January 1, 2019 2,495,630 $ 96.33 Granted 500,135 $ 182.95 Exercised (578,093 ) $ 59.24 Forfeited (984 ) $ 182.61 Balance, December 31, 2019 2,416,688 $ 123.09 6.2 $ 288 Exercisable, December 31, 2019 1,561,752 $ 99.22 4.9 $ 223 The weighted-average grant date fair value of options granted was $ 20.03 , $ 18.05 and $ 13.25 per share for the years ended December 31, 2019 , 2018 and 2017 , respectively. The total intrinsic value of stock options exercised was approximately $ 81 million , $ 35 million and $ 41 million for the years ended December 31, 2019 , 2018 and 2017 , respectively. Cash received from option exercises was approximately $ 34 million , $ 18 million and $ 23 million for the years ended December 31, 2019 , 2018 and 2017 , respectively. The tax benefits realized from options exercised were approximately $19 million , $ 9 million and $ 16 million for the years ended December 31, 2019 , 2018 and 2017 , respectively. Preferred Stock - NEE's charter authorizes the issuance of 100 million shares of serial preferred stock, $ 0.01 par value, none of which are outstanding. FPL's charter authorizes the issuance of 10,414,100 shares of preferred stock, $ 100 par value, 5 million shares of subordinated preferred stock, no par value, and 5 million shares of preferred stock, no par value, none of which are outstanding.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Balances, December 31, 2016 $ (100 ) $ 225 $ (83 ) $ (90 ) $ (22 ) $ (70 ) Other comprehensive income before reclassifications — 127 46 23 2 198 Amounts reclassified from AOCI 32 (a) (36 ) (b) (2 ) (c) — — (6 ) Net other comprehensive income 32 91 44 23 2 192 Less other comprehensive income attributable to noncontrolling interests 9 — — 2 — 11 Balances, December 31, 2017 (77 ) 316 (39 ) (69 ) (20 ) 111 Other comprehensive income (loss) before reclassifications — (12 ) (14 ) (31 ) 4 (53 ) Amounts reclassified from AOCI 26 (a) 1 (b) (3 ) (c) — — 24 Net other comprehensive income (loss) 26 (11 ) (17 ) (31 ) 4 (29 ) Impact of NEP deconsolidation (d) 3 — — 37 18 58 Adoption of accounting standards updates (7 ) (312 ) (9 ) — — (328 ) Balances, December 31, 2018 (55 ) (7 ) (65 ) (63 ) 2 (188 ) Other comprehensive income (loss) before reclassifications — 20 (46 ) 22 1 (3 ) Amounts reclassified from AOCI 29 (a) (2 ) (b) (3 ) (c) — — 24 Net other comprehensive income (loss) 29 18 (49 ) 22 1 21 Less other comprehensive income attributable to noncontrolling interests — — — 1 — 1 Acquisition of Gulf Power (see Note 8) (1 ) — — — — (1 ) Balances, December 31, 2019 $ (27 ) $ 11 $ (114 ) $ (42 ) $ 3 $ (169 ) ———————————— (a) Reclassified to interest expense in NEE's consolidated statements of income. See Note 4 - Income Statement Impact of Derivative Instruments. (b) Reclassified to gains on disposal of investments and other property - net in NEE's consolidated statements of income. (c) Reclassified to other net periodic benefit income in NEE's consolidated statements of income. (d) Reclassified and included in gain on NEP deconsolidation. See Note 1 - NextEra Energy Partners, LP.</t>
  </si>
  <si>
    <t>Debt</t>
  </si>
  <si>
    <t>Debt Disclosure [Abstract]</t>
  </si>
  <si>
    <t>Debt Long-term debt consists of the following: December 31, 2019 2018 Maturity Balance Weighted- Balance Weighted- (millions) (millions) FPL: First mortgage bonds - fixed 2020-2049 $ 12,005 4.46 % $ 10,626 4.60 % Storm-recovery bonds - fixed — 74 5.26 % Pollution control, solid waste disposal and industrial development revenue bonds - primarily variable (a) 2020-2049 1,076 1.67 % 1,022 2.04 % Senior unsecured notes - variable (b)(c) 2022-2069 1,236 2.18 % 193 2.40 % Unamortized debt issuance costs and discount (156 ) (132 ) Total long-term debt of FPL 14,161 11,783 Less current portion of long-term debt 30 95 Long-term debt of FPL, excluding current portion 14,131 11,688 GULF POWER: Senior unsecured notes - fixed 2020-2044 990 4.17 % — Other long-term debt - primarily variable (a) 2021-2049 709 1.93 % — Unamortized debt issuance costs and discount (14 ) — Total long-term debt of Gulf Power 1,685 — Less current portion of long-term debt 175 — Long-term debt of Gulf Power, excluding current portion 1,510 — NEER: NextEra Energy Resources: Senior secured limited-recourse long-term debt - primarily variable (c)(d) 2023-2049 3,419 3.79 % 4,193 4.38 % Other long-term debt - primarily variable (c)(d) 2024-2040 440 (e) 3.78 % 601 2.57 % NEET - long-term debt - primarily fixed (d) 2021-2049 837 3.50 % 325 3.73 % Unamortized debt issuance costs and premium - net (74 ) (95 ) Total long-term debt of NEER 4,622 5,024 Less current portion of long-term debt 215 602 Long-term debt of NEER, excluding current portion 4,407 4,422 NEECH: Debentures - fixed (d) 2020-2029 9,550 3.05 % 4,300 3.21 % Debentures - variable (c) 2020-2022 1,375 3.00 % 2,341 3.11 % Debentures, related to NEE's equity units - fixed 2024 1,500 2.10 % 1,500 1.65 % Junior subordinated debentures - primarily fixed (d) 2057-2079 4,643 5.13 % 3,456 4.99 % Japanese yen denominated long-term debt - primarily variable (c)(d)(f) 2020-2030 645 3.10 % 637 3.10 % Australian dollar denominated long-term debt - fixed (f) 2026 351 2.59 % — Other long-term debt - fixed 2020-2021 524 2.00 % 543 1.95 % Other long-term debt - variable (c) 2021 750 2.60 % — Unamortized debt issuance costs and discount (139 ) (86 ) Total long-term debt of NEECH 19,199 12,691 Less current portion of long-term debt 1,704 2,019 Long-term debt of NEECH, excluding current portion 17,495 10,672 Total long-term debt $ 37,543 $ 26,782 ______________________ (a) Includes variable rate tax exempt bonds that permit individual bondholders to tender the bonds for purchase at any time prior to maturity. In the event these variable rate tax exempt bonds are tendered for purchase, they would be remarketed by a designated remarketing agent in accordance with the related indenture. If the remarketing is unsuccessful, FPL or Gulf Power, as the case may be, would be required to purchase the variable rate tax exempt bonds. At December 31, 2019 , variable rate tax exempt bonds totaled approximately $948 million at FPL and $269 million at Gulf Power. All variable rate tax exempt bonds tendered for purchase have been successfully remarketed. FPL's and Gulf Power's syndicated revolving credit facilities, as the case may be, are available to support the purchase of the variable rate tax exempt bonds. Variable interest rate is established at various intervals by the remarketing agent. Gulf Power's remaining debt is primarily variable which is based on an underlying index plus a margin. (b) Includes approximately $236 million of floating rate notes that permit individual noteholders to require repayment prior to maturity. FPL’s syndicated revolving credit facilities are available to support the purchase of the senior unsecured notes. (c) Variable rate is based on an underlying index plus a specified margin. (d) Interest rate contracts, primarily swaps, have been entered into with respect to certain of these debt issuances. See Note 4. (e) Excludes approximately $463 million classified as held for sale, which is included in current other liabilities on NEE's consolidated balance sheets. See Note 1 - Disposal of Businesses/Assets. (f) Foreign currency contracts have been entered into with respect to these debt issuances. See Note 4. Minimum annual maturities of long - term debt for NEE are approximately $2,124 million , $4,323 million , $4,134 million , $1,700 million and $3,380 million for 2020 , 2021 , 2022 , 2023 and 2024 , respectively. The respective amounts for FPL are approximately $30 million , $68 million , $1,120 million , $537 million and $672 million . At December 31, 2019 and 2018 , short-term borrowings had a weighted-average interest rate of 1.95% ( 1.80% for FPL) and 2.95% ( 2.87% for FPL), respectively. Subsidiaries of NEE, including FPL, had credit facilities with available capacity at December 31, 2019 of approximately $10.8 billion ( $3.6 billion for FPL), of which approximately $10.7 billion ( $3.6 billion for FPL) relate to revolving line of credit facilities and $0.1 billion ( none for FPL) relate to letter of credit facilities. Certain of the revolving line of credit facilities provide for the issuance of letters of credit at December 31, 2019 of up to approximately $2.3 billion ( $0.6 billion for FPL). The issuance of letters of credit under certain revolving line of credit facilities is subject to the aggregate commitment of the relevant banks to issue letters of credit under the applicable facility. In January 2020, FPL repaid commercial paper of approximately $1.2 billion with proceeds from a capital contribution from NEE. NEE has guaranteed certain payment obligations of NEECH, including most of those under NEECH's debt, including all of its debentures and commercial paper issuances, as well as most of its payment guarantees and indemnifications. NEECH has guaranteed certain debt and other obligations of subsidiaries within the NEER segment. In August 2018, NEECH completed a remarketing of approximately $700 million aggregate principal amount of its Series H Debentures due September 1, 2020 (Series H Debentures) that were issued in September 2015 as components of equity units issued concurrently by NEE (September 2015 equity units). The Series H Debentures are fully and unconditionally guaranteed by NEE. In connection with the remarketing of the Series H Debentures, the interest rate on the Series H Debentures was reset to 3.342% per year, and interest is payable on March 1 and September 1 of each year, commencing September 1, 2018. In connection with the settlement of the contracts to purchase NEE common stock that were issued as components of the September 2015 equity units, in the third quarter of 2018, NEE issued 6,215,998 shares of common stock in exchange for $700 million . In August 2019, NEECH completed a remarketing of $1.5 billion aggregate principal amount of its Series I Debentures due September 1, 2021 (Series I Debentures) that were issued in August 2016 as components of equity units issued concurrently by NEE (August 2016 equity units). The Series I Debentures are fully and unconditionally guaranteed by NEE. In connection with the remarketing of the Series I Debentures, the interest rate on the Series I Debentures was reset to 2.403% per year, and interest is payable on March 1 and September 1 of each year, commencing September 1, 2019. In connection with the settlement of the contracts to purchase NEE common stock that were issued as components of the August 2016 equity units, in the third quarter of 2019, NEE issued 9,543,000 shares of common stock in exchange for $1.5 billion . In September 2019, NEE sold $1.5 billion of equity units (initially consisting of Corporate Units). Each equity unit has a stated amount of $50 and consists of a contract to purchase NEE common stock (stock purchase contract) and, initially, a 5% undivided beneficial ownership interest in a Series J Debenture due September 1, 2024, issued in the principal amount of $1,000 by NEECH. Each stock purchase contract requires the holder to purchase by no later than September 1, 2022 (the final settlement date) for a price of $50 in cash, a number of shares of NEE common stock (subject to antidilution adjustments) based on a price per share range of $224.12 to $280.15 . If purchased on the final settlement date, as of December 31, 2019 , the number of shares issued would (subject to antidilution adjustments) range from 0.2231 shares if the applicable market value of a share of common stock is less than or equal to $224.12 to 0.1785 shares if the applicable market value of a share is equal to or greater than $280.15 , with applicable market value to be determined using the average closing prices of NEE common stock over a 20 -day trading period ending August 29, 2022. Total annual distributions on the equity units are at the rate of 4.872% , consisting of interest on the debentures ( 2.10% per year) and payments under the stock purchase contracts ( 2.772% per year). The interest rate on the debentures is expected to be reset on or after March 1, 2022.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t>
  </si>
  <si>
    <t>Asset Retirement Obligations</t>
  </si>
  <si>
    <t>Asset Retirement Obligations [Abstract]</t>
  </si>
  <si>
    <t>Asset Retirement Obligations NEE's AROs relate primarily to decommissioning obligations of FPL's and NEER's nuclear units and to obligations for the dismantlement of certain of NEER's wind and solar facilities. For NEE's rate-regulated operations, including FPL, the accounting provisions result in timing differences in the recognition of legal asset retirement costs for financial reporting purposes and the method the regulator allows for recovery in rates. See Note 1 - Rate Regulation and - Decommissioning of Nuclear Plants, Dismantlement of Plants and Other Accrued Asset Removal Costs. A rollforward of NEE's and FPL's AROs is as follows: NEE FPL (millions) Balances, December 31, 2017 $ 3,031 $ 2,047 Liabilities incurred 49 — Accretion expense 158 101 Liabilities settled (26 ) (a) (1 ) Revision in estimated cash flows - net 4 — Impact of NEP deconsolidation (81 ) (b) — Balances, December 31, 2018 3,135 2,147 Liabilities incurred 100 1 Accretion expense 172 107 Liabilities settled (65 ) (a) (1 ) Revision in estimated cash flows - net 32 (c) 14 (c) Additions from acquisitions 132 (d) — Balances, December 31, 2019 $ 3,506 (e) $ 2,268 ______________________ (a) Primarily reflects sales of ownership interests to subsidiaries of NEP. See Note 1 - Disposal of Businesses/Assets. (b) See Note 1 - NextEra Energy Partners, LP. (c) Includes an increase of approximately $75 million for additional estimated ash pond closure costs at Scherer, partly offset by a decrease of approximately $71 million due to the approval of Turkey Point Units Nos. 3 and 4 license renewals for an additional 20 years . (d) See Note 8 for 2019 acquisitions. (e) Includes the current portion of AROs of approximately $49 million , which is included in other current liabilities on NEE's consolidated balance sheets. Restricted funds for the payment of future expenditures to decommission NEE's and FPL's nuclear units included in special use funds on NEE's and FPL's consolidated balance sheets are as follows (see Note 5 - Special Use Funds): NEE FPL (millions) Balances, December 31, 2019 $ 6,880 $ 4,697 Balances, December 31, 2018 $ 5,818 $ 3,987 NEE and FPL have identified but not recognized ARO liabilities related to the majority of their electric transmission and distribution assets and pipelines resulting from easements over property not owned by NEE or FPL. These easements are generally perpetual and only require retirement action upon abandonment or cessation of use of the property or facility for its specified purpose. The related ARO liability is not estimable for such easements as NEE and FPL intend to use these properties indefinitely. In the event NEE and FPL decide to abandon or cease the use of a particular easement, an ARO liability would be recorded at that time.</t>
  </si>
  <si>
    <t>Leases</t>
  </si>
  <si>
    <t>Leases [Abstract]</t>
  </si>
  <si>
    <t>Leases NEE has operating and finance leases primarily related to purchased power agreements, land use agreements that convey exclusive use of the land during the arrangement for certain of its renewable energy projects and substations, buildings and equipment. Operating and finance leases primarily have fixed payments with expected expiration dates ranging from 2020 to 2052 , with the exception of operating leases related to three land use agreements with an expiration date of 2106 , some of which include options to extend the leases up to 27 years and some have options to terminate at NEE's discretion. At December 31, 2019 , NEE’s ROU assets and lease liabilities for operating leases totaled approximately $499 million and $498 million , respectively; the respective amounts at December 31, 2018 were $133 million and $141 million . At December 31, 2019 , NEE’s ROU assets and lease liabilities for finance leases totaled approximately $62 million and $56 million , respectively; the respective amounts at December 31, 2018 were $68 million and $63 million . NEE’s lease liabilities at December 31, 2019 and 2018 were calculated using a weighted-average incremental borrowing rate at the lease inception of 3.73% and 4.31% , respectively, for operating leases and 3.15% and 2.72% , respectively, for finance leases, and a weighted-average remaining lease term of 31 years and 19 years, respectively, for operating leases and 14 years and 10 years, respectively, for finance leases. At December 31, 2019 , expected lease payments over the remaining terms of the leases were approximately $981 million with no one year being material. NEE's operating lease cost for the year ended December 31, 2019 totaled approximately $91 million . During the year ended December 31, 2019 , NEE's ROU assets obtained in exchange for operating lease obligations totaled approximately $450 million and primarily relate to leases acquired with the Gulf Power and Trans Bay acquisitions (see Note 8). Other operating and finance lease-related amounts were not material to NEE's consolidated statements of income or cash flows for the periods presented. NEE has sales-type leases primarily related to a natural gas and oil electric generation facility and certain battery storage facilities that sell their electric output under power sales agreements to third parties which provide the customers the ability to dispatch the facilities. At December 31, 2019 and 2018 , NEE recorded a net investment in sales-type leases of approximately $50 million and $69 million , respectively, and losses at commencement of sales-type leases due to the variable nature of the lease payments of approximately $20 million for the year ended December 31, 2018 , which are recorded in gains on disposal of businesses/assets - net in NEE's consolidated statements of income. At December 31, 2019 , the power sales agreements have expiration dates from 2021 to 2043 and NEE expects to receive approximately $150 million</t>
  </si>
  <si>
    <t>Commitments and Contingencies</t>
  </si>
  <si>
    <t>Commitments and Contingencies Disclosure [Abstract]</t>
  </si>
  <si>
    <t>Commitments and Contingencies Commitments - NEE and its subsidiaries have made commitments in connection with a portion of their projected capital expenditures. Capital expenditures at FPL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the procurement of nuclear fuel and the cost to maintain existing rate-regulated transmission facilities, as well as equity contributions to joint ventures for the development and construction of natural gas pipeline assets and a rate-regulated transmission facility. At December 31, 2019 , estimated capital expenditures for 2020 through 2024 for which applicable internal approvals (and also, if required, regulatory approvals such as FPSC approvals for FPL and Gulf Power) have been received were as follows: 2020 2021 2022 2023 2024 Total (millions) FPL: Generation: (a) New (b) $ 1,345 $ 730 $ 555 $ 500 $ — $ 3,130 Existing 855 970 930 925 840 4,520 Transmission and distribution (c) 3,150 3,905 4,030 4,120 4,885 20,090 Nuclear fuel 205 220 165 120 145 855 General and other 730 480 440 380 470 2,500 Total $ 6,285 $ 6,305 $ 6,120 $ 6,045 $ 6,340 $ 31,095 Gulf Power $ 800 $ 770 $ 645 $ 650 $ 680 $ 3,545 NEER: Wind (d) $ 3,265 $ 20 $ 10 $ 10 $ 10 $ 3,315 Solar (e) 945 230 5 5 — 1,185 Nuclear, including nuclear fuel 170 180 170 130 150 800 Natural gas pipelines (f) 600 195 20 — — 815 Rate-regulated transmission 300 110 5 — — 415 Other 580 50 70 60 60 820 Total $ 5,860 $ 785 $ 280 $ 205 $ 220 $ 7,350 ______________________ (a) Includes AFUDC of approximately $ 45 million , $ 70 million , $40 million , and $20 million for 2020 through 2023, respectively. (b) Includes land, generation structures, transmission interconnection and integration and licensing. (c) Includes AFUDC of approximately $40 million , $50 million , $40 million , $25 million and $20 million for 2020 through 2024, respectively. (d) Consists of capital expenditures for new wind projects, repowering of existing wind projects and related transmission totaling approximately 4,400 MW. (e) Includes capital expenditures for new solar projects and related transmission totaling approximately 1,180 MW. (f) Construction of two natural gas pipelines are subject to certain conditions, including applicable regulatory approvals. In addition, completion of another natural gas pipeline is subject to final permitting.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firm commitments under long-term contracts primarily for the transportation of natural gas and coal with expiration dates through 2042 . At December 31, 2019 , NEER has entered into contracts with expiration dates ranging from late February 2020 through 2033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nd a rate-regulated transmission facility. Approximately $3.8 billion of related commitments are included in the estimated capital expenditures table in Commitments above. In addition, NEER has contracts primarily for the transportation and storage of natural gas with expiration dates ranging from March 2020 through 2040 . The required capacity and/or minimum payments under contracts, including those discussed above at December 31, 2019 , were estimated as follows: 2020 2021 2022 2023 2024 Thereafter (millions) FPL (a) $ 1,035 $ 1,005 $ 985 $ 975 $ 970 $ 11,625 NEER (b)(c)(d) $ 3,355 $ 395 $ 255 $ 130 $ 140 $ 1,415 _______________________ (a) Includes approximately $ 385 million , $ 415 million , $ 415 million , $410 million , $410 million and $ 6,765 million in 2020 through 2024 and thereafter, respectively, of firm commitments related to the natural gas transportation agreements with Sabal Trail and Florida Southeast Connection, LLC. The charges associated with these agreements are recoverable through the fuel clause and totaled approximately $316 million and $303 million for the years ended December 31, 2019 and 2018 , respectively, of which $108 million and $95 million , respectively, were eliminated in consolidation at NEE. (b) Includes approximately $70 million , $70 million , $70 million , $70 million and $1,110 million for 2021 through 2024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0. (c) Includes an approximately $110 million commitment to invest in technology investments through 2029. (d) Includes approximately $60 million , $20 million , $20 million , $20 million , $10 million and $15 million for 2020 through 2024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 450 million of private liability insurance per site, which is the maximum obtainable, and participates in a secondary financial protection system, which provides up to $ 13.5 billion of liability insurance coverage per incident at any nuclear reactor in the U.S. Under the secondary financial protection system, NEE is subject to retrospective assessments of up to $ 1.1 billion ($ 550 million for FPL), plus any applicable taxes, per incident at any nuclear reactor in the U.S., payable at a rate not to exceed $ 164 million ($ 82 million for FPL) per incident per year. NEE and FPL are contractually entitled to recover a proportionate share of such assessments from the owners of minority interests in Seabrook, Duane Arnold and St. Lucie Unit No. 2, which approximates $ 16 million , $ 41 million and $ 20 million , plus any applicable taxes, per incident, respectively. NEE participates in a nuclear insurance mutual company that provides $ 2.75 billion of limited insurance coverage per occurrence per site for property damage, decontamination and premature decommissioning risks at its nuclear plants and a sublimit of $1.5 billion for non-nuclear perils, except for Duane Arnold which has a sublimit of $500 million . NEE participates in co-insurance of 10% of the first $ 400 million of losses per site per occurrence.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 174 million ($ 106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 3 million , $ 4 million and $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FPL's or Gulf Power's future storm restoration costs exceed their respective storm reserve, FPL and Gulf Power may recover their storm restoration costs, subject to prudence review by the FPSC, through surcharges approved by the FPSC or through securitization provisions pursuant to Florida law. See Note 1 - Storm Fund, Storm Reserve and Storm Cost Recovery. In the event of a loss, the amount of insurance available might not be adequate to cover property damage and other expenses incurred. Uninsured losses and other expenses, to the extent not recovered from customers in the case of FPL or Gulf Power, would be borne by NEE and either FPL or Gulf Power, and could have a material adverse effect on NEE's and FPL's financial condition, results of operations and liquidity.</t>
  </si>
  <si>
    <t>Segment Information</t>
  </si>
  <si>
    <t>Segment Reporting [Abstract]</t>
  </si>
  <si>
    <t>Segment Information The table below presents information for NEE's reportable segments, FPL, a rate-regulated utility business, and NEER, which is comprised of competitive energy and rate-regulated transmission businesses, as well as for Gulf Power, a rate-regulated utility business acquired in January 2019. Corporate and Other represents other business activities and includes eliminating entries. During the fourth quarter of 2019, NEET, which was previously reported in Corporate and Other, was moved to the NEER segment. Prior year amounts for NEER and Corporate and Other were adjusted to reflect this segment change. See Note 2 for information regarding NEE's and FPL's operating revenues. NEE's segment information is as follows: 2019 FPL Gulf Power (a) NEER (b) Corp. and NEE (millions) Operating revenues $ 12,192 $ 1,487 $ 5,639 $ (114 ) $ 19,204 Operating expenses - net $ 8,890 $ 1,216 $ 3,635 $ 110 $ 13,851 Interest expense $ 594 $ 55 $ 873 $ 727 $ 2,249 Interest income $ 5 $ 3 $ 38 $ 8 $ 54 Depreciation and amortization $ 2,524 $ 247 $ 1,387 $ 58 $ 4,216 Equity in earnings (losses) of equity method investees $ — $ — $ 67 $ (1 ) $ 66 Income tax expense (benefit) (c) $ 441 $ 42 $ 162 $ (197 ) $ 448 Net income (loss) $ 2,334 $ 180 $ 1,426 $ (552 ) $ 3,388 Net income (loss) attributable to NEE $ 2,334 $ 180 $ 1,807 $ (552 ) $ 3,769 Capital expenditures, independent power and other investments and nuclear fuel purchases $ 5,755 $ 729 $ 6,505 $ 4,473 $ 17,462 Property, plant and equipment $ 59,027 $ 6,393 $ 41,499 $ 259 $ 107,178 Accumulated depreciation and amortization $ 13,953 $ 1,630 $ 9,457 $ 128 $ 25,168 Total assets $ 57,188 $ 5,855 $ 51,516 $ 3,132 $ 117,691 Investment in equity method investees $ — $ — $ 7,453 $ — $ 7,453 2018 FPL NEER (b)(d) Corp. and NEE (millions) Operating revenues $ 11,862 $ 4,984 $ (119 ) $ 16,727 Operating expenses - net $ 8,708 $ 3,616 $ 123 $ 12,447 Interest expense $ 541 $ 595 $ 362 $ 1,498 Interest income $ 4 $ 40 $ 7 $ 51 Depreciation and amortization $ 2,633 $ 1,230 $ 48 $ 3,911 Equity in earnings of equity method investees $ — $ 321 $ 37 $ 358 Income tax expense (benefit) (c) $ 539 $ 1,196 $ (159 ) $ 1,576 Net income (loss) $ 2,171 $ 3,842 $ (237 ) $ 5,776 Net income (loss) attributable to NEE $ 2,171 $ 4,704 $ (237 ) $ 6,638 Capital expenditures, independent power and other investments and nuclear fuel purchases $ 5,135 $ 7,189 $ 680 $ 13,004 Property, plant and equipment $ 54,717 $ 37,063 $ 303 $ 92,083 Accumulated depreciation and amortization $ 13,218 $ 8,461 $ 70 $ 21,749 Total assets $ 53,484 $ 44,509 $ 5,709 $ 103,702 Investment in equity method investees $ — $ 6,521 $ 227 $ 6,748 2017 FPL NEER (b) Corp. and NEE (millions) Operating revenues $ 11,972 $ 5,275 $ (74 ) $ 17,173 Operating expenses - net $ 8,582 $ 4,345 $ (927 ) $ 12,000 Interest expense $ 481 $ 815 $ 262 $ 1,558 Interest income $ 2 $ 72 $ 7 $ 81 Depreciation and amortization $ 940 $ 1,414 $ 3 $ 2,357 Equity in earnings of equity method investees $ — $ 136 $ 5 $ 141 Income tax expense (benefit) (c) $ 1,106 $ (2,013 ) $ 247 $ (660 ) Net income $ 1,880 $ 2,940 $ 503 $ 5,323 Net income attributable to NEE $ 1,880 $ 2,997 $ 503 $ 5,380 Capital expenditures, independent power and other investments and nuclear fuel purchases $ 5,291 $ 5,415 $ 34 $ 10,740 Property, plant and equipment $ 51,915 $ 41,567 $ 83 $ 93,565 Accumulated depreciation and amortization $ 12,791 $ 8,460 $ 25 $ 21,276 Total assets $ 50,254 $ 46,611 $ 1,098 $ 97,963 Investment in equity method investees $ — $ 2,173 $ 148 $ 2,321 _________________________ (a) See Note 8 - Gulf Power Company. (b) Interest expense allocated from NEECH is based on a deemed capital structure of 70% debt and differential membership interests sold by NextEra Energy Resources' subsidiaries. Residual NEECH corporate interest expense is included in Corporate and Other. (c) NEER includes PTCs that were recognized based on its tax sharing agreement with NEE. See Note 1 - Income Taxes. (d) NEP was deconsolidated from NEER in January 2018. See Note 1 - NextEra Energy Partners, LP.</t>
  </si>
  <si>
    <t>Summarized Financial Information of NEECH</t>
  </si>
  <si>
    <t>Summarized Financial Information [Abstract]</t>
  </si>
  <si>
    <t>Summarized Financial Information of NEECH NEECH, a 100% owned subsidiary of NEE, provides funding for, and holds ownership interests in, NEE's operating subsidiaries other than FPL and Gulf Power.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Year Ended December 31, 2019 Year Ended December 31, 2018 Year Ended December 31, 2017 NEE NEECH Other (a) NEE NEE NEECH Other (a) NEE NEE NEECH Other (a) NEE (millions) Operating revenues $ — $ 5,671 $ 13,533 $ 19,204 $ — $ 5,007 $ 11,720 $ 16,727 $ — $ 5,301 $ 11,872 $ 17,173 Operating expenses - net (209 ) (3,669 ) (9,973 ) (13,851 ) (196 ) (3,652 ) (8,599 ) (12,447 ) (175 ) (3,273 ) (8,552 ) (12,000 ) Interest expense (3 ) (1,596 ) (650 ) (2,249 ) (17 ) (940 ) (541 ) (1,498 ) (3 ) (1,074 ) (481 ) (1,558 ) Equity in earnings of subsidiaries 3,785 — (3,785 ) — 6,548 — (6,548 ) — 5,393 — (5,393 ) — Equity in earnings of equity method investees — 66 — 66 — 358 — 358 — 141 — 141 Gain on NEP deconsolidation — — — — — 3,927 — 3,927 — — — — Other income - net 185 407 74 666 169 21 95 285 151 702 54 907 Income (loss) before income taxes 3,758 879 (801 ) 3,836 6,504 4,721 (3,873 ) 7,352 5,366 1,797 (2,500 ) 4,663 Income tax expense (benefit) (11 ) (21 ) 480 448 (134 ) 1,195 515 1,576 (14 ) (1,719 ) 1,073 (660 ) Net income (loss) 3,769 900 (1,281 ) 3,388 6,638 3,526 (4,388 ) 5,776 5,380 3,516 (3,573 ) 5,323 Net loss attributable to noncontrolling interests — 381 — 381 — 862 — 862 — 57 — 57 Net income (loss) attributable to NEE $ 3,769 $ 1,281 $ (1,281 ) $ 3,769 $ 6,638 $ 4,388 $ (4,388 ) $ 6,638 $ 5,380 $ 3,573 $ (3,573 ) $ 5,380 ______________________ (a) Represents primarily FPL and consolidating adjustments. Condensed Consolidating Statements of Comprehensive Income Year Ended December 31, 2019 Year Ended December 31, 2018 Year Ended December 31, 2017 NEE NEECH Other (a) NEE NEE NEECH Other (a) NEE NEE NEECH Other (a) NEE (millions) Comprehensive income (loss) attributable to NEE $ 3,789 $ 1,340 $ (1,340 ) $ 3,789 $ 6,667 $ 4,434 $ (4,434 ) $ 6,667 $ 5,561 $ 3,710 $ (3,710 ) $ 5,561 ______________________ (a) Represents primarily FPL and consolidating adjustments. Condensed Consolidating Balance Sheets December 31, 2019 December 31, 2018 NEE (Guaran- NEECH Other (a) NEE NEE (Guaran- NEECH Other (a) NEE (millions) PROPERTY, PLANT AND EQUIPMENT Electric plant in service and other property $ 170 $ 41,585 $ 65,423 $ 107,178 $ 220 $ 37,145 $ 54,718 $ 92,083 Accumulated depreciation and amortization (111 ) (9,473 ) (15,584 ) (25,168 ) (58 ) (8,473 ) (13,218 ) (21,749 ) Total property, plant and equipment - net 59 32,112 49,839 82,010 162 28,672 41,500 70,334 CURRENT ASSETS Cash and cash equivalents 1 515 84 600 (1 ) 525 114 638 Receivables 81 1,489 1,237 2,807 292 1,771 906 2,969 Other 16 2,633 1,352 4,001 5 1,425 1,356 2,786 Total current assets 98 4,637 2,673 7,408 296 3,721 2,376 6,393 OTHER ASSETS Investment in subsidiaries 36,783 — (36,783 ) — 33,397 — (33,397 ) — Investment in equity method investees — 7,453 — 7,453 — 6,748 — 6,748 Goodwill 1 1,217 2,986 4,204 1 587 303 891 Other 404 6,899 9,313 16,616 937 5,890 12,509 19,336 Total other assets 37,188 15,569 (24,484 ) 28,273 34,335 13,225 (20,585 ) 26,975 TOTAL ASSETS $ 37,345 $ 52,318 $ 28,028 $ 117,691 $ 34,793 $ 45,618 $ 23,291 $ 103,702 CAPITALIZATION Common shareholders' equity $ 37,005 $ 11,050 $ (11,050 ) $ 37,005 $ 34,144 $ 7,917 $ (7,917 ) $ 34,144 Noncontrolling interests — 4,355 — 4,355 — 3,269 — 3,269 Redeemable noncontrolling interests — 487 — 487 — 468 — 468 Long-term debt — 21,901 15,642 37,543 — 15,094 11,688 26,782 Total capitalization 37,005 37,793 4,592 79,390 34,144 26,748 3,771 64,663 CURRENT LIABILITIES Debt due within one year — 2,961 2,079 5,040 — 9,579 1,351 10,930 Accounts payable 3 2,755 873 3,631 32 1,730 624 2,386 Other 167 2,817 2,198 5,182 168 2,364 1,715 4,247 Total current liabilities 170 8,533 5,150 13,853 200 13,673 3,690 17,563 OTHER LIABILITIES AND DEFERRED CREDITS Asset retirement obligations — 1,072 2,385 3,457 — 988 2,147 3,135 Deferred income taxes (410 ) 2,956 5,815 8,361 (157 ) 2,778 4,746 7,367 Other 580 1,964 10,086 12,630 606 1,431 8,937 10,974 Total other liabilities and deferred credits 170 5,992 18,286 24,448 449 5,197 15,830 21,476 COMMITMENTS AND CONTINGENCIES TOTAL CAPITALIZATION AND LIABILITIES $ 37,345 $ 52,318 $ 28,028 $ 117,691 $ 34,793 $ 45,618 $ 23,291 $ 103,702 ______________________ (a) Represents primarily FPL and consolidating adjustments. Condensed Consolidating Statements of Cash Flows Year Ended December 31, 2019 Year Ended December 31, 2018 Year Ended December 31, 2017 NEE (Guar- antor) NEECH Other (a) NEE Consoli- dated NEE (Guar- antor) NEECH Other (a) NEE Consoli- dated NEE (Guar- antor) NEECH Other (a) NEE Consoli- dated (millions) NET CASH PROVIDED BY OPERATING ACTIVITIES $ 2,769 $ 2,562 $ 2,824 $ 8,155 $ 3,401 $ 2,094 $ 1,098 $ 6,593 $ 1,968 $ 2,749 $ 1,741 $ 6,458 CASH FLOWS FROM INVESTING ACTIVITIES Capital expenditures, acquisitions, independent power and other investments and nuclear fuel purchases (7 ) (6,509 ) (10,946 ) (17,462 ) (132 ) (7,735 ) (5,137 ) (13,004 ) — (5,449 ) (5,291 ) (10,740 ) Capital contributions from NEE (1,876 ) — 1,876 — (6,270 ) — 6,270 — (92 ) — 92 — Proceeds from sale of the fiber-optic telecommunications business — — — — — — — — — 1,454 — 1,454 Sale of independent power and other investments of NEER — 1,163 — 1,163 — 1,617 — 1,617 — 178 — 178 Proceeds from sale or maturity of securities in special use funds and other investments — 1,279 2,729 4,008 — 1,178 2,232 3,410 9 1,221 1,977 3,207 Purchases of securities in special use funds and other investments — (1,306 ) (2,854 ) (4,160 ) — (1,330 ) (2,403 ) (3,733 ) — (1,163 ) (2,081 ) (3,244 ) Distributions from subsidiaries and equity method investees — — — — 4,466 637 (4,466 ) 637 — 7 — 7 Other - net 103 150 21 274 12 (130 ) 241 123 7 195 18 220 Net cash used in investing activities (1,780 ) (5,223 ) (9,174 ) (16,177 ) (1,924 ) (5,763 ) (3,263 ) (10,950 ) (76 ) (3,557 ) (5,285 ) (8,918 ) CASH FLOWS FROM FINANCING ACTIVITIES Issuances of long-term debt — 10,916 3,003 13,919 — 2,651 1,748 4,399 — 6,393 1,961 8,354 Retirements of long-term debt — (5,292 ) (200 ) (5,492 ) — (1,512 ) (1,590 ) (3,102 ) — (5,907 ) (873 ) (6,780 ) Proceeds from differential membership investors — 1,604 — 1,604 — 1,841 — 1,841 — 1,414 — 1,414 Net change in commercial paper — (651 ) 417 (234 ) — 1,493 (431 ) 1,062 — — 1,419 1,419 Proceeds from other short-term debt — — 200 200 — 5,665 — 5,665 — — 450 450 Repayments of other short-term debt — (4,765 ) — (4,765 ) — (205 ) (250 ) (455 ) — — (2 ) (2 ) Payments to related parties under CSCS agreement – net — (54 ) — (54 ) — (21 ) — (21 ) — — — — Issuances of common stock - net 1,494 — — 1,494 718 — — 718 55 — — 55 Proceeds from issuance of NEP convertible preferred units - net — — — — — — — — — 548 — 548 Dividends on common stock (2,408 ) — — (2,408 ) (2,101 ) — — (2,101 ) (1,845 ) — — (1,845 ) Contributions from (dividends to) NEE — 1,479 (1,479 ) — — (7,272 ) 7,272 — — (633 ) 633 — Other - net (73 ) (271 ) (47 ) (391 ) (96 ) (238 ) (38 ) (372 ) (102 ) (601 ) (22 ) (725 ) Net cash provided by (used in) financing activities (987 ) 2,966 1,894 3,873 (1,479 ) 2,402 6,711 7,634 (1,892 ) 1,214 3,566 2,888 Effects of currency translation on cash, cash equivalents and restricted cash — 4 — 4 — (7 ) — (7 ) — 26 — 26 Net increase (decrease) in cash, cash equivalents and restricted cash 2 309 (4,456 ) (4,145 ) (2 ) (1,274 ) 4,546 3,270 — 432 22 454 Cash, cash equivalents and restricted cash at beginning of year (1 ) 533 4,721 5,253 1 1,807 175 1,983 1 1,375 153 1,529 Cash, cash equivalents and restricted cash at end of year $ 1 $ 842 $ 265 $ 1,108 $ (1 ) $ 533 $ 4,721 $ 5,253 $ 1 $ 1,807 $ 175 $ 1,983 ______________________ (a) Represents primarily FPL and consolidating adjustments.</t>
  </si>
  <si>
    <t>Quarterly Data (Unaudited)</t>
  </si>
  <si>
    <t>Quarterly Data (Unaudited) [Abstract]</t>
  </si>
  <si>
    <t>Quarterly Data (Unaudited) Condensed consolidated quarterly financial information is as follows: March 31 (a) June 30 (a) September 30 (a) December 31 (a) (millions, except per share amounts) NEE: 2019 Operating revenues (b) $ 4,075 $ 4,970 $ 5,572 $ 4,588 Operating income (b) $ 1,135 $ 1,747 $ 1,593 $ 878 Net income (b) $ 606 $ 1,139 $ 798 $ 844 Net income attributable to NEE (b) $ 680 $ 1,234 $ 879 $ 975 Earnings per share attributable to NEE - basic (c) $ 1.42 $ 2.58 $ 1.82 $ 2.00 Earnings per share attributable to NEE - assuming dilution (c) $ 1.41 $ 2.56 $ 1.81 $ 1.99 Dividends per share $ 1.25 $ 1.25 $ 1.25 $ 1.25 High-low common stock sales prices $195.55 - $168.66 $208.91 - $187.30 $233.45 - $201.06 $245.01 - $220.66 2018 Operating revenues (b) $ 3,857 $ 4,063 $ 4,416 $ 4,390 Operating income (b) $ 1,059 $ 1,146 $ 968 $ 1,107 Net income (b)(d) $ 3,834 $ 687 $ 941 $ 314 Net income attributable to NEE (b)(d) $ 4,431 $ 781 $ 1,005 $ 422 Earnings per share attributable to NEE - basic (c)(d) $ 9.41 $ 1.66 $ 2.12 $ 0.88 Earnings per share attributable to NEE - assuming dilution (c)(d) $ 9.32 $ 1.61 $ 2.10 $ 0.88 Dividends per share $ 1.11 $ 1.11 $ 1.11 $ 1.11 High-low common stock sales prices $164.41 - $145.10 $169.53 - $155.06 $175.65 - $163.52 $184.20 - $164.78 FPL: 2019 Operating revenues (b) $ 2,618 $ 3,158 $ 3,491 $ 2,925 Operating income (b) $ 857 $ 854 $ 973 $ 617 Net income (b) $ 588 $ 663 $ 683 $ 400 2018 Operating revenues (b) $ 2,620 $ 2,908 $ 3,399 $ 2,935 Operating income (b) $ 707 $ 921 $ 917 $ 609 Net income (b) $ 484 $ 626 $ 654 $ 407 ______________________ (a) In the opinion of NEE and FPL management, all adjustments, which consist of normal recurring accruals necessary to present a fair statement of the amounts shown for such periods, have been made. Results of operations for an interim period generally will not give a true indication of results for the year. (b) The sum of the quarterly amounts may not equal the total for the year due to rounding. (c) The sum of the quarterly amounts may not equal the total for the year due to rounding and changes in weighted-average number of common shares outstanding. (d) First quarter of 2018 includes gain on the deconsolidation of NEP (see Note 1 - NextEra Energy Partners, LP).</t>
  </si>
  <si>
    <t>Summary of Significant Accounting and Reporting Policies (Policies)</t>
  </si>
  <si>
    <t>Basis of Presentation</t>
  </si>
  <si>
    <t>Basis of Presentation - The operations of NextEra Energy, Inc. (NEE) are conducted primarily through Florida Power &amp; Light Company (FPL), a wholly owned subsidiary, and NextEra Energy Resources, LLC (NextEra Energy Resources) and NextEra Energy Transmission, LLC (NEET) (collectively, NEER), wholly owned indirect subsidiaries that are combined for segment reporting purposes. FPL's principal business is a rate-regulated electric utility which supplies electric service to more than five million customer accounts throughout most of the east and lower west coasts of Florida. NEER invests in independent power projects through both controlled and consolidated entities and noncontrolling ownership interests in joint ventures. NEER participates in natural gas, natural gas liquids and oil production primarily through operating and non-operating ownership interests and in pipeline infrastructure through either wholly owned subsidiaries or noncontrolling or joint venture interests. NEER also invests in rate-regulated transmission facilities and transmission lines that connect its electric generation facilities to the electric grid through controlled and consolidated entities. See Note 16 for a discussion of the movement of NEET to the NEER segment from Corporate and Other. The consolidated financial statements of NEE and FPL include the accounts of their respective controlled subsidiaries. They also include NEE's and FPL's share of the undivided interest in certain assets, liabilities, revenues and expenses. Amounts representing NEE's interest in entities it does not control, but over which it exercises significant influence, are included in investment in equity method investees; the net income of these entities is included in equity in earnings of equity method investe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t>
  </si>
  <si>
    <t>NextEra Energy Partners, LP</t>
  </si>
  <si>
    <t>NextEra Energy Partners, LP - NEP was formed in 2014 to acquire, manage and own contracted clean energy projects with stable long-term cash flows through a limited partner interest in NextEra Energy Operating Partners, LP (NEP OpCo). NEP owns or has an interest in a portfolio of wind and solar projects and long-term contracted natural gas pipelines. NEP was deconsolidated from NEE for financial reporting purposes in January 2018 as a result of changes made to NEP's governance structure during 2017 that, among other things, enhanced NEP common unitholder governance rights. The new governance structure established a NEP board of directors whereby NEP unitholders have the ability to nominate and elect board members, subject to certain limitations and requirements, which elected board members commenced service in January 2018. Subsequent to deconsolidation, NEE owns a noncontrolling interest in NEP and began reflecting its ownership interest in NEP as an equity method investment with its earnings/losses from NEP as equity in earnings (losses) of equity method investees and accounting for NextEra Energy Resources' asset sales to NEP as third-party sales in its consolidated financial statements. NEER continues to operate the projects owned by NEP and provide services to NEP under various related party operations and maintenance, administrative and management services agreements. In connection with the deconsolidation, NEE recorded an initial investment in NEP of approximately $4.4 billion based on the fair value of NEP OpCo and NEP common units that were held by subsidiaries of NEE on the deconsolidation date, which investment is included in the investment in equity method investees on NEE's consolidated balance sheets. See Note 10. The fair value was based on the market price of NEP common units as of January 1, 2018, which resulted in NEE recording a gain of approximately $3.9 billion ( $3.0 billion after tax) for the year ended December 31, 2018. Prior to the deconsolidation, NEE owned a controlling general partner interest in NEP and consolidated NEP for financial reporting purposes. NEE presented its limited partner interests in NEP as a noncontrolling interest in NEE's consolidated financial statements. NEE’s partnership interest in NEP OpCo's operating projects based on the number of outstanding NEP OpCo common units was approximately 65.1% at December 31, 2017. Certain equity and asset transactions between NEP, NEER and NEP OpCo involve the exchange of cash, energy projects and ownership interests in NEP OpCo.</t>
  </si>
  <si>
    <t>Operating Revenues</t>
  </si>
  <si>
    <t>Operating Revenues - FPL and NEER generate substantially all of NEE’s operating revenues, which primarily include revenues from contracts with customers as further discussed in Note 2, as well as, at NEER, derivative and lease transactions. FPL's operating revenues include amounts resulting from base rates, cost recovery clauses (see Rate Regulation below), franchise fees, gross receipts taxes and surcharges related to storms (see Storm Fund, Storm Reserve and Storm Cost Recovery below). Franchise fees and gross receipts taxes are imposed on FPL; however, the Florida Public Service Commission (FPSC) allows FPL to include in the amounts charged to customers the amount of the gross receipts tax for all customers and the franchise fee for those customers located in the jurisdiction that imposes the amount. Accordingly, franchise fees and gross receipts taxes are reported gross in operating revenues and taxes other than income taxes and other in NEE's and FPL's consolidated statements of income and were approximately $763 million , $738 million and $767 million in 2019, 2018 and 2017 , respectively. FPL also collects municipal utility taxes which are reported gross in customer receivables and accounts payable on NEE's and FPL's consolidated balance sheets. Certain NEER commodity contracts for the purchase and sale of power that meet the definition of a derivative are recorded at fair value with subsequent changes in fair value recognized as revenue. See Energy Trading below and Note 4.</t>
  </si>
  <si>
    <t>Rate Regulation</t>
  </si>
  <si>
    <t>Rate Regulation - FPL, the most significant of NEE's rate-regulated subsidiaries, is subject to rate regulation by the FPSC and the Federal Energy Regulatory Commission (FERC). Its rates are designed to recover the cost of providing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19 2018 2019 2018 (millions) Regulatory assets: Current: Acquisition of purchased power agreements $ 165 $ 165 $ 165 $ 165 Deferred clause and franchise expenses 5 146 5 146 Other 165 137 57 136 Total $ 335 $ 448 $ 227 $ 447 Noncurrent: Acquisition of purchased power agreements $ 634 $ 798 $ 634 $ 798 Other 2,653 2,492 1,915 2,045 Total $ 3,287 $ 3,290 $ 2,549 $ 2,843 Regulatory liabilities: Current: Deferred clause revenues $ 309 $ 265 $ 284 $ 265 Other 11 60 — 45 Total $ 320 $ 325 $ 284 $ 310 Noncurrent: Asset retirement obligation regulatory expense difference $ 2,826 $ 2,352 $ 2,828 $ 2,352 Accrued asset removal costs 1,346 991 1,157 972 Deferred taxes 4,862 4,815 4,397 4,736 Other 902 851 914 826 Total $ 9,936 $ 9,009 $ 9,296 $ 8,886 Cost recovery clauses, which are designed to permit full recovery of certain costs and provide a return on certain assets allowed to be recovered through various clauses, include substantially all fuel, purchased power and interchange expense, certain costs associated with the acquisition of several electric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At December 31, 2019 and 2018 , FPL had regulatory assets, net of amortization, of approximately $799 million and $963 million , respectively, (included in current and noncurrent regulatory assets on NEE's and FPL’s consolidated balance sheets) related to acquisitions during 2015, 2017 and 2018 associated with three coal-fired electric generation facilities located in Florida with which FPL had long-term purchased power agreements. The majority of these regulatory assets are being amortized over approximately nine years . Two of the three facilities have been retired and FPL has reduced the third facility’s operations with the intention of phasing the facility out of service. In 2018, FPL early retired three of its generation facilities. As a result of the retirements, FPL reclassified the net book value of these units (approximately $875 million ) from plant in service and other property to current and noncurrent regulatory assets. Recovery of $729 million of these regulatory assets has been deferred until FPL’s base rates are next reset in a general base rate proceeding. The remainder of these regulatory assets are being amortized over 15 years . At December 31, 2019 and 2018 , the regulatory assets, net of amortization, totaled approximately $851 million and $870 million , respectively, and are included in current and noncurrent regulatory assets on NEE's and FPL's consolidated balance sheets. Additionally, other regulatory assets and liabilities are discussed within various subsections in Note 1 below.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t>
  </si>
  <si>
    <t>Electric Plant, Depreciation and Amortization</t>
  </si>
  <si>
    <t>Electric Plant, Depreciation and Amortization - The cost of additions to units of property of FPL and NEER is added to electric plant in service and other property.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At December 31, 2019 , the electric generation, transmission, distribution and general facilities of FPL represented approximately 46% , 12% , 35% and 7% , respectively, of FPL's gross investment in electric utility plant in service and other property. Substantially all of FPL's properties are subject to the lien of FPL's mortgage, which secures most debt securities issued by FPL. A number of NEER's generation, regulated transmission and pipeline facilities are encumbered by liens securing various financings. The net book value of NEER's assets serving as collateral was approximately $10.0 billion at December 31, 2019 . The American Recovery and Reinvestment Act of 2009, as amended (Recovery Act),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19 and 2018 , convertible ITCs, net of amortization, were approximately $824 million ( $128 million at FPL) and $1.2 billion ( $134 million at FPL). At December 31, 2019 and 2018 , approximately $10 million and $138 million , respectively, of such convertible ITCs are included primarily in other receivables on NEE's consolidated balance sheets. Depreciation of FPL's electric property is primarily provided on a straight-line average remaining life basis. FPL includes in depreciation expense a provision for fossil and solar plant dismantlement, interim asset removal costs, accretion related to asset retirement obligations (see Decommissioning of Nuclear Plants, Dismantlement of Plants and Other Accrued Asset Removal Costs below), storm recovery amortization and amortization of pre-construction costs associated with planned nuclear units recovered through a cost recovery clause. For substantially all of FPL's property, depreciation studies are typically performed and filed with the FPSC every four years . As part of the 2016 rate agreement, the FPSC approved new depreciation rates which became effective January 1, 2017. In accordance with the 2016 rate agreement discussed in Rate Regulation above, FPL recorded reserve amortization (reversal) of approximately $(357) million , $(541) million and $1,250 million in 2019, 2018 and 2017 , respectively. Reserve amortization is recorded as a reduction to (or when reversed as an increase to) accrued asset removal costs which is reflected in noncurrent regulatory liabilities on NEE's and FPL's consolidated balance sheets. In 2017, FPL used available reserve amortization to offset nearly all of the Hurricane Irma storm restoration costs that were expensed, and FPL is partially restoring the reserve amortization through tax savings generated during the term of the 2016 rate agreement. See Note 6. In 2019, FPL used available reserve amortization resulting from operational efficiencies generated at the business to offset all of the Hurricane Dorian storm restoration costs that were expensed. See Storm Fund, Storm Reserve and Storm Restoration Costs below. The weighted annual composite depreciation and amortization rate for FPL's electric utility plant in service, including capitalized software, but excluding the effects of decommissioning, dismantlement and the depreciation adjustments discussed above, was approximately 3.9% , 3.8% and 3.7% for 2019, 2018 and 2017 , respectively. FPL files a twelve-month forecast with the FPSC each year which contains a regulatory ROE intended to be earned based on the best information FPL has at that time assuming normal weather. This forecast establishes a fixed targeted regulatory ROE. In order to earn the targeted regulatory ROE in each reporting period under the 2016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NEER's electric plant in service less salvage value, if any, are depreciated primarily using the straight-line method over their estimated useful lives. At December 31, 2019 , wind, solar and nuclear plants represented approximately 54% , 12% and 10% , respectively, of NEER's depreciable electric plant in service and other property; the respective amounts at December 31, 2018 were 53% , 14% and 10% . The estimated useful lives of NEER's plants range primarily from 25 to 35 years for wind plants, 25 to 30 years for solar plants and 23 to 47 years for nuclear plants (see Note 5 - Nonrecurring Fair Value Measurements). NEER reviews the estimated useful lives of its fixed assets on an ongoing basis. NEER's oil and gas production assets, representing approximately 15% and 13% , respectively, of NEER's depreciable electric plant in service and other property at December 31, 2019 and 2018 , are accounted for under the successful efforts method. Depletion expenses for the acquisition of reserve rights and development costs are recognized using the unit of production method.</t>
  </si>
  <si>
    <t>Nuclear Fuel</t>
  </si>
  <si>
    <t>Nuclear Fuel - FPL and NEER have several contracts for the supply of uranium and the conversion, enrichment and fabrication of nuclear fuel. See Note 15 - Contracts. FPL's and NEER's nuclear fuel costs are charged to fuel expense on a unit of production method.</t>
  </si>
  <si>
    <t>Construction Activity</t>
  </si>
  <si>
    <t>Construction Activity - Allowance for funds used during construction (AFUDC) is a noncash item which represents the allowed cost of capital, including an ROE, used to finance construction projects. FPL records the portion of AFUDC attributable to borrowed funds as a reduction of interest expense and the remainder as other income. FPSC rules limit the recording of AFUDC to projects that have an estimated cost in excess of 0.5% of a utility's plant in service balance and require more than one year to complete. FPSC rules allow construction projects below the 0.5% threshold as a component of rate base. During 2019, 2018 and 2017 , FPL capitalized AFUDC at a rate of 6.22% , 5.97% and 6.16% , respectively, which amounted to approximately $80 million , $114 million and $101 million , respectively. See Note 15 - Commitments.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a power plant or sale of development rights. At December 31, 2019 and 2018 , NEER's capitalized development costs totaled approximately $651 million and $630 million ,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no longer probable that these costs will be realized. NEER's construction work in progress includes construction materials, progress payments on major equipment contracts, third-party engineering costs, capitalized interest and other costs directly associated with the construction and development of various projects. Interest capitalized on construction projects amounted to approximately $135 million , $94 million and $89 million during 2019, 2018 and 2017 , respectively. Interest expense allocated from NextEra Energy Capital Holdings, Inc. (NEECH) to NEER is based on a deemed capital structure of 70% debt and differential membership interests sold by NextEra Energy Resources' subsidiaries. Upon commencement of project operation, costs associated with construction work in progress are transferred to electric plant in service and other property. In September 2019, NEER determined it was no longer moving forward with the construction of a 220 MW wind facility due to unresolved permitting issues. NEE recorded charges of approximately $72 million ( $54 million after tax), which are included in impairment charges in NEE’s consolidated statements of income for the year ended December 31, 2019</t>
  </si>
  <si>
    <t>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NEE's AROs relate primarily to decommissioning obligations of FPL's and NEER's nuclear units and to obligations for the dismantlement of certain of NEER's wind and solar facilities. See Decommissioning of Nuclear Plants, Dismantlement of Plants and Other Accrued Asset Removal Costs below and Note 13. For NEE's rate-regulated operations, including FPL, the asset retirement cost is subsequently allocated to a regulatory liability using a systematic and rational method over the asset's estimated useful life. Changes in the ARO resulting from the passage of time are recognized as an increase in the carrying amount of the ARO and a decrease in the regulatory liability. Changes resulting from revisions to the timing or amount of the original estimate of cash flows are recognized as an increase or a decrease in the ARO and asset retirement cost. For NEE's non-rate regulated operations,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E's consolidated statements of income. Changes resulting from revisions to the timing or amount of the original estimate of cash flows are recognized as an increase or a decrease in the asset retirement cost, or income when asset retirement cost is depleted.</t>
  </si>
  <si>
    <t>Decommissioning of Nuclear Plants, Dismantlement of Plants and Other Accrued Asset Removal Costs</t>
  </si>
  <si>
    <t>Decommissioning of Nuclear Plants, Dismantlement of Plants and Other Accrued Asset Removal Costs - For ratemaking purposes, FPL accrues for the cost of end of life retirement and disposal of its nuclear, fossil and solar plants over the expected service life of each unit based on nuclear decommissioning and fossil and solar dismantlement studies periodically filed with the FPSC. In addition, FPL accrues for interim removal costs over the life of the related assets based on depreciation studies approved by the FPSC. As approved by the FPSC, FPL previously suspended its annual decommissioning accrual. Any differences between expense recognized for financial reporting purposes and the amount recovered through rates are reported as a regulatory liability in accordance with regulatory accounting. See Rate Regulation, Electric Plant, Depreciation and Amortization, and Asset Retirement Obligations above and Note 13. Nuclear decommissioning studies are performed at least every five years and are submitted to the FPSC for approval. FPL filed updated nuclear decommissioning studies with the FPSC in December 2015. These studies reflect, among other things, the expiration dates of the operating licenses for FPL's nuclear units at the time of the studies. The 2015 studies provide for the dismantlement of Turkey Point Units Nos. 3 and 4 following the end of plant operation with decommissioning activities commencing in 2032 and 2033, respectively, and provide for St. Lucie Unit No. 1 to be mothballed beginning in 2036 with decommissioning activities to be integrated with the dismantlement of St. Lucie Unit No. 2 in 2043. These studies also assume that FPL will be storing spent fuel on site pending removal to a United States (U.S.) government facility. After giving effect to the license extensions for Turkey Point Units Nos. 3 and 4, FPL's portion of the ultimate costs of decommissioning its four nuclear units, including costs associated with spent fuel storage above what is expected to be refunded by the U.S. Department of Energy (DOE) under a spent fuel settlement agreement, is estimated to be approximately $9.7 billion , or $3.3 billion expressed in 2019 dollars. FPL intends to reflect the operating license extensions for Turkey Point Units Nos. 3 and 4 in its next nuclear decommissioning studie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arried at fair value. See Note 5. Fund earnings, consisting of dividends, interest and realized gains and losses, net of taxes, are reinvested in the funds. Fund earnings, as well as any changes in unrealized gains and losses, are not recognized in income and are reflected as a corresponding offset in the related regulatory asset or liability accounts. FPL does not currently make contributions to the decommissioning funds, other than the reinvestment of fund earnings. During 2019 , 2018 and 2017 fund earnings on decommissioning funds were approximately $125 million , $94 million and $114 million , respectively. The tax effects of amounts not yet recognized for tax purposes are included in deferred income taxes. Fossil and solar plant dismantlement studies are typically performed at least every four years and are submitted to the FPSC for approval. As part of the 2016 rate agreement, the FPSC approved an annual expense of $26 million based on FPL's 2016 fossil and solar dismantlement studies, which became effective January 1, 2017, and is recorded in depreciation and amortization expense in NEE's and FPL's consolidated statements of income. At December 31, 2019 , FPL's portion of the ultimate cost to dismantle its fossil and solar units is approximately $1.2 billion , or $510 million expressed in 2019 dollars. NEER's AROs include nuclear decommissioning liabilities for Seabrook Station (Seabrook), Duane Arnold Energy Center (Duane Arnold) and Point Beach Nuclear Power Plant (Point Beach) and dismantlement liabilities for its wind and solar facilities. The liabilities are being accreted using the interest method through the date decommissioning or dismantlement activities are expected to be complete. See Note 13. At December 31, 2019 and 2018 , NEER's ARO was approximately $1,097 million and $988 million , respectively, and was primarily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9.5 billion , or $2.0 billion expressed in 2019 dollars. The ultimate cost to dismantle NEER's wind and solar facilities is estimated to be approximately $1.8 billion . Seabrook files a comprehensive nuclear decommissioning study with the New Hampshire Nuclear Decommissioning Financing Committee (NDFC) every four years ; the most recent study was filed in 2019. Seabrook's decommissioning funding plan is also subject to annual review by the NDFC. Currently, there are no ongoing decommissioning funding requirements for Seabrook, Duane Arnold and Point Beach, however, the U.S. Nuclear Regulatory Commission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arried at fair value. See Note 5. Market adjustments for debt securities result in a corresponding adjustment to other comprehensive income (OCI), except for unrealized losses associated with marketable debt securities considered to be other than temporary, including any credit losses, which are recognized in other - net in NEE's consolidated statements of income. Market adjustments for equity securities are recorded in change in unrealized gains (losses) on equity securities held in NEER's nuclear decommissioning funds - net in NEE's consolidated statements of income. Fund earnings, consisting of dividends, interest and realized gains and losses are recognized in income and are reinvested in the funds. The tax effects of amounts not yet recognized for tax purposes are included in deferred income taxes.</t>
  </si>
  <si>
    <t>Major Maintenance Costs</t>
  </si>
  <si>
    <t xml:space="preserve">Major Maintenance Costs - FPL expenses costs associated with planned fossil maintenance as incurred. FPL recognizes costs associated with planned major nuclear maintenance in accordance with regulatory treatment. FPL defers nuclear maintenance costs for each nuclear unit’s planned outage to a regulatory asset as the costs are incurred and amortizes the costs to O&amp;M expense over the period from the end of the current outage to the end of the next planned outage. NEER uses the deferral method to account for certain planned major maintenance costs. NEER's major maintenance costs for its nuclear generation units and combustion turbines are capitalized (included in noncurrent other assets on NEE's consolidated balance sheets) and amortized to O&amp;M expenses on a unit of production method over the period from the end of the last outage to the beginning of the next planned outage. </t>
  </si>
  <si>
    <t>Cash Equivalents</t>
  </si>
  <si>
    <t>Cash Equivalents - Cash equivalents consist of short-term, highly liquid investments with original maturities of three months or less.</t>
  </si>
  <si>
    <t>Restricted Cash</t>
  </si>
  <si>
    <t>Restricted Cash - At December 31, 2019 and 2018 , NEE had approximately $508 million ( $118 million for FPL) and $4,615 million ($ 142 million for FPL), respectively, of restricted cash, of which approximately $411 million ( $54 million for FPL) and $89 million ( $81 million for FPL), respectively, is included in current other assets and the remaining balance is included in noncurrent other assets on NEE's and FPL's consolidated balance sheets. Restricted cash is primarily related to debt service payments, bond proceeds held for construction at FPL and margin cash collateral requirements, and, at December 31, 2018, also related to cash restricted for the acquisition of Gulf Power Company (Gulf Power) (see Note 8 - Gulf Power Company). In addition, where offsetting positions exist, restricted cash related to margin cash collateral of $139 million is netted against derivative assets and $66 million is netted against derivative liabilities at December 31, 2019 and $184 million</t>
  </si>
  <si>
    <t>Allowance for Doubtful Accounts</t>
  </si>
  <si>
    <t>Allowance for Doubtful Accounts - FPL maintains an accumulated provision for uncollectible customer accounts receivable that is estimated primarily using a percentage, derived from historical revenue and write-off trends, of the previous four months of revenue. Additional amounts are included in the provision to address specific items that are not considered in the calculation described above. NEER regularly reviews collectibility of its receivables and establishes a provision for losses estimated as a percentage of accounts receivable based on the historical bad debt write-off trends for its retail electricity provider operations and, when necessary, using the specific identification method for all other receivables.</t>
  </si>
  <si>
    <t>Inventory</t>
  </si>
  <si>
    <t>Inventory - FPL values materials, supplies and fossil fuel inventory using a weighted-average cost method. NEER's materials, supplies and fossil fuel inventories are carried at the lower of weighted-average cost and net realizable value, unless evidence indicates that the weighted-average cost will be recovered with a normal profit upon sale in the ordinary course of business.</t>
  </si>
  <si>
    <t>Energy Trading</t>
  </si>
  <si>
    <t>Energy Trading - NEE provides full energy and capacity requirements services primarily to distribution utilities, which include load-following services and various ancillary services, in certain markets and engages in power and gas marketing and trading activities to optimize the value of electricity and fuel contracts, generation facilities and gas infrastructure assets, as well as to take advantage of projected favorable commodity price movements. Trading contracts that meet the definition of a derivative are accounted for at fair value and realized gains and losses from all trading contracts, including those where physical delivery is required, are recorded net for all periods presented. See Note 4.</t>
  </si>
  <si>
    <t>Storm Fund and Storm Reserve</t>
  </si>
  <si>
    <t>Storm Fund, Storm Reserve and Storm Cost Recovery - The storm and property insurance reserve fund (storm fund) provides coverage toward FPL's storm damage costs. Marketable securities held in the storm fund are carried at fair value. See Note 5. Fund earnings, consisting of dividends, interest and realized gains and losses, net of taxes, are reinvested in the fund. Fund earnings, as well as any changes in unrealized gains and losses, are not recognized in income and are reflected as a corresponding adjustment to the storm and property insurance reserve (storm reserve). The tax effects of amounts not yet recognized for tax purposes are included in deferred income taxes. The storm fund and storm reserve are included in special use funds and noncurrent regulatory liabilities on NEE's and FPL's consolidated balance sheets.</t>
  </si>
  <si>
    <t>Impairment of Long-Lived Assets</t>
  </si>
  <si>
    <t xml:space="preserve">Impairment of Long-Lived Assets - NEE evaluates long-lived assets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long-lived asset exceeds the asset's fair value. In most instances, the fair value is determined by discounting estimated future cash flows using an appropriate interest rate. See Note 5 - Nonrecurring Fair Value Measurements. </t>
  </si>
  <si>
    <t>Goodwill and Other Intangible Assets</t>
  </si>
  <si>
    <t>NEE's, including FPL's, goodwill relates to various acquisitions which were accounted for using the purchase method of accounting. Other intangible assets are primarily included in noncurrent other assets on NEE's consolidated balance sheets. NEE's other intangible assets subject to amortization are amortized, primarily on a straight-line basis, over their estimated useful lives. Amortization expense was approximately $18 million , $19 million and $35 million for the years ended December 31, 2019, 2018 and 2017 , respectively, and is expected to be approximately $ 18 million , $14 million , $8 million , $7 million and $4 million for 2020 , 2021 , 2022 , 2023 and 2024 , respectively. Goodwill and other intangible assets not subject to amortization are assessed for impairment at least annually by applying a fair value-based analysis. Other intangible assets subject to amortization are periodically reviewed when impairment indicators are present to assess recoverability from future operations using undiscounted future cash flows.</t>
  </si>
  <si>
    <t>Pension Plan</t>
  </si>
  <si>
    <t>Pension Plan - NEE records the service cost component of net periodic benefit income to O&amp;M expense and the non-service cost component to other net periodic benefit income in NEE's consolidated statements of income. NEE allocates net periodic pension income to its subsidiaries based on the pensionable earnings of the subsidiaries' employees. Accounting guidance requires recognition of the funded status of the pension plan in the balance sheet, with changes in the funded status recognized in other comprehensive income within shareholders' equity in the year in which the changes occur. Since NEE is the plan sponsor, and its subsidiaries do not have separate rights to the plan assets or direct obligations to their employees, this accounting guidance is reflected at NEE and not allocated to the subsidiaries. The portion of previously unrecognized actuarial gains and losses and prior service costs or credits that are estimated to be allocable to FPL as net periodic (income) cost in future periods and that otherwise would be recorded in accumulated other comprehensive income (AOCI) are classified as regulatory assets and liabilities at NEE in accordance with regulatory treatment.</t>
  </si>
  <si>
    <t>Stock-Based Compensation</t>
  </si>
  <si>
    <t>Stock-Based Compensation - NEE accounts for stock-based payment transactions based on grant-date fair value. Compensation costs for awards with graded vesting are recognized on a straight-line basis over the requisite service period for the entire award. Forfeitures of stock-based awards are recognized as they occur. See Note 11 - Stock-Based Compensation.</t>
  </si>
  <si>
    <t>Retirement of Long-Term Debt</t>
  </si>
  <si>
    <t>Retirement of Long-Term Debt - For NEE's rate-regulated subsidiaries, including FPL, gains and losses that result from differences in reacquisition cost and the net book value of long-term debt which is retired are deferred as a regulatory asset or liability and amortized to interest expense ratably over the remaining life of the original issue, which is consistent with their treatment in the ratemaking process. NEE's non-rate regulated subsidiaries recognize such differences in interest expense at the time of retirement.</t>
  </si>
  <si>
    <t>Income Taxes - Deferred income taxes are recognized on all significant temporary differences between the financial statement and tax bases of assets and liabilities, and are presented as noncurrent on NEE's and FPL's consolidated balance sheets. In connection with the tax sharing agreement between NEE and certain of its subsidiaries, the income tax provision at each applicable subsidiary reflects the use of the "separate return method," except that tax benefits that could not be used on a separate return basis, but are used on the consolidated tax return, are recorded by the applicable subsidiary that generated the tax benefits. Any remaining consolidated income tax benefits or expenses are recorded at the corporate level. Included in other regulatory assets and other regulatory liabilities on NEE's and FPL's consolidated balance sheets is the revenue equivalent of the difference in deferred income taxes computed under accounting rules, as compared to regulatory accounting rules. The net regulatory liability totaled $ 4,141 million ( $3,745 million for FPL) and $ 4,074 million ( $4,042 million for FPL) at December 31, 2019 and 2018 , respectively, and is being amortized in accordance with the regulatory treatment over the estimated lives of the assets or liabilities for which the deferred tax amount was initially recognized. Production tax credits (PTCs) are recognized as wind energy is generated and sold based on a per kWh rate prescribed in applicable federal and state statutes and are recorded as a reduction of current income taxes payable, unless limited by tax law in which instance they are recorded as deferred tax assets. NEER recognizes ITCs as a reduction to income tax expense when the related energy property is placed into service. FPL recognizes ITCs as a reduction to income tax expense over the depreciable life of the related energy property. At December 31, 2019 and 2018 , FPL’s accumulated deferred ITCs were approximately $ 412 million and $ 326 million , respectively, and are included in noncurrent regulatory liabilities on NEE's and FPL's consolidated balance sheets. NEE and FPL record a deferred income tax benefit created by the convertible ITCs on the difference between the financial statement and tax bases of renewable property. For NEER, this deferred income tax benefit is recorded in income tax expense in the year that the renewable property is placed in service. For FPL, this deferred income tax benefit is offset by a regulatory liability, which is amortized as a reduction of depreciation expense over the approximate lives of the related renewable property in accordance with the regulatory treatment. At December 31, 2019 and 2018 , the net deferred income tax benefits associated with FPL's convertible ITCs were approximately $ 40 million and $ 42 million , respectively, and are included in noncurrent regulatory assets and noncurrent regulatory liabilities on NEE's and FPL's consolidated balance sheets. A valuation allowance is recorded to reduce the carrying amounts of deferred tax assets when it is more likely than not that such assets will not be realized. NEE recognizes interest income (expense) related to unrecognized tax benefits (liabilities) in interest income and interest expense, respectively, net of the amount deferred at FPL. At FPL, the offset to accrued interest receivable (payable) on income taxes is classified as a regulatory liability (regulatory asset) which will be amortized to income (expense) over a five -year period upon settlement in accordance with regulatory treatment. All tax positions taken by NEE in its income tax returns that are recognized in the financial statements must satisfy a more-likely-than-not threshold. NEE and its subsidiaries file income tax returns in the U.S. federal jurisdiction and various states, the most significant of which is Florida, and certain foreign jurisdictions. Federal tax liabilities, with the exception of certain refund claims, are effectively settled for all years prior to 2016. State and foreign tax liabilities, which have varied statutes of limitations regarding additional assessments, are generally effectively settled for years prior to 2015. At December 31, 2019 , NEE had unrecognized tax benefits of approximately $ 79 million that, if recognized, could impact the annual effective income tax rate. The amounts of unrecognized tax benefits and related interest accruals may change within the next 12 months; however, NEE and FPL do not expect these changes to have a significant impact on NEE’s or FPL’s financial statements. See Note 6.</t>
  </si>
  <si>
    <t>Sale of Differential Membership Interests</t>
  </si>
  <si>
    <t>Sales of Differential Membership Interests - Certain subsidiaries of NextEra Energy Resources sold Class B membership interests in entities that have ownership interests in wind and solar facilities, with generating capacity totaling approximately 7,081 MW and 473 MW, respectively, at December 31, 2019 , to third-party investors. NEE retains a controlling interest in the entities and therefore presents the Class B member interests as noncontrolling interests. Noncontrolling interests represents the portion of net assets in consolidated entities that are not owned by NEE and are reported as a component of equity in NEE’s consolidated balance sheet.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E. NEE has the right to call the third-party interests at specified amounts if and when the flip date occurs. NEE has determined the allocation of economics between the controlling party and third-party investor should not follow the respective ownership percentages for each wind and solar project but rather the hypothetical liquidation of book value (HLBV) method based on the governing provisions in each respective limited liability company agreement. Under the HLBV method, the amounts of income and loss attributable to the noncontrolling interest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vestor, in hypothetical liquidation, would achieve its targeted return, NEE attributes the additional hypothetical proceeds to the Class B membership interests based on the call price. A loss attributable to noncontrolling interest on NEE’s consolidated statements of income represents earnings attributable to NEE. Additionally, net (income) loss attributable to noncontrolling interests in NEE's consolidated statement of income for the year ended December 31, 2018 includes a benefit to NEE of approximately $497 million ( $373 million after tax) related to a reduction of differential membership interests as a result of a change in the federal corporate income tax rate effective January 1, 2018. Pursuant to previous accounting guidance, prior to 2018, the proceeds received on the sale of Class B membership interest in entities were deferred and recorded as a liability recognized in benefits associated with differential membership interests - net in NEE's consolidated statements of income as the Class B members received their portion of the economic attributes.</t>
  </si>
  <si>
    <t>Redeemable Noncontrolling Interests</t>
  </si>
  <si>
    <t>Redeemable Noncontrolling Interests - Certain subsidiaries of NextEra Energy Resources sold Class B membership interests in entities that have ownership interests in wind facilities to third-party investors. As specified in the respective limited liability company agreements, if, subject to certain contingencies, certain events occur, including, among others, those that would delay construction or cancel any of the underlying projects, an investor has the option to require NEER to return all or part of its investment. As these potential redemptions are outside of NEER’s control, these balances were classified as redeemable noncontrolling interests on NEE's consolidated balance sheet as of December 31, 2019 and 2018 . During 2019, certain contingencies were resolved resulting in $395 million of the December 31, 2018 balance being reclassified to noncontrolling interests. The contingencies associated with the December 31, 2019 balance are expected to be resolved in 2020.</t>
  </si>
  <si>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E and FPL evaluate whether an entity is a VIE whenever reconsideration events as defined by the accounting guidance occur. See Note 9.</t>
  </si>
  <si>
    <t xml:space="preserve">Leases - NEE and FPL determine if an arrangement is a lease at inception. NEE and FPL recognize a right-of-use (ROU) asset and a lease liability for operating and finance leases by recognizing and measuring leases at the commencement date based on the present value of lease payments over the lease term. For sales type leases, the book value of the leased asset is removed from the balance sheet and a net investment in sales-type lease is recognized based on fixed payments under the contract and the residual value of the asset being leased. NEE and FPL have elected not to apply the recognition requirements to short-term leases and not to separate nonlease components from associated lease components for all classes of underlying assets except for purchased power agreements. ROU assets are included primarily in noncurrent other assets, lease liabilities are included in current and noncurrent other liabilities and net investments in sales-type leases are included in current and noncurrent other assets on NEE’s and FPL's consolidated balance sheets. Operating lease expense is included in O&amp;M expenses, amortization expense is included in depreciation and amortization expense and interest income associated with sales-type leases is included in operating revenues in NEE’s and FPL’s consolidated statements of income. See Note 14. </t>
  </si>
  <si>
    <t>Acquisition-Related</t>
  </si>
  <si>
    <t xml:space="preserve">Acquisition-Related - During 2019, 2018 and 2017 , NEE and certain of its affiliates incurred costs related to several proposed or completed acquisitions, including transaction costs, integration costs and the payment of certain termination fees, which are included in acquisition-related expenses in NEE's consolidated statements of income. See Note 8. </t>
  </si>
  <si>
    <t>Disposal of a Business/Assets</t>
  </si>
  <si>
    <t>Disposal of Businesses/Assets - On February 11, 2020, a subsidiary of NextEra Energy Resources completed the sale of its ownership interest in two solar generation facilities located in Spain with a total generating capacity of 99.8 MW for net cash proceeds of approximately €117 million (approximately $128 million ), subject to working capital and other adjustments. In connection with the sale, NEE anticipates recording a gain of approximately $260 million (pretax and after tax) in its consolidated statements of income during the three-months ended March 31, 2020. The carrying amounts of the major classes of assets related to the facilities that were classified as held for sale, which are included in current other assets on NEE's consolidated balance sheets, were approximately $440 million at December 31, 2019 and primarily represent property, plant and equipment. Liabilities associated with assets held for sale, which are included in current other liabilities on NEE's consolidated balance sheets, were approximately $647 million at December 31, 2019 and primarily represent long-term debt and interest rate derivatives. In June 2019, subsidiaries of NextEra Energy Resources completed the sale of ownership interests in three wind generation facilities and three solar generation facilities, including noncontrolling interests in two of the solar facilities, located in the Midwest and West regions of the U.S. with a total net ownership interest in plant capacity (net generating capacity) of 611 MW to a NEP subsidiary for cash proceeds of approximately $1.0 billion , plus working capital of $12 million . A NEER affiliate will continue to operate the facilities included in the sale. In connection with the sale, a gain of approximately $341 million ( $259 million after tax) was recorded in NEE's consolidated statements of income for the year ended December 31, 2019 , which is included in gains on disposal of businesses/assets - net, and noncontrolling interests of approximately $118 million were recorded on NEE's consolidated balance sheet. In 2018, subsidiaries of NextEra Energy Resources completed the sale of its ownership interests in ten wind generation facilities and one solar generation facility located in the Midwest, South and West regions of the U.S. with a total net generating capacity of 1,388 MW to a subsidiary of NEP for net cash proceeds of approximately $1.3 billion , after transaction costs and working capital adjustments and NEP's assumption of approximately $941 million in existing noncontrolling interests related to differential membership investors. In connection with the sale and the related consolidating state income tax effects, a gain of approximately $36 million ( $32 million after tax) was recorded in NEE's consolidated statements of income for the year ended December 31, 2018 and is included in gains on disposal of businesses/assets - net. In 2017, an indirect wholly owned subsidiary of NEE completed the sale of its membership interests in its fiber-optic telecommunications business for net cash proceeds of approximately $1.1 billion , after repayment of $370 million of related long-term debt. In connection with the sale and the related consolidating state income tax effects, a gain of approximately $1.1 billion ( $685 million</t>
  </si>
  <si>
    <t xml:space="preserve">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solidated statements of cash flows.</t>
  </si>
  <si>
    <t>Fair Value of Financial Instru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Earnings Per Share</t>
  </si>
  <si>
    <t>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t>
  </si>
  <si>
    <t>Summary of Significant Accounting and Reporting Policies (Tables)</t>
  </si>
  <si>
    <t>Schedule of Regulatory Assets</t>
  </si>
  <si>
    <t>NEE's and FPL's regulatory assets and liabilities are as follows: NEE FPL December 31, December 31, 2019 2018 2019 2018 (millions) Regulatory assets: Current: Acquisition of purchased power agreements $ 165 $ 165 $ 165 $ 165 Deferred clause and franchise expenses 5 146 5 146 Other 165 137 57 136 Total $ 335 $ 448 $ 227 $ 447 Noncurrent: Acquisition of purchased power agreements $ 634 $ 798 $ 634 $ 798 Other 2,653 2,492 1,915 2,045 Total $ 3,287 $ 3,290 $ 2,549 $ 2,843 Regulatory liabilities: Current: Deferred clause revenues $ 309 $ 265 $ 284 $ 265 Other 11 60 — 45 Total $ 320 $ 325 $ 284 $ 310 Noncurrent: Asset retirement obligation regulatory expense difference $ 2,826 $ 2,352 $ 2,828 $ 2,352 Accrued asset removal costs 1,346 991 1,157 972 Deferred taxes 4,862 4,815 4,397 4,736 Other 902 851 914 826 Total $ 9,936 $ 9,009 $ 9,296 $ 8,886</t>
  </si>
  <si>
    <t>Schedule of Regulatory Liabilities</t>
  </si>
  <si>
    <t>Schedule of Goodwill and Other Intangible Assets</t>
  </si>
  <si>
    <t>NEE's goodwill and other intangible assets are as follows: Weighted- Average Useful Lives December 31, 2019 2018 (years) (millions) Goodwill (by reporting unit): FPL segment: Florida City Gas $ 291 $ 293 Other 9 11 NEER segment: Rate-regulated transmission (see Note 8 - Trans Bay Cable, LLC) 610 — Gas infrastructure 487 487 Customer supply 93 72 Generation assets 28 28 Corporate and Other - Gulf Power (see Note 8 - Gulf Power Company) 2,686 — Total goodwill $ 4,204 $ 891 Other intangible assets not subject to amortization, primarily land easements $ 135 $ 135 Other intangible assets subject to amortization: Purchased power agreements 17 $ 401 $ 625 Other, primarily transmission and development rights and customer lists 22 72 34 Total 473 659 Accumulated amortization (56 ) (86 ) Total other intangible assets subject to amortization - net $ 417 $ 573</t>
  </si>
  <si>
    <t>Employee Retirement Benefits (Tables)</t>
  </si>
  <si>
    <t>Plan assets, benefit obligations, and funded status included in the consolidated balance sheets</t>
  </si>
  <si>
    <t>Pension Plan Assets, Benefit Obligations and Funded Status - The changes in assets, benefit obligations and the funded status of the pension plan are as follows: 2019 2018 (millions) Change in pension plan assets: Fair value of plan assets at January 1 $ 3,806 $ 4,020 Actual return on plan assets 736 (69 ) Benefit payments (235 ) (160 ) Acquisitions (a) 493 15 Fair value of plan assets at December 31 $ 4,800 $ 3,806 Change in pension benefit obligation: Obligation at January 1 $ 2,522 $ 2,593 Service cost 80 70 Interest cost 114 82 Acquisitions (a) 503 15 Special termination benefits (b) 19 35 Plan amendments 3 — Actuarial losses (gains) - net 357 (113 ) Benefit payments (235 ) (160 ) Obligation at December 31 (c) $ 3,363 $ 2,522 Funded status: Prepaid pension benefit costs at NEE at December 31 $ 1,437 $ 1,284 Prepaid pension benefit costs at FPL at December 31 (d) $ 1,477 $ 1,407 _________________________ (a) Relates to substantially funded pension obligations in connection with the acquisitions of Gulf Power and Florida City Gas, see Note 8. (b) Reflects enhanced early retirement programs. (c) NEE's accumulated pension benefit obligation, which includes no assumption about future salary levels, at December 31, 2019 and 2018 was approximately $ 3,281 million and $ 2,479 million , respectively. (d) Reflects FPL's allocated benefits under NEE's pension plan.</t>
  </si>
  <si>
    <t>Unrecognized amounts included in accumulated other comprehensive income (loss)</t>
  </si>
  <si>
    <t>NEE's unrecognized amounts included in accumulated other comprehensive income (loss) yet to be recognized as components of prepaid pension benefit costs are as follows: 2019 2018 (millions) Unrecognized prior service benefit (net of $2 and $2 tax expense, respectively) $ 2 $ 2 Unrecognized losses (net of $37 and $27 tax benefit, respectively) (108 ) (71 ) Total $ (106 ) $ (69 )</t>
  </si>
  <si>
    <t>Unrecognized amounts included in regulatory assets (liabilities)</t>
  </si>
  <si>
    <t>NEE's unrecognized amounts included in regulatory assets yet to be recognized as components of net prepaid pension benefit costs are as follows: 2019 2018 (millions) Unrecognized prior service benefit $ (2 ) $ (3 ) Unrecognized losses 263 376 Total $ 261 $ 373</t>
  </si>
  <si>
    <t>Significant assumptions used to determine benefit obligations and net periodic benefit (income) cost</t>
  </si>
  <si>
    <t>The following table provides the assumptions used to determine the benefit obligation for the pension plan. These rates are used in determining net periodic pension income in the following year. 2019 2018 Discount rate (a) 3.22 % 4.26 % Salary increase 4.40 % 4.40 % _________________________ (a) The method of estimating the interest cost component of net periodic benefit costs uses a full yield curve approach by applying a specific spot rate along the yield curve. The assumptions used to determine net periodic pension income for the pension plan are as follows: 2019 2018 2017 Discount rate 4.26 % 3.59 % 4.09 % Salary increase 4.40 % 4.10 % 4.10 % Expected long-term rate of return, net of investment management fees (a) 7.35 % 7.35 % 7.35 % ______________________ (a) In developing the expected long-term rate of return on assets assumption for its pension plan, NEE evaluated input, including other qualitative and quantitative factors, from its actuaries and consultants, as well as information available in the marketplace. NEE considered different models, capital market return assumptions and historical returns for a portfolio with an equity/bond asset mix similar to its pension fund. NEE also considered its pension fund's historical compounded returns.</t>
  </si>
  <si>
    <t>Fair value measurements of pension plan assets by hierarchy level</t>
  </si>
  <si>
    <t>The fair value measurements of NEE's pension plan assets by fair value hierarchy level are as follows: December 31, 2019 (a) Quoted Prices in Active Markets for Identical Assets or Liabilities (Level 1) Significant Other Observable Inputs (Level 2) Significant Unobservable Inputs (Level 3) Total (millions) Equity securities (b) $ 1,593 $ 9 $ 3 $ 1,605 Equity commingled vehicles (c) — 706 — 706 U.S. Government and municipal bonds 95 7 — 102 Corporate debt securities (d) — 247 — 247 Asset-backed securities — 416 — 416 Debt security commingled vehicles (e) 47 143 — 190 Convertible securities (f) 32 372 — 404 Total investments in the fair value hierarchy $ 1,767 $ 1,900 $ 3 3,670 Total investments measured at net asset value (g) 1,130 Total fair value of plan assets $ 4,800 _____________________ (a) See Note 5 for discussion of fair value measurement techniques and inputs. (b) Includes foreign investments of $ 741 million . (c) Includes foreign investments of $ 141 million . (d) Includes foreign investments of $ 76 million . (e) Includes foreign investments of $ 5 million . (f) Includes foreign investments of $ 20 million . (g) Includes foreign investments of $ 190 million . December 31, 2018 (a) Quoted Prices in Active Markets for Identical Assets or Liabilities (Level 1) Significant Other Observable Inputs (Level 2) Significant Unobservable Inputs (Level 3) Total (millions) Equity securities (b) $ 1,030 $ 11 $ 2 $ 1,043 Equity commingled vehicles (c) — 638 — 638 U.S. Government and municipal bonds 84 11 — 95 Corporate debt securities (d) — 252 — 252 Asset-backed securities — 253 — 253 Debt security commingled vehicles — 133 — 133 Convertible securities (e) 17 303 — 320 Total investments in the fair value hierarchy $ 1,131 $ 1,601 $ 2 2,734 Total investments measured at net asset value (f) 1,072 Total fair value of plan assets $ 3,806 ______________________ (a) See Note 5 for discussion of fair value measurement techniques and inputs. (b) Includes foreign investments of $ 459 million . (c) Includes foreign investments of $ 193 million . (d) Includes foreign investments of $ 77 million . (e) Includes foreign investments of $ 30 million . (f) Includes foreign investments of $ 214 million .</t>
  </si>
  <si>
    <t>Expected benefit payments, net of government drug subsidy</t>
  </si>
  <si>
    <t>Expected Cash Flows - The following table provides information about benefit payments expected to be paid by the pension plan for each of the following calendar years (in millions): 2020 $ 211 2021 $ 203 2022 $ 203 2023 $ 206 2024 $ 207 2025 - 2029 $ 1,044</t>
  </si>
  <si>
    <t>Net periodic benefit (income) cost</t>
  </si>
  <si>
    <t>Net Periodic Income - The components of net periodic income for the plans are as follows: Pension Benefits Postretirement Benefits 2019 2018 2017 2019 2018 2017 (millions) Service cost $ 80 $ 70 $ 66 $ 1 $ 1 $ 1 Interest cost 114 82 83 9 7 8 Expected return on plan assets (312 ) (276 ) (270 ) — — — Amortization of prior service benefit (1 ) (1 ) (1 ) (15 ) (15 ) (10 ) Special termination benefits 19 35 38 — — — Postretirement benefits settlement — — — — — 1 Net periodic income at NEE $ (100 ) $ (90 ) $ (84 ) $ (5 ) $ (7 ) $ — Net periodic income allocated to FPL $ (71 ) $ (57 ) $ (51 ) $ (4 ) $ (6 ) $ —</t>
  </si>
  <si>
    <t>Components of net periodic benefit income (cost) recognized in OCI</t>
  </si>
  <si>
    <t>Other Comprehensive Income - The components of net periodic income recognized in OCI for the pension plan are as follows: 2019 2018 2017 (millions) Net gains (losses) (net of $10 tax benefit, $4 tax benefit and $23 tax expense, respectively) $ (36 ) $ (13 ) $ 37</t>
  </si>
  <si>
    <t>Components of net periodic benefit (income) cost recognized in regulatory assets (liabilities)</t>
  </si>
  <si>
    <t>Regulatory Assets (Liabilities) - The components of net periodic income recognized during the year in regulatory assets (liabilities) for the pension plan are as follows: 2019 2018 (millions) Unrecognized losses (gains) $ (113 ) $ 216 Amortization of prior service cost 1 1 Total $ (112 ) $ 217</t>
  </si>
  <si>
    <t>Derivative Instruments (Tables)</t>
  </si>
  <si>
    <t>Derivative [Line Items]</t>
  </si>
  <si>
    <t>Schedule of derivative instruments in statement of financial position, fair value</t>
  </si>
  <si>
    <t>The tables below present NEE's and FPL's gross derivative positions at December 31, 2019 and December 31, 2018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solidated balance sheets. December 31, 2019 Gross Basis Net Basis Assets Liabilities Assets Liabilities (millions) NEE: Commodity contracts $ 5,050 $ 3,201 $ 2,350 $ 576 Interest rate contracts 26 742 9 725 Foreign currency contracts 26 38 27 39 Total fair values $ 5,102 $ 3,981 $ 2,386 $ 1,340 FPL: Commodity contracts $ 4 $ 14 $ 3 $ 13 Net fair value by NEE balance sheet line item: Current derivative assets (a) $ 762 Noncurrent derivative assets (b) 1,624 Current derivative liabilities (c) $ 344 Current other liabilities (d) 133 Noncurrent derivative liabilities 863 Total derivatives $ 2,386 $ 1,340 Net fair value by FPL balance sheet line item: Current other assets $ 3 Current other liabilities $ 12 Noncurrent other liabilities 1 Total derivatives $ 3 $ 13 ______________________ (a) Reflects the netting of approximately $2 million in margin cash collateral received from counterparties. (b) Reflects the netting of approximately $139 million in margin cash collateral received from counterparties. (c) Reflects the netting of approximately $66 million in margin cash collateral paid to counterparties. (d) See Note 1 - Disposal of Businesses/Assets. December 31, 2018 Gross Basis Net Basis Assets Liabilities Assets Liabilities (millions) NEE: Commodity contracts $ 4,651 $ 3,305 $ 1,840 $ 683 Interest rate contracts 56 472 49 465 Foreign currency contracts 17 30 30 43 Total fair values $ 4,724 $ 3,807 $ 1,919 $ 1,191 FPL: Commodity contracts $ 2 $ 43 $ — $ 41 Net fair value by NEE balance sheet line item: Current derivative assets (a) $ 564 Noncurrent derivative assets (b) 1,355 Current derivative liabilities $ 675 Noncurrent derivative liabilities 516 Total derivatives $ 1,919 $ 1,191 Net fair value by FPL balance sheet line item: Current other liabilities $ 32 Noncurrent other liabilities 9 Total derivatives $ — $ 41 ______________________ (a) Reflects the netting of approximately $124 million in margin cash collateral received from counterparties. (b) Reflects the netting of approximately $65 million in margin cash collateral received from counterparties.</t>
  </si>
  <si>
    <t>Net notional volumes</t>
  </si>
  <si>
    <t>NEE and FPL had derivative commodity contracts for the following net notional volumes: December 31, 2019 December 31, 2018 Commodity Type NEE FPL NEE FPL (millions) Power (81 ) MWh (a) 1 MWh (a) (100 ) MWh (a) 1 MWh (a) Natural gas (1,723 ) MMBtu (b) 161 MMBtu (b) (491 ) MMBtu (b) 231 MMBtu (b) Oil (13 ) barrels — (30 ) barrels — ______________________ (a) Megawatt-hours (b) One million British thermal units</t>
  </si>
  <si>
    <t>Not Designated as Hedging Instrument [Member]</t>
  </si>
  <si>
    <t>Derivative instruments, gain (loss) in statement of financial performance</t>
  </si>
  <si>
    <t>Gains (losses) related to NEE's derivatives are recorded in NEE's consolidated statements of income as follows: Years Ended December 31, 2019 2018 2017 (millions) Commodity contracts: (a) Operating revenues $ 762 $ 377 $ 454 Fuel, purchased power and interchange — (2 ) — Foreign currency contracts - interest expense (7 ) 19 55 Foreign currency contracts - other - net — — (4 ) Interest rate contracts - interest expense (699 ) (280 ) (223 ) Losses reclassified from AOCI to interest expense: Interest rate contracts (32 ) (30 ) (48 ) Foreign currency contracts (4 ) (4 ) (81 ) Total $ 20 $ 80 $ 153 ______________________ (a) For the years ended December 31, 2019 , 2018 and 2017 , FPL recorded gains (losses) of approximately $9 million , $(31) million and $(169) million , respectively, related to commodity contracts as regulatory liabilities (assets) on its consolidated balance sheets.</t>
  </si>
  <si>
    <t>Fair Value Measurements (Tables)</t>
  </si>
  <si>
    <t>Financial assets and liabilities and other fair value measurements</t>
  </si>
  <si>
    <t>NEE's and FPL's financial assets and liabilities and other fair value measurements made on a recurring basis by fair value hierarchy level are as follows: December 31, 2019 Level 1 Level 2 Level 3 Netting (a) Total (millions) Assets: Cash equivalents and restricted cash equivalents: (b) NEE - equity securities $ 363 $ — $ — $ 363 FPL - equity securities $ 156 $ — $ — $ 156 Special use funds: (c) NEE: Equity securities $ 1,875 $ 2,088 (d) $ — $ 3,963 U.S. Government and municipal bonds $ 567 $ 150 $ — $ 717 Corporate debt securities $ — $ 748 $ — $ 748 Mortgage-backed securities $ — $ 517 $ — $ 517 Other debt securities $ — $ 117 $ — $ 117 FPL: Equity securities $ 596 $ 1,895 (d) $ — $ 2,491 U.S. Government and municipal bonds $ 429 $ 106 $ — $ 535 Corporate debt securities $ — $ 533 $ — $ 533 Mortgage-backed securities $ — $ 395 $ — $ 395 Other debt securities $ — $ 111 $ — $ 111 Other investments: (e) NEE: Equity securities $ 34 $ 12 $ — $ 46 Debt securities $ 82 $ 69 $ — $ 151 Derivatives: NEE: Commodity contracts $ 1,229 $ 2,082 $ 1,739 $ (2,700 ) $ 2,350 (f) Interest rate contracts $ — $ 24 $ 2 $ (17 ) $ 9 (f) Foreign currency contracts $ — $ 26 $ — $ 1 $ 27 (f) FPL - commodity contracts $ — $ 3 $ 1 $ (1 ) $ 3 (f) Liabilities: Derivatives: NEE: Commodity contracts $ 1,365 $ 1,446 $ 390 $ (2,625 ) $ 576 (f) Interest rate contracts $ — $ 598 $ 144 $ (17 ) $ 725 (f) Foreign currency contracts $ — $ 38 $ — $ 1 $ 39 (f) FPL - commodity contracts $ — $ 5 $ 9 $ (1 ) $ 13 (f)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equivalents of approximately $60 million ( $54 million for FPL) in current other assets and $ 64 million ($ 64 million for FPL) in noncurrent other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solidated balance sheets. (f) See Note 4 - Fair Value of Derivative Instruments for a reconciliation of net derivatives to NEE's and FPL's consolidated balance sheets. December 31, 2018 Level 1 Level 2 Level 3 Netting (a) Total (millions) Assets: Cash equivalents and restricted cash equivalents: (b) NEE - equity securities $ 486 $ — $ — $ 486 FPL - equity securities $ 206 $ — $ — $ 206 Special use funds: (c) NEE: Equity securities $ 1,445 $ 1,601 (d) $ — $ 3,046 U.S. Government and municipal bonds $ 449 $ 155 $ — $ 604 Corporate debt securities $ — $ 728 $ — $ 728 Mortgage-backed securities $ — $ 478 $ — $ 478 Other debt securities $ — $ 145 $ 1 $ 146 FPL: Equity securities $ 398 $ 1,452 (d) $ — $ 1,850 U.S. Government and municipal bonds $ 350 $ 120 $ — $ 470 Corporate debt securities $ — $ 544 $ — $ 544 Mortgage-backed securities $ — $ 367 $ — $ 367 Other debt securities $ — $ 131 $ 1 $ 132 Other investments: (e) NEE: Equity securities $ 13 $ 11 $ — $ 24 Debt securities $ 36 $ 90 $ — $ 126 Derivatives: NEE: Commodity contracts $ 1,379 $ 1,923 $ 1,349 $ (2,811 ) $ 1,840 (f) Interest rate contracts $ — $ 56 $ — $ (7 ) $ 49 (f) Foreign currency contracts $ — $ 17 $ — $ 13 $ 30 (f) FPL - commodity contracts $ — $ 2 $ — $ (2 ) $ — (f) Liabilities: Derivatives: NEE: Commodity contracts $ 1,329 $ 1,410 $ 566 $ (2,622 ) $ 683 (f) Interest rate contracts $ — $ 336 $ 136 $ (7 ) $ 465 (f) Foreign currency contracts $ — $ 30 $ — $ 13 $ 43 (f) FPL - commodity contracts $ — $ 7 $ 36 $ (2 ) $ 41 (f)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equivalents of approximately $85 million ( $81 million for FPL) in current other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solidated balance sheets. (f) See Note 4 - Fair Value of Derivative Instruments for a reconciliation of net derivatives to NEE's and FPL's consolidated balance sheets.</t>
  </si>
  <si>
    <t>Fair Value Inputs, Assets, Quantitative Information</t>
  </si>
  <si>
    <t>The significant unobservable inputs used in the valuation of NEE's commodity contracts categorized as Level 3 of the fair value hierarchy at December 31, 2019 are as follows: Transaction Type Fair Value at December 31, 2019 Valuation Technique(s) Significant Unobservable Inputs Range Assets Liabilities (millions) Forward contracts - power $ 858 $ 52 Discounted cash flow Forward price (per MWh) $(14) — $258 Forward contracts - gas 195 22 Discounted cash flow Forward price (per MMBtu) $2 — $6 Forward contracts - other commodity related 3 2 Discounted cash flow Forward price (various) $— — $70 Options - power 42 11 Option models Implied correlations 1% — 88% Implied volatilities 6% — 502% Options - primarily gas 152 148 Option models Implied correlations 1% — 88% Implied volatilities 1% — 218% Full requirements and unit contingent contracts 489 155 Discounted cash flow Forward price (per MWh) $(20) — $949 Customer migration rate (a) —% — 14% Total $ 1,739 $ 390 ______________________ (a) Applies only to full requirements contracts.</t>
  </si>
  <si>
    <t>Reconciliation of changes in the fair value of derivatives measured based on significant unobservable inputs</t>
  </si>
  <si>
    <t xml:space="preserve">The reconciliation of changes in the fair value of derivatives that are based on significant unobservable inputs is as follows: Years Ended December 31, 2019 2018 2017 NEE FPL NEE FPL NEE FPL (millions) Fair value of net derivatives based on significant unobservable inputs at December 31 of prior year $ 647 $ (36 ) $ 566 $ — $ 578 $ 1 Realized and unrealized gains (losses): Included in earnings (a) 923 — 35 (1 ) 376 — Included in other comprehensive income (loss) (b) 5 — 7 — (18 ) — Included in regulatory assets and liabilities 1 1 (18 ) (18 ) — — Purchases 141 — 152 (16 ) 126 — Settlements (356 ) 25 28 (2 ) (317 ) (1 ) Issuances (87 ) — (115 ) — (197 ) — Impact of adoption of revenue standard — — (30 ) — — — Transfers in (c) (5 ) — — — 17 — Transfers out (c) (62 ) 2 22 1 1 — Fair value of net derivatives based on significant unobservable inputs at December 31 $ 1,207 $ (8 ) $ 647 $ (36 ) $ 566 $ — Gains (losses) included in earnings attributable to the change in unrealized gains (losses) relating to derivatives held at the reporting date (d) $ 611 $ — $ 100 $ (1 ) $ 277 $ — ______________________ (a) For the years ended December 31, 2019 , 2018 and 2017 , approximately $956 million , $48 million and $379 million of realized and unrealized gains are included in the consolidated statements of income in operating revenues and the balance is included in interest expense. (b) Included in net unrealized gains (losses) on foreign currency translation in the consolidated statements of comprehensive income. (c) Transfers into Level 3 were a result of decreased observability of market data. Transfers from Level 3 to Level 2 were a result of increased observability of market data. NEE's and FPL's policy is to recognize all transfers at the beginning of the reporting period. (d) For the years ended December 31, 2019 , 2018 and 2017 , approximately $638 million , $112 million and $281 million of unrealized gains are included in the consolidated statements of income in operating revenues and the balance is included in interest expense. </t>
  </si>
  <si>
    <t>Fair Value, by Balance Sheet Grouping</t>
  </si>
  <si>
    <t>The carrying amounts of commercial paper and other short-term debt approximate their fair values. The carrying amounts and estimated fair values of other financial instruments recorded at other than fair value are as follows: December 31, 2019 December 31, 2018 Carrying Amount Estimated Fair Value Carrying Amount Estimated Fair Value (millions) NEE: Special use funds (a) $ 892 $ 891 $ 884 $ 883 Other investments (b) $ 30 $ 30 $ 54 $ 54 Long-term debt, including current portion (c) $ 39,667 $ 42,928 (d) $ 29,498 $ 30,043 (d) FPL: Special use funds (a) $ 706 $ 705 $ 693 $ 692 Long-term debt, including current portion $ 14,161 $ 16,448 (d) $ 11,783 $ 12,613 (d) ______________________ (a) Primarily represents investments accounted for under the equity method and loans not measured at fair value on a recurring basis (Level 2). (b) Included in noncurrent other assets on NEE's consolidated balance sheets. (c) Excludes debt totaling approximately $463 million classified as held for sale, which is included in current other liabilities on NEE's consolidated balance sheets, for which the carrying amount approximates fair value. See Note 1 - Disposal of Businesses/Assets. (d) At December 31, 2019 and 2018 , substantially all is Level 2 for NEE and all is Level 2 for FPL.</t>
  </si>
  <si>
    <t>Available-for-sale Securities</t>
  </si>
  <si>
    <t>Realized gains and losses and proceeds from the sale or maturity of available for sale securities are as follows: NEE FPL Years Ended December 31, Years Ended December 31, 2019 2018 2017 2019 2018 2017 (millions) Realized gains $ 68 $ 51 $ 178 $ 44 $ 31 $ 75 Realized losses $ 48 $ 75 $ 83 $ 29 $ 49 $ 50 Proceeds from sale or maturity of securities $ 3,005 $ 2,551 $ 2,817 $ 2,539 $ 2,100 $ 1,902 The unrealized gains and unrealized losses on available for sale debt securities and the fair value of available for sale debt securities in an unrealized loss position are as follows: NEE FPL December 31, December 31, 2019 2018 2019 2018 (millions) Unrealized gains $ 75 $ 14 $ 58 $ 11 Unrealized losses (a) $ 7 $ 52 $ 7 $ 41 Fair value $ 314 $ 1,273 $ 240 $ 961 ______________________ (a) Unrealized losses on available for sale debt securities in an unrealized loss position for greater than twelve months at December 31, 2019 and 2018 were not material to NEE or FPL.</t>
  </si>
  <si>
    <t>Income Taxes (Tables)</t>
  </si>
  <si>
    <t>Components of income taxes</t>
  </si>
  <si>
    <t>The components of income taxes are as follows: NEE FPL Years Ended December 31, Years Ended December 31, 2019 2018 2017 2019 2018 2017 (millions) Federal: Current $ 167 $ 30 $ 100 $ 348 $ 251 $ 168 Deferred 115 1,153 (1,047 ) (29 ) 134 776 Total federal 282 1,183 (947 ) 319 385 944 State: Current 23 63 88 49 91 29 Deferred 143 330 199 73 63 133 Total state 166 393 287 122 154 162 Total income tax expense (benefit) $ 448 $ 1,576 $ (660 ) $ 441 $ 539 $ 1,106</t>
  </si>
  <si>
    <t>Reconciliation between the effective income tax rates and the applicable statutory rates</t>
  </si>
  <si>
    <t>A reconciliation between the effective income tax rates and the applicable statutory rate is as follows: NEE FPL Years Ended December 31, Years Ended December 31, 2019 2018 2017 2019 2018 2017 Statutory federal income tax rate 21.0 % 21.0 % 35.0 % 21.0 % 21.0 % 35.0 % Increases (reductions) resulting from: State income taxes - net of federal income tax benefit 3.4 4.2 2.9 3.5 4.5 3.5 Taxes attributable to noncontrolling interests 2.1 2.5 — — — — Tax reform rate change — — (41.3 ) — — (0.5 ) PTCs and ITCs - NEER (7.2 ) (3.0 ) (8.4 ) — — — Amortization of deferred regulatory credit (a) (6.2 ) (1.8 ) — (8.1 ) (5.0 ) (0.1 ) Convertible ITCs - NEER — — 0.6 — — — Other - net (1.4 ) (1.5 ) (3.0 ) (0.5 ) (0.6 ) (0.9 ) Effective income tax rate 11.7 % 21.4 % (14.2 )% 15.9 % 19.9 % 37.0 % _________________________ (a) 2019 reflects an adjustment of approximately $83 million recorded by FPL to reduce income tax expense for the cumulative amortization of excess deferred income taxes from January 1, 2018 as a result of a FPSC order in connection with its review of impacts associated with tax reform. One of the provisions of the order requires FPL to amortize approximately $870 million of its excess deferred income taxes over a period not to exceed ten years.</t>
  </si>
  <si>
    <t>Schedule of deferred income tax liabilities and assets</t>
  </si>
  <si>
    <t xml:space="preserve">The income tax effects of temporary differences giving rise to consolidated deferred income tax liabilities and assets are as follows: NEE FPL December 31, December 31, 2019 2018 2019 2018 (millions) Deferred tax liabilities: Property-related $ 10,133 $ 9,315 $ 6,394 $ 6,113 Pension 417 374 374 357 Investments in partnerships and joint ventures 2,019 1,925 — — Other 1,618 1,505 685 791 Total deferred tax liabilities 14,187 13,119 7,453 7,261 Deferred tax assets and valuation allowance: Decommissioning reserves 317 313 286 278 Net operating loss carryforwards 380 350 2 3 Tax credit carryforwards 3,406 3,259 — — ARO and accrued asset removal costs 368 310 273 237 Regulatory liabilities 1,335 1,277 1,219 1,283 Other 515 751 258 295 Valuation allowance (a) (285 ) (273 ) — — Net deferred tax assets 6,036 5,987 2,038 2,096 Net deferred income taxes $ 8,151 $ 7,132 $ 5,415 $ 5,165 ______________________ (a) Reflects a valuation allowance related to the solar projects in Spain that completely offsets the related deferred taxes, as well as deferred state tax credits and state operating loss carryforwards. Deferred tax assets and liabilities are included on the consolidated balance sheets as follows: NEE FPL December 31, December 31, 2019 2018 2019 2018 (millions) Noncurrent other assets $ 210 $ 235 $ — $ — Deferred income taxes - noncurrent liabilities (8,361 ) (7,367 ) (5,415 ) (5,165 ) Net deferred income taxes $ (8,151 ) $ (7,132 ) $ (5,415 ) $ (5,165 ) </t>
  </si>
  <si>
    <t>Components of deferred tax assets relating to net operating loss carryforwards</t>
  </si>
  <si>
    <t>The components of NEE's deferred tax assets relating to net operating loss carryforwards and tax credit carryforwards at December 31, 2019 are as follows: Amount Expiration Dates (millions) Net operating loss carryforwards: State $ 304 2020-2039 Foreign 76 (a) 2020-2039 Net operating loss carryforwards $ 380 Tax credit carryforwards: Federal $ 3,060 2029-2039 State 344 (b) 2020-2044 Foreign 2 2034-2039 Tax credit carryforwards $ 3,406 ______________________ (a) Includes $ 58 million of net operating loss carryforwards with an indefinite expiration period. (b) Includes $ 188 million of ITC carryforwards with an indefinite expiration period.</t>
  </si>
  <si>
    <t>Jointly-Owned Electric Plants (Tables)</t>
  </si>
  <si>
    <t>Proportionate Ownership Interest In Jointly-Owned Facilities</t>
  </si>
  <si>
    <t>NEE's and FPL's proportionate ownership interest in jointly-owned facilities is as follows: December 31, 2019 Ownership Interest Gross Investment (a) Accumulated Depreciation (a) Construction Work in Progress (millions) FPL: St. Lucie Unit No. 2 85 % $ 2,226 $ 972 $ 66 Scherer Unit No. 4 76 % $ 1,227 $ 473 $ 55 Gulf Power: Daniel Units Nos. 1 and 2 50 % $ 715 $ 222 $ 22 Scherer Unit No. 3 25 % $ 423 $ 146 $ 14 NEER: Duane Arnold 70 % $ 69 $ 41 $ — Seabrook 88.23 % $ 1,270 $ 375 $ 45 Wyman Station Unit No. 4 91.19 % $ 29 $ 7 $ 1 Stanton 65 % $ 137 $ 7 $ — Transmission substation assets located in Seabrook, New Hampshire 88.23 % $ 94 $ 13 $ 14 ______________________ (a) Excludes nuclear fuel.</t>
  </si>
  <si>
    <t>Investments in Partnerships and Joint Ventures (Tables)</t>
  </si>
  <si>
    <t>Summarized combined information for principal operating entities</t>
  </si>
  <si>
    <t>Summarized combined information for these principal entities is as follows: 2019 2018 (millions) Net income $ 128 $ 632 Total assets $ 20,659 $ 16,334 Total liabilities $ 6,956 $ 5,990 Partners'/members' equity (a) $ 13,703 $ 10,344 NEE's share of underlying equity in the principal entities $ 3,723 $ 2,958 Difference between investment carrying amount and underlying equity in net assets (b) 3,153 3,193 NEE's investment carrying amount for the principal entities $ 6,876 $ 6,151 ______________________ (a) Reflects NEE's interest, as well as third-party interests, in NEP OpCo. (b) Primarily associated with NEP OpCo; approximately 70% of the difference between the investment carrying amount and the underlying equity in net assets relates to goodwill and is not being amortized; the remaining balance is being amortized primarily over a period of 20 to 28 years.</t>
  </si>
  <si>
    <t>Equity (Tables)</t>
  </si>
  <si>
    <t>Schedule of Earnings Per Share, Basic and Diluted</t>
  </si>
  <si>
    <t>The reconciliation of NEE's basic and diluted earnings per share attributable to NEE is as follows: Years Ended December 31, 2019 2018 2017 (millions, except per share amounts) Numerator: Net income attributable to NEE - basic $ 3,769 $ 6,638 $ 5,380 Adjustment for the impact of dilutive securities at NEP(a) — (19 ) — Net income attributable to NEE - assuming dilution $ 3,769 $ 6,619 $ 5,380 Denominator: Weighted-average number of common shares outstanding - basic 482.0 473.2 468.8 Equity units, stock options, performance share awards, forward sale agreements and restricted stock (b) 3.5 3.8 3.7 Weighted-average number of common shares outstanding - assuming dilution 485.5 477.0 472.5 Earnings per share attributable to NEE: Basic $ 7.82 $ 14.03 $ 11.48 Assuming dilution $ 7.76 $ 13.88 $ 11.39 _________ _____________ (a) The 2018 adjustment is related to both the NEP Series A convertible preferred units and the NEP senior unsecured convertible notes (see Potentially Dilutive Securities at NEP below). (b) Calculated using the treasury stock method. Performance share awards are included in diluted weighted-average number of common shares outstanding based upon what would be issued if the end of the reporting period was the end of the term of the award.</t>
  </si>
  <si>
    <t>Nonvested Awards Activity</t>
  </si>
  <si>
    <t>The activity in restricted stock and performance share awards for the year ended December 31, 2019 was as follows: Shares Weighted- Average Grant Date Fair Value Per Share Restricted Stock: Nonvested balance, January 1, 2019 479,936 $ 134.69 Granted 235,280 $ 186.54 Vested (212,815 ) $ 132.15 Forfeited (7,253 ) $ 155.20 Nonvested balance, December 31, 2019 495,148 $ 159.74 Performance Share Awards: Nonvested balance, January 1, 2019 782,664 $ 123.47 Granted 426,777 $ 138.99 Vested (522,446 ) $ 110.68 Forfeited (16,849 ) $ 157.07 Nonvested balance, December 31, 2019 670,146 $ 142.42</t>
  </si>
  <si>
    <t>Assumptions used to estimate fair value of options</t>
  </si>
  <si>
    <t>The fair value of the options is estimated on the date of the grant using the Black-Scholes option-pricing model and based on the following assumptions: 2019 2018 2017 Expected volatility (a) 14.20 - 14.31% 14.41% 14.91% Expected dividends 2.85 - 2.93% 3.05% 3.16% Expected term (years) (b) 7.0 7.0 7.0 Risk-free rate 2.24 - 2.54% 2.83% 2.23% ______________________ (a) Based on historical experience. (b) Based on historical exercise and post-vesting cancellation experience adjusted for outstanding awards.</t>
  </si>
  <si>
    <t>Stock option activity</t>
  </si>
  <si>
    <t>Option activity for the year ended December 31, 2019 was as follows: Shares Underlying Options Weighted- Average Exercise Price Per Share Weighted- Average Remaining Contractual Term (years) Aggregate Intrinsic Value (millions) Balance, January 1, 2019 2,495,630 $ 96.33 Granted 500,135 $ 182.95 Exercised (578,093 ) $ 59.24 Forfeited (984 ) $ 182.61 Balance, December 31, 2019 2,416,688 $ 123.09 6.2 $ 288 Exercisable, December 31, 2019 1,561,752 $ 99.22 4.9 $ 223</t>
  </si>
  <si>
    <t>Schedule of Accumulated Other Comprehensive Income (Loss)</t>
  </si>
  <si>
    <t>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Balances, December 31, 2016 $ (100 ) $ 225 $ (83 ) $ (90 ) $ (22 ) $ (70 ) Other comprehensive income before reclassifications — 127 46 23 2 198 Amounts reclassified from AOCI 32 (a) (36 ) (b) (2 ) (c) — — (6 ) Net other comprehensive income 32 91 44 23 2 192 Less other comprehensive income attributable to noncontrolling interests 9 — — 2 — 11 Balances, December 31, 2017 (77 ) 316 (39 ) (69 ) (20 ) 111 Other comprehensive income (loss) before reclassifications — (12 ) (14 ) (31 ) 4 (53 ) Amounts reclassified from AOCI 26 (a) 1 (b) (3 ) (c) — — 24 Net other comprehensive income (loss) 26 (11 ) (17 ) (31 ) 4 (29 ) Impact of NEP deconsolidation (d) 3 — — 37 18 58 Adoption of accounting standards updates (7 ) (312 ) (9 ) — — (328 ) Balances, December 31, 2018 (55 ) (7 ) (65 ) (63 ) 2 (188 ) Other comprehensive income (loss) before reclassifications — 20 (46 ) 22 1 (3 ) Amounts reclassified from AOCI 29 (a) (2 ) (b) (3 ) (c) — — 24 Net other comprehensive income (loss) 29 18 (49 ) 22 1 21 Less other comprehensive income attributable to noncontrolling interests — — — 1 — 1 Acquisition of Gulf Power (see Note 8) (1 ) — — — — (1 ) Balances, December 31, 2019 $ (27 ) $ 11 $ (114 ) $ (42 ) $ 3 $ (169 ) ———————————— (a) Reclassified to interest expense in NEE's consolidated statements of income. See Note 4 - Income Statement Impact of Derivative Instruments. (b) Reclassified to gains on disposal of investments and other property - net in NEE's consolidated statements of income. (c) Reclassified to other net periodic benefit income in NEE's consolidated statements of income. (d) Reclassified and included in gain on NEP deconsolidation. See Note 1 - NextEra Energy Partners, LP.</t>
  </si>
  <si>
    <t>Debt (Tables)</t>
  </si>
  <si>
    <t>Debt Issuances and Borrowings by Subsidiaries</t>
  </si>
  <si>
    <t>Long-term debt consists of the following: December 31, 2019 2018 Maturity Balance Weighted- Balance Weighted- (millions) (millions) FPL: First mortgage bonds - fixed 2020-2049 $ 12,005 4.46 % $ 10,626 4.60 % Storm-recovery bonds - fixed — 74 5.26 % Pollution control, solid waste disposal and industrial development revenue bonds - primarily variable (a) 2020-2049 1,076 1.67 % 1,022 2.04 % Senior unsecured notes - variable (b)(c) 2022-2069 1,236 2.18 % 193 2.40 % Unamortized debt issuance costs and discount (156 ) (132 ) Total long-term debt of FPL 14,161 11,783 Less current portion of long-term debt 30 95 Long-term debt of FPL, excluding current portion 14,131 11,688 GULF POWER: Senior unsecured notes - fixed 2020-2044 990 4.17 % — Other long-term debt - primarily variable (a) 2021-2049 709 1.93 % — Unamortized debt issuance costs and discount (14 ) — Total long-term debt of Gulf Power 1,685 — Less current portion of long-term debt 175 — Long-term debt of Gulf Power, excluding current portion 1,510 — NEER: NextEra Energy Resources: Senior secured limited-recourse long-term debt - primarily variable (c)(d) 2023-2049 3,419 3.79 % 4,193 4.38 % Other long-term debt - primarily variable (c)(d) 2024-2040 440 (e) 3.78 % 601 2.57 % NEET - long-term debt - primarily fixed (d) 2021-2049 837 3.50 % 325 3.73 % Unamortized debt issuance costs and premium - net (74 ) (95 ) Total long-term debt of NEER 4,622 5,024 Less current portion of long-term debt 215 602 Long-term debt of NEER, excluding current portion 4,407 4,422 NEECH: Debentures - fixed (d) 2020-2029 9,550 3.05 % 4,300 3.21 % Debentures - variable (c) 2020-2022 1,375 3.00 % 2,341 3.11 % Debentures, related to NEE's equity units - fixed 2024 1,500 2.10 % 1,500 1.65 % Junior subordinated debentures - primarily fixed (d) 2057-2079 4,643 5.13 % 3,456 4.99 % Japanese yen denominated long-term debt - primarily variable (c)(d)(f) 2020-2030 645 3.10 % 637 3.10 % Australian dollar denominated long-term debt - fixed (f) 2026 351 2.59 % — Other long-term debt - fixed 2020-2021 524 2.00 % 543 1.95 % Other long-term debt - variable (c) 2021 750 2.60 % — Unamortized debt issuance costs and discount (139 ) (86 ) Total long-term debt of NEECH 19,199 12,691 Less current portion of long-term debt 1,704 2,019 Long-term debt of NEECH, excluding current portion 17,495 10,672 Total long-term debt $ 37,543 $ 26,782 ______________________ (a) Includes variable rate tax exempt bonds that permit individual bondholders to tender the bonds for purchase at any time prior to maturity. In the event these variable rate tax exempt bonds are tendered for purchase, they would be remarketed by a designated remarketing agent in accordance with the related indenture. If the remarketing is unsuccessful, FPL or Gulf Power, as the case may be, would be required to purchase the variable rate tax exempt bonds. At December 31, 2019 , variable rate tax exempt bonds totaled approximately $948 million at FPL and $269 million at Gulf Power. All variable rate tax exempt bonds tendered for purchase have been successfully remarketed. FPL's and Gulf Power's syndicated revolving credit facilities, as the case may be, are available to support the purchase of the variable rate tax exempt bonds. Variable interest rate is established at various intervals by the remarketing agent. Gulf Power's remaining debt is primarily variable which is based on an underlying index plus a margin. (b) Includes approximately $236 million of floating rate notes that permit individual noteholders to require repayment prior to maturity. FPL’s syndicated revolving credit facilities are available to support the purchase of the senior unsecured notes. (c) Variable rate is based on an underlying index plus a specified margin. (d) Interest rate contracts, primarily swaps, have been entered into with respect to certain of these debt issuances. See Note 4. (e) Excludes approximately $463 million classified as held for sale, which is included in current other liabilities on NEE's consolidated balance sheets. See Note 1 - Disposal of Businesses/Assets. (f) Foreign currency contracts have been entered into with respect to these debt issuances. See Note 4.</t>
  </si>
  <si>
    <t>Asset Retirement Obligations (Tables)</t>
  </si>
  <si>
    <t>Asset retirement obligation, roll forward analysis</t>
  </si>
  <si>
    <t>A rollforward of NEE's and FPL's AROs is as follows: NEE FPL (millions) Balances, December 31, 2017 $ 3,031 $ 2,047 Liabilities incurred 49 — Accretion expense 158 101 Liabilities settled (26 ) (a) (1 ) Revision in estimated cash flows - net 4 — Impact of NEP deconsolidation (81 ) (b) — Balances, December 31, 2018 3,135 2,147 Liabilities incurred 100 1 Accretion expense 172 107 Liabilities settled (65 ) (a) (1 ) Revision in estimated cash flows - net 32 (c) 14 (c) Additions from acquisitions 132 (d) — Balances, December 31, 2019 $ 3,506 (e) $ 2,268 ______________________ (a) Primarily reflects sales of ownership interests to subsidiaries of NEP. See Note 1 - Disposal of Businesses/Assets. (b) See Note 1 - NextEra Energy Partners, LP. (c) Includes an increase of approximately $75 million for additional estimated ash pond closure costs at Scherer, partly offset by a decrease of approximately $71 million due to the approval of Turkey Point Units Nos. 3 and 4 license renewals for an additional 20 years . (d) See Note 8 for 2019 acquisitions. (e) Includes the current portion of AROs of approximately $49 million , which is included in other current liabilities on NEE's consolidated balance sheets.</t>
  </si>
  <si>
    <t>Funds restricted for decommissioning included in special use funds</t>
  </si>
  <si>
    <t>Restricted funds for the payment of future expenditures to decommission NEE's and FPL's nuclear units included in special use funds on NEE's and FPL's consolidated balance sheets are as follows (see Note 5 - Special Use Funds): NEE FPL (millions) Balances, December 31, 2019 $ 6,880 $ 4,697 Balances, December 31, 2018 $ 5,818 $ 3,987</t>
  </si>
  <si>
    <t>Commitments and Contingencies (Tables)</t>
  </si>
  <si>
    <t>Long-term Purchase Commitment [Line Items]</t>
  </si>
  <si>
    <t>Schedule of Planned Capital Expenditures</t>
  </si>
  <si>
    <t>At December 31, 2019 , estimated capital expenditures for 2020 through 2024 for which applicable internal approvals (and also, if required, regulatory approvals such as FPSC approvals for FPL and Gulf Power) have been received were as follows: 2020 2021 2022 2023 2024 Total (millions) FPL: Generation: (a) New (b) $ 1,345 $ 730 $ 555 $ 500 $ — $ 3,130 Existing 855 970 930 925 840 4,520 Transmission and distribution (c) 3,150 3,905 4,030 4,120 4,885 20,090 Nuclear fuel 205 220 165 120 145 855 General and other 730 480 440 380 470 2,500 Total $ 6,285 $ 6,305 $ 6,120 $ 6,045 $ 6,340 $ 31,095 Gulf Power $ 800 $ 770 $ 645 $ 650 $ 680 $ 3,545 NEER: Wind (d) $ 3,265 $ 20 $ 10 $ 10 $ 10 $ 3,315 Solar (e) 945 230 5 5 — 1,185 Nuclear, including nuclear fuel 170 180 170 130 150 800 Natural gas pipelines (f) 600 195 20 — — 815 Rate-regulated transmission 300 110 5 — — 415 Other 580 50 70 60 60 820 Total $ 5,860 $ 785 $ 280 $ 205 $ 220 $ 7,350 ______________________ (a) Includes AFUDC of approximately $ 45 million , $ 70 million , $40 million , and $20 million for 2020 through 2023, respectively. (b) Includes land, generation structures, transmission interconnection and integration and licensing. (c) Includes AFUDC of approximately $40 million , $50 million , $40 million , $25 million and $20 million for 2020 through 2024, respectively. (d) Consists of capital expenditures for new wind projects, repowering of existing wind projects and related transmission totaling approximately 4,400 MW. (e) Includes capital expenditures for new solar projects and related transmission totaling approximately 1,180 MW. (f) Construction of two natural gas pipelines are subject to certain conditions, including applicable regulatory approvals. In addition, completion of another natural gas pipeline is subject to final permitting.</t>
  </si>
  <si>
    <t>Required Capacity and/or Minimum Payments</t>
  </si>
  <si>
    <t>The required capacity and/or minimum payments under contracts, including those discussed above at December 31, 2019 , were estimated as follows: 2020 2021 2022 2023 2024 Thereafter (millions) FPL (a) $ 1,035 $ 1,005 $ 985 $ 975 $ 970 $ 11,625 NEER (b)(c)(d) $ 3,355 $ 395 $ 255 $ 130 $ 140 $ 1,415 _______________________ (a) Includes approximately $ 385 million , $ 415 million , $ 415 million , $410 million , $410 million and $ 6,765 million in 2020 through 2024 and thereafter, respectively, of firm commitments related to the natural gas transportation agreements with Sabal Trail and Florida Southeast Connection, LLC. The charges associated with these agreements are recoverable through the fuel clause and totaled approximately $316 million and $303 million for the years ended December 31, 2019 and 2018 , respectively, of which $108 million and $95 million , respectively, were eliminated in consolidation at NEE. (b) Includes approximately $70 million , $70 million , $70 million , $70 million and $1,110 million for 2021 through 2024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2020. (c) Includes an approximately $110 million commitment to invest in technology investments through 2029. (d) Includes approximately $60 million , $20 million , $20 million , $20 million , $10 million and $15 million for 2020 through 2024</t>
  </si>
  <si>
    <t>Segment Information (Tables)</t>
  </si>
  <si>
    <t>NEE's segment information is as follows: 2019 FPL Gulf Power (a) NEER (b) Corp. and NEE (millions) Operating revenues $ 12,192 $ 1,487 $ 5,639 $ (114 ) $ 19,204 Operating expenses - net $ 8,890 $ 1,216 $ 3,635 $ 110 $ 13,851 Interest expense $ 594 $ 55 $ 873 $ 727 $ 2,249 Interest income $ 5 $ 3 $ 38 $ 8 $ 54 Depreciation and amortization $ 2,524 $ 247 $ 1,387 $ 58 $ 4,216 Equity in earnings (losses) of equity method investees $ — $ — $ 67 $ (1 ) $ 66 Income tax expense (benefit) (c) $ 441 $ 42 $ 162 $ (197 ) $ 448 Net income (loss) $ 2,334 $ 180 $ 1,426 $ (552 ) $ 3,388 Net income (loss) attributable to NEE $ 2,334 $ 180 $ 1,807 $ (552 ) $ 3,769 Capital expenditures, independent power and other investments and nuclear fuel purchases $ 5,755 $ 729 $ 6,505 $ 4,473 $ 17,462 Property, plant and equipment $ 59,027 $ 6,393 $ 41,499 $ 259 $ 107,178 Accumulated depreciation and amortization $ 13,953 $ 1,630 $ 9,457 $ 128 $ 25,168 Total assets $ 57,188 $ 5,855 $ 51,516 $ 3,132 $ 117,691 Investment in equity method investees $ — $ — $ 7,453 $ — $ 7,453 2018 FPL NEER (b)(d) Corp. and NEE (millions) Operating revenues $ 11,862 $ 4,984 $ (119 ) $ 16,727 Operating expenses - net $ 8,708 $ 3,616 $ 123 $ 12,447 Interest expense $ 541 $ 595 $ 362 $ 1,498 Interest income $ 4 $ 40 $ 7 $ 51 Depreciation and amortization $ 2,633 $ 1,230 $ 48 $ 3,911 Equity in earnings of equity method investees $ — $ 321 $ 37 $ 358 Income tax expense (benefit) (c) $ 539 $ 1,196 $ (159 ) $ 1,576 Net income (loss) $ 2,171 $ 3,842 $ (237 ) $ 5,776 Net income (loss) attributable to NEE $ 2,171 $ 4,704 $ (237 ) $ 6,638 Capital expenditures, independent power and other investments and nuclear fuel purchases $ 5,135 $ 7,189 $ 680 $ 13,004 Property, plant and equipment $ 54,717 $ 37,063 $ 303 $ 92,083 Accumulated depreciation and amortization $ 13,218 $ 8,461 $ 70 $ 21,749 Total assets $ 53,484 $ 44,509 $ 5,709 $ 103,702 Investment in equity method investees $ — $ 6,521 $ 227 $ 6,748 2017 FPL NEER (b) Corp. and NEE (millions) Operating revenues $ 11,972 $ 5,275 $ (74 ) $ 17,173 Operating expenses - net $ 8,582 $ 4,345 $ (927 ) $ 12,000 Interest expense $ 481 $ 815 $ 262 $ 1,558 Interest income $ 2 $ 72 $ 7 $ 81 Depreciation and amortization $ 940 $ 1,414 $ 3 $ 2,357 Equity in earnings of equity method investees $ — $ 136 $ 5 $ 141 Income tax expense (benefit) (c) $ 1,106 $ (2,013 ) $ 247 $ (660 ) Net income $ 1,880 $ 2,940 $ 503 $ 5,323 Net income attributable to NEE $ 1,880 $ 2,997 $ 503 $ 5,380 Capital expenditures, independent power and other investments and nuclear fuel purchases $ 5,291 $ 5,415 $ 34 $ 10,740 Property, plant and equipment $ 51,915 $ 41,567 $ 83 $ 93,565 Accumulated depreciation and amortization $ 12,791 $ 8,460 $ 25 $ 21,276 Total assets $ 50,254 $ 46,611 $ 1,098 $ 97,963 Investment in equity method investees $ — $ 2,173 $ 148 $ 2,321 _________________________ (a) See Note 8 - Gulf Power Company. (b) Interest expense allocated from NEECH is based on a deemed capital structure of 70% debt and differential membership interests sold by NextEra Energy Resources' subsidiaries. Residual NEECH corporate interest expense is included in Corporate and Other. (c) NEER includes PTCs that were recognized based on its tax sharing agreement with NEE. See Note 1 - Income Taxes. (d) NEP was deconsolidated from NEER in January 2018. See Note 1 - NextEra Energy Partners, LP.</t>
  </si>
  <si>
    <t>Summarized Financial Information of NEECH (Tables)</t>
  </si>
  <si>
    <t>Condensed Consolidating Statements of Income</t>
  </si>
  <si>
    <t>Condensed Consolidating Statements of Income Year Ended December 31, 2019 Year Ended December 31, 2018 Year Ended December 31, 2017 NEE NEECH Other (a) NEE NEE NEECH Other (a) NEE NEE NEECH Other (a) NEE (millions) Operating revenues $ — $ 5,671 $ 13,533 $ 19,204 $ — $ 5,007 $ 11,720 $ 16,727 $ — $ 5,301 $ 11,872 $ 17,173 Operating expenses - net (209 ) (3,669 ) (9,973 ) (13,851 ) (196 ) (3,652 ) (8,599 ) (12,447 ) (175 ) (3,273 ) (8,552 ) (12,000 ) Interest expense (3 ) (1,596 ) (650 ) (2,249 ) (17 ) (940 ) (541 ) (1,498 ) (3 ) (1,074 ) (481 ) (1,558 ) Equity in earnings of subsidiaries 3,785 — (3,785 ) — 6,548 — (6,548 ) — 5,393 — (5,393 ) — Equity in earnings of equity method investees — 66 — 66 — 358 — 358 — 141 — 141 Gain on NEP deconsolidation — — — — — 3,927 — 3,927 — — — — Other income - net 185 407 74 666 169 21 95 285 151 702 54 907 Income (loss) before income taxes 3,758 879 (801 ) 3,836 6,504 4,721 (3,873 ) 7,352 5,366 1,797 (2,500 ) 4,663 Income tax expense (benefit) (11 ) (21 ) 480 448 (134 ) 1,195 515 1,576 (14 ) (1,719 ) 1,073 (660 ) Net income (loss) 3,769 900 (1,281 ) 3,388 6,638 3,526 (4,388 ) 5,776 5,380 3,516 (3,573 ) 5,323 Net loss attributable to noncontrolling interests — 381 — 381 — 862 — 862 — 57 — 57 Net income (loss) attributable to NEE $ 3,769 $ 1,281 $ (1,281 ) $ 3,769 $ 6,638 $ 4,388 $ (4,388 ) $ 6,638 $ 5,380 $ 3,573 $ (3,573 ) $ 5,380 ______________________ (a) Represents primarily FPL and consolidating adjustments.</t>
  </si>
  <si>
    <t>Condensed Consolidating Statements of Comprehensive Income</t>
  </si>
  <si>
    <t>Condensed Consolidating Statements of Comprehensive Income Year Ended December 31, 2019 Year Ended December 31, 2018 Year Ended December 31, 2017 NEE NEECH Other (a) NEE NEE NEECH Other (a) NEE NEE NEECH Other (a) NEE (millions) Comprehensive income (loss) attributable to NEE $ 3,789 $ 1,340 $ (1,340 ) $ 3,789 $ 6,667 $ 4,434 $ (4,434 ) $ 6,667 $ 5,561 $ 3,710 $ (3,710 ) $ 5,561 ______________________ (a) Represents primarily FPL and consolidating adjustments.</t>
  </si>
  <si>
    <t>Condensed Consolidating Balance Sheets</t>
  </si>
  <si>
    <t>Condensed Consolidating Balance Sheets December 31, 2019 December 31, 2018 NEE (Guaran- NEECH Other (a) NEE NEE (Guaran- NEECH Other (a) NEE (millions) PROPERTY, PLANT AND EQUIPMENT Electric plant in service and other property $ 170 $ 41,585 $ 65,423 $ 107,178 $ 220 $ 37,145 $ 54,718 $ 92,083 Accumulated depreciation and amortization (111 ) (9,473 ) (15,584 ) (25,168 ) (58 ) (8,473 ) (13,218 ) (21,749 ) Total property, plant and equipment - net 59 32,112 49,839 82,010 162 28,672 41,500 70,334 CURRENT ASSETS Cash and cash equivalents 1 515 84 600 (1 ) 525 114 638 Receivables 81 1,489 1,237 2,807 292 1,771 906 2,969 Other 16 2,633 1,352 4,001 5 1,425 1,356 2,786 Total current assets 98 4,637 2,673 7,408 296 3,721 2,376 6,393 OTHER ASSETS Investment in subsidiaries 36,783 — (36,783 ) — 33,397 — (33,397 ) — Investment in equity method investees — 7,453 — 7,453 — 6,748 — 6,748 Goodwill 1 1,217 2,986 4,204 1 587 303 891 Other 404 6,899 9,313 16,616 937 5,890 12,509 19,336 Total other assets 37,188 15,569 (24,484 ) 28,273 34,335 13,225 (20,585 ) 26,975 TOTAL ASSETS $ 37,345 $ 52,318 $ 28,028 $ 117,691 $ 34,793 $ 45,618 $ 23,291 $ 103,702 CAPITALIZATION Common shareholders' equity $ 37,005 $ 11,050 $ (11,050 ) $ 37,005 $ 34,144 $ 7,917 $ (7,917 ) $ 34,144 Noncontrolling interests — 4,355 — 4,355 — 3,269 — 3,269 Redeemable noncontrolling interests — 487 — 487 — 468 — 468 Long-term debt — 21,901 15,642 37,543 — 15,094 11,688 26,782 Total capitalization 37,005 37,793 4,592 79,390 34,144 26,748 3,771 64,663 CURRENT LIABILITIES Debt due within one year — 2,961 2,079 5,040 — 9,579 1,351 10,930 Accounts payable 3 2,755 873 3,631 32 1,730 624 2,386 Other 167 2,817 2,198 5,182 168 2,364 1,715 4,247 Total current liabilities 170 8,533 5,150 13,853 200 13,673 3,690 17,563 OTHER LIABILITIES AND DEFERRED CREDITS Asset retirement obligations — 1,072 2,385 3,457 — 988 2,147 3,135 Deferred income taxes (410 ) 2,956 5,815 8,361 (157 ) 2,778 4,746 7,367 Other 580 1,964 10,086 12,630 606 1,431 8,937 10,974 Total other liabilities and deferred credits 170 5,992 18,286 24,448 449 5,197 15,830 21,476 COMMITMENTS AND CONTINGENCIES TOTAL CAPITALIZATION AND LIABILITIES $ 37,345 $ 52,318 $ 28,028 $ 117,691 $ 34,793 $ 45,618 $ 23,291 $ 103,702 ______________________ (a) Represents primarily FPL and consolidating adjustments.</t>
  </si>
  <si>
    <t>Condensed Consolidating Statements of Cash Flows</t>
  </si>
  <si>
    <t>Condensed Consolidating Statements of Cash Flows Year Ended December 31, 2019 Year Ended December 31, 2018 Year Ended December 31, 2017 NEE (Guar- antor) NEECH Other (a) NEE Consoli- dated NEE (Guar- antor) NEECH Other (a) NEE Consoli- dated NEE (Guar- antor) NEECH Other (a) NEE Consoli- dated (millions) NET CASH PROVIDED BY OPERATING ACTIVITIES $ 2,769 $ 2,562 $ 2,824 $ 8,155 $ 3,401 $ 2,094 $ 1,098 $ 6,593 $ 1,968 $ 2,749 $ 1,741 $ 6,458 CASH FLOWS FROM INVESTING ACTIVITIES Capital expenditures, acquisitions, independent power and other investments and nuclear fuel purchases (7 ) (6,509 ) (10,946 ) (17,462 ) (132 ) (7,735 ) (5,137 ) (13,004 ) — (5,449 ) (5,291 ) (10,740 ) Capital contributions from NEE (1,876 ) — 1,876 — (6,270 ) — 6,270 — (92 ) — 92 — Proceeds from sale of the fiber-optic telecommunications business — — — — — — — — — 1,454 — 1,454 Sale of independent power and other investments of NEER — 1,163 — 1,163 — 1,617 — 1,617 — 178 — 178 Proceeds from sale or maturity of securities in special use funds and other investments — 1,279 2,729 4,008 — 1,178 2,232 3,410 9 1,221 1,977 3,207 Purchases of securities in special use funds and other investments — (1,306 ) (2,854 ) (4,160 ) — (1,330 ) (2,403 ) (3,733 ) — (1,163 ) (2,081 ) (3,244 ) Distributions from subsidiaries and equity method investees — — — — 4,466 637 (4,466 ) 637 — 7 — 7 Other - net 103 150 21 274 12 (130 ) 241 123 7 195 18 220 Net cash used in investing activities (1,780 ) (5,223 ) (9,174 ) (16,177 ) (1,924 ) (5,763 ) (3,263 ) (10,950 ) (76 ) (3,557 ) (5,285 ) (8,918 ) CASH FLOWS FROM FINANCING ACTIVITIES Issuances of long-term debt — 10,916 3,003 13,919 — 2,651 1,748 4,399 — 6,393 1,961 8,354 Retirements of long-term debt — (5,292 ) (200 ) (5,492 ) — (1,512 ) (1,590 ) (3,102 ) — (5,907 ) (873 ) (6,780 ) Proceeds from differential membership investors — 1,604 — 1,604 — 1,841 — 1,841 — 1,414 — 1,414 Net change in commercial paper — (651 ) 417 (234 ) — 1,493 (431 ) 1,062 — — 1,419 1,419 Proceeds from other short-term debt — — 200 200 — 5,665 — 5,665 — — 450 450 Repayments of other short-term debt — (4,765 ) — (4,765 ) — (205 ) (250 ) (455 ) — — (2 ) (2 ) Payments to related parties under CSCS agreement – net — (54 ) — (54 ) — (21 ) — (21 ) — — — — Issuances of common stock - net 1,494 — — 1,494 718 — — 718 55 — — 55 Proceeds from issuance of NEP convertible preferred units - net — — — — — — — — — 548 — 548 Dividends on common stock (2,408 ) — — (2,408 ) (2,101 ) — — (2,101 ) (1,845 ) — — (1,845 ) Contributions from (dividends to) NEE — 1,479 (1,479 ) — — (7,272 ) 7,272 — — (633 ) 633 — Other - net (73 ) (271 ) (47 ) (391 ) (96 ) (238 ) (38 ) (372 ) (102 ) (601 ) (22 ) (725 ) Net cash provided by (used in) financing activities (987 ) 2,966 1,894 3,873 (1,479 ) 2,402 6,711 7,634 (1,892 ) 1,214 3,566 2,888 Effects of currency translation on cash, cash equivalents and restricted cash — 4 — 4 — (7 ) — (7 ) — 26 — 26 Net increase (decrease) in cash, cash equivalents and restricted cash 2 309 (4,456 ) (4,145 ) (2 ) (1,274 ) 4,546 3,270 — 432 22 454 Cash, cash equivalents and restricted cash at beginning of year (1 ) 533 4,721 5,253 1 1,807 175 1,983 1 1,375 153 1,529 Cash, cash equivalents and restricted cash at end of year $ 1 $ 842 $ 265 $ 1,108 $ (1 ) $ 533 $ 4,721 $ 5,253 $ 1 $ 1,807 $ 175 $ 1,983 ______________________ (a) Represents primarily FPL and consolidating adjustments.</t>
  </si>
  <si>
    <t>Quarterly Data (Unaudited) (Tables)</t>
  </si>
  <si>
    <t>Condensed Consolidated Quarterly Financial Information</t>
  </si>
  <si>
    <t>Condensed consolidated quarterly financial information is as follows: March 31 (a) June 30 (a) September 30 (a) December 31 (a) (millions, except per share amounts) NEE: 2019 Operating revenues (b) $ 4,075 $ 4,970 $ 5,572 $ 4,588 Operating income (b) $ 1,135 $ 1,747 $ 1,593 $ 878 Net income (b) $ 606 $ 1,139 $ 798 $ 844 Net income attributable to NEE (b) $ 680 $ 1,234 $ 879 $ 975 Earnings per share attributable to NEE - basic (c) $ 1.42 $ 2.58 $ 1.82 $ 2.00 Earnings per share attributable to NEE - assuming dilution (c) $ 1.41 $ 2.56 $ 1.81 $ 1.99 Dividends per share $ 1.25 $ 1.25 $ 1.25 $ 1.25 High-low common stock sales prices $195.55 - $168.66 $208.91 - $187.30 $233.45 - $201.06 $245.01 - $220.66 2018 Operating revenues (b) $ 3,857 $ 4,063 $ 4,416 $ 4,390 Operating income (b) $ 1,059 $ 1,146 $ 968 $ 1,107 Net income (b)(d) $ 3,834 $ 687 $ 941 $ 314 Net income attributable to NEE (b)(d) $ 4,431 $ 781 $ 1,005 $ 422 Earnings per share attributable to NEE - basic (c)(d) $ 9.41 $ 1.66 $ 2.12 $ 0.88 Earnings per share attributable to NEE - assuming dilution (c)(d) $ 9.32 $ 1.61 $ 2.10 $ 0.88 Dividends per share $ 1.11 $ 1.11 $ 1.11 $ 1.11 High-low common stock sales prices $164.41 - $145.10 $169.53 - $155.06 $175.65 - $163.52 $184.20 - $164.78 FPL: 2019 Operating revenues (b) $ 2,618 $ 3,158 $ 3,491 $ 2,925 Operating income (b) $ 857 $ 854 $ 973 $ 617 Net income (b) $ 588 $ 663 $ 683 $ 400 2018 Operating revenues (b) $ 2,620 $ 2,908 $ 3,399 $ 2,935 Operating income (b) $ 707 $ 921 $ 917 $ 609 Net income (b) $ 484 $ 626 $ 654 $ 407 ______________________ (a) In the opinion of NEE and FPL management, all adjustments, which consist of normal recurring accruals necessary to present a fair statement of the amounts shown for such periods, have been made. Results of operations for an interim period generally will not give a true indication of results for the year. (b) The sum of the quarterly amounts may not equal the total for the year due to rounding. (c) The sum of the quarterly amounts may not equal the total for the year due to rounding and changes in weighted-average number of common shares outstanding. (d) First quarter of 2018 includes gain on the deconsolidation of NEP (see Note 1 - NextEra Energy Partners, LP).</t>
  </si>
  <si>
    <t>Summary of Significant Accounting and Reporting Policies (Additional Information) (Details) € in Millions, account in Millions</t>
  </si>
  <si>
    <t>Feb. 11, 2020USD ($)solar_generation_facilityMW</t>
  </si>
  <si>
    <t>Apr. 01, 2019USD ($)MW</t>
  </si>
  <si>
    <t>Jan. 01, 2018USD ($)</t>
  </si>
  <si>
    <t>Jan. 01, 2017USD ($)</t>
  </si>
  <si>
    <t>Sep. 30, 2019USD ($)MW</t>
  </si>
  <si>
    <t>Jun. 30, 2019USD ($)solar_generation_facilitywind_generation_facilityMW</t>
  </si>
  <si>
    <t>Aug. 31, 2018USD ($)</t>
  </si>
  <si>
    <t>Mar. 31, 2017USD ($)</t>
  </si>
  <si>
    <t>Dec. 31, 2020$ / kWMW</t>
  </si>
  <si>
    <t>Dec. 31, 2019USD ($)accountfacilityunitMW</t>
  </si>
  <si>
    <t>Dec. 31, 2018USD ($)facilitysolar_generation_facilitywind_generation_facilityMW</t>
  </si>
  <si>
    <t>Dec. 31, 2017USD ($)</t>
  </si>
  <si>
    <t>Dec. 31, 2020USD ($)kWhMW</t>
  </si>
  <si>
    <t>Jun. 30, 2020MW</t>
  </si>
  <si>
    <t>Feb. 11, 2020EUR (€)</t>
  </si>
  <si>
    <t>Mar. 31, 2019MW</t>
  </si>
  <si>
    <t>Mar. 31, 2018MW</t>
  </si>
  <si>
    <t>Sep. 30, 2017USD ($)</t>
  </si>
  <si>
    <t>Basis of Presentation [Abstract]</t>
  </si>
  <si>
    <t>Number of customer accounts (more than) | account</t>
  </si>
  <si>
    <t>Noncontrolling Interest [Abstract]</t>
  </si>
  <si>
    <t>Equity Method Investment, Realized Gain (Loss) on Deconsolidation, Before Tax</t>
  </si>
  <si>
    <t>Equity Method Investment, Realized Gain (Loss) on Deconsolidation, After Tax</t>
  </si>
  <si>
    <t>Regulated and Unregulated Operating Revenue [Abstract]</t>
  </si>
  <si>
    <t>Revenue from contracts with customers</t>
  </si>
  <si>
    <t>Electric Plant, Depreciation and Amortization [Abstract]</t>
  </si>
  <si>
    <t>Convertible ITCs</t>
  </si>
  <si>
    <t>Convertible ITCs included in other receivables</t>
  </si>
  <si>
    <t>Construction Activity [Abstract]</t>
  </si>
  <si>
    <t>Impairment of long-lived assets, after tax</t>
  </si>
  <si>
    <t>Decommissioning of Nuclear Plants, Dismantlement of Plants and Other Accrued Asset Removal Costs [Abstract]</t>
  </si>
  <si>
    <t>Asset Retirement Obligation</t>
  </si>
  <si>
    <t>Restricted Cash [Abstract]</t>
  </si>
  <si>
    <t>Restricted cash, current</t>
  </si>
  <si>
    <t>restricted cash related to margin cash collateral that is netted against derivative assets</t>
  </si>
  <si>
    <t>restricted cash related to margin cash collateral that is netted against derivative liabilities</t>
  </si>
  <si>
    <t>Income Taxes [Abstract]</t>
  </si>
  <si>
    <t>Revenue equivalent of the difference in accumulated deferred income taxes computed under accounting rules, as compared to regulatory accounting rules</t>
  </si>
  <si>
    <t>Amortization period</t>
  </si>
  <si>
    <t>5 years</t>
  </si>
  <si>
    <t>Unrecognized tax benefits that impact annual effective income tax rate</t>
  </si>
  <si>
    <t>Net Income (Loss) Attributable to Noncontrolling Interest</t>
  </si>
  <si>
    <t>Disposal of a Business/Assets [Abstract]</t>
  </si>
  <si>
    <t>Disposal Group, Not Discontinued Operation, Gain (Loss) on Disposal</t>
  </si>
  <si>
    <t>Variable Interest Entities Wind and Solar Primary Beneficiary [Member] [Member]</t>
  </si>
  <si>
    <t>Income (Loss) Attributable to Noncontrolling Interest, before Tax</t>
  </si>
  <si>
    <t>Regulated Operations [Abstract]</t>
  </si>
  <si>
    <t>Number of generation facilities retired during period | facility</t>
  </si>
  <si>
    <t>Net book value</t>
  </si>
  <si>
    <t>FPSC rate orders [Abstract]</t>
  </si>
  <si>
    <t>Increase in base rate revenues</t>
  </si>
  <si>
    <t>Energy Assets, Power Generation Capacity | MW</t>
  </si>
  <si>
    <t>Renewable energy assets, power generation capacity (mw) | MW</t>
  </si>
  <si>
    <t>Percentage of electric generating assets to gross investment in electric utility plant in service (in hundredths)</t>
  </si>
  <si>
    <t>46.00%</t>
  </si>
  <si>
    <t>Percentage of electric transmission assets to gross investment in electric utility plant in service (in hundredths)</t>
  </si>
  <si>
    <t>12.00%</t>
  </si>
  <si>
    <t>Percentage of electric distribution assets to gross investment in electric utility plant in service (in hundredths)</t>
  </si>
  <si>
    <t>35.00%</t>
  </si>
  <si>
    <t>Percentage of general facilities assets to gross investment in electric utility plant in service (in hundredths)</t>
  </si>
  <si>
    <t>7.00%</t>
  </si>
  <si>
    <t>Maximum interval between depreciation studies performed and filed with the FPSC (in years)</t>
  </si>
  <si>
    <t>4 years</t>
  </si>
  <si>
    <t>Amount of reserve (reversal) amortization recognized</t>
  </si>
  <si>
    <t>FPL's composite depreciation rate for electric plant in service (in hundredths)</t>
  </si>
  <si>
    <t>3.90%</t>
  </si>
  <si>
    <t>3.80%</t>
  </si>
  <si>
    <t>3.70%</t>
  </si>
  <si>
    <t>Threshold of plant in service balance at which AFUDC may be recorded (in hundredths)</t>
  </si>
  <si>
    <t>0.50%</t>
  </si>
  <si>
    <t>AFUDC capitalization rate for FPL (in hundredths)</t>
  </si>
  <si>
    <t>6.22%</t>
  </si>
  <si>
    <t>5.97%</t>
  </si>
  <si>
    <t>6.16%</t>
  </si>
  <si>
    <t>AFUDC capitalized for FPL</t>
  </si>
  <si>
    <t>Maximum interval between nuclear decommissioning studies submitted to the FPSC for approval (in years)</t>
  </si>
  <si>
    <t>For FPL, number of nuclear units | unit</t>
  </si>
  <si>
    <t>FPL's portion of the ultimate costs of nuclear decommissioning</t>
  </si>
  <si>
    <t>FPL's Ultimate costs of nuclear decommissioning, in current year dollars</t>
  </si>
  <si>
    <t>FPL's fund earnings on decommissioning funds</t>
  </si>
  <si>
    <t>Maximum interval between plant dismantlement studies submitted to the FPSC for approval (in years)</t>
  </si>
  <si>
    <t>Plant Dismantlement Approved Expense Effective January 2017</t>
  </si>
  <si>
    <t>Ultimate Costs Of Plant Dismantlement</t>
  </si>
  <si>
    <t>Ultimate Costs Of Plant Dismantlement In Current Year Dollars</t>
  </si>
  <si>
    <t>Securitized Storm Recovery Costs Storm Fund And Storm Reserve Abstract</t>
  </si>
  <si>
    <t>Public utilities, proceeds from recovery of storm restoration costs</t>
  </si>
  <si>
    <t>Eligible storm restoration costs</t>
  </si>
  <si>
    <t>Storm and property insurance reserve prior to Hurricane Hermine and Hurricane Matthew</t>
  </si>
  <si>
    <t>Amount approved to replenish reserve amount</t>
  </si>
  <si>
    <t>Public utilities, refund issued</t>
  </si>
  <si>
    <t>Storm costs reclassified to property, plant and equipment</t>
  </si>
  <si>
    <t>Accumulated Deferred Investment Tax Credit</t>
  </si>
  <si>
    <t>Deferred income tax benefit associated with convertible ITCs</t>
  </si>
  <si>
    <t>NEER [Member]</t>
  </si>
  <si>
    <t>Net book value of assets serving as collateral</t>
  </si>
  <si>
    <t>Project development costs of NextEra Energy Resources</t>
  </si>
  <si>
    <t>Interest capitalized on construction projects of NextEra Energy Resources</t>
  </si>
  <si>
    <t>Deemed capital structure of NextEra Energy Resources (in hundredths)</t>
  </si>
  <si>
    <t>70.00%</t>
  </si>
  <si>
    <t>Ultimate Costs Of Nuclear Decommissioning For Wholly Owned Indirect Subsidiary</t>
  </si>
  <si>
    <t>Ultimate Costs Of Nuclear Decommissioning In Current Year Dollars For Wholly Owned Indirect Subsidiary</t>
  </si>
  <si>
    <t>Ultimate costs to dismantle wind and solar facilities</t>
  </si>
  <si>
    <t>Effective period for Seabrook's decommissioning funding plan (in years)</t>
  </si>
  <si>
    <t>Wind Electric Generating Facility Capability | MW</t>
  </si>
  <si>
    <t>NEER [Member] | Variable Interest Entities Wind and Solar Primary Beneficiary [Member] [Member]</t>
  </si>
  <si>
    <t>Solar generating facility capability | MW</t>
  </si>
  <si>
    <t>Forecast [Member] | FPL[Member]</t>
  </si>
  <si>
    <t>Base Rate Revenue, Installed Solar Cap Cost, Per Unit of Power | $ / kW</t>
  </si>
  <si>
    <t>Regulatory return on common equity (in hundredths)</t>
  </si>
  <si>
    <t>10.55%</t>
  </si>
  <si>
    <t>Earned regulatory ROE threshold below which retail base rate relief may be sought (in hundredths)</t>
  </si>
  <si>
    <t>9.60%</t>
  </si>
  <si>
    <t>Earned regulatory ROE threshold above which retail base rate reduction may be sought (in hundredths)</t>
  </si>
  <si>
    <t>11.60%</t>
  </si>
  <si>
    <t>Time period after filing of a cost recovery petition that future storm restoration costs would be recoverable on an interim basis</t>
  </si>
  <si>
    <t>60 days</t>
  </si>
  <si>
    <t>Maximum Amount Of Depreciation Reserve That May Be Amortized</t>
  </si>
  <si>
    <t>Reserve amount remaining under 2012 rate agreement that may be amortized</t>
  </si>
  <si>
    <t>Maximum Storm Surcharge</t>
  </si>
  <si>
    <t>Threshold Of Storm Restoration Costs In Any Given Calendar Year At Which Surcharge May Be Increased</t>
  </si>
  <si>
    <t>Threshold Of Storm Restoration Costs In Any Given Calendar Year At Which Surcharge May Be Increased, Amount Above Which May Be Recovered</t>
  </si>
  <si>
    <t>Increment Of Usage In Kwh On Which Storm Surcharge Is Based | kWh</t>
  </si>
  <si>
    <t>Cost Of Recovery Period</t>
  </si>
  <si>
    <t>12 months</t>
  </si>
  <si>
    <t>Wind plants [Member] | NEER [Member]</t>
  </si>
  <si>
    <t>Percentage of gross depreciable assets by plant type</t>
  </si>
  <si>
    <t>54.00%</t>
  </si>
  <si>
    <t>53.00%</t>
  </si>
  <si>
    <t>Nuclear Plant [Member] | NEER [Member]</t>
  </si>
  <si>
    <t>10.00%</t>
  </si>
  <si>
    <t>Solar plants [Member] | NEER [Member]</t>
  </si>
  <si>
    <t>14.00%</t>
  </si>
  <si>
    <t>Oil and Gas Properties [Member] | NEER [Member]</t>
  </si>
  <si>
    <t>15.00%</t>
  </si>
  <si>
    <t>13.00%</t>
  </si>
  <si>
    <t>Minimum [Member] | Forecast [Member] | FPL[Member]</t>
  </si>
  <si>
    <t>Minimum [Member] | Wind plants [Member] | NEER [Member]</t>
  </si>
  <si>
    <t>Property, plant and equipment, estimated useful lives (in years)</t>
  </si>
  <si>
    <t>25 years</t>
  </si>
  <si>
    <t>Minimum [Member] | Nuclear Plant [Member] | NEER [Member]</t>
  </si>
  <si>
    <t>23 years</t>
  </si>
  <si>
    <t>Minimum [Member] | Solar plants [Member] | NEER [Member]</t>
  </si>
  <si>
    <t>Maximum [Member] | Forecast [Member] | FPL[Member]</t>
  </si>
  <si>
    <t>Maximum [Member] | Wind plants [Member] | NEER [Member]</t>
  </si>
  <si>
    <t>35 years</t>
  </si>
  <si>
    <t>Maximum [Member] | Nuclear Plant [Member] | NEER [Member]</t>
  </si>
  <si>
    <t>47 years</t>
  </si>
  <si>
    <t>Maximum [Member] | Solar plants [Member] | NEER [Member]</t>
  </si>
  <si>
    <t>30 years</t>
  </si>
  <si>
    <t>NEP OpCo [Member]</t>
  </si>
  <si>
    <t>Noncontrolling interest ownership percentage</t>
  </si>
  <si>
    <t>65.10%</t>
  </si>
  <si>
    <t>Coal Fired Generation Facility [Member] | FPL[Member]</t>
  </si>
  <si>
    <t>Number of coal-fired electric generation facilities | facility</t>
  </si>
  <si>
    <t>Number of retired coal-fired electric generation facilities | facility</t>
  </si>
  <si>
    <t>Regulatory asset, amortization period</t>
  </si>
  <si>
    <t>9 years</t>
  </si>
  <si>
    <t>Regulatory assets, net of amortization</t>
  </si>
  <si>
    <t>Current other assets [Member]</t>
  </si>
  <si>
    <t>Current other assets [Member] | FPL[Member]</t>
  </si>
  <si>
    <t>NEP [Member]</t>
  </si>
  <si>
    <t>Franchise and Gross Receipts Taxes [Member]</t>
  </si>
  <si>
    <t>Retired Plant [Member] | FPL[Member]</t>
  </si>
  <si>
    <t>Amount of regulatory assets deferred</t>
  </si>
  <si>
    <t>15 years</t>
  </si>
  <si>
    <t>Disposal Group, Disposed of by Sale, Not Discontinued Operations [Member] | Two solar generation facilities located in Spain [Member]</t>
  </si>
  <si>
    <t>Disposal Group, Including Discontinued Operation, Other Assets, Current</t>
  </si>
  <si>
    <t>Current other liabilities</t>
  </si>
  <si>
    <t>Disposal Group, Disposed of by Sale, Not Discontinued Operations [Member] | Three Wind Generation Facilities And Three Solar Generation Facilities [Member]</t>
  </si>
  <si>
    <t>Disposal Group, Not Discontinued Operation, Gain (Loss) On Disposal, Net Of Tax</t>
  </si>
  <si>
    <t>Disposal Group, Including Discontinued Operation, Stockholders' Equity Attributable to Noncontrolling Interest</t>
  </si>
  <si>
    <t>Disposal Group, Disposed of by Sale, Not Discontinued Operations [Member] | Three Wind Generation Facilities And Three Solar Generation Facilities [Member] | NEER [Member]</t>
  </si>
  <si>
    <t>Total generating facility capacity (mw) | MW</t>
  </si>
  <si>
    <t>Disposal Group, Including Discontinued Operation, Consideration</t>
  </si>
  <si>
    <t>Disposal Group, Including Discontinued Operation, Working Capital</t>
  </si>
  <si>
    <t>Disposal Group, Disposed of by Sale, Not Discontinued Operations [Member] | Solar plants [Member] | NEER [Member]</t>
  </si>
  <si>
    <t>Number Of Generation Facilities Sold | solar_generation_facility</t>
  </si>
  <si>
    <t>Disposal Group, Disposed of by Sale, Not Discontinued Operations [Member] | Solar plants [Member] | Noncontrolling Interest [Member] | NEER [Member]</t>
  </si>
  <si>
    <t>Disposal Group, Disposed of by Sale, Not Discontinued Operations [Member] | ten wind generation facilities and one solar generation facility [Member] | NEER [Member]</t>
  </si>
  <si>
    <t>Assumption Of Noncontrolling Interest</t>
  </si>
  <si>
    <t>Disposal Group, Disposed of by Sale, Not Discontinued Operations [Member] | Wind plants [Member] | NEER [Member]</t>
  </si>
  <si>
    <t>Number Of Generation Facilities Sold | wind_generation_facility</t>
  </si>
  <si>
    <t>Disposal Group, Disposed of by Sale, Not Discontinued Operations [Member] | FPL FiberNet [Member] | Indirect Wholly-Owned Subsidiary [Member]</t>
  </si>
  <si>
    <t>Repayment of long term debt</t>
  </si>
  <si>
    <t>Subsequent Event [Member] | Disposal Group, Disposed of by Sale, Not Discontinued Operations [Member] | Two solar generation facilities located in Spain [Member]</t>
  </si>
  <si>
    <t>Subsequent Event [Member] | Disposal Group, Disposed of by Sale, Not Discontinued Operations [Member] | Two solar generation facilities located in Spain [Member] | NEER [Member]</t>
  </si>
  <si>
    <t>Summary of Significant Accounting and Reporting Policies (Regulatory Assets and Liabilities) (Details) - USD ($) $ in Millions</t>
  </si>
  <si>
    <t>Current:</t>
  </si>
  <si>
    <t>Acquisition of purchased power agreements</t>
  </si>
  <si>
    <t>Deferred clause and franchise expenses</t>
  </si>
  <si>
    <t>Noncurrent:</t>
  </si>
  <si>
    <t>Deferred clause revenues</t>
  </si>
  <si>
    <t>Asset retirement obligation regulatory expense difference</t>
  </si>
  <si>
    <t>Accrued asset removal costs</t>
  </si>
  <si>
    <t>Deferred taxes</t>
  </si>
  <si>
    <t>Summary of Significant Accounting and Reporting Policies (Goodwill and Intangible Assets) (Details) - USD ($) $ in Millions</t>
  </si>
  <si>
    <t>Goodwill and Intangible Assets [Line Items]</t>
  </si>
  <si>
    <t>Other intangible assets not subject to amortization, primarily land easements</t>
  </si>
  <si>
    <t>Other intangible assets:</t>
  </si>
  <si>
    <t>Accumulated amortization</t>
  </si>
  <si>
    <t>Total other intangible assets subject to amortization - net</t>
  </si>
  <si>
    <t>Intangible assets, amortization [Abstract]</t>
  </si>
  <si>
    <t>Amortization expense</t>
  </si>
  <si>
    <t>Amortization Expense 2020</t>
  </si>
  <si>
    <t>Amortization Expense 2021</t>
  </si>
  <si>
    <t>Amortization Expense 2022</t>
  </si>
  <si>
    <t>Amortization Expense 2023</t>
  </si>
  <si>
    <t>Amortization Expense 2024</t>
  </si>
  <si>
    <t>Purchased Power Agreements [Member]</t>
  </si>
  <si>
    <t>Weighted average useful lives (years)</t>
  </si>
  <si>
    <t>17 years</t>
  </si>
  <si>
    <t>Other, primarily transmission and development rights and customer lists [Member]</t>
  </si>
  <si>
    <t>22 years</t>
  </si>
  <si>
    <t>Rate-Regulated Transmission [Member]</t>
  </si>
  <si>
    <t>Gas Infrastructure, primarily Texas pipelines [Member]</t>
  </si>
  <si>
    <t>Customer Supply [Member]</t>
  </si>
  <si>
    <t>Generation Assets [Member]</t>
  </si>
  <si>
    <t>Other Goodwill Assets [Member]</t>
  </si>
  <si>
    <t>FPL[Member] | Florida City Gas [Member]</t>
  </si>
  <si>
    <t>FPL[Member] | Other Goodwill Assets [Member]</t>
  </si>
  <si>
    <t>Revenue from Contracts with Customers (Details) - USD ($) $ in Millions</t>
  </si>
  <si>
    <t>Disaggregation of Revenue [Line Items]</t>
  </si>
  <si>
    <t>FPL [Member]</t>
  </si>
  <si>
    <t>Unbilled revenues</t>
  </si>
  <si>
    <t>FPL [Member] | Revenue Benchmark [Member]</t>
  </si>
  <si>
    <t>Concentration risk, percentage</t>
  </si>
  <si>
    <t>90.00%</t>
  </si>
  <si>
    <t>Revenue, remaining performance obligation</t>
  </si>
  <si>
    <t>Employee Retirement Benefits - Plan Assets, Benefit Obligations and Funded Status (Details) - USD ($) $ in Millions</t>
  </si>
  <si>
    <t>Change in pension plan assets:</t>
  </si>
  <si>
    <t>Plan assets, beginning balance</t>
  </si>
  <si>
    <t>Plan assets, ending balance</t>
  </si>
  <si>
    <t>Other Postretirement Benefits Plan [Member]</t>
  </si>
  <si>
    <t>Change in pension benefit obligation:</t>
  </si>
  <si>
    <t>Service cost</t>
  </si>
  <si>
    <t>Interest cost</t>
  </si>
  <si>
    <t>Special termination benefits</t>
  </si>
  <si>
    <t>Funded status:</t>
  </si>
  <si>
    <t>Prepaid (accrued) benefit cost</t>
  </si>
  <si>
    <t>Pension Benefits [Member]</t>
  </si>
  <si>
    <t>Actual return on plan assets</t>
  </si>
  <si>
    <t>Benefit payments</t>
  </si>
  <si>
    <t>Obligation, beginning balance</t>
  </si>
  <si>
    <t>Plan amendments</t>
  </si>
  <si>
    <t>Actuarial losses (gains) - net</t>
  </si>
  <si>
    <t>Obligation, ending balance</t>
  </si>
  <si>
    <t>Accumulated benefit obligation</t>
  </si>
  <si>
    <t>FPL[Member] | Other Postretirement Benefits Plan [Member]</t>
  </si>
  <si>
    <t>FPL[Member] | Pension Benefits [Member]</t>
  </si>
  <si>
    <t>Employee Retirement Benefits - Unrecognized Amounts (Details) - Pension Benefits [Member] - USD ($) $ in Millions</t>
  </si>
  <si>
    <t>Components of AOCI:</t>
  </si>
  <si>
    <t>Unrecognized prior service benefit</t>
  </si>
  <si>
    <t>Unrecognized losses</t>
  </si>
  <si>
    <t>Tax effects on components of AOCI [Abstract]</t>
  </si>
  <si>
    <t>Tax expense (benefit) related to unrecognized prior service benefit (cost)</t>
  </si>
  <si>
    <t>Tax expense (benefit) related to unrecognized gain (loss)</t>
  </si>
  <si>
    <t>Unrecognized amounts included in regulatory assets (liabilities) [Abstract]</t>
  </si>
  <si>
    <t>Employee Retirement Benefits - Additional Information (Details) - USD ($) $ in Millions</t>
  </si>
  <si>
    <t>Target asset allocations [Abstract]</t>
  </si>
  <si>
    <t>Defined contribution expense</t>
  </si>
  <si>
    <t>Weighted-average assumptions used to determine benefit obligations [Abstract]</t>
  </si>
  <si>
    <t>Discount rate (in hundredths)</t>
  </si>
  <si>
    <t>3.22%</t>
  </si>
  <si>
    <t>4.26%</t>
  </si>
  <si>
    <t>Salary increase (in hundredths)</t>
  </si>
  <si>
    <t>4.40%</t>
  </si>
  <si>
    <t>Pension Benefits [Member] | Equity Securities [Member]</t>
  </si>
  <si>
    <t>Equity investments, target allocation percentage (in hundredths)</t>
  </si>
  <si>
    <t>45.00%</t>
  </si>
  <si>
    <t>Pension Benefits [Member] | Debt Securities [Member]</t>
  </si>
  <si>
    <t>32.00%</t>
  </si>
  <si>
    <t>Pension Benefits [Member] | Alternative Investments [Member]</t>
  </si>
  <si>
    <t>Pension Benefits [Member] | Convertible Securities [Member]</t>
  </si>
  <si>
    <t>Employee Retirement Benefits - Fair Value of Pension Plan Assets (Details) - USD ($) $ in Millions</t>
  </si>
  <si>
    <t>Fair value measurements of plan assets [Abstract]</t>
  </si>
  <si>
    <t>Fair value</t>
  </si>
  <si>
    <t>Reported Value Measurement [Member]</t>
  </si>
  <si>
    <t>Quoted Prices in Active Markets for Identical Assets or Liabilities (Level 1) [Member] | Reported Value Measurement [Member]</t>
  </si>
  <si>
    <t>Significant Other Observable Inputs (Level 2) [Member] | Reported Value Measurement [Member]</t>
  </si>
  <si>
    <t>Significant Unobservable Inputs (Level 3) [Member] | Reported Value Measurement [Member]</t>
  </si>
  <si>
    <t>Equity Securities [Member]</t>
  </si>
  <si>
    <t>Foreign investments</t>
  </si>
  <si>
    <t>Equity Securities [Member] | Reported Value Measurement [Member]</t>
  </si>
  <si>
    <t>Equity Securities [Member] | Quoted Prices in Active Markets for Identical Assets or Liabilities (Level 1) [Member] | Reported Value Measurement [Member]</t>
  </si>
  <si>
    <t>Equity Securities [Member] | Significant Other Observable Inputs (Level 2) [Member] | Reported Value Measurement [Member]</t>
  </si>
  <si>
    <t>Equity Securities [Member] | Significant Unobservable Inputs (Level 3) [Member] | Reported Value Measurement [Member]</t>
  </si>
  <si>
    <t>Equity Commingled Vehicles [Member]</t>
  </si>
  <si>
    <t>Equity Commingled Vehicles [Member] | Reported Value Measurement [Member]</t>
  </si>
  <si>
    <t>Equity Commingled Vehicles [Member] | Quoted Prices in Active Markets for Identical Assets or Liabilities (Level 1) [Member] | Reported Value Measurement [Member]</t>
  </si>
  <si>
    <t>Equity Commingled Vehicles [Member] | Significant Other Observable Inputs (Level 2) [Member] | Reported Value Measurement [Member]</t>
  </si>
  <si>
    <t>Equity Commingled Vehicles [Member] | Significant Unobservable Inputs (Level 3) [Member] | Reported Value Measurement [Member]</t>
  </si>
  <si>
    <t>U.S. Government And Municipal Bonds [Member] | Reported Value Measurement [Member]</t>
  </si>
  <si>
    <t>U.S. Government And Municipal Bonds [Member] | Quoted Prices in Active Markets for Identical Assets or Liabilities (Level 1) [Member] | Reported Value Measurement [Member]</t>
  </si>
  <si>
    <t>U.S. Government And Municipal Bonds [Member] | Significant Other Observable Inputs (Level 2) [Member] | Reported Value Measurement [Member]</t>
  </si>
  <si>
    <t>U.S. Government And Municipal Bonds [Member] | Significant Unobservable Inputs (Level 3) [Member] | Reported Value Measurement [Member]</t>
  </si>
  <si>
    <t>Corporate debt securities [Member]</t>
  </si>
  <si>
    <t>Corporate debt securities [Member] | Reported Value Measurement [Member]</t>
  </si>
  <si>
    <t>Corporate debt securities [Member] | Quoted Prices in Active Markets for Identical Assets or Liabilities (Level 1) [Member] | Reported Value Measurement [Member]</t>
  </si>
  <si>
    <t>Corporate debt securities [Member] | Significant Other Observable Inputs (Level 2) [Member] | Reported Value Measurement [Member]</t>
  </si>
  <si>
    <t>Corporate debt securities [Member] | Significant Unobservable Inputs (Level 3) [Member] | Reported Value Measurement [Member]</t>
  </si>
  <si>
    <t>Asset-backed securities [Member] | Reported Value Measurement [Member]</t>
  </si>
  <si>
    <t>Asset-backed securities [Member] | Quoted Prices in Active Markets for Identical Assets or Liabilities (Level 1) [Member] | Reported Value Measurement [Member]</t>
  </si>
  <si>
    <t>Asset-backed securities [Member] | Significant Other Observable Inputs (Level 2) [Member] | Reported Value Measurement [Member]</t>
  </si>
  <si>
    <t>Asset-backed securities [Member] | Significant Unobservable Inputs (Level 3) [Member] | Reported Value Measurement [Member]</t>
  </si>
  <si>
    <t>Debt Security Commingled Vehicles [Member]</t>
  </si>
  <si>
    <t>Debt Security Commingled Vehicles [Member] | Reported Value Measurement [Member]</t>
  </si>
  <si>
    <t>Debt Security Commingled Vehicles [Member] | Quoted Prices in Active Markets for Identical Assets or Liabilities (Level 1) [Member] | Reported Value Measurement [Member]</t>
  </si>
  <si>
    <t>Debt Security Commingled Vehicles [Member] | Significant Other Observable Inputs (Level 2) [Member]</t>
  </si>
  <si>
    <t>Debt Security Commingled Vehicles [Member] | Significant Unobservable Inputs (Level 3) [Member]</t>
  </si>
  <si>
    <t>Convertible securities [Member]</t>
  </si>
  <si>
    <t>Convertible securities [Member] | Reported Value Measurement [Member]</t>
  </si>
  <si>
    <t>Convertible securities [Member] | Quoted Prices in Active Markets for Identical Assets or Liabilities (Level 1) [Member] | Reported Value Measurement [Member]</t>
  </si>
  <si>
    <t>Convertible securities [Member] | Significant Other Observable Inputs (Level 2) [Member] | Reported Value Measurement [Member]</t>
  </si>
  <si>
    <t>Convertible securities [Member] | Significant Unobservable Inputs (Level 3) [Member] | Reported Value Measurement [Member]</t>
  </si>
  <si>
    <t>Investments measured at net asset value [Member]</t>
  </si>
  <si>
    <t>Investments measured at net asset value [Member] | Reported Value Measurement [Member]</t>
  </si>
  <si>
    <t>Employee Retirement Benefits - Expected Cash Flows (Details) - Pension Benefits [Member] $ in Millions</t>
  </si>
  <si>
    <t>Dec. 31, 2019USD ($)</t>
  </si>
  <si>
    <t>Defined Benefit Plan Disclosure [Line Items]</t>
  </si>
  <si>
    <t>2020</t>
  </si>
  <si>
    <t>2021</t>
  </si>
  <si>
    <t>2022</t>
  </si>
  <si>
    <t>2023</t>
  </si>
  <si>
    <t>2024</t>
  </si>
  <si>
    <t>2025 - 2029</t>
  </si>
  <si>
    <t>Employee Retirement Benefits - Net Periodic Income (Details) - USD ($) $ in Millions</t>
  </si>
  <si>
    <t>Net periodic benefit (income) cost [Abstract]</t>
  </si>
  <si>
    <t>Expected return on plan assets</t>
  </si>
  <si>
    <t>Amortization of prior service benefit</t>
  </si>
  <si>
    <t>Postretirement benefits settlement</t>
  </si>
  <si>
    <t>Net periodic (income) cost</t>
  </si>
  <si>
    <t>Other Benefits [Member]</t>
  </si>
  <si>
    <t>FPL[Member] | Other Benefits [Member]</t>
  </si>
  <si>
    <t>Employee Retirement Benefits - Net Periodic Income Cost Recognizedf for OCI (Details) - Pension Benefits [Member] - USD ($) $ in Millions</t>
  </si>
  <si>
    <t>Net gains (losses)</t>
  </si>
  <si>
    <t>Tax effects on components of net periodic income (cost) recognized in OCI [Abstract]</t>
  </si>
  <si>
    <t>Employee Retirement Benefits - Net Periodic Income Cost Regulatory Assets (Details) - Pension Benefits [Member] - USD ($) $ in Millions</t>
  </si>
  <si>
    <t>Unrecognized losses (gains)</t>
  </si>
  <si>
    <t>Amortization of prior service cost</t>
  </si>
  <si>
    <t>Employee Retirement Benefits - Assumptions Used for Periodic Income (Details) - Pension Benefits [Member]</t>
  </si>
  <si>
    <t>Discount rate</t>
  </si>
  <si>
    <t>3.59%</t>
  </si>
  <si>
    <t>4.09%</t>
  </si>
  <si>
    <t>Salary increase</t>
  </si>
  <si>
    <t>4.10%</t>
  </si>
  <si>
    <t>Expected long-term rate of return, net of management fees</t>
  </si>
  <si>
    <t>7.35%</t>
  </si>
  <si>
    <t>Derivative Instruments (Details) - USD ($) $ in Millions</t>
  </si>
  <si>
    <t>Cash Flow Hedge Gain (Loss) to be Reclassified within Twelve Months</t>
  </si>
  <si>
    <t>Derivative, Collateral, Obligation to Return Cash</t>
  </si>
  <si>
    <t>Margin Cash Collateral Not Netted Against Derivative Liabilities</t>
  </si>
  <si>
    <t>Derivative Instruments (Balance Sheet Disclosure) (Details) - USD ($) $ in Millions</t>
  </si>
  <si>
    <t>Derivative Instruments and Hedging Activities Disclosures [Abstract]</t>
  </si>
  <si>
    <t>Derivative Asset, Current</t>
  </si>
  <si>
    <t>Derivative Asset, Noncurrent</t>
  </si>
  <si>
    <t>Derivative Assets</t>
  </si>
  <si>
    <t>Derivative Liability, Current</t>
  </si>
  <si>
    <t>Derivative Liability, Noncurrent</t>
  </si>
  <si>
    <t>Derivative Liabilities</t>
  </si>
  <si>
    <t>Current derivative assets [Member]</t>
  </si>
  <si>
    <t>Margin cash collateral received from counterparties</t>
  </si>
  <si>
    <t>Non Current Derivative Assets Member [Member]</t>
  </si>
  <si>
    <t>Noncurrent derivative liabilities [Member]</t>
  </si>
  <si>
    <t>Margin cash collateral paid to counterparties</t>
  </si>
  <si>
    <t>Other Current Liabilities [Member]</t>
  </si>
  <si>
    <t>Derivative Asset, Fair Value, Gross Asset</t>
  </si>
  <si>
    <t>Derivative Liability, Fair Value, Gross Liability</t>
  </si>
  <si>
    <t>Not Designated as Hedging Instrument [Member] | Commodity contracts [Member]</t>
  </si>
  <si>
    <t>Not Designated as Hedging Instrument [Member] | Interest Rate Contract [Member]</t>
  </si>
  <si>
    <t>Not Designated as Hedging Instrument [Member] | Foreign currency contracts [Member]</t>
  </si>
  <si>
    <t>FPL[Member] | Current other assets [Member]</t>
  </si>
  <si>
    <t>FPL[Member] | Other Current Liabilities [Member]</t>
  </si>
  <si>
    <t>FPL[Member] | Other Noncurrent Liabilities [Member]</t>
  </si>
  <si>
    <t>FPL[Member] | Not Designated as Hedging Instrument [Member] | Commodity contracts [Member]</t>
  </si>
  <si>
    <t>Derivative Instruments (Income Statement Disclosure) (Details) - USD ($) $ in Millions</t>
  </si>
  <si>
    <t>Gains (losses) related to derivatives not designated as hedging instruments [Abstract]</t>
  </si>
  <si>
    <t>Gains (losses) related to derivatives not designated as hedging instruments</t>
  </si>
  <si>
    <t>Not Designated as Hedging Instrument [Member] | Commodity contracts [Member] | Gains (Losses) Included In Operating Revenues [Member]</t>
  </si>
  <si>
    <t>Not Designated as Hedging Instrument [Member] | Commodity contracts [Member] | Gains (Losses) Included In Fuel, Purchased Power And Interchange [Member]</t>
  </si>
  <si>
    <t>Not Designated as Hedging Instrument [Member] | Foreign currency contracts [Member] | Gain (loss) included in interest expense [Member]</t>
  </si>
  <si>
    <t>Not Designated as Hedging Instrument [Member] | Foreign currency contracts [Member] | Gains (Losses) Included In Other - Net [Member]</t>
  </si>
  <si>
    <t>Not Designated as Hedging Instrument [Member] | Interest Rate Contract [Member] | Gain (loss) included in interest expense [Member]</t>
  </si>
  <si>
    <t>Reclassification out of Accumulated Other Comprehensive Income [Member] | Not Designated as Hedging Instrument [Member] | Foreign currency contracts [Member] | Gain (loss) included in interest expense [Member]</t>
  </si>
  <si>
    <t>Interest Expense</t>
  </si>
  <si>
    <t>Reclassification out of Accumulated Other Comprehensive Income [Member] | Not Designated as Hedging Instrument [Member] | Interest Rate Contract [Member] | Gain (loss) included in interest expense [Member]</t>
  </si>
  <si>
    <t>Gains (losses) on commodity contracts, recorded as regulatory assets and or liabilities on the balance sheet due to regulatory treatment</t>
  </si>
  <si>
    <t>Derivative Instruments (Net Notional Volumes and Additional Disclosures) (Details) bbl in Millions, MWh in Millions, MMBTU in Millions, $ in Millions</t>
  </si>
  <si>
    <t>Dec. 31, 2019USD ($)MWhMMBTUbbl</t>
  </si>
  <si>
    <t>Dec. 31, 2018USD ($)MWhMMBTUbbl</t>
  </si>
  <si>
    <t>Interest Rate Swap [Member]</t>
  </si>
  <si>
    <t>Derivative, Notional Amount | $</t>
  </si>
  <si>
    <t>Currency Swap [Member]</t>
  </si>
  <si>
    <t>Short [Member] | Commodity contract - Power [Member]</t>
  </si>
  <si>
    <t>Schedule of net notional volume of commodity derivative instruments [Abstract]</t>
  </si>
  <si>
    <t>Derivative, Nonmonetary Notional Amount | MWh</t>
  </si>
  <si>
    <t>Short [Member] | Commodity contract - Natural gas [Member]</t>
  </si>
  <si>
    <t>Derivative, Nonmonetary Notional Amount, Energy Measure | MMBTU</t>
  </si>
  <si>
    <t>Short [Member] | Commodity contract - Oil [Member]</t>
  </si>
  <si>
    <t>Derivative, Nonmonetary Notional Amount, Volume | bbl</t>
  </si>
  <si>
    <t>Short [Member] | FPL[Member] | Commodity contract - Oil [Member]</t>
  </si>
  <si>
    <t>Long [Member] | FPL[Member] | Commodity contract - Power [Member]</t>
  </si>
  <si>
    <t>Long [Member] | FPL[Member] | Commodity contract - Natural gas [Member]</t>
  </si>
  <si>
    <t>Derivative Instruments (Credit Risk Disclosures) (Details) - USD ($) $ in Millions</t>
  </si>
  <si>
    <t>Liability position of derivative</t>
  </si>
  <si>
    <t>Additional Collateral Aggregate Fair Value Due To Credit Rating Downgrade To Bbb Or Baa2</t>
  </si>
  <si>
    <t>Additional Collateral Aggregate Fair Value Due To Credit Rating Downgrade To Below Investment Grade</t>
  </si>
  <si>
    <t>Additional Collateral Aggregate Fair Value Due To Other Financial Measures</t>
  </si>
  <si>
    <t>Collateral Already Posted, Aggregate Fair Value</t>
  </si>
  <si>
    <t>Letters Of Credit Already Posted Aggregate Fair Value</t>
  </si>
  <si>
    <t>Fair Value Measurements (Assets and Liabilities Measured on a Recurring Basis) (Details) - USD ($) $ in Millions</t>
  </si>
  <si>
    <t>Derivatives [Abstract]</t>
  </si>
  <si>
    <t>Fair Value, Recurring [Member]</t>
  </si>
  <si>
    <t>Assets [Abstract]</t>
  </si>
  <si>
    <t>Cash equivalents and restricted cash - equity securities</t>
  </si>
  <si>
    <t>Special use funds [Abstract]</t>
  </si>
  <si>
    <t>Equity securities</t>
  </si>
  <si>
    <t>U.S. Government and municipal bonds</t>
  </si>
  <si>
    <t>Corporate debt securities</t>
  </si>
  <si>
    <t>Mortgage-backed securities</t>
  </si>
  <si>
    <t>Other debt securities</t>
  </si>
  <si>
    <t>Other Investments [Abstract]</t>
  </si>
  <si>
    <t>Debt securities</t>
  </si>
  <si>
    <t>Quoted Prices in Active Markets for Identical Assets or Liabilities (Level 1) [Member] | Fair Value, Recurring [Member]</t>
  </si>
  <si>
    <t>Quoted Prices in Active Markets for Identical Assets or Liabilities (Level 1) [Member] | Fair Value, Recurring [Member] | Current other assets [Member]</t>
  </si>
  <si>
    <t>Restricted cash</t>
  </si>
  <si>
    <t>Quoted Prices in Active Markets for Identical Assets or Liabilities (Level 1) [Member] | Fair Value, Recurring [Member] | Other Noncurrent Assets [Member]</t>
  </si>
  <si>
    <t>Fair Value, Inputs, Level 2 [Member] | Fair Value, Recurring [Member]</t>
  </si>
  <si>
    <t>Significant Unobservable Inputs (Level 3) [Member] | Fair Value, Recurring [Member]</t>
  </si>
  <si>
    <t>Commodity contracts [Member] | Fair Value, Recurring [Member]</t>
  </si>
  <si>
    <t>Asset offsetting</t>
  </si>
  <si>
    <t>Liability offsetting</t>
  </si>
  <si>
    <t>Commodity contracts [Member] | Quoted Prices in Active Markets for Identical Assets or Liabilities (Level 1) [Member] | Fair Value, Recurring [Member]</t>
  </si>
  <si>
    <t>Derivative Asset, Fair Value, Gross Asset Including Not Subject to Master Netting Arrangement</t>
  </si>
  <si>
    <t>Derivative Liability, Fair Value, Gross Liability Including Not Subject to Master Netting Arrangement</t>
  </si>
  <si>
    <t>Commodity contracts [Member] | Fair Value, Inputs, Level 2 [Member] | Fair Value, Recurring [Member]</t>
  </si>
  <si>
    <t>Commodity contracts [Member] | Significant Unobservable Inputs (Level 3) [Member] | Fair Value, Recurring [Member]</t>
  </si>
  <si>
    <t>Interest Rate Contract [Member] | Fair Value, Recurring [Member]</t>
  </si>
  <si>
    <t>Interest Rate Contract [Member] | Quoted Prices in Active Markets for Identical Assets or Liabilities (Level 1) [Member] | Fair Value, Recurring [Member]</t>
  </si>
  <si>
    <t>Interest Rate Contract [Member] | Fair Value, Inputs, Level 2 [Member] | Fair Value, Recurring [Member]</t>
  </si>
  <si>
    <t>Interest Rate Contract [Member] | Significant Unobservable Inputs (Level 3) [Member] | Fair Value, Recurring [Member]</t>
  </si>
  <si>
    <t>Currency Swap [Member] | Fair Value, Recurring [Member]</t>
  </si>
  <si>
    <t>Currency Swap [Member] | Quoted Prices in Active Markets for Identical Assets or Liabilities (Level 1) [Member] | Fair Value, Recurring [Member]</t>
  </si>
  <si>
    <t>Currency Swap [Member] | Fair Value, Inputs, Level 2 [Member] | Fair Value, Recurring [Member]</t>
  </si>
  <si>
    <t>Currency Swap [Member] | Significant Unobservable Inputs (Level 3) [Member] | Fair Value, Recurring [Member]</t>
  </si>
  <si>
    <t>FPL[Member] | Fair Value, Recurring [Member]</t>
  </si>
  <si>
    <t>FPL[Member] | Quoted Prices in Active Markets for Identical Assets or Liabilities (Level 1) [Member] | Fair Value, Recurring [Member]</t>
  </si>
  <si>
    <t>FPL[Member] | Quoted Prices in Active Markets for Identical Assets or Liabilities (Level 1) [Member] | Fair Value, Recurring [Member] | Current other assets [Member]</t>
  </si>
  <si>
    <t>FPL[Member] | Quoted Prices in Active Markets for Identical Assets or Liabilities (Level 1) [Member] | Fair Value, Recurring [Member] | Other Noncurrent Assets [Member]</t>
  </si>
  <si>
    <t>FPL[Member] | Fair Value, Inputs, Level 2 [Member] | Fair Value, Recurring [Member]</t>
  </si>
  <si>
    <t>FPL[Member] | Significant Unobservable Inputs (Level 3) [Member] | Fair Value, Recurring [Member]</t>
  </si>
  <si>
    <t>FPL[Member] | Commodity contracts [Member] | Fair Value, Recurring [Member]</t>
  </si>
  <si>
    <t>FPL[Member] | Commodity contracts [Member] | Quoted Prices in Active Markets for Identical Assets or Liabilities (Level 1) [Member] | Fair Value, Recurring [Member]</t>
  </si>
  <si>
    <t>FPL[Member] | Commodity contracts [Member] | Fair Value, Inputs, Level 2 [Member] | Fair Value, Recurring [Member]</t>
  </si>
  <si>
    <t>FPL[Member] | Commodity contracts [Member] | Significant Unobservable Inputs (Level 3) [Member] | Fair Value, Recurring [Member]</t>
  </si>
  <si>
    <t>Fair Value Measurements (Significant Unobservable Inputs) (Details) - Significant Unobservable Inputs (Level 3) [Member]</t>
  </si>
  <si>
    <t>Fair Value, Assets Measured on Recurring Basis, Unobservable Input Reconciliation [Line Items]</t>
  </si>
  <si>
    <t>Assets, Fair Value Disclosure</t>
  </si>
  <si>
    <t>Liabilities, Fair Value Disclosure</t>
  </si>
  <si>
    <t>Forward Contracts - Power [Member] | Forward Contracts - Power [Member] | Forward Price [Member] | Maximum [Member] | Discounted Cash Flow Valuation Technique [Member]</t>
  </si>
  <si>
    <t>Fair Value Inputs, Offered Quotes, Price Per Energy Unit</t>
  </si>
  <si>
    <t>Forward Contracts - Power [Member] | Forward Contracts - Power [Member] | Forward Price [Member] | Minimum [Member] | Discounted Cash Flow Valuation Technique [Member]</t>
  </si>
  <si>
    <t>Forward Contracts - Power [Member] | Derivative Financial Instruments, Assets [Member] | Forward Contracts - Power [Member] | Discounted Cash Flow Valuation Technique [Member]</t>
  </si>
  <si>
    <t>Forward contracts - Gas [Member] | Forward contracts - Gas [Member] | Forward Price [Member] | Maximum [Member] | Discounted Cash Flow Valuation Technique [Member]</t>
  </si>
  <si>
    <t>Forward contracts - Gas [Member] | Forward contracts - Gas [Member] | Forward Price [Member] | Minimum [Member] | Discounted Cash Flow Valuation Technique [Member]</t>
  </si>
  <si>
    <t>Forward contracts - Gas [Member] | Derivative Financial Instruments, Assets [Member] | Forward contracts - Gas [Member] | Discounted Cash Flow Valuation Technique [Member]</t>
  </si>
  <si>
    <t>Forward contracts - Other [Member] | Forward contracts - Other [Member] | Forward Price [Member] | Maximum [Member] | Discounted Cash Flow Valuation Technique [Member]</t>
  </si>
  <si>
    <t>Forward contracts - Other [Member] | Forward contracts - Other [Member] | Forward Price [Member] | Minimum [Member] | Discounted Cash Flow Valuation Technique [Member]</t>
  </si>
  <si>
    <t>Forward contracts - Other [Member] | Derivative Financial Instruments, Assets [Member] | Forward contracts - Other [Member] | Discounted Cash Flow Valuation Technique [Member]</t>
  </si>
  <si>
    <t>Option Contracts, Power [Member] | Option Contracts, Power [Member] | Implied Correlations [Member] | Maximum [Member] | Options Models, Valuation Technique [Member]</t>
  </si>
  <si>
    <t>Fair Value Inputs, Expected Rates</t>
  </si>
  <si>
    <t>88.00%</t>
  </si>
  <si>
    <t>Option Contracts, Power [Member] | Option Contracts, Power [Member] | Implied Correlations [Member] | Minimum [Member] | Options Models, Valuation Technique [Member]</t>
  </si>
  <si>
    <t>1.00%</t>
  </si>
  <si>
    <t>Option Contracts, Power [Member] | Option Contracts, Power [Member] | Implied Volatilities [Member] | Maximum [Member] | Options Models, Valuation Technique [Member]</t>
  </si>
  <si>
    <t>502.00%</t>
  </si>
  <si>
    <t>Option Contracts, Power [Member] | Option Contracts, Power [Member] | Implied Volatilities [Member] | Minimum [Member] | Options Models, Valuation Technique [Member]</t>
  </si>
  <si>
    <t>6.00%</t>
  </si>
  <si>
    <t>Option Contracts, Power [Member] | Derivative Financial Instruments, Assets [Member] | Option Contracts, Power [Member] | Options Models, Valuation Technique [Member]</t>
  </si>
  <si>
    <t>Option Contracts, Primarily Gas [Member] | Options - primarily gas [Member] | Implied Correlations [Member] | Maximum [Member] | Options Models, Valuation Technique [Member]</t>
  </si>
  <si>
    <t>Option Contracts, Primarily Gas [Member] | Options - primarily gas [Member] | Implied Correlations [Member] | Minimum [Member] | Options Models, Valuation Technique [Member]</t>
  </si>
  <si>
    <t>Option Contracts, Primarily Gas [Member] | Options - primarily gas [Member] | Implied Volatilities [Member] | Maximum [Member] | Options Models, Valuation Technique [Member]</t>
  </si>
  <si>
    <t>218.00%</t>
  </si>
  <si>
    <t>Option Contracts, Primarily Gas [Member] | Options - primarily gas [Member] | Implied Volatilities [Member] | Minimum [Member] | Options Models, Valuation Technique [Member]</t>
  </si>
  <si>
    <t>Option Contracts, Primarily Gas [Member] | Derivative Financial Instruments, Assets [Member] | Options - primarily gas [Member] | Options Models, Valuation Technique [Member]</t>
  </si>
  <si>
    <t>Full Requirements and Unit Contingent Contracts [Member] | Full Requirements and Unit Contingent Contracts [Member] | Forward Price [Member] | Maximum [Member] | Discounted Cash Flow Valuation Technique [Member]</t>
  </si>
  <si>
    <t>Full Requirements and Unit Contingent Contracts [Member] | Full Requirements and Unit Contingent Contracts [Member] | Forward Price [Member] | Minimum [Member] | Discounted Cash Flow Valuation Technique [Member]</t>
  </si>
  <si>
    <t>Full Requirements and Unit Contingent Contracts [Member] | Full Requirements and Unit Contingent Contracts [Member] | Customer Migration Rate [Member] | Maximum [Member] | Discounted Cash Flow Valuation Technique [Member]</t>
  </si>
  <si>
    <t>Full Requirements and Unit Contingent Contracts [Member] | Full Requirements and Unit Contingent Contracts [Member] | Customer Migration Rate [Member] | Minimum [Member] | Discounted Cash Flow Valuation Technique [Member]</t>
  </si>
  <si>
    <t>0.00%</t>
  </si>
  <si>
    <t>Full Requirements and Unit Contingent Contracts [Member] | Derivative Financial Instruments, Assets [Member] | Full Requirements and Unit Contingent Contracts [Member] | Discounted Cash Flow Valuation Technique [Member]</t>
  </si>
  <si>
    <t>Derivative Financial Instruments, Liabilities [Member] | Forward Contracts - Power [Member] | Forward Contracts - Power [Member] | Discounted Cash Flow Valuation Technique [Member]</t>
  </si>
  <si>
    <t>Derivative Financial Instruments, Liabilities [Member] | Forward contracts - Gas [Member] | Forward contracts - Gas [Member] | Discounted Cash Flow Valuation Technique [Member]</t>
  </si>
  <si>
    <t>Derivative Financial Instruments, Liabilities [Member] | Forward contracts - Other [Member] | Forward contracts - Other [Member] | Discounted Cash Flow Valuation Technique [Member]</t>
  </si>
  <si>
    <t>Derivative Financial Instruments, Liabilities [Member] | Option Contracts, Power [Member] | Option Contracts, Power [Member] | Options Models, Valuation Technique [Member]</t>
  </si>
  <si>
    <t>Derivative Financial Instruments, Liabilities [Member] | Option Contracts, Primarily Gas [Member] | Options - primarily gas [Member] | Options Models, Valuation Technique [Member]</t>
  </si>
  <si>
    <t>Derivative Financial Instruments, Liabilities [Member] | Full Requirements and Unit Contingent Contracts [Member] | Full Requirements and Unit Contingent Contracts [Member] | Discounted Cash Flow Valuation Technique [Member]</t>
  </si>
  <si>
    <t>Fair Value Measurements (Reconciliation of Change in Fair Value of Derivatives, Significant Unobservable Inputs) (Details) - USD ($) $ in Millions</t>
  </si>
  <si>
    <t>Derivative Financial Instruments, Net [Member]</t>
  </si>
  <si>
    <t>Fair Value, Assets Measured on Recurring Basis, Unobservable Input Reconciliation, Calculation [Roll Forward]</t>
  </si>
  <si>
    <t>Fair value of net derivatives based on significant unobservable inputs at December 31 of prior year</t>
  </si>
  <si>
    <t>Realized and unrealized gains (losses):</t>
  </si>
  <si>
    <t>Included in earnings</t>
  </si>
  <si>
    <t>Included in other comprehensive income (loss)</t>
  </si>
  <si>
    <t>Included in regulatory assets and liabilities</t>
  </si>
  <si>
    <t>Purchases</t>
  </si>
  <si>
    <t>Settlements</t>
  </si>
  <si>
    <t>Issuances</t>
  </si>
  <si>
    <t>Impact of adoption of new revenue standard</t>
  </si>
  <si>
    <t>Transfers in</t>
  </si>
  <si>
    <t>Transfers out</t>
  </si>
  <si>
    <t>Fair value of net derivatives based on significant unobservable inputs at December 31</t>
  </si>
  <si>
    <t>Gains (losses) included in earnings attributable to the change in unrealized gains (losses) relating to derivatives held at the reporting date</t>
  </si>
  <si>
    <t>Realized and unrealized gains (losses) reflected in operating revenues</t>
  </si>
  <si>
    <t>Unrealized gains (losses) reflected in operating revenues, for derivatives still held at the reporting date</t>
  </si>
  <si>
    <t>FPL[Member] | Derivative Financial Instruments, Net [Member]</t>
  </si>
  <si>
    <t>Significant Unobservable Inputs (Level 3) [Member]</t>
  </si>
  <si>
    <t>Interest Rate Swap [Member] | Significant Unobservable Inputs (Level 3) [Member] | NEER [Member]</t>
  </si>
  <si>
    <t>Fair Value Measurements (Nonrecurring Fair Value Measurements) (Details) - USD ($) $ in Millions</t>
  </si>
  <si>
    <t>1 Months Ended</t>
  </si>
  <si>
    <t>Jan. 31, 2019</t>
  </si>
  <si>
    <t>Fair Value, Assets and Liabilities Measured on Recurring and Nonrecurring Basis [Line Items]</t>
  </si>
  <si>
    <t>Long-lived assets, carrying amount</t>
  </si>
  <si>
    <t>Impairment of long-lived assets</t>
  </si>
  <si>
    <t>Fair value of long-lived assets</t>
  </si>
  <si>
    <t>Jointly Owned Nuclear Power Plant 2 Member | NEER [Member]</t>
  </si>
  <si>
    <t>Proportionate ownership share</t>
  </si>
  <si>
    <t>Purchased Power Agreements [Member] | NEER [Member]</t>
  </si>
  <si>
    <t>Shortened term</t>
  </si>
  <si>
    <t>Fair Value Measurements (Fair Value of Instruments Recorded at Other than Fair Value) (Details) - USD ($) $ in Millions</t>
  </si>
  <si>
    <t>Special Use Funds Fair Value Disclosure</t>
  </si>
  <si>
    <t>Other Investments Financial Instruments Fair Value Disclosure</t>
  </si>
  <si>
    <t>Long Term Debt Including Current Maturities Fair Value Disclosure</t>
  </si>
  <si>
    <t>Reported Value Measurement [Member] | Other Current Liabilities [Member]</t>
  </si>
  <si>
    <t>Estimate of Fair Value Measurement [Member]</t>
  </si>
  <si>
    <t>FPL[Member] | Reported Value Measurement [Member]</t>
  </si>
  <si>
    <t>FPL[Member] | Estimate of Fair Value Measurement [Member]</t>
  </si>
  <si>
    <t>Fair Value Measurements (Available for Sale Securities) (Details) - USD ($) $ in Millions</t>
  </si>
  <si>
    <t>Schedule of Available-for-sale Securities[Line Items]</t>
  </si>
  <si>
    <t>Decommissioning Fund Investments, Fair Value</t>
  </si>
  <si>
    <t>Debt Securities, Available-for-sale, Amortized Cost</t>
  </si>
  <si>
    <t>Special Use Funds Nuclear Decommissioning Funds Weighted Average Maturity</t>
  </si>
  <si>
    <t>8 years</t>
  </si>
  <si>
    <t>Debt Securities [Member]</t>
  </si>
  <si>
    <t>Realized gains</t>
  </si>
  <si>
    <t>Realized losses</t>
  </si>
  <si>
    <t>Proceeds from sale and maturity of Available-for-sale Securities</t>
  </si>
  <si>
    <t>debt and equity securities [Member]</t>
  </si>
  <si>
    <t>Available for sale securities: Special Use Funds - Debt Securities [Member]</t>
  </si>
  <si>
    <t>Unrealized gains</t>
  </si>
  <si>
    <t>Unrealized losses</t>
  </si>
  <si>
    <t>Fair Value</t>
  </si>
  <si>
    <t>Special Use Funds Storm Fund Assets</t>
  </si>
  <si>
    <t>FPL[Member] | Debt Securities [Member]</t>
  </si>
  <si>
    <t>FPL[Member] | debt and equity securities [Member]</t>
  </si>
  <si>
    <t>FPL[Member] | Available for sale securities: Special Use Funds - Debt Securities [Member]</t>
  </si>
  <si>
    <t>Debt Securities [Member] | Storm Fund [Member]</t>
  </si>
  <si>
    <t>Debt Securities, Available-for-sale, Term</t>
  </si>
  <si>
    <t>1 year</t>
  </si>
  <si>
    <t>Debt Securities [Member] | FPL[Member] | Storm Fund [Member]</t>
  </si>
  <si>
    <t>marketable securities, unrealized gain (loss) recognized during the period on securities still held</t>
  </si>
  <si>
    <t>Equity Securities [Member] | FPL[Member]</t>
  </si>
  <si>
    <t>Weighted Average [Member] | Nuclear Decommissioning Funds [Member]</t>
  </si>
  <si>
    <t>Weighted Average [Member] | FPL[Member] | Nuclear Decommissioning Funds [Member]</t>
  </si>
  <si>
    <t>Weighted Average [Member] | FPL[Member] | Storm Fund [Member]</t>
  </si>
  <si>
    <t>Income Taxes - Narrative (Details) $ in Billions</t>
  </si>
  <si>
    <t>Operating Loss Carryforwards [Line Items]</t>
  </si>
  <si>
    <t>Tax Cuts and Jobs Act of 2017, change in tax rate, deferred tax liability, income tax expense (benefit)</t>
  </si>
  <si>
    <t>Income Taxes - Components of Income Taxes (Details) - USD ($) $ in Millions</t>
  </si>
  <si>
    <t>Federal:</t>
  </si>
  <si>
    <t>Current</t>
  </si>
  <si>
    <t>Deferred</t>
  </si>
  <si>
    <t>Total federal</t>
  </si>
  <si>
    <t>State:</t>
  </si>
  <si>
    <t>Total state</t>
  </si>
  <si>
    <t>Total income tax expense (benefit)</t>
  </si>
  <si>
    <t>Income Taxes - Reconciliation of Effective Income Tax Rate (Details) - USD ($) $ in Millions</t>
  </si>
  <si>
    <t>Statutory federal income tax rate</t>
  </si>
  <si>
    <t>21.00%</t>
  </si>
  <si>
    <t>Increases (reductions) resulting from:</t>
  </si>
  <si>
    <t>State income taxes - net of federal income tax benefit</t>
  </si>
  <si>
    <t>3.40%</t>
  </si>
  <si>
    <t>4.20%</t>
  </si>
  <si>
    <t>2.90%</t>
  </si>
  <si>
    <t>Taxes attributable to noncontrolling interests</t>
  </si>
  <si>
    <t>2.10%</t>
  </si>
  <si>
    <t>2.50%</t>
  </si>
  <si>
    <t>Tax reform rate change</t>
  </si>
  <si>
    <t>(41.30%)</t>
  </si>
  <si>
    <t>PTCs and ITCs - NEER</t>
  </si>
  <si>
    <t>(7.20%)</t>
  </si>
  <si>
    <t>(3.00%)</t>
  </si>
  <si>
    <t>(8.40%)</t>
  </si>
  <si>
    <t>Amortization of deferred regulatory credit(a)</t>
  </si>
  <si>
    <t>(6.20%)</t>
  </si>
  <si>
    <t>(1.80%)</t>
  </si>
  <si>
    <t>Convertible ITCs - NEER</t>
  </si>
  <si>
    <t>0.60%</t>
  </si>
  <si>
    <t>(1.40%)</t>
  </si>
  <si>
    <t>(1.50%)</t>
  </si>
  <si>
    <t>Effective income tax rate (in hundredths)</t>
  </si>
  <si>
    <t>11.70%</t>
  </si>
  <si>
    <t>21.40%</t>
  </si>
  <si>
    <t>(14.20%)</t>
  </si>
  <si>
    <t>3.50%</t>
  </si>
  <si>
    <t>4.50%</t>
  </si>
  <si>
    <t>(0.50%)</t>
  </si>
  <si>
    <t>(8.10%)</t>
  </si>
  <si>
    <t>(5.00%)</t>
  </si>
  <si>
    <t>(0.10%)</t>
  </si>
  <si>
    <t>(0.60%)</t>
  </si>
  <si>
    <t>(0.90%)</t>
  </si>
  <si>
    <t>15.90%</t>
  </si>
  <si>
    <t>19.90%</t>
  </si>
  <si>
    <t>37.00%</t>
  </si>
  <si>
    <t>Amortization of deferred regulatory credit</t>
  </si>
  <si>
    <t>Amortization Of Excess Deferred Income Taxes</t>
  </si>
  <si>
    <t>Income Taxes - Deferred Tax Assets and Liabilities (Details) - USD ($) $ in Millions</t>
  </si>
  <si>
    <t>Deferred tax liabilities:</t>
  </si>
  <si>
    <t>Property-related</t>
  </si>
  <si>
    <t>Pension</t>
  </si>
  <si>
    <t>Investments in partnerships and joint ventures</t>
  </si>
  <si>
    <t>Total deferred tax liabilities</t>
  </si>
  <si>
    <t>Deferred tax assets and valuation allowance:</t>
  </si>
  <si>
    <t>Decommissioning reserves</t>
  </si>
  <si>
    <t>Net operating loss carryforwards</t>
  </si>
  <si>
    <t>Tax credit carryforwards</t>
  </si>
  <si>
    <t>ARO and accrued asset removal costs</t>
  </si>
  <si>
    <t>Valuation allowance</t>
  </si>
  <si>
    <t>Net deferred tax assets</t>
  </si>
  <si>
    <t>Net deferred income taxes</t>
  </si>
  <si>
    <t>Deferred tax assets and liabilities included in the consolidated balance sheets [Abstract]</t>
  </si>
  <si>
    <t>Noncurrent other assets</t>
  </si>
  <si>
    <t>Deferred income taxes - noncurrent liabilities</t>
  </si>
  <si>
    <t>Income Taxes - Tax Carryforwards and Unrecognized Tax Benefits (Details) - USD ($) $ in Millions</t>
  </si>
  <si>
    <t>Operating Loss and Tax Credit Carryforwards [Line Items]</t>
  </si>
  <si>
    <t>Federal [Member]</t>
  </si>
  <si>
    <t>State [Member]</t>
  </si>
  <si>
    <t>Tax credit carryforward with indefinite expiration period</t>
  </si>
  <si>
    <t>Foreign [Member]</t>
  </si>
  <si>
    <t>Operating loss carryforwards with indefinite expiration period</t>
  </si>
  <si>
    <t>Jointly-Owned Electric Plants (Details) - USD ($) $ in Millions</t>
  </si>
  <si>
    <t>FPL[Member] | Jointly Owned Nuclear Power Plant 1 [Member]</t>
  </si>
  <si>
    <t>Proportionate ownership interest In jointly-owned facilities [Abstract]</t>
  </si>
  <si>
    <t>Jointly Owned Utility Plant, Proportionate Ownership Share</t>
  </si>
  <si>
    <t>85.00%</t>
  </si>
  <si>
    <t>Facility Name</t>
  </si>
  <si>
    <t>St. Lucie Unit No. 2</t>
  </si>
  <si>
    <t>Gross Investment</t>
  </si>
  <si>
    <t>Accumulated Depreciation</t>
  </si>
  <si>
    <t>Construction Work in Progress</t>
  </si>
  <si>
    <t>FPL[Member] | Jointly Owned Electricity Generation Plant 1 [Member]</t>
  </si>
  <si>
    <t>76.00%</t>
  </si>
  <si>
    <t>Scherer Unit No. 4</t>
  </si>
  <si>
    <t>Gulf Power [Member] | Jointly Owned Electricity Generation Plant 4 [Member]</t>
  </si>
  <si>
    <t>50.00%</t>
  </si>
  <si>
    <t>Daniel Units No. 1 and No. 2</t>
  </si>
  <si>
    <t>Gulf Power [Member] | Jointly Owned Electricity Generation Plant 5 [Member]</t>
  </si>
  <si>
    <t>25.00%</t>
  </si>
  <si>
    <t>Scherer Unit No. 3</t>
  </si>
  <si>
    <t>NEER [Member] | Jointly Owned Nuclear Power Plant 2 Member</t>
  </si>
  <si>
    <t>Duane Arnold</t>
  </si>
  <si>
    <t>NEER [Member] | Jointly Owned Nuclear Power Plant 3 [Member]</t>
  </si>
  <si>
    <t>88.23%</t>
  </si>
  <si>
    <t>Seabrook</t>
  </si>
  <si>
    <t>NEER [Member] | Jointly Owned Electricity Generation Plant 2 [Member]</t>
  </si>
  <si>
    <t>91.19%</t>
  </si>
  <si>
    <t>Wyman Station Unit No. 4</t>
  </si>
  <si>
    <t>NEER [Member] | Jointly Owned Electricity Generation Plant 3 [Member]</t>
  </si>
  <si>
    <t>65.00%</t>
  </si>
  <si>
    <t>Stanton</t>
  </si>
  <si>
    <t>NEER [Member] | Jointly Owned Electricity Transmission and Distribution System [Member]</t>
  </si>
  <si>
    <t>Transmission substation assets located in Seabrook, New Hampshire</t>
  </si>
  <si>
    <t>Acquisitions (Details) $ in Millions</t>
  </si>
  <si>
    <t>Feb. 11, 2020USD ($)</t>
  </si>
  <si>
    <t>Jul. 16, 2019USD ($)mi</t>
  </si>
  <si>
    <t>Jan. 01, 2019USD ($)countycustomermiMW</t>
  </si>
  <si>
    <t>Dec. 31, 2018USD ($)</t>
  </si>
  <si>
    <t>Dec. 31, 2018USD ($)customermiMW</t>
  </si>
  <si>
    <t>Business Acquisition [Line Items]</t>
  </si>
  <si>
    <t>Gulf Power [Member]</t>
  </si>
  <si>
    <t>Cash consideration</t>
  </si>
  <si>
    <t>Debt assumed</t>
  </si>
  <si>
    <t>Assets assumed</t>
  </si>
  <si>
    <t>Property, plant, and equipment</t>
  </si>
  <si>
    <t>Assumed liabilities</t>
  </si>
  <si>
    <t>Trans Bay Cable, LLC [Member]</t>
  </si>
  <si>
    <t>Goodwill, expected tax deductible amount</t>
  </si>
  <si>
    <t>Florida City Gas [Member]</t>
  </si>
  <si>
    <t>Stanton Energy Center [Member]</t>
  </si>
  <si>
    <t>Membership interests acquired</t>
  </si>
  <si>
    <t>Natural Gas Generation Facilities [Member]</t>
  </si>
  <si>
    <t>Santee Cooper [Member] | Subsequent Event [Member]</t>
  </si>
  <si>
    <t>Payments to Acquire Businesses, Refunds, Gross</t>
  </si>
  <si>
    <t>Gulf Power [Member] | Gulf Power [Member]</t>
  </si>
  <si>
    <t>Number of customers served | customer</t>
  </si>
  <si>
    <t>Number of counties In which entity operates | county</t>
  </si>
  <si>
    <t>Length of power lines (mi) | mi</t>
  </si>
  <si>
    <t>Natural Gas And Or Oil Electric Generating Facility Capacity | MW</t>
  </si>
  <si>
    <t>NextEra Energy Capital Holdings, Inc. (Consolidated) [Member] | Loans Payable [Member]</t>
  </si>
  <si>
    <t>Proceeds from Short-term Debt</t>
  </si>
  <si>
    <t>Florida City Gas [Member] | Florida City Gas [Member]</t>
  </si>
  <si>
    <t>Length Of Natural Gas Pipeline | mi</t>
  </si>
  <si>
    <t>Oleader Power Project [Member] | Oleader Power Project [Member]</t>
  </si>
  <si>
    <t>100.00%</t>
  </si>
  <si>
    <t>Natural-Gas Fired, Simple-Cycle Combustion Turbine Electric Generation Facility | MW</t>
  </si>
  <si>
    <t>Entity That Owns Stanton Energy Center Unit A [Member] | Stanton Energy Center [Member]</t>
  </si>
  <si>
    <t>Stanton Energy Center [Member] | Stanton Energy Center [Member]</t>
  </si>
  <si>
    <t>Combined-cycle Electric Generation Facility | MW</t>
  </si>
  <si>
    <t>Variable Interest Entities (VIEs) (Details) $ in Millions</t>
  </si>
  <si>
    <t>Sep. 30, 2019variable_interest_entityMW</t>
  </si>
  <si>
    <t>Dec. 31, 2019USD ($)variable_interest_entityentityMW</t>
  </si>
  <si>
    <t>Dec. 31, 2018USD ($)variable_interest_entityentity</t>
  </si>
  <si>
    <t>Dec. 31, 2007USD ($)</t>
  </si>
  <si>
    <t>Variable Interest Entity [Line Items]</t>
  </si>
  <si>
    <t>Total Number Of Consolidated Variable Interest Entities | variable_interest_entity</t>
  </si>
  <si>
    <t>Variable Interest Entity, Primary Beneficiary [Member]</t>
  </si>
  <si>
    <t>Carrying amount of assets, consolidated variable interest entity</t>
  </si>
  <si>
    <t>Carrying amount of liabilities, consolidated variable interest entity</t>
  </si>
  <si>
    <t>Variable Interest Entity, Consolidated, Income Allocation, Percentage</t>
  </si>
  <si>
    <t>Variable Interest Entities Gas And Oil Primary Beneficiary 2 [Member] [Domain]</t>
  </si>
  <si>
    <t>Number of variable interest entities | entity</t>
  </si>
  <si>
    <t>Other variable interest entities [Member]</t>
  </si>
  <si>
    <t>Investments in special purpose entities</t>
  </si>
  <si>
    <t>FPL[Member] | Bankruptcy remote special purpose subsidiary [Member]</t>
  </si>
  <si>
    <t>Storm-recovery bonds aggregate principal amount issued</t>
  </si>
  <si>
    <t>FPL[Member] | Other variable interest entities [Member]</t>
  </si>
  <si>
    <t>Wind electric generating facility capability (in megawatts) | MW</t>
  </si>
  <si>
    <t>NEER [Member] | Variable Interest Entities Gas And Oil Primary Beneficiary [Member]</t>
  </si>
  <si>
    <t>Total Number Of Consolidated Variable Interest Entities</t>
  </si>
  <si>
    <t>Natural gas and or oil electric generating facility capacity (in megawatts) | MW</t>
  </si>
  <si>
    <t>NEER [Member] | Variable Interest Entities Gas And Oil Primary Beneficiary 2 [Member] [Domain]</t>
  </si>
  <si>
    <t>Indirect Subsidiary of NextEra Energy Resources [Member] | Photovoltaic Solar Facility [Member]</t>
  </si>
  <si>
    <t>Ownership percentage (in hundredths)</t>
  </si>
  <si>
    <t>Subsidiaries of NEE [Member]</t>
  </si>
  <si>
    <t>Equity method investments, additional variable interest entities committed to invest in | variable_interest_entity</t>
  </si>
  <si>
    <t>Other Investments [Member] | Subsidiaries of NEE [Member]</t>
  </si>
  <si>
    <t>Secured Debt [Member] | FPL[Member] | Bankruptcy remote special purpose subsidiary [Member]</t>
  </si>
  <si>
    <t>Proceeds from Issuance of Senior Long-term Debt</t>
  </si>
  <si>
    <t>Investments in Partnerships and Joint Ventures (Details) - USD ($) $ in Millions</t>
  </si>
  <si>
    <t>Equity method investment, financial statement, reported amounts [Abstract]</t>
  </si>
  <si>
    <t>Ownership interest in partnerships and joint ventures</t>
  </si>
  <si>
    <t>NextEra Energy Resources' ownership interest, low range (in hundredths)</t>
  </si>
  <si>
    <t>31.00%</t>
  </si>
  <si>
    <t>NextEra Energy Resources' ownership interest, high range (in hundredths)</t>
  </si>
  <si>
    <t>61.00%</t>
  </si>
  <si>
    <t>Equity method investment, summarized financial information [Abstract]</t>
  </si>
  <si>
    <t>Net income</t>
  </si>
  <si>
    <t>Total assets</t>
  </si>
  <si>
    <t>Total liabilities</t>
  </si>
  <si>
    <t>Partners'/members' equity(a)</t>
  </si>
  <si>
    <t>Interest and Fee Income, Other Loans</t>
  </si>
  <si>
    <t>Due from Related Parties, Current</t>
  </si>
  <si>
    <t>Due from Related Parties, Noncurrent</t>
  </si>
  <si>
    <t>Guarantor Obligations, Current Carrying Value</t>
  </si>
  <si>
    <t>Guarantees, Fair Value Disclosure</t>
  </si>
  <si>
    <t>NEE's share of underlying equity in the principal entities</t>
  </si>
  <si>
    <t>Difference between investment carrying amount and underlying equity in net assets</t>
  </si>
  <si>
    <t>Difference related to goodwill</t>
  </si>
  <si>
    <t>Due to Related Parties</t>
  </si>
  <si>
    <t>Minimum [Member] | NEER [Member]</t>
  </si>
  <si>
    <t>20 years</t>
  </si>
  <si>
    <t>Maximum [Member] | NEER [Member]</t>
  </si>
  <si>
    <t>28 years</t>
  </si>
  <si>
    <t>Equity (Earnings Per Share) (Details) - USD ($) $ / shares in Units, shares in Millions, $ in Millions</t>
  </si>
  <si>
    <t>3 Months Ended</t>
  </si>
  <si>
    <t>Sep. 30, 2019</t>
  </si>
  <si>
    <t>Jun. 30, 2019</t>
  </si>
  <si>
    <t>Mar. 31, 2019</t>
  </si>
  <si>
    <t>Sep. 30, 2018</t>
  </si>
  <si>
    <t>Jun. 30, 2018</t>
  </si>
  <si>
    <t>Mar. 31, 2018</t>
  </si>
  <si>
    <t>Reconciliation of basic and diluted earnings per share of common stock [Abstract]</t>
  </si>
  <si>
    <t>Net income (loss) attributable to NEE</t>
  </si>
  <si>
    <t>Dilutive Securities, Effect on Basic Earnings Per Share</t>
  </si>
  <si>
    <t>Net Income (Loss) Attributable to Parent, Diluted</t>
  </si>
  <si>
    <t>Denominator:</t>
  </si>
  <si>
    <t>Weighted-average number of common shares outstanding - basic</t>
  </si>
  <si>
    <t>Equity units, stock options, performance share awards, forward sale agreements and restricted stock</t>
  </si>
  <si>
    <t>Weighted-average number of common shares outstanding - assuming dilution</t>
  </si>
  <si>
    <t>Antidilutive securities (in shares)</t>
  </si>
  <si>
    <t>Equity (Issuance of Stock and Forward Sale Agreement) (Details) - USD ($) $ / shares in Units, $ in Millions</t>
  </si>
  <si>
    <t>Nov. 30, 2017</t>
  </si>
  <si>
    <t>Nov. 30, 2016</t>
  </si>
  <si>
    <t>Class of Stock [Line Items]</t>
  </si>
  <si>
    <t>Forward sale price (in dollars per share)</t>
  </si>
  <si>
    <t>Stock sold during the period (in shares)</t>
  </si>
  <si>
    <t>Common Stock [Member] | Forward Counterparty [Member]</t>
  </si>
  <si>
    <t>Settlement of shares (in shares)</t>
  </si>
  <si>
    <t>Senior unsecured convertible notes outstanding</t>
  </si>
  <si>
    <t>Series A Convertible Preferred Units [Member] | NEP [Member]</t>
  </si>
  <si>
    <t>Stock sold during the period</t>
  </si>
  <si>
    <t>Preferred Units, Amount Outstanding</t>
  </si>
  <si>
    <t>Equity (Stock-Based Compensation) (Details) - USD ($) $ in Millions</t>
  </si>
  <si>
    <t>Stock-based compensation</t>
  </si>
  <si>
    <t>Stock based compensation costs</t>
  </si>
  <si>
    <t>Tax benefits related to stock-based compensation arrangements</t>
  </si>
  <si>
    <t>Unrecognized stock based compensation costs</t>
  </si>
  <si>
    <t>Unrecognized stock based compensation costs weighted-average period of recognition (in years)</t>
  </si>
  <si>
    <t>1 year 9 months 18 days</t>
  </si>
  <si>
    <t>Common stock authorized for awards (in shares)</t>
  </si>
  <si>
    <t>Share-based Payment Arrangement [Member]</t>
  </si>
  <si>
    <t>Number of additional shares available for grant (in shares)</t>
  </si>
  <si>
    <t>Equity (Restricted Stock, Performance Share Awards and Options) (Details) - USD ($) $ / shares in Units, $ in Millions</t>
  </si>
  <si>
    <t>Restricted Stock Awards [Member]</t>
  </si>
  <si>
    <t>Activity [Roll Forward]</t>
  </si>
  <si>
    <t>Nonvested balance at beginning of year (in shares)</t>
  </si>
  <si>
    <t>Granted (in shares)</t>
  </si>
  <si>
    <t>Vested (in shares)</t>
  </si>
  <si>
    <t>Forfeited (in shares)</t>
  </si>
  <si>
    <t>Nonvested balance at end of year (in shares)</t>
  </si>
  <si>
    <t>Share-based Compensation Arrangement by Share-based Payment Award, Equity Instruments Other than Options, Additional Disclosures [Abstract]</t>
  </si>
  <si>
    <t>Nonvested balance at beginning of year,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balance at end of year, weighted-average grant date fair value (in dollars per share)</t>
  </si>
  <si>
    <t>Share-based Compensation Arrangement by Share-based Payment Award, Options, Additional Disclosures [Abstract]</t>
  </si>
  <si>
    <t>Award vesting period</t>
  </si>
  <si>
    <t>3 years</t>
  </si>
  <si>
    <t>Performance Share Awards [Member]</t>
  </si>
  <si>
    <t>Restricted Stock and Performance Share Awards [Member]</t>
  </si>
  <si>
    <t>Total fair value of awards vested</t>
  </si>
  <si>
    <t>Share-based Payment Arrangement, Option [Member]</t>
  </si>
  <si>
    <t>Maximum term</t>
  </si>
  <si>
    <t>10 years</t>
  </si>
  <si>
    <t>Equity (Assumptions and Options) (Details) - Share-based Payment Arrangement, Option [Member] - USD ($)</t>
  </si>
  <si>
    <t>Assumptions used to estimate the fair value of options using the Black-Scholes option pricing model [Abstract]</t>
  </si>
  <si>
    <t>Expected volatility (in hundredths)</t>
  </si>
  <si>
    <t>14.41%</t>
  </si>
  <si>
    <t>14.91%</t>
  </si>
  <si>
    <t>Expected dividends (in hundredths)</t>
  </si>
  <si>
    <t>3.05%</t>
  </si>
  <si>
    <t>3.16%</t>
  </si>
  <si>
    <t>Expected term (years)</t>
  </si>
  <si>
    <t>7 years</t>
  </si>
  <si>
    <t>Risk-free rate (in hundredths)</t>
  </si>
  <si>
    <t>2.83%</t>
  </si>
  <si>
    <t>2.23%</t>
  </si>
  <si>
    <t>Option activity [Roll Forward]</t>
  </si>
  <si>
    <t>Shares underlying options - Balance at beginning of year (in shares)</t>
  </si>
  <si>
    <t>Shares underlying options - Granted (in shares)</t>
  </si>
  <si>
    <t>Shares underlying options - Exercised (in shares)</t>
  </si>
  <si>
    <t>Shares underlying options - forfeited (in shares)</t>
  </si>
  <si>
    <t>Shares underlying options - Balance at end of year (in shares)</t>
  </si>
  <si>
    <t>Shares underlying options - Exercisable (in shares)</t>
  </si>
  <si>
    <t>Additional disclosures pertaining to options [Abstract]</t>
  </si>
  <si>
    <t>Balance at beginning of year, weighted average exercise price (in dollars per share)</t>
  </si>
  <si>
    <t>Granted, weighted average exercise price (in dollars per share)</t>
  </si>
  <si>
    <t>Exercised, weighted average exercise price (in dollars per share)</t>
  </si>
  <si>
    <t>Forfeited, weighted average exercise price (in dollars per share)</t>
  </si>
  <si>
    <t>Balance at end of year, weighted average exercise price (in dollars per share)</t>
  </si>
  <si>
    <t>Exercisable at end of year, weighted average exercise price (in dollars per share)</t>
  </si>
  <si>
    <t>Balance at end of year, weighted average remaining contractual term (years)</t>
  </si>
  <si>
    <t>6 years 2 months 12 days</t>
  </si>
  <si>
    <t>Exercisable at end of year, weighted average remaining contractual term (years)</t>
  </si>
  <si>
    <t>4 years 10 months 24 days</t>
  </si>
  <si>
    <t>Balance at end of year, aggregate intrinsic value</t>
  </si>
  <si>
    <t>Exercisable at end of year, aggregate intrinsic value</t>
  </si>
  <si>
    <t>Granted, weighted average grant date fair value (in dollars per share)</t>
  </si>
  <si>
    <t>Total intrinsic value of stock options exercised</t>
  </si>
  <si>
    <t>Cash received from option exercises</t>
  </si>
  <si>
    <t>Tax benefit realized from options exercised</t>
  </si>
  <si>
    <t>Minimum [Member]</t>
  </si>
  <si>
    <t>14.20%</t>
  </si>
  <si>
    <t>2.85%</t>
  </si>
  <si>
    <t>2.24%</t>
  </si>
  <si>
    <t>Maximum [Member]</t>
  </si>
  <si>
    <t>14.31%</t>
  </si>
  <si>
    <t>2.93%</t>
  </si>
  <si>
    <t>2.54%</t>
  </si>
  <si>
    <t>Equity (Additional Disclosures Regarding Common and Preferred Stock) (Details)</t>
  </si>
  <si>
    <t>Dec. 31, 2019$ / sharesshares</t>
  </si>
  <si>
    <t>NextEra Energy [Member] | Serial Preferred Stock [Member]</t>
  </si>
  <si>
    <t>Preferred stock [Abstract]</t>
  </si>
  <si>
    <t>Authorized (in shares)</t>
  </si>
  <si>
    <t>Par value (in dollars per share) | $ / shares</t>
  </si>
  <si>
    <t>Outstanding (in shares)</t>
  </si>
  <si>
    <t>Preferred Stock, $100 Par Value [Member] | FPL [Member]</t>
  </si>
  <si>
    <t>Preferred Stock, No Par Value [Member] | FPL [Member]</t>
  </si>
  <si>
    <t>Preferred Stock, No Par Value [Member] | FPL [Member] | Subordinated Preferred Stock [Member]</t>
  </si>
  <si>
    <t>Equity (Accumulated Other Comprehensive Income) (Details) - USD ($) $ in Millions</t>
  </si>
  <si>
    <t>Jun. 30, 2017</t>
  </si>
  <si>
    <t>Jan. 01, 2018</t>
  </si>
  <si>
    <t>AOCI Including Portion Attributable to Noncontrolling Interest, Net of Tax [Roll Forward]</t>
  </si>
  <si>
    <t>Accumulated other comprehensive loss, beginning</t>
  </si>
  <si>
    <t>Other comprehensive income before reclassifications</t>
  </si>
  <si>
    <t>Amounts reclassified from AOCI</t>
  </si>
  <si>
    <t>Less other comprehensive income attributable to noncontrolling interests</t>
  </si>
  <si>
    <t>Accumulated other comprehensive loss, ending</t>
  </si>
  <si>
    <t>Cumulative Effect of New Accounting Principle in Period of Adoption</t>
  </si>
  <si>
    <t>Acquisition of Gulf Power</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s</t>
  </si>
  <si>
    <t>Debt (Schedule of Debt Instruments) (Details) - USD ($) $ in Millions</t>
  </si>
  <si>
    <t>Debt Instrument [Line Items]</t>
  </si>
  <si>
    <t>Less current maturities of long-term debt</t>
  </si>
  <si>
    <t>Long-term debt, excluding current maturities</t>
  </si>
  <si>
    <t>Repayment prior to maturity</t>
  </si>
  <si>
    <t>Unamortized debt issuance costs and discount</t>
  </si>
  <si>
    <t>Total long-term debt</t>
  </si>
  <si>
    <t>FPL[Member] | First mortgage bonds - fixed [Member]</t>
  </si>
  <si>
    <t>Long-term debt, gross</t>
  </si>
  <si>
    <t>Weighted-average interest rate</t>
  </si>
  <si>
    <t>4.46%</t>
  </si>
  <si>
    <t>4.60%</t>
  </si>
  <si>
    <t>FPL[Member] | Storm-recovery bonds - fixed [Member]</t>
  </si>
  <si>
    <t>5.26%</t>
  </si>
  <si>
    <t>FPL[Member] | Pollution control, solid waste disposal and industrial development revenue bonds - primary variable [Member]</t>
  </si>
  <si>
    <t>1.67%</t>
  </si>
  <si>
    <t>2.04%</t>
  </si>
  <si>
    <t>Variable rate tax exempt bonds</t>
  </si>
  <si>
    <t>FPL[Member] | Senior Unsecured Notes - Variable [Member]</t>
  </si>
  <si>
    <t>2.18%</t>
  </si>
  <si>
    <t>2.40%</t>
  </si>
  <si>
    <t>Floating rate notes that permit individual noteholders to require repayment prior to maturity</t>
  </si>
  <si>
    <t>Gulf Power [Member] | Other Long-Term Debt - Primarily Variable [Member]</t>
  </si>
  <si>
    <t>1.93%</t>
  </si>
  <si>
    <t>Gulf Power [Member] | Senior unsecured notes -fixed [Member]</t>
  </si>
  <si>
    <t>4.17%</t>
  </si>
  <si>
    <t>Unamortized debt issuance costs and premium - net</t>
  </si>
  <si>
    <t>NEER [Member] | Other Long-Term Debt - Primarily Variable [Member]</t>
  </si>
  <si>
    <t>3.78%</t>
  </si>
  <si>
    <t>2.57%</t>
  </si>
  <si>
    <t>NEER [Member] | Other long-term debt - fixed [Member] | NEET [Member]</t>
  </si>
  <si>
    <t>3.73%</t>
  </si>
  <si>
    <t>NEER [Member] | Senior secured limited-recourse term loans - primarily variable [Member]</t>
  </si>
  <si>
    <t>3.79%</t>
  </si>
  <si>
    <t>4.38%</t>
  </si>
  <si>
    <t>Capital Holdings [Member]</t>
  </si>
  <si>
    <t>Capital Holdings [Member] | Other long-term debt - variable [Member]</t>
  </si>
  <si>
    <t>2.60%</t>
  </si>
  <si>
    <t>Capital Holdings [Member] | Other long-term debt - fixed [Member]</t>
  </si>
  <si>
    <t>2.00%</t>
  </si>
  <si>
    <t>1.95%</t>
  </si>
  <si>
    <t>Capital Holdings [Member] | Debentures - fixed [Member]</t>
  </si>
  <si>
    <t>3.21%</t>
  </si>
  <si>
    <t>Capital Holdings [Member] | Debentures variable [Domain]</t>
  </si>
  <si>
    <t>3.00%</t>
  </si>
  <si>
    <t>3.11%</t>
  </si>
  <si>
    <t>Capital Holdings [Member] | Debentures, related to NEE's equity units - fixed [Member]</t>
  </si>
  <si>
    <t>1.65%</t>
  </si>
  <si>
    <t>Capital Holdings [Member] | Junior subordinated debentures - primarily fixed [Member]</t>
  </si>
  <si>
    <t>5.13%</t>
  </si>
  <si>
    <t>4.99%</t>
  </si>
  <si>
    <t>Capital Holdings [Member] | Japanese yen denominated term loans - variable [Member]</t>
  </si>
  <si>
    <t>3.10%</t>
  </si>
  <si>
    <t>Capital Holdings [Member] | Australian dollar denominated long-term debt - fixed [Member]</t>
  </si>
  <si>
    <t>2.59%</t>
  </si>
  <si>
    <t>Other Current Liabilities [Member] | NEER [Member] | Other Long Term Debt [Member]</t>
  </si>
  <si>
    <t>Debt (Minimum Annual Maturities) (Details) $ in Millions</t>
  </si>
  <si>
    <t>Minimum annual maturities of long-term debt [Abstract]</t>
  </si>
  <si>
    <t>Debt (Narrative) (Details) - USD ($)</t>
  </si>
  <si>
    <t>Aug. 31, 2019</t>
  </si>
  <si>
    <t>Aug. 31, 2018</t>
  </si>
  <si>
    <t>Weighted-average interest rate of commercial paper and short-tem borrowings (in hundredths)</t>
  </si>
  <si>
    <t>2.95%</t>
  </si>
  <si>
    <t>Line of Credit [Member]</t>
  </si>
  <si>
    <t>Available capacity</t>
  </si>
  <si>
    <t>Letter of Credit [Member] | Line of Credit [Member]</t>
  </si>
  <si>
    <t>Revolving Credit Facility [Member] | Line of Credit [Member]</t>
  </si>
  <si>
    <t>Revolving Credit Facility, Issuance of Letters of Credit [Member] | Line of Credit [Member]</t>
  </si>
  <si>
    <t>1.80%</t>
  </si>
  <si>
    <t>2.87%</t>
  </si>
  <si>
    <t>Repayments of Debt</t>
  </si>
  <si>
    <t>FPL[Member] | Subsequent Event [Member]</t>
  </si>
  <si>
    <t>FPL[Member] | Line of Credit [Member]</t>
  </si>
  <si>
    <t>FPL[Member] | Letter of Credit [Member] | Line of Credit [Member]</t>
  </si>
  <si>
    <t>FPL[Member] | Revolving Credit Facility [Member] | Line of Credit [Member]</t>
  </si>
  <si>
    <t>FPL[Member] | Revolving Credit Facility, Issuance of Letters of Credit [Member] | Line of Credit [Member]</t>
  </si>
  <si>
    <t>NEE Equity Units 2019 [Member]</t>
  </si>
  <si>
    <t>Sale of equity units [Abstract]</t>
  </si>
  <si>
    <t>Amount of equity units sold</t>
  </si>
  <si>
    <t>Stated amount of each equity unit (in dollars per share)</t>
  </si>
  <si>
    <t>Undivided beneficial ownership interest per debenture (in hundredths)</t>
  </si>
  <si>
    <t>5.00%</t>
  </si>
  <si>
    <t>Principal amount of each debenture</t>
  </si>
  <si>
    <t>Number of shares (subject to antidilution adjustments) if purchased on final settlement date at less than or equal to low range threshold (in shares)</t>
  </si>
  <si>
    <t>Number of shares (subject to antidilution adjustments) if purchased on the final settlement date at equal to or greater than high range threshold (in shares)</t>
  </si>
  <si>
    <t>Trading period (in days) over which the market value is determined by reference to the average closing prices of the common stock</t>
  </si>
  <si>
    <t>20 days</t>
  </si>
  <si>
    <t>Rate of total annual distributions on equity units (in hundredths)</t>
  </si>
  <si>
    <t>4.872%</t>
  </si>
  <si>
    <t>Interest rate</t>
  </si>
  <si>
    <t>Rate of payments on stock purchase contracts (in hundredths)</t>
  </si>
  <si>
    <t>2.772%</t>
  </si>
  <si>
    <t>NEE Equity Units 2019 [Member] | Minimum [Member]</t>
  </si>
  <si>
    <t>Price per share of stock purchase contract (in dollars per share)</t>
  </si>
  <si>
    <t>NEE Equity Units 2019 [Member] | Maximum [Member]</t>
  </si>
  <si>
    <t>Series H Debentures Due September 1, 2020 [Member] | NextEra Energy Capital Holdings, Inc. [Member] | Debentures [Member]</t>
  </si>
  <si>
    <t>3.342%</t>
  </si>
  <si>
    <t>Debt Instrument, Face Amount</t>
  </si>
  <si>
    <t>Series I Debentures Due September 1, 2021 [Member] | NextEra Energy Capital Holdings, Inc. [Member] | Debentures [Member]</t>
  </si>
  <si>
    <t>2.403%</t>
  </si>
  <si>
    <t>September 2015 Equity Units [Member]</t>
  </si>
  <si>
    <t>Sale of Stock, Number of Shares Issued in Transaction</t>
  </si>
  <si>
    <t>Sale of Stock, Consideration Received on Transaction</t>
  </si>
  <si>
    <t>August 2016 Equity Units [Member]</t>
  </si>
  <si>
    <t>Asset Retirement Obligations (Details) - USD ($) $ in Millions</t>
  </si>
  <si>
    <t>Asset retirement obligation, roll forward analysis [Roll Forward]</t>
  </si>
  <si>
    <t>Beginning balance</t>
  </si>
  <si>
    <t>Liabilities incurred</t>
  </si>
  <si>
    <t>Accretion expense</t>
  </si>
  <si>
    <t>Liabilities settled</t>
  </si>
  <si>
    <t>Revision in estimated cash flows - net</t>
  </si>
  <si>
    <t>Additions from acquisitions</t>
  </si>
  <si>
    <t>Ending balance</t>
  </si>
  <si>
    <t>Current portion</t>
  </si>
  <si>
    <t>Restricted funds included in special use funds [Abstract]</t>
  </si>
  <si>
    <t>Restricted funds</t>
  </si>
  <si>
    <t>Increase (decrease) in asset retirement obligation</t>
  </si>
  <si>
    <t>License renewal period</t>
  </si>
  <si>
    <t>FPL[Member] | Jointly Owned Electricity Generation Plant 1 Member</t>
  </si>
  <si>
    <t>Leases (Details) $ in Millions</t>
  </si>
  <si>
    <t>Dec. 31, 2019USD ($)facility</t>
  </si>
  <si>
    <t>Lessee, Lease, Description [Line Items]</t>
  </si>
  <si>
    <t>ROU assets, operating leases</t>
  </si>
  <si>
    <t>Lease liabilities, operating leases</t>
  </si>
  <si>
    <t>ROU assets, finance leases</t>
  </si>
  <si>
    <t>Lease liabilities, finance leases</t>
  </si>
  <si>
    <t>Weighted average incremental borrowing rate at the lease inception, operating leases</t>
  </si>
  <si>
    <t>4.31%</t>
  </si>
  <si>
    <t>Weighted average incremental borrowing rate at the lease inception, finance leases</t>
  </si>
  <si>
    <t>3.15%</t>
  </si>
  <si>
    <t>2.72%</t>
  </si>
  <si>
    <t>Weighted-average remaining lease term, operating leases</t>
  </si>
  <si>
    <t>31 years</t>
  </si>
  <si>
    <t>19 years</t>
  </si>
  <si>
    <t>Weighted-average remaining lease term, finance leases</t>
  </si>
  <si>
    <t>14 years</t>
  </si>
  <si>
    <t>Expected lease payments over the remaining terms of the leases</t>
  </si>
  <si>
    <t>Right-of-Use Asset Obtained in Exchange for Operating Lease Liability</t>
  </si>
  <si>
    <t>Operating Lease, Expense</t>
  </si>
  <si>
    <t>Net investment in sales-type leases</t>
  </si>
  <si>
    <t>Losses at commencement of sales-type leases</t>
  </si>
  <si>
    <t>Expected lease payments over the remaining terms of the power sales agreements</t>
  </si>
  <si>
    <t>Number of facilities | facility</t>
  </si>
  <si>
    <t>Lease extension term, operating lease</t>
  </si>
  <si>
    <t>27 years</t>
  </si>
  <si>
    <t>Lessee extension term, finance lease</t>
  </si>
  <si>
    <t>Commitments and Contingencies (Estimated Planned Capital Expenditures) (Details) $ in Millions</t>
  </si>
  <si>
    <t>Dec. 31, 2019USD ($)MW</t>
  </si>
  <si>
    <t>Planned Capital Expenditures [Line Items]</t>
  </si>
  <si>
    <t>FPL[Member] | New Generation Expenditures [Member]</t>
  </si>
  <si>
    <t>FPL[Member] | Existing Generation Expenditures [Member]</t>
  </si>
  <si>
    <t>FPL[Member] | Transmission and Distribution Expenditures [Member]</t>
  </si>
  <si>
    <t>Allowance for funds used during construction (AFUDC) - 2020</t>
  </si>
  <si>
    <t>Allowance for funds used during construction (AFUDC) - 2021</t>
  </si>
  <si>
    <t>Allowance for funds used during construction (AFUDC) - 2022</t>
  </si>
  <si>
    <t>Allowance for funds used during construction (AFUDC) - 2023</t>
  </si>
  <si>
    <t>Allowance for funds used during construction (AFUDC) - 2024</t>
  </si>
  <si>
    <t>FPL[Member] | Nuclear Fuel Expenditures [Member]</t>
  </si>
  <si>
    <t>FPL[Member] | General and Other Expenditures [Member]</t>
  </si>
  <si>
    <t>FPL[Member] | Generation Expenditures [Member]</t>
  </si>
  <si>
    <t>NEER [Member] | Wind Expenditures [Member]</t>
  </si>
  <si>
    <t>Planned New Generation To Be Added over 5 Years | MW</t>
  </si>
  <si>
    <t>NEER [Member] | Solar Expenditures [Member]</t>
  </si>
  <si>
    <t>NEER [Member] | Nuclear Expenditures [Member]</t>
  </si>
  <si>
    <t>NEER [Member] | Pipelines [Member]</t>
  </si>
  <si>
    <t>NEER [Member] | Rate-Regulated Transmission [Member]</t>
  </si>
  <si>
    <t>NEER [Member] | Other Expenditures [Member]</t>
  </si>
  <si>
    <t>Segment Information (Details) - USD ($) $ in Millions</t>
  </si>
  <si>
    <t>Segment Reporting Information [Line Items]</t>
  </si>
  <si>
    <t>Operating revenues</t>
  </si>
  <si>
    <t>Operating expenses - net</t>
  </si>
  <si>
    <t>Income tax expense (benefit)</t>
  </si>
  <si>
    <t>Capital expenditures, independent power and other investments and nuclear fuel purchases</t>
  </si>
  <si>
    <t>Property, plant and equipment</t>
  </si>
  <si>
    <t>Operating Segments [Member] | FPL[Member]</t>
  </si>
  <si>
    <t>Accumulated depreciation and amortization - FPL</t>
  </si>
  <si>
    <t>Operating Segments [Member] | Gulf Power Segment [Member]</t>
  </si>
  <si>
    <t>Operating Segments [Member] | NEER [Member]</t>
  </si>
  <si>
    <t>Corporate, Non-Segment [Member] | Corporate and Other [Member] | Corporate and Other [Member]</t>
  </si>
  <si>
    <t>Commitments and Contingencies (Required Capacity and/or Minimum Payments Under Contracts) (Details) - USD ($) $ in Millions</t>
  </si>
  <si>
    <t>Capacity payments and/or minimum payments - 2020</t>
  </si>
  <si>
    <t>Capacity payments and/or minimum payments - 2021</t>
  </si>
  <si>
    <t>Capacity payments and/or minimum payments - 2022</t>
  </si>
  <si>
    <t>Capacity payments and/or minimum payments - 2023</t>
  </si>
  <si>
    <t>Capacity payments and/or minimum payments - 2024</t>
  </si>
  <si>
    <t>Capacity payments and/or minimum payments - Thereafter</t>
  </si>
  <si>
    <t>Related Party Transaction, Amounts of Transaction</t>
  </si>
  <si>
    <t>FPL[Member] | Natural Gas Including Transportation and Storage Contract Minimum Payments [Member] | Sabal Trail and Florida Southeast Connection [Member]</t>
  </si>
  <si>
    <t>Commitment to invest</t>
  </si>
  <si>
    <t>Joint Obligations Next Year</t>
  </si>
  <si>
    <t>Joint Obligations Second Year</t>
  </si>
  <si>
    <t>Joint Obligations Third Year</t>
  </si>
  <si>
    <t>Joint Obligations Fourth Year</t>
  </si>
  <si>
    <t>Joint Obligations Fifth Year</t>
  </si>
  <si>
    <t>Joint Obligations After Fifth Year</t>
  </si>
  <si>
    <t>NEER [Member] | Mountain Valley Pipeline [Member]</t>
  </si>
  <si>
    <t>NEER [Member] | Contract Group 1 [Member]</t>
  </si>
  <si>
    <t>Commitment amount included in capital expenditures</t>
  </si>
  <si>
    <t>Join Venture [Member] | NEER [Member]</t>
  </si>
  <si>
    <t>Ownership interest</t>
  </si>
  <si>
    <t>Consolidation, Eliminations [Member] | FPL[Member]</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 nuclear perils per occurrence per site under nuclear insurance mutual companies for property damage decontamination and premature decommissioning risks</t>
  </si>
  <si>
    <t>Coinsurance, percent</t>
  </si>
  <si>
    <t>Coinsurance, limit of coverage per loss per site occurrence</t>
  </si>
  <si>
    <t>Potential retrospective assessment, limited insurance coverage per occurrence per site, nuclear insurance mutual companies, property damage decontamination and premature decommissioning risks</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Summarized Financial Information of NEECH - Income Statement (Details) - USD ($) $ in Millions</t>
  </si>
  <si>
    <t>Equity in earnings of subsidiaries</t>
  </si>
  <si>
    <t>Other income - net</t>
  </si>
  <si>
    <t>Reportable Legal Entities [Member] | NEE (Guarantor) [Member]</t>
  </si>
  <si>
    <t>Reportable Legal Entities [Member] | Non-Guarantor Subsidiaries [Member]</t>
  </si>
  <si>
    <t>Consolidation, Eliminations [Member]</t>
  </si>
  <si>
    <t>Summarized Financial Information of NEECH - Condensed Consolidating Statements of Comprehensive Income (Details) - USD ($) $ in Millions</t>
  </si>
  <si>
    <t>Condensed Financial Statements, Captions [Line Items]</t>
  </si>
  <si>
    <t>Comprehensive income (loss) attributable to NEE</t>
  </si>
  <si>
    <t>Summarized Financial Information of NEECH - Balance Sheets (Details) - USD ($) $ in Millions</t>
  </si>
  <si>
    <t>Receivables</t>
  </si>
  <si>
    <t>Investment in subsidiaries</t>
  </si>
  <si>
    <t>Common shareholders' equity</t>
  </si>
  <si>
    <t>Debt due within one year</t>
  </si>
  <si>
    <t>Summarized Financial Information of NEECH - Cash Flows (Details) - USD ($) $ in Millions</t>
  </si>
  <si>
    <t>Capital expenditures, acquisitions, independent power and other investments and nuclear fuel purchases</t>
  </si>
  <si>
    <t>Payments to related parties under CSCS agreement – net</t>
  </si>
  <si>
    <t>Contributions from (dividends to) NEE</t>
  </si>
  <si>
    <t>Quarterly Data (Unaudited) (Details) - USD ($) $ / shares in Units, $ in Millions</t>
  </si>
  <si>
    <t>Condensed consolidated quarterly financial information [Abstract]</t>
  </si>
  <si>
    <t>Operating income</t>
  </si>
  <si>
    <t>Basic EPS - Net income (in dollars per share)</t>
  </si>
  <si>
    <t>Diluted EPS - Net income (in dollars per share)</t>
  </si>
  <si>
    <t>Dividends per share of common stock (in dollars per share)</t>
  </si>
  <si>
    <t>High common stock sales price (in dollars per share)</t>
  </si>
  <si>
    <t>Low common stock sales pric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5</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97905404884</v>
      </c>
    </row>
    <row r="27" spans="1:4">
      <c r="A27" s="4" t="s">
        <v>45</v>
      </c>
      <c r="C27" s="6" t="n">
        <v>488965893</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13</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58</v>
      </c>
      <c r="B41" s="4" t="s">
        <v>64</v>
      </c>
    </row>
    <row r="42" spans="1:4">
      <c r="A42" s="4" t="s">
        <v>60</v>
      </c>
      <c r="B42" s="4" t="s">
        <v>61</v>
      </c>
    </row>
    <row r="43" spans="1:4">
      <c r="A43" s="4" t="s">
        <v>65</v>
      </c>
    </row>
    <row r="44" spans="1:4">
      <c r="A44" s="3" t="s">
        <v>5</v>
      </c>
    </row>
    <row r="45" spans="1:4">
      <c r="A45" s="4" t="s">
        <v>14</v>
      </c>
      <c r="B45" s="4" t="s">
        <v>66</v>
      </c>
    </row>
    <row r="46" spans="1:4">
      <c r="A46" s="4" t="s">
        <v>16</v>
      </c>
      <c r="B46" s="4" t="s">
        <v>67</v>
      </c>
    </row>
    <row r="47" spans="1:4">
      <c r="A47" s="4" t="s">
        <v>18</v>
      </c>
      <c r="B47" s="4" t="s">
        <v>68</v>
      </c>
    </row>
    <row r="48" spans="1:4">
      <c r="A48" s="4" t="s">
        <v>33</v>
      </c>
      <c r="B48" s="4" t="s">
        <v>34</v>
      </c>
    </row>
    <row r="49" spans="1:4">
      <c r="A49" s="4" t="s">
        <v>35</v>
      </c>
      <c r="B49" s="4" t="s">
        <v>36</v>
      </c>
    </row>
    <row r="50" spans="1:4">
      <c r="A50" s="4" t="s">
        <v>37</v>
      </c>
      <c r="B50" s="4" t="s">
        <v>34</v>
      </c>
    </row>
    <row r="51" spans="1:4">
      <c r="A51" s="4" t="s">
        <v>38</v>
      </c>
      <c r="B51" s="4" t="s">
        <v>34</v>
      </c>
    </row>
    <row r="52" spans="1:4">
      <c r="A52" s="4" t="s">
        <v>39</v>
      </c>
      <c r="B52" s="4" t="s">
        <v>69</v>
      </c>
    </row>
    <row r="53" spans="1:4">
      <c r="A53" s="4" t="s">
        <v>41</v>
      </c>
      <c r="B53" s="4" t="s">
        <v>13</v>
      </c>
    </row>
    <row r="54" spans="1:4">
      <c r="A54" s="4" t="s">
        <v>42</v>
      </c>
      <c r="B54" s="4" t="s">
        <v>13</v>
      </c>
    </row>
    <row r="55" spans="1:4">
      <c r="A55" s="4" t="s">
        <v>43</v>
      </c>
      <c r="B55" s="4" t="s">
        <v>13</v>
      </c>
    </row>
    <row r="56" spans="1:4">
      <c r="A56" s="4" t="s">
        <v>45</v>
      </c>
      <c r="C56" s="6" t="n">
        <v>1000</v>
      </c>
    </row>
    <row r="57" spans="1:4">
      <c r="A57" s="4" t="s">
        <v>46</v>
      </c>
      <c r="B57" s="4" t="s">
        <v>70</v>
      </c>
    </row>
    <row r="58" spans="1:4">
      <c r="A58" s="4" t="s">
        <v>48</v>
      </c>
      <c r="B58"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71</v>
      </c>
      <c r="C1" s="2" t="s">
        <v>1</v>
      </c>
    </row>
    <row r="2" spans="1:5">
      <c r="C2" s="2" t="s">
        <v>2</v>
      </c>
      <c r="D2" s="2" t="s">
        <v>72</v>
      </c>
      <c r="E2" s="2" t="s">
        <v>73</v>
      </c>
    </row>
    <row r="3" spans="1:5">
      <c r="A3" s="4" t="s">
        <v>74</v>
      </c>
      <c r="C3" s="5" t="n">
        <v>19204</v>
      </c>
      <c r="D3" s="5" t="n">
        <v>16727</v>
      </c>
      <c r="E3" s="5" t="n">
        <v>17173</v>
      </c>
    </row>
    <row r="4" spans="1:5">
      <c r="A4" s="3" t="s">
        <v>75</v>
      </c>
    </row>
    <row r="5" spans="1:5">
      <c r="A5" s="4" t="s">
        <v>76</v>
      </c>
      <c r="C5" s="6" t="n">
        <v>4363</v>
      </c>
      <c r="D5" s="6" t="n">
        <v>3732</v>
      </c>
      <c r="E5" s="6" t="n">
        <v>4071</v>
      </c>
    </row>
    <row r="6" spans="1:5">
      <c r="A6" s="4" t="s">
        <v>77</v>
      </c>
      <c r="C6" s="6" t="n">
        <v>3640</v>
      </c>
      <c r="D6" s="6" t="n">
        <v>3330</v>
      </c>
      <c r="E6" s="6" t="n">
        <v>3458</v>
      </c>
    </row>
    <row r="7" spans="1:5">
      <c r="A7" s="4" t="s">
        <v>78</v>
      </c>
      <c r="C7" s="6" t="n">
        <v>234</v>
      </c>
      <c r="D7" s="6" t="n">
        <v>3</v>
      </c>
      <c r="E7" s="6" t="n">
        <v>1255</v>
      </c>
    </row>
    <row r="8" spans="1:5">
      <c r="A8" s="4" t="s">
        <v>79</v>
      </c>
      <c r="C8" s="6" t="n">
        <v>72</v>
      </c>
      <c r="D8" s="6" t="n">
        <v>11</v>
      </c>
      <c r="E8" s="6" t="n">
        <v>446</v>
      </c>
    </row>
    <row r="9" spans="1:5">
      <c r="A9" s="4" t="s">
        <v>80</v>
      </c>
      <c r="C9" s="6" t="n">
        <v>35</v>
      </c>
      <c r="D9" s="6" t="n">
        <v>32</v>
      </c>
      <c r="E9" s="6" t="n">
        <v>69</v>
      </c>
    </row>
    <row r="10" spans="1:5">
      <c r="A10" s="4" t="s">
        <v>81</v>
      </c>
      <c r="C10" s="6" t="n">
        <v>4216</v>
      </c>
      <c r="D10" s="6" t="n">
        <v>3911</v>
      </c>
      <c r="E10" s="6" t="n">
        <v>2357</v>
      </c>
    </row>
    <row r="11" spans="1:5">
      <c r="A11" s="4" t="s">
        <v>82</v>
      </c>
      <c r="C11" s="6" t="n">
        <v>-406</v>
      </c>
      <c r="D11" s="6" t="n">
        <v>-80</v>
      </c>
      <c r="E11" s="6" t="n">
        <v>-1111</v>
      </c>
    </row>
    <row r="12" spans="1:5">
      <c r="A12" s="4" t="s">
        <v>83</v>
      </c>
      <c r="C12" s="6" t="n">
        <v>1697</v>
      </c>
      <c r="D12" s="6" t="n">
        <v>1508</v>
      </c>
      <c r="E12" s="6" t="n">
        <v>1455</v>
      </c>
    </row>
    <row r="13" spans="1:5">
      <c r="A13" s="4" t="s">
        <v>84</v>
      </c>
      <c r="C13" s="6" t="n">
        <v>13851</v>
      </c>
      <c r="D13" s="6" t="n">
        <v>12447</v>
      </c>
      <c r="E13" s="6" t="n">
        <v>12000</v>
      </c>
    </row>
    <row r="14" spans="1:5">
      <c r="A14" s="4" t="s">
        <v>85</v>
      </c>
      <c r="C14" s="6" t="n">
        <v>5353</v>
      </c>
      <c r="D14" s="6" t="n">
        <v>4280</v>
      </c>
      <c r="E14" s="6" t="n">
        <v>5173</v>
      </c>
    </row>
    <row r="15" spans="1:5">
      <c r="A15" s="3" t="s">
        <v>86</v>
      </c>
    </row>
    <row r="16" spans="1:5">
      <c r="A16" s="4" t="s">
        <v>87</v>
      </c>
      <c r="C16" s="6" t="n">
        <v>-2249</v>
      </c>
      <c r="D16" s="6" t="n">
        <v>-1498</v>
      </c>
      <c r="E16" s="6" t="n">
        <v>-1558</v>
      </c>
    </row>
    <row r="17" spans="1:5">
      <c r="A17" s="4" t="s">
        <v>88</v>
      </c>
      <c r="C17" s="6" t="n">
        <v>0</v>
      </c>
      <c r="D17" s="6" t="n">
        <v>0</v>
      </c>
      <c r="E17" s="6" t="n">
        <v>460</v>
      </c>
    </row>
    <row r="18" spans="1:5">
      <c r="A18" s="4" t="s">
        <v>89</v>
      </c>
      <c r="C18" s="6" t="n">
        <v>66</v>
      </c>
      <c r="D18" s="6" t="n">
        <v>358</v>
      </c>
      <c r="E18" s="6" t="n">
        <v>141</v>
      </c>
    </row>
    <row r="19" spans="1:5">
      <c r="A19" s="4" t="s">
        <v>90</v>
      </c>
      <c r="C19" s="6" t="n">
        <v>67</v>
      </c>
      <c r="D19" s="6" t="n">
        <v>96</v>
      </c>
      <c r="E19" s="6" t="n">
        <v>92</v>
      </c>
    </row>
    <row r="20" spans="1:5">
      <c r="A20" s="4" t="s">
        <v>91</v>
      </c>
      <c r="C20" s="6" t="n">
        <v>54</v>
      </c>
      <c r="D20" s="6" t="n">
        <v>51</v>
      </c>
      <c r="E20" s="6" t="n">
        <v>81</v>
      </c>
    </row>
    <row r="21" spans="1:5">
      <c r="A21" s="4" t="s">
        <v>92</v>
      </c>
      <c r="C21" s="6" t="n">
        <v>0</v>
      </c>
      <c r="D21" s="6" t="n">
        <v>3927</v>
      </c>
      <c r="E21" s="6" t="n">
        <v>0</v>
      </c>
    </row>
    <row r="22" spans="1:5">
      <c r="A22" s="4" t="s">
        <v>93</v>
      </c>
      <c r="C22" s="6" t="n">
        <v>55</v>
      </c>
      <c r="D22" s="6" t="n">
        <v>111</v>
      </c>
      <c r="E22" s="6" t="n">
        <v>112</v>
      </c>
    </row>
    <row r="23" spans="1:5">
      <c r="A23" s="4" t="s">
        <v>94</v>
      </c>
      <c r="C23" s="6" t="n">
        <v>238</v>
      </c>
      <c r="D23" s="6" t="n">
        <v>-189</v>
      </c>
      <c r="E23" s="6" t="n">
        <v>0</v>
      </c>
    </row>
    <row r="24" spans="1:5">
      <c r="A24" s="4" t="s">
        <v>95</v>
      </c>
      <c r="C24" s="6" t="n">
        <v>185</v>
      </c>
      <c r="D24" s="6" t="n">
        <v>168</v>
      </c>
      <c r="E24" s="6" t="n">
        <v>151</v>
      </c>
    </row>
    <row r="25" spans="1:5">
      <c r="A25" s="4" t="s">
        <v>96</v>
      </c>
      <c r="C25" s="6" t="n">
        <v>67</v>
      </c>
      <c r="D25" s="6" t="n">
        <v>48</v>
      </c>
      <c r="E25" s="6" t="n">
        <v>11</v>
      </c>
    </row>
    <row r="26" spans="1:5">
      <c r="A26" s="4" t="s">
        <v>97</v>
      </c>
      <c r="C26" s="6" t="n">
        <v>-1517</v>
      </c>
      <c r="D26" s="6" t="n">
        <v>3072</v>
      </c>
      <c r="E26" s="6" t="n">
        <v>-510</v>
      </c>
    </row>
    <row r="27" spans="1:5">
      <c r="A27" s="4" t="s">
        <v>98</v>
      </c>
      <c r="C27" s="6" t="n">
        <v>3836</v>
      </c>
      <c r="D27" s="6" t="n">
        <v>7352</v>
      </c>
      <c r="E27" s="6" t="n">
        <v>4663</v>
      </c>
    </row>
    <row r="28" spans="1:5">
      <c r="A28" s="4" t="s">
        <v>99</v>
      </c>
      <c r="C28" s="6" t="n">
        <v>448</v>
      </c>
      <c r="D28" s="6" t="n">
        <v>1576</v>
      </c>
      <c r="E28" s="6" t="n">
        <v>-660</v>
      </c>
    </row>
    <row r="29" spans="1:5">
      <c r="A29" s="4" t="s">
        <v>100</v>
      </c>
      <c r="C29" s="6" t="n">
        <v>3388</v>
      </c>
      <c r="D29" s="6" t="n">
        <v>5776</v>
      </c>
      <c r="E29" s="6" t="n">
        <v>5323</v>
      </c>
    </row>
    <row r="30" spans="1:5">
      <c r="A30" s="4" t="s">
        <v>101</v>
      </c>
      <c r="C30" s="6" t="n">
        <v>381</v>
      </c>
      <c r="D30" s="6" t="n">
        <v>862</v>
      </c>
      <c r="E30" s="6" t="n">
        <v>57</v>
      </c>
    </row>
    <row r="31" spans="1:5">
      <c r="A31" s="4" t="s">
        <v>102</v>
      </c>
      <c r="C31" s="5" t="n">
        <v>3769</v>
      </c>
      <c r="D31" s="5" t="n">
        <v>6638</v>
      </c>
      <c r="E31" s="5" t="n">
        <v>5380</v>
      </c>
    </row>
    <row r="32" spans="1:5">
      <c r="A32" s="3" t="s">
        <v>103</v>
      </c>
    </row>
    <row r="33" spans="1:5">
      <c r="A33" s="4" t="s">
        <v>104</v>
      </c>
      <c r="C33" s="7" t="n">
        <v>7.82</v>
      </c>
      <c r="D33" s="7" t="n">
        <v>14.03</v>
      </c>
      <c r="E33" s="7" t="n">
        <v>11.48</v>
      </c>
    </row>
    <row r="34" spans="1:5">
      <c r="A34" s="4" t="s">
        <v>105</v>
      </c>
      <c r="C34" s="7" t="n">
        <v>7.76</v>
      </c>
      <c r="D34" s="7" t="n">
        <v>13.88</v>
      </c>
      <c r="E34" s="7" t="n">
        <v>11.39</v>
      </c>
    </row>
    <row r="35" spans="1:5">
      <c r="A35" s="4" t="s">
        <v>65</v>
      </c>
    </row>
    <row r="36" spans="1:5">
      <c r="A36" s="4" t="s">
        <v>74</v>
      </c>
      <c r="C36" s="5" t="n">
        <v>12192</v>
      </c>
      <c r="D36" s="5" t="n">
        <v>11862</v>
      </c>
      <c r="E36" s="5" t="n">
        <v>11972</v>
      </c>
    </row>
    <row r="37" spans="1:5">
      <c r="A37" s="3" t="s">
        <v>75</v>
      </c>
    </row>
    <row r="38" spans="1:5">
      <c r="A38" s="4" t="s">
        <v>76</v>
      </c>
      <c r="C38" s="6" t="n">
        <v>3256</v>
      </c>
      <c r="D38" s="6" t="n">
        <v>3250</v>
      </c>
      <c r="E38" s="6" t="n">
        <v>3541</v>
      </c>
    </row>
    <row r="39" spans="1:5">
      <c r="A39" s="4" t="s">
        <v>77</v>
      </c>
      <c r="C39" s="6" t="n">
        <v>1519</v>
      </c>
      <c r="D39" s="6" t="n">
        <v>1514</v>
      </c>
      <c r="E39" s="6" t="n">
        <v>1554</v>
      </c>
    </row>
    <row r="40" spans="1:5">
      <c r="A40" s="4" t="s">
        <v>78</v>
      </c>
      <c r="C40" s="6" t="n">
        <v>234</v>
      </c>
      <c r="D40" s="6" t="n">
        <v>3</v>
      </c>
      <c r="E40" s="6" t="n">
        <v>1255</v>
      </c>
    </row>
    <row r="41" spans="1:5">
      <c r="A41" s="4" t="s">
        <v>81</v>
      </c>
      <c r="C41" s="6" t="n">
        <v>2524</v>
      </c>
      <c r="D41" s="6" t="n">
        <v>2633</v>
      </c>
      <c r="E41" s="6" t="n">
        <v>940</v>
      </c>
    </row>
    <row r="42" spans="1:5">
      <c r="A42" s="4" t="s">
        <v>83</v>
      </c>
      <c r="C42" s="6" t="n">
        <v>1357</v>
      </c>
      <c r="D42" s="6" t="n">
        <v>1308</v>
      </c>
      <c r="E42" s="6" t="n">
        <v>1292</v>
      </c>
    </row>
    <row r="43" spans="1:5">
      <c r="A43" s="4" t="s">
        <v>84</v>
      </c>
      <c r="C43" s="6" t="n">
        <v>8890</v>
      </c>
      <c r="D43" s="6" t="n">
        <v>8708</v>
      </c>
      <c r="E43" s="6" t="n">
        <v>8582</v>
      </c>
    </row>
    <row r="44" spans="1:5">
      <c r="A44" s="4" t="s">
        <v>85</v>
      </c>
      <c r="C44" s="6" t="n">
        <v>3302</v>
      </c>
      <c r="D44" s="6" t="n">
        <v>3154</v>
      </c>
      <c r="E44" s="6" t="n">
        <v>3390</v>
      </c>
    </row>
    <row r="45" spans="1:5">
      <c r="A45" s="3" t="s">
        <v>86</v>
      </c>
    </row>
    <row r="46" spans="1:5">
      <c r="A46" s="4" t="s">
        <v>87</v>
      </c>
      <c r="C46" s="6" t="n">
        <v>-594</v>
      </c>
      <c r="D46" s="6" t="n">
        <v>-541</v>
      </c>
      <c r="E46" s="6" t="n">
        <v>-481</v>
      </c>
    </row>
    <row r="47" spans="1:5">
      <c r="A47" s="4" t="s">
        <v>90</v>
      </c>
      <c r="C47" s="6" t="n">
        <v>62</v>
      </c>
      <c r="D47" s="6" t="n">
        <v>90</v>
      </c>
      <c r="E47" s="6" t="n">
        <v>79</v>
      </c>
    </row>
    <row r="48" spans="1:5">
      <c r="A48" s="4" t="s">
        <v>96</v>
      </c>
      <c r="C48" s="6" t="n">
        <v>5</v>
      </c>
      <c r="D48" s="6" t="n">
        <v>7</v>
      </c>
      <c r="E48" s="6" t="n">
        <v>-2</v>
      </c>
    </row>
    <row r="49" spans="1:5">
      <c r="A49" s="4" t="s">
        <v>97</v>
      </c>
      <c r="C49" s="6" t="n">
        <v>-527</v>
      </c>
      <c r="D49" s="6" t="n">
        <v>-444</v>
      </c>
      <c r="E49" s="6" t="n">
        <v>-404</v>
      </c>
    </row>
    <row r="50" spans="1:5">
      <c r="A50" s="4" t="s">
        <v>98</v>
      </c>
      <c r="C50" s="6" t="n">
        <v>2775</v>
      </c>
      <c r="D50" s="6" t="n">
        <v>2710</v>
      </c>
      <c r="E50" s="6" t="n">
        <v>2986</v>
      </c>
    </row>
    <row r="51" spans="1:5">
      <c r="A51" s="4" t="s">
        <v>99</v>
      </c>
      <c r="C51" s="6" t="n">
        <v>441</v>
      </c>
      <c r="D51" s="6" t="n">
        <v>539</v>
      </c>
      <c r="E51" s="6" t="n">
        <v>1106</v>
      </c>
    </row>
    <row r="52" spans="1:5">
      <c r="A52" s="4" t="s">
        <v>100</v>
      </c>
      <c r="B52" s="4" t="s">
        <v>106</v>
      </c>
      <c r="C52" s="5" t="n">
        <v>2334</v>
      </c>
      <c r="D52" s="5" t="n">
        <v>2171</v>
      </c>
      <c r="E52" s="5" t="n">
        <v>1880</v>
      </c>
    </row>
    <row r="53" spans="1:5"/>
    <row r="54" spans="1:5">
      <c r="A54" s="4" t="s">
        <v>106</v>
      </c>
      <c r="B54" s="4" t="s">
        <v>107</v>
      </c>
    </row>
  </sheetData>
  <mergeCells count="4">
    <mergeCell ref="A1:B2"/>
    <mergeCell ref="C1:E1"/>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27</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383</v>
      </c>
      <c r="B23" s="4" t="s">
        <v>384</v>
      </c>
    </row>
    <row r="24" spans="1:2">
      <c r="A24" s="4" t="s">
        <v>385</v>
      </c>
      <c r="B24" s="4" t="s">
        <v>386</v>
      </c>
    </row>
    <row r="25" spans="1:2">
      <c r="A25" s="4" t="s">
        <v>305</v>
      </c>
      <c r="B25" s="4" t="s">
        <v>387</v>
      </c>
    </row>
    <row r="26" spans="1:2">
      <c r="A26" s="4" t="s">
        <v>388</v>
      </c>
      <c r="B26" s="4" t="s">
        <v>389</v>
      </c>
    </row>
    <row r="27" spans="1:2">
      <c r="A27" s="4" t="s">
        <v>390</v>
      </c>
      <c r="B27" s="4" t="s">
        <v>391</v>
      </c>
    </row>
    <row r="28" spans="1:2">
      <c r="A28" s="4" t="s">
        <v>315</v>
      </c>
      <c r="B28" s="4" t="s">
        <v>392</v>
      </c>
    </row>
    <row r="29" spans="1:2">
      <c r="A29" s="4" t="s">
        <v>330</v>
      </c>
      <c r="B29" s="4" t="s">
        <v>393</v>
      </c>
    </row>
    <row r="30" spans="1:2">
      <c r="A30" s="4" t="s">
        <v>394</v>
      </c>
      <c r="B30" s="4" t="s">
        <v>395</v>
      </c>
    </row>
    <row r="31" spans="1:2">
      <c r="A31" s="4" t="s">
        <v>396</v>
      </c>
      <c r="B31" s="4" t="s">
        <v>397</v>
      </c>
    </row>
    <row r="32" spans="1:2">
      <c r="A32" s="4" t="s">
        <v>296</v>
      </c>
      <c r="B32" s="4" t="s">
        <v>298</v>
      </c>
    </row>
    <row r="33" spans="1:2">
      <c r="A33" s="4" t="s">
        <v>145</v>
      </c>
      <c r="B33" s="4" t="s">
        <v>398</v>
      </c>
    </row>
    <row r="34" spans="1:2">
      <c r="A34" s="4" t="s">
        <v>399</v>
      </c>
      <c r="B34" s="4" t="s">
        <v>400</v>
      </c>
    </row>
    <row r="35" spans="1:2">
      <c r="A35" s="4" t="s">
        <v>401</v>
      </c>
      <c r="B35"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2</v>
      </c>
    </row>
    <row r="3" spans="1:2">
      <c r="A3" s="3" t="s">
        <v>291</v>
      </c>
    </row>
    <row r="4" spans="1:2">
      <c r="A4" s="4" t="s">
        <v>404</v>
      </c>
      <c r="B4" s="4" t="s">
        <v>405</v>
      </c>
    </row>
    <row r="5" spans="1:2">
      <c r="A5" s="4" t="s">
        <v>406</v>
      </c>
      <c r="B5" s="4" t="s">
        <v>405</v>
      </c>
    </row>
    <row r="6" spans="1:2">
      <c r="A6" s="4" t="s">
        <v>407</v>
      </c>
      <c r="B6" s="4" t="s">
        <v>4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72</v>
      </c>
      <c r="D2" s="2" t="s">
        <v>73</v>
      </c>
    </row>
    <row r="3" spans="1:4">
      <c r="A3" s="3" t="s">
        <v>109</v>
      </c>
    </row>
    <row r="4" spans="1:4">
      <c r="A4" s="4" t="s">
        <v>110</v>
      </c>
      <c r="B4" s="5" t="n">
        <v>3388</v>
      </c>
      <c r="C4" s="5" t="n">
        <v>5776</v>
      </c>
      <c r="D4" s="5" t="n">
        <v>5323</v>
      </c>
    </row>
    <row r="5" spans="1:4">
      <c r="A5" s="4" t="s">
        <v>111</v>
      </c>
      <c r="B5" s="6" t="n">
        <v>29</v>
      </c>
      <c r="C5" s="6" t="n">
        <v>26</v>
      </c>
      <c r="D5" s="6" t="n">
        <v>32</v>
      </c>
    </row>
    <row r="6" spans="1:4">
      <c r="A6" s="4" t="s">
        <v>112</v>
      </c>
      <c r="B6" s="6" t="n">
        <v>20</v>
      </c>
      <c r="C6" s="6" t="n">
        <v>-12</v>
      </c>
      <c r="D6" s="6" t="n">
        <v>127</v>
      </c>
    </row>
    <row r="7" spans="1:4">
      <c r="A7" s="4" t="s">
        <v>113</v>
      </c>
      <c r="B7" s="6" t="n">
        <v>-2</v>
      </c>
      <c r="C7" s="6" t="n">
        <v>1</v>
      </c>
      <c r="D7" s="6" t="n">
        <v>-36</v>
      </c>
    </row>
    <row r="8" spans="1:4">
      <c r="A8" s="3" t="s">
        <v>114</v>
      </c>
    </row>
    <row r="9" spans="1:4">
      <c r="A9" s="4" t="s">
        <v>115</v>
      </c>
      <c r="B9" s="6" t="n">
        <v>-46</v>
      </c>
      <c r="C9" s="6" t="n">
        <v>-14</v>
      </c>
      <c r="D9" s="6" t="n">
        <v>46</v>
      </c>
    </row>
    <row r="10" spans="1:4">
      <c r="A10" s="4" t="s">
        <v>113</v>
      </c>
      <c r="B10" s="6" t="n">
        <v>-3</v>
      </c>
      <c r="C10" s="6" t="n">
        <v>-3</v>
      </c>
      <c r="D10" s="6" t="n">
        <v>-2</v>
      </c>
    </row>
    <row r="11" spans="1:4">
      <c r="A11" s="4" t="s">
        <v>116</v>
      </c>
      <c r="B11" s="6" t="n">
        <v>22</v>
      </c>
      <c r="C11" s="6" t="n">
        <v>-31</v>
      </c>
      <c r="D11" s="6" t="n">
        <v>23</v>
      </c>
    </row>
    <row r="12" spans="1:4">
      <c r="A12" s="4" t="s">
        <v>117</v>
      </c>
      <c r="B12" s="6" t="n">
        <v>1</v>
      </c>
      <c r="C12" s="6" t="n">
        <v>4</v>
      </c>
      <c r="D12" s="6" t="n">
        <v>2</v>
      </c>
    </row>
    <row r="13" spans="1:4">
      <c r="A13" s="4" t="s">
        <v>118</v>
      </c>
      <c r="B13" s="6" t="n">
        <v>21</v>
      </c>
      <c r="C13" s="6" t="n">
        <v>-29</v>
      </c>
      <c r="D13" s="6" t="n">
        <v>192</v>
      </c>
    </row>
    <row r="14" spans="1:4">
      <c r="A14" s="4" t="s">
        <v>119</v>
      </c>
      <c r="B14" s="6" t="n">
        <v>0</v>
      </c>
      <c r="C14" s="6" t="n">
        <v>58</v>
      </c>
      <c r="D14" s="6" t="n">
        <v>0</v>
      </c>
    </row>
    <row r="15" spans="1:4">
      <c r="A15" s="4" t="s">
        <v>120</v>
      </c>
      <c r="B15" s="6" t="n">
        <v>3409</v>
      </c>
      <c r="C15" s="6" t="n">
        <v>5805</v>
      </c>
      <c r="D15" s="6" t="n">
        <v>5515</v>
      </c>
    </row>
    <row r="16" spans="1:4">
      <c r="A16" s="4" t="s">
        <v>121</v>
      </c>
      <c r="B16" s="6" t="n">
        <v>380</v>
      </c>
      <c r="C16" s="6" t="n">
        <v>862</v>
      </c>
      <c r="D16" s="6" t="n">
        <v>46</v>
      </c>
    </row>
    <row r="17" spans="1:4">
      <c r="A17" s="4" t="s">
        <v>122</v>
      </c>
      <c r="B17" s="5" t="n">
        <v>3789</v>
      </c>
      <c r="C17" s="5" t="n">
        <v>6667</v>
      </c>
      <c r="D17" s="5" t="n">
        <v>55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row>
    <row r="7" spans="1:2">
      <c r="A7" s="3" t="s">
        <v>429</v>
      </c>
    </row>
    <row r="8" spans="1:2">
      <c r="A8" s="4" t="s">
        <v>435</v>
      </c>
      <c r="B8" s="4" t="s">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3</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6</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7</v>
      </c>
      <c r="B1" s="2" t="s">
        <v>1</v>
      </c>
    </row>
    <row r="2" spans="1:2">
      <c r="B2" s="2" t="s">
        <v>2</v>
      </c>
    </row>
    <row r="3" spans="1:2">
      <c r="A3" s="3" t="s">
        <v>309</v>
      </c>
    </row>
    <row r="4" spans="1:2">
      <c r="A4" s="4" t="s">
        <v>458</v>
      </c>
      <c r="B4" s="4" t="s">
        <v>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2</v>
      </c>
    </row>
    <row r="3" spans="1:2">
      <c r="A3" s="3" t="s">
        <v>319</v>
      </c>
    </row>
    <row r="4" spans="1:2">
      <c r="A4" s="4" t="s">
        <v>461</v>
      </c>
      <c r="B4" s="4" t="s">
        <v>4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3" t="s">
        <v>322</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4</v>
      </c>
      <c r="B1" s="2" t="s">
        <v>1</v>
      </c>
    </row>
    <row r="2" spans="1:2">
      <c r="B2" s="2" t="s">
        <v>2</v>
      </c>
    </row>
    <row r="3" spans="1:2">
      <c r="A3" s="3" t="s">
        <v>325</v>
      </c>
    </row>
    <row r="4" spans="1:2">
      <c r="A4" s="4" t="s">
        <v>475</v>
      </c>
      <c r="B4" s="4" t="s">
        <v>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77</v>
      </c>
      <c r="B1" s="2" t="s">
        <v>1</v>
      </c>
    </row>
    <row r="2" spans="1:2">
      <c r="B2" s="2" t="s">
        <v>2</v>
      </c>
    </row>
    <row r="3" spans="1:2">
      <c r="A3" s="3" t="s">
        <v>32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8</v>
      </c>
      <c r="B1" s="2" t="s">
        <v>1</v>
      </c>
    </row>
    <row r="2" spans="1:2">
      <c r="B2" s="2" t="s">
        <v>2</v>
      </c>
    </row>
    <row r="3" spans="1:2">
      <c r="A3" s="3" t="s">
        <v>337</v>
      </c>
    </row>
    <row r="4" spans="1:2">
      <c r="A4" s="4" t="s">
        <v>336</v>
      </c>
      <c r="B4"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72</v>
      </c>
      <c r="D2" s="2" t="s">
        <v>73</v>
      </c>
    </row>
    <row r="3" spans="1:4">
      <c r="A3" s="3" t="s">
        <v>109</v>
      </c>
    </row>
    <row r="4" spans="1:4">
      <c r="A4" s="4" t="s">
        <v>124</v>
      </c>
      <c r="B4" s="5" t="n">
        <v>8</v>
      </c>
      <c r="C4" s="5" t="n">
        <v>8</v>
      </c>
      <c r="D4" s="5" t="n">
        <v>13</v>
      </c>
    </row>
    <row r="5" spans="1:4">
      <c r="A5" s="4" t="s">
        <v>125</v>
      </c>
      <c r="B5" s="6" t="n">
        <v>8</v>
      </c>
      <c r="C5" s="6" t="n">
        <v>-5</v>
      </c>
      <c r="D5" s="6" t="n">
        <v>94</v>
      </c>
    </row>
    <row r="6" spans="1:4">
      <c r="A6" s="4" t="s">
        <v>126</v>
      </c>
      <c r="B6" s="6" t="n">
        <v>-1</v>
      </c>
      <c r="C6" s="6" t="n">
        <v>-1</v>
      </c>
      <c r="D6" s="6" t="n">
        <v>-25</v>
      </c>
    </row>
    <row r="7" spans="1:4">
      <c r="A7" s="4" t="s">
        <v>127</v>
      </c>
      <c r="B7" s="6" t="n">
        <v>-14</v>
      </c>
      <c r="C7" s="6" t="n">
        <v>-5</v>
      </c>
      <c r="D7" s="6" t="n">
        <v>29</v>
      </c>
    </row>
    <row r="8" spans="1:4">
      <c r="A8" s="4" t="s">
        <v>128</v>
      </c>
      <c r="B8" s="6" t="n">
        <v>-1</v>
      </c>
      <c r="C8" s="6" t="n">
        <v>-1</v>
      </c>
      <c r="D8" s="6" t="n">
        <v>-1</v>
      </c>
    </row>
    <row r="9" spans="1:4">
      <c r="A9" s="4" t="s">
        <v>129</v>
      </c>
      <c r="B9" s="6" t="n">
        <v>0</v>
      </c>
      <c r="C9" s="6" t="n">
        <v>0</v>
      </c>
      <c r="D9" s="6" t="n">
        <v>1</v>
      </c>
    </row>
    <row r="10" spans="1:4">
      <c r="A10" s="4" t="s">
        <v>130</v>
      </c>
      <c r="B10" s="6" t="n">
        <v>0</v>
      </c>
      <c r="C10" s="6" t="n">
        <v>1</v>
      </c>
      <c r="D10" s="6" t="n">
        <v>1</v>
      </c>
    </row>
    <row r="11" spans="1:4">
      <c r="A11" s="4" t="s">
        <v>131</v>
      </c>
      <c r="B11" s="5" t="n">
        <v>0</v>
      </c>
      <c r="C11" s="5" t="n">
        <v>15</v>
      </c>
      <c r="D11"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90</v>
      </c>
      <c r="B1" s="2" t="s">
        <v>1</v>
      </c>
    </row>
    <row r="2" spans="1:2">
      <c r="B2" s="2" t="s">
        <v>2</v>
      </c>
    </row>
    <row r="3" spans="1:2">
      <c r="A3" s="3" t="s">
        <v>340</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9</v>
      </c>
      <c r="B1" s="2" t="s">
        <v>1</v>
      </c>
    </row>
    <row r="2" spans="1:2">
      <c r="B2" s="2" t="s">
        <v>2</v>
      </c>
    </row>
    <row r="3" spans="1:2">
      <c r="A3" s="3" t="s">
        <v>343</v>
      </c>
    </row>
    <row r="4" spans="1:2">
      <c r="A4" s="4" t="s">
        <v>500</v>
      </c>
      <c r="B4" s="4" t="s">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226"/>
  <sheetViews>
    <sheetView workbookViewId="0">
      <selection activeCell="A1" sqref="A1"/>
    </sheetView>
  </sheetViews>
  <sheetFormatPr baseColWidth="8" defaultRowHeight="15" outlineLevelCol="0"/>
  <cols>
    <col customWidth="1" max="1" min="1" width="80"/>
    <col customWidth="1" max="2" min="2" width="48"/>
    <col customWidth="1" max="3" min="3" width="23"/>
    <col customWidth="1" max="4" min="4" width="21"/>
    <col customWidth="1" max="5" min="5" width="21"/>
    <col customWidth="1" max="6" min="6" width="23"/>
    <col customWidth="1" max="7" min="7" width="72"/>
    <col customWidth="1" max="8" min="8" width="21"/>
    <col customWidth="1" max="9" min="9" width="21"/>
    <col customWidth="1" max="10" min="10" width="22"/>
    <col customWidth="1" max="11" min="11" width="42"/>
    <col customWidth="1" max="12" min="12" width="80"/>
    <col customWidth="1" max="13" min="13" width="21"/>
    <col customWidth="1" max="14" min="14" width="26"/>
    <col customWidth="1" max="15" min="15" width="16"/>
    <col customWidth="1" max="16" min="16" width="21"/>
    <col customWidth="1" max="17" min="17" width="16"/>
    <col customWidth="1" max="18" min="18" width="16"/>
    <col customWidth="1" max="19" min="19" width="21"/>
  </cols>
  <sheetData>
    <row r="1" spans="1:19">
      <c r="A1" s="1" t="s">
        <v>502</v>
      </c>
      <c r="B1" s="2" t="s">
        <v>503</v>
      </c>
      <c r="C1" s="2" t="s">
        <v>504</v>
      </c>
      <c r="D1" s="2" t="s">
        <v>505</v>
      </c>
      <c r="E1" s="2" t="s">
        <v>506</v>
      </c>
      <c r="F1" s="2" t="s">
        <v>507</v>
      </c>
      <c r="G1" s="2" t="s">
        <v>508</v>
      </c>
      <c r="H1" s="2" t="s">
        <v>509</v>
      </c>
      <c r="I1" s="2" t="s">
        <v>510</v>
      </c>
      <c r="J1" s="2" t="s">
        <v>511</v>
      </c>
      <c r="K1" s="2" t="s">
        <v>512</v>
      </c>
      <c r="L1" s="2" t="s">
        <v>513</v>
      </c>
      <c r="M1" s="2" t="s">
        <v>514</v>
      </c>
      <c r="N1" s="2" t="s">
        <v>515</v>
      </c>
      <c r="O1" s="2" t="s">
        <v>516</v>
      </c>
      <c r="P1" s="2" t="s">
        <v>517</v>
      </c>
      <c r="Q1" s="2" t="s">
        <v>518</v>
      </c>
      <c r="R1" s="2" t="s">
        <v>519</v>
      </c>
      <c r="S1" s="2" t="s">
        <v>520</v>
      </c>
    </row>
    <row r="2" spans="1:19">
      <c r="A2" s="3" t="s">
        <v>521</v>
      </c>
    </row>
    <row r="3" spans="1:19">
      <c r="A3" s="4" t="s">
        <v>522</v>
      </c>
      <c r="K3" s="6" t="n">
        <v>5000000</v>
      </c>
    </row>
    <row r="4" spans="1:19">
      <c r="A4" s="3" t="s">
        <v>523</v>
      </c>
    </row>
    <row r="5" spans="1:19">
      <c r="A5" s="4" t="s">
        <v>150</v>
      </c>
      <c r="K5" s="5" t="n">
        <v>7453000000</v>
      </c>
      <c r="L5" s="5" t="n">
        <v>6748000000</v>
      </c>
      <c r="M5" s="5" t="n">
        <v>2321000000</v>
      </c>
    </row>
    <row r="6" spans="1:19">
      <c r="A6" s="4" t="s">
        <v>524</v>
      </c>
      <c r="L6" s="6" t="n">
        <v>3900000000</v>
      </c>
    </row>
    <row r="7" spans="1:19">
      <c r="A7" s="4" t="s">
        <v>525</v>
      </c>
      <c r="L7" s="6" t="n">
        <v>3000000000</v>
      </c>
    </row>
    <row r="8" spans="1:19">
      <c r="A8" s="3" t="s">
        <v>526</v>
      </c>
    </row>
    <row r="9" spans="1:19">
      <c r="A9" s="4" t="s">
        <v>527</v>
      </c>
      <c r="K9" s="6" t="n">
        <v>17500000000</v>
      </c>
      <c r="L9" s="6" t="n">
        <v>15400000000</v>
      </c>
    </row>
    <row r="10" spans="1:19">
      <c r="A10" s="3" t="s">
        <v>528</v>
      </c>
    </row>
    <row r="11" spans="1:19">
      <c r="A11" s="4" t="s">
        <v>529</v>
      </c>
      <c r="K11" s="6" t="n">
        <v>824000000</v>
      </c>
      <c r="L11" s="6" t="n">
        <v>1200000000</v>
      </c>
    </row>
    <row r="12" spans="1:19">
      <c r="A12" s="4" t="s">
        <v>530</v>
      </c>
      <c r="K12" s="6" t="n">
        <v>10000000</v>
      </c>
      <c r="L12" s="6" t="n">
        <v>138000000</v>
      </c>
    </row>
    <row r="13" spans="1:19">
      <c r="A13" s="3" t="s">
        <v>531</v>
      </c>
    </row>
    <row r="14" spans="1:19">
      <c r="A14" s="4" t="s">
        <v>79</v>
      </c>
      <c r="K14" s="6" t="n">
        <v>72000000</v>
      </c>
      <c r="L14" s="6" t="n">
        <v>11000000</v>
      </c>
      <c r="M14" s="6" t="n">
        <v>446000000</v>
      </c>
    </row>
    <row r="15" spans="1:19">
      <c r="A15" s="4" t="s">
        <v>532</v>
      </c>
      <c r="K15" s="6" t="n">
        <v>54000000</v>
      </c>
    </row>
    <row r="16" spans="1:19">
      <c r="A16" s="3" t="s">
        <v>533</v>
      </c>
    </row>
    <row r="17" spans="1:19">
      <c r="A17" s="4" t="s">
        <v>534</v>
      </c>
      <c r="K17" s="6" t="n">
        <v>3506000000</v>
      </c>
      <c r="L17" s="6" t="n">
        <v>3135000000</v>
      </c>
      <c r="M17" s="6" t="n">
        <v>3031000000</v>
      </c>
    </row>
    <row r="18" spans="1:19">
      <c r="A18" s="3" t="s">
        <v>535</v>
      </c>
    </row>
    <row r="19" spans="1:19">
      <c r="A19" s="4" t="s">
        <v>536</v>
      </c>
      <c r="K19" s="6" t="n">
        <v>508000000</v>
      </c>
      <c r="L19" s="6" t="n">
        <v>4615000000</v>
      </c>
    </row>
    <row r="20" spans="1:19">
      <c r="A20" s="4" t="s">
        <v>537</v>
      </c>
      <c r="K20" s="6" t="n">
        <v>139000000</v>
      </c>
      <c r="L20" s="6" t="n">
        <v>184000000</v>
      </c>
    </row>
    <row r="21" spans="1:19">
      <c r="A21" s="4" t="s">
        <v>538</v>
      </c>
      <c r="K21" s="6" t="n">
        <v>66000000</v>
      </c>
    </row>
    <row r="22" spans="1:19">
      <c r="A22" s="3" t="s">
        <v>539</v>
      </c>
    </row>
    <row r="23" spans="1:19">
      <c r="A23" s="4" t="s">
        <v>540</v>
      </c>
      <c r="K23" s="5" t="n">
        <v>4141000000</v>
      </c>
      <c r="L23" s="6" t="n">
        <v>4074000000</v>
      </c>
    </row>
    <row r="24" spans="1:19">
      <c r="A24" s="4" t="s">
        <v>541</v>
      </c>
      <c r="K24" s="4" t="s">
        <v>542</v>
      </c>
    </row>
    <row r="25" spans="1:19">
      <c r="A25" s="4" t="s">
        <v>543</v>
      </c>
      <c r="K25" s="5" t="n">
        <v>79000000</v>
      </c>
    </row>
    <row r="26" spans="1:19">
      <c r="A26" s="3" t="s">
        <v>316</v>
      </c>
    </row>
    <row r="27" spans="1:19">
      <c r="A27" s="4" t="s">
        <v>544</v>
      </c>
      <c r="K27" s="6" t="n">
        <v>-381000000</v>
      </c>
      <c r="L27" s="6" t="n">
        <v>-862000000</v>
      </c>
      <c r="M27" s="6" t="n">
        <v>-57000000</v>
      </c>
    </row>
    <row r="28" spans="1:19">
      <c r="A28" s="4" t="s">
        <v>163</v>
      </c>
      <c r="L28" s="6" t="n">
        <v>395000000</v>
      </c>
    </row>
    <row r="29" spans="1:19">
      <c r="A29" s="3" t="s">
        <v>545</v>
      </c>
    </row>
    <row r="30" spans="1:19">
      <c r="A30" s="4" t="s">
        <v>546</v>
      </c>
      <c r="K30" s="6" t="n">
        <v>406000000</v>
      </c>
      <c r="L30" s="5" t="n">
        <v>80000000</v>
      </c>
      <c r="M30" s="6" t="n">
        <v>1111000000</v>
      </c>
    </row>
    <row r="31" spans="1:19">
      <c r="A31" s="4" t="s">
        <v>547</v>
      </c>
    </row>
    <row r="32" spans="1:19">
      <c r="A32" s="3" t="s">
        <v>316</v>
      </c>
    </row>
    <row r="33" spans="1:19">
      <c r="A33" s="4" t="s">
        <v>548</v>
      </c>
      <c r="K33" s="6" t="n">
        <v>497000000</v>
      </c>
    </row>
    <row r="34" spans="1:19">
      <c r="A34" s="4" t="s">
        <v>544</v>
      </c>
      <c r="K34" s="6" t="n">
        <v>373000000</v>
      </c>
    </row>
    <row r="35" spans="1:19">
      <c r="A35" s="4" t="s">
        <v>65</v>
      </c>
    </row>
    <row r="36" spans="1:19">
      <c r="A36" s="3" t="s">
        <v>549</v>
      </c>
    </row>
    <row r="37" spans="1:19">
      <c r="A37" s="4" t="s">
        <v>550</v>
      </c>
      <c r="L37" s="6" t="n">
        <v>3</v>
      </c>
    </row>
    <row r="38" spans="1:19">
      <c r="A38" s="4" t="s">
        <v>551</v>
      </c>
      <c r="K38" s="5" t="n">
        <v>45074000000</v>
      </c>
      <c r="L38" s="5" t="n">
        <v>41499000000</v>
      </c>
    </row>
    <row r="39" spans="1:19">
      <c r="A39" s="3" t="s">
        <v>552</v>
      </c>
    </row>
    <row r="40" spans="1:19">
      <c r="A40" s="4" t="s">
        <v>553</v>
      </c>
      <c r="C40" s="5" t="n">
        <v>200000000</v>
      </c>
      <c r="D40" s="5" t="n">
        <v>211000000</v>
      </c>
      <c r="E40" s="5" t="n">
        <v>400000000</v>
      </c>
    </row>
    <row r="41" spans="1:19">
      <c r="A41" s="4" t="s">
        <v>554</v>
      </c>
      <c r="C41" s="6" t="n">
        <v>1720</v>
      </c>
    </row>
    <row r="42" spans="1:19">
      <c r="A42" s="4" t="s">
        <v>555</v>
      </c>
      <c r="K42" s="6" t="n">
        <v>900</v>
      </c>
      <c r="Q42" s="6" t="n">
        <v>300</v>
      </c>
      <c r="R42" s="6" t="n">
        <v>600</v>
      </c>
    </row>
    <row r="43" spans="1:19">
      <c r="A43" s="3" t="s">
        <v>528</v>
      </c>
    </row>
    <row r="44" spans="1:19">
      <c r="A44" s="4" t="s">
        <v>556</v>
      </c>
      <c r="K44" s="4" t="s">
        <v>557</v>
      </c>
    </row>
    <row r="45" spans="1:19">
      <c r="A45" s="4" t="s">
        <v>558</v>
      </c>
      <c r="K45" s="4" t="s">
        <v>559</v>
      </c>
    </row>
    <row r="46" spans="1:19">
      <c r="A46" s="4" t="s">
        <v>560</v>
      </c>
      <c r="K46" s="4" t="s">
        <v>561</v>
      </c>
    </row>
    <row r="47" spans="1:19">
      <c r="A47" s="4" t="s">
        <v>562</v>
      </c>
      <c r="K47" s="4" t="s">
        <v>563</v>
      </c>
    </row>
    <row r="48" spans="1:19">
      <c r="A48" s="4" t="s">
        <v>529</v>
      </c>
      <c r="K48" s="5" t="n">
        <v>128000000</v>
      </c>
      <c r="L48" s="6" t="n">
        <v>134000000</v>
      </c>
    </row>
    <row r="49" spans="1:19">
      <c r="A49" s="4" t="s">
        <v>564</v>
      </c>
      <c r="K49" s="4" t="s">
        <v>565</v>
      </c>
    </row>
    <row r="50" spans="1:19">
      <c r="A50" s="4" t="s">
        <v>566</v>
      </c>
      <c r="K50" s="5" t="n">
        <v>-357000000</v>
      </c>
      <c r="L50" s="5" t="n">
        <v>-541000000</v>
      </c>
      <c r="M50" s="5" t="n">
        <v>1250000000</v>
      </c>
    </row>
    <row r="51" spans="1:19">
      <c r="A51" s="4" t="s">
        <v>567</v>
      </c>
      <c r="K51" s="4" t="s">
        <v>568</v>
      </c>
      <c r="L51" s="4" t="s">
        <v>569</v>
      </c>
      <c r="M51" s="4" t="s">
        <v>570</v>
      </c>
    </row>
    <row r="52" spans="1:19">
      <c r="A52" s="3" t="s">
        <v>531</v>
      </c>
    </row>
    <row r="53" spans="1:19">
      <c r="A53" s="4" t="s">
        <v>571</v>
      </c>
      <c r="K53" s="4" t="s">
        <v>572</v>
      </c>
    </row>
    <row r="54" spans="1:19">
      <c r="A54" s="4" t="s">
        <v>573</v>
      </c>
      <c r="K54" s="4" t="s">
        <v>574</v>
      </c>
      <c r="L54" s="4" t="s">
        <v>575</v>
      </c>
      <c r="M54" s="4" t="s">
        <v>576</v>
      </c>
    </row>
    <row r="55" spans="1:19">
      <c r="A55" s="4" t="s">
        <v>577</v>
      </c>
      <c r="K55" s="5" t="n">
        <v>80000000</v>
      </c>
      <c r="L55" s="5" t="n">
        <v>114000000</v>
      </c>
      <c r="M55" s="5" t="n">
        <v>101000000</v>
      </c>
    </row>
    <row r="56" spans="1:19">
      <c r="A56" s="3" t="s">
        <v>533</v>
      </c>
    </row>
    <row r="57" spans="1:19">
      <c r="A57" s="4" t="s">
        <v>578</v>
      </c>
      <c r="K57" s="4" t="s">
        <v>542</v>
      </c>
    </row>
    <row r="58" spans="1:19">
      <c r="A58" s="4" t="s">
        <v>579</v>
      </c>
      <c r="K58" s="6" t="n">
        <v>4</v>
      </c>
    </row>
    <row r="59" spans="1:19">
      <c r="A59" s="4" t="s">
        <v>580</v>
      </c>
      <c r="K59" s="5" t="n">
        <v>9700000000</v>
      </c>
    </row>
    <row r="60" spans="1:19">
      <c r="A60" s="4" t="s">
        <v>581</v>
      </c>
      <c r="K60" s="6" t="n">
        <v>3300000000</v>
      </c>
    </row>
    <row r="61" spans="1:19">
      <c r="A61" s="4" t="s">
        <v>582</v>
      </c>
      <c r="K61" s="5" t="n">
        <v>125000000</v>
      </c>
      <c r="L61" s="6" t="n">
        <v>94000000</v>
      </c>
      <c r="M61" s="6" t="n">
        <v>114000000</v>
      </c>
    </row>
    <row r="62" spans="1:19">
      <c r="A62" s="4" t="s">
        <v>583</v>
      </c>
      <c r="K62" s="4" t="s">
        <v>565</v>
      </c>
    </row>
    <row r="63" spans="1:19">
      <c r="A63" s="4" t="s">
        <v>584</v>
      </c>
      <c r="K63" s="5" t="n">
        <v>26000000</v>
      </c>
    </row>
    <row r="64" spans="1:19">
      <c r="A64" s="4" t="s">
        <v>585</v>
      </c>
      <c r="K64" s="6" t="n">
        <v>1200000000</v>
      </c>
    </row>
    <row r="65" spans="1:19">
      <c r="A65" s="4" t="s">
        <v>586</v>
      </c>
      <c r="K65" s="6" t="n">
        <v>510000000</v>
      </c>
    </row>
    <row r="66" spans="1:19">
      <c r="A66" s="4" t="s">
        <v>534</v>
      </c>
      <c r="K66" s="6" t="n">
        <v>2268000000</v>
      </c>
      <c r="L66" s="6" t="n">
        <v>2147000000</v>
      </c>
      <c r="M66" s="6" t="n">
        <v>2047000000</v>
      </c>
    </row>
    <row r="67" spans="1:19">
      <c r="A67" s="3" t="s">
        <v>535</v>
      </c>
    </row>
    <row r="68" spans="1:19">
      <c r="A68" s="4" t="s">
        <v>536</v>
      </c>
      <c r="K68" s="6" t="n">
        <v>118000000</v>
      </c>
      <c r="L68" s="6" t="n">
        <v>142000000</v>
      </c>
    </row>
    <row r="69" spans="1:19">
      <c r="A69" s="3" t="s">
        <v>587</v>
      </c>
    </row>
    <row r="70" spans="1:19">
      <c r="A70" s="4" t="s">
        <v>588</v>
      </c>
      <c r="I70" s="5" t="n">
        <v>201000000</v>
      </c>
    </row>
    <row r="71" spans="1:19">
      <c r="A71" s="4" t="s">
        <v>589</v>
      </c>
      <c r="I71" s="6" t="n">
        <v>294000000</v>
      </c>
    </row>
    <row r="72" spans="1:19">
      <c r="A72" s="4" t="s">
        <v>590</v>
      </c>
      <c r="I72" s="6" t="n">
        <v>93000000</v>
      </c>
    </row>
    <row r="73" spans="1:19">
      <c r="A73" s="4" t="s">
        <v>591</v>
      </c>
      <c r="I73" s="5" t="n">
        <v>117000000</v>
      </c>
    </row>
    <row r="74" spans="1:19">
      <c r="A74" s="4" t="s">
        <v>592</v>
      </c>
      <c r="H74" s="5" t="n">
        <v>28000000</v>
      </c>
    </row>
    <row r="75" spans="1:19">
      <c r="A75" s="4" t="s">
        <v>593</v>
      </c>
      <c r="H75" s="5" t="n">
        <v>20000000</v>
      </c>
    </row>
    <row r="76" spans="1:19">
      <c r="A76" s="4" t="s">
        <v>78</v>
      </c>
      <c r="F76" s="5" t="n">
        <v>260000000</v>
      </c>
      <c r="S76" s="5" t="n">
        <v>1300000000</v>
      </c>
    </row>
    <row r="77" spans="1:19">
      <c r="A77" s="3" t="s">
        <v>539</v>
      </c>
    </row>
    <row r="78" spans="1:19">
      <c r="A78" s="4" t="s">
        <v>540</v>
      </c>
      <c r="K78" s="6" t="n">
        <v>3745000000</v>
      </c>
      <c r="L78" s="6" t="n">
        <v>4042000000</v>
      </c>
    </row>
    <row r="79" spans="1:19">
      <c r="A79" s="4" t="s">
        <v>594</v>
      </c>
      <c r="K79" s="6" t="n">
        <v>412000000</v>
      </c>
      <c r="L79" s="6" t="n">
        <v>326000000</v>
      </c>
    </row>
    <row r="80" spans="1:19">
      <c r="A80" s="4" t="s">
        <v>595</v>
      </c>
      <c r="K80" s="6" t="n">
        <v>40000000</v>
      </c>
      <c r="L80" s="6" t="n">
        <v>42000000</v>
      </c>
    </row>
    <row r="81" spans="1:19">
      <c r="A81" s="4" t="s">
        <v>596</v>
      </c>
    </row>
    <row r="82" spans="1:19">
      <c r="A82" s="3" t="s">
        <v>523</v>
      </c>
    </row>
    <row r="83" spans="1:19">
      <c r="A83" s="4" t="s">
        <v>150</v>
      </c>
      <c r="K83" s="6" t="n">
        <v>6876000000</v>
      </c>
      <c r="L83" s="6" t="n">
        <v>6151000000</v>
      </c>
    </row>
    <row r="84" spans="1:19">
      <c r="A84" s="3" t="s">
        <v>528</v>
      </c>
    </row>
    <row r="85" spans="1:19">
      <c r="A85" s="4" t="s">
        <v>597</v>
      </c>
      <c r="K85" s="6" t="n">
        <v>10000000000</v>
      </c>
    </row>
    <row r="86" spans="1:19">
      <c r="A86" s="3" t="s">
        <v>531</v>
      </c>
    </row>
    <row r="87" spans="1:19">
      <c r="A87" s="4" t="s">
        <v>598</v>
      </c>
      <c r="K87" s="6" t="n">
        <v>651000000</v>
      </c>
      <c r="L87" s="6" t="n">
        <v>630000000</v>
      </c>
    </row>
    <row r="88" spans="1:19">
      <c r="A88" s="4" t="s">
        <v>599</v>
      </c>
      <c r="K88" s="5" t="n">
        <v>135000000</v>
      </c>
      <c r="L88" s="6" t="n">
        <v>94000000</v>
      </c>
      <c r="M88" s="6" t="n">
        <v>89000000</v>
      </c>
    </row>
    <row r="89" spans="1:19">
      <c r="A89" s="4" t="s">
        <v>600</v>
      </c>
      <c r="K89" s="4" t="s">
        <v>601</v>
      </c>
    </row>
    <row r="90" spans="1:19">
      <c r="A90" s="4" t="s">
        <v>79</v>
      </c>
      <c r="M90" s="6" t="n">
        <v>420000000</v>
      </c>
    </row>
    <row r="91" spans="1:19">
      <c r="A91" s="4" t="s">
        <v>532</v>
      </c>
      <c r="M91" s="5" t="n">
        <v>258000000</v>
      </c>
    </row>
    <row r="92" spans="1:19">
      <c r="A92" s="3" t="s">
        <v>533</v>
      </c>
    </row>
    <row r="93" spans="1:19">
      <c r="A93" s="4" t="s">
        <v>534</v>
      </c>
      <c r="K93" s="5" t="n">
        <v>1097000000</v>
      </c>
      <c r="L93" s="5" t="n">
        <v>988000000</v>
      </c>
    </row>
    <row r="94" spans="1:19">
      <c r="A94" s="4" t="s">
        <v>602</v>
      </c>
      <c r="K94" s="6" t="n">
        <v>9500000000</v>
      </c>
    </row>
    <row r="95" spans="1:19">
      <c r="A95" s="4" t="s">
        <v>603</v>
      </c>
      <c r="K95" s="6" t="n">
        <v>2000000000</v>
      </c>
    </row>
    <row r="96" spans="1:19">
      <c r="A96" s="4" t="s">
        <v>604</v>
      </c>
      <c r="K96" s="5" t="n">
        <v>1800000000</v>
      </c>
    </row>
    <row r="97" spans="1:19">
      <c r="A97" s="4" t="s">
        <v>605</v>
      </c>
      <c r="K97" s="4" t="s">
        <v>565</v>
      </c>
    </row>
    <row r="98" spans="1:19">
      <c r="A98" s="3" t="s">
        <v>316</v>
      </c>
    </row>
    <row r="99" spans="1:19">
      <c r="A99" s="4" t="s">
        <v>606</v>
      </c>
      <c r="F99" s="6" t="n">
        <v>220</v>
      </c>
    </row>
    <row r="100" spans="1:19">
      <c r="A100" s="4" t="s">
        <v>607</v>
      </c>
    </row>
    <row r="101" spans="1:19">
      <c r="A101" s="3" t="s">
        <v>316</v>
      </c>
    </row>
    <row r="102" spans="1:19">
      <c r="A102" s="4" t="s">
        <v>606</v>
      </c>
      <c r="K102" s="6" t="n">
        <v>7081</v>
      </c>
    </row>
    <row r="103" spans="1:19">
      <c r="A103" s="4" t="s">
        <v>608</v>
      </c>
      <c r="K103" s="6" t="n">
        <v>473</v>
      </c>
    </row>
    <row r="104" spans="1:19">
      <c r="A104" s="4" t="s">
        <v>609</v>
      </c>
    </row>
    <row r="105" spans="1:19">
      <c r="A105" s="3" t="s">
        <v>552</v>
      </c>
    </row>
    <row r="106" spans="1:19">
      <c r="A106" s="4" t="s">
        <v>555</v>
      </c>
      <c r="J106" s="6" t="n">
        <v>300</v>
      </c>
      <c r="N106" s="6" t="n">
        <v>300</v>
      </c>
      <c r="O106" s="6" t="n">
        <v>300</v>
      </c>
    </row>
    <row r="107" spans="1:19">
      <c r="A107" s="4" t="s">
        <v>610</v>
      </c>
      <c r="J107" s="6" t="n">
        <v>1750</v>
      </c>
    </row>
    <row r="108" spans="1:19">
      <c r="A108" s="4" t="s">
        <v>611</v>
      </c>
      <c r="N108" s="4" t="s">
        <v>612</v>
      </c>
    </row>
    <row r="109" spans="1:19">
      <c r="A109" s="4" t="s">
        <v>613</v>
      </c>
      <c r="N109" s="4" t="s">
        <v>614</v>
      </c>
    </row>
    <row r="110" spans="1:19">
      <c r="A110" s="4" t="s">
        <v>615</v>
      </c>
      <c r="N110" s="4" t="s">
        <v>616</v>
      </c>
    </row>
    <row r="111" spans="1:19">
      <c r="A111" s="4" t="s">
        <v>617</v>
      </c>
      <c r="N111" s="4" t="s">
        <v>618</v>
      </c>
    </row>
    <row r="112" spans="1:19">
      <c r="A112" s="4" t="s">
        <v>619</v>
      </c>
      <c r="N112" s="5" t="n">
        <v>1000000000</v>
      </c>
    </row>
    <row r="113" spans="1:19">
      <c r="A113" s="4" t="s">
        <v>620</v>
      </c>
      <c r="N113" s="6" t="n">
        <v>250000000</v>
      </c>
    </row>
    <row r="114" spans="1:19">
      <c r="A114" s="4" t="s">
        <v>621</v>
      </c>
      <c r="N114" s="6" t="n">
        <v>4</v>
      </c>
    </row>
    <row r="115" spans="1:19">
      <c r="A115" s="4" t="s">
        <v>622</v>
      </c>
      <c r="N115" s="6" t="n">
        <v>800000000</v>
      </c>
    </row>
    <row r="116" spans="1:19">
      <c r="A116" s="4" t="s">
        <v>623</v>
      </c>
      <c r="N116" s="5" t="n">
        <v>400000000</v>
      </c>
    </row>
    <row r="117" spans="1:19">
      <c r="A117" s="4" t="s">
        <v>624</v>
      </c>
      <c r="N117" s="6" t="n">
        <v>1000</v>
      </c>
    </row>
    <row r="118" spans="1:19">
      <c r="A118" s="4" t="s">
        <v>625</v>
      </c>
      <c r="N118" s="4" t="s">
        <v>626</v>
      </c>
    </row>
    <row r="119" spans="1:19">
      <c r="A119" s="4" t="s">
        <v>627</v>
      </c>
    </row>
    <row r="120" spans="1:19">
      <c r="A120" s="3" t="s">
        <v>528</v>
      </c>
    </row>
    <row r="121" spans="1:19">
      <c r="A121" s="4" t="s">
        <v>628</v>
      </c>
      <c r="K121" s="4" t="s">
        <v>629</v>
      </c>
      <c r="L121" s="4" t="s">
        <v>630</v>
      </c>
    </row>
    <row r="122" spans="1:19">
      <c r="A122" s="4" t="s">
        <v>631</v>
      </c>
    </row>
    <row r="123" spans="1:19">
      <c r="A123" s="3" t="s">
        <v>528</v>
      </c>
    </row>
    <row r="124" spans="1:19">
      <c r="A124" s="4" t="s">
        <v>628</v>
      </c>
      <c r="K124" s="4" t="s">
        <v>632</v>
      </c>
      <c r="L124" s="4" t="s">
        <v>632</v>
      </c>
    </row>
    <row r="125" spans="1:19">
      <c r="A125" s="4" t="s">
        <v>633</v>
      </c>
    </row>
    <row r="126" spans="1:19">
      <c r="A126" s="3" t="s">
        <v>528</v>
      </c>
    </row>
    <row r="127" spans="1:19">
      <c r="A127" s="4" t="s">
        <v>628</v>
      </c>
      <c r="K127" s="4" t="s">
        <v>559</v>
      </c>
      <c r="L127" s="4" t="s">
        <v>634</v>
      </c>
    </row>
    <row r="128" spans="1:19">
      <c r="A128" s="4" t="s">
        <v>635</v>
      </c>
    </row>
    <row r="129" spans="1:19">
      <c r="A129" s="3" t="s">
        <v>528</v>
      </c>
    </row>
    <row r="130" spans="1:19">
      <c r="A130" s="4" t="s">
        <v>628</v>
      </c>
      <c r="K130" s="4" t="s">
        <v>636</v>
      </c>
      <c r="L130" s="4" t="s">
        <v>637</v>
      </c>
    </row>
    <row r="131" spans="1:19">
      <c r="A131" s="4" t="s">
        <v>638</v>
      </c>
    </row>
    <row r="132" spans="1:19">
      <c r="A132" s="3" t="s">
        <v>552</v>
      </c>
    </row>
    <row r="133" spans="1:19">
      <c r="A133" s="4" t="s">
        <v>611</v>
      </c>
      <c r="N133" s="4" t="s">
        <v>614</v>
      </c>
    </row>
    <row r="134" spans="1:19">
      <c r="A134" s="4" t="s">
        <v>639</v>
      </c>
    </row>
    <row r="135" spans="1:19">
      <c r="A135" s="3" t="s">
        <v>528</v>
      </c>
    </row>
    <row r="136" spans="1:19">
      <c r="A136" s="4" t="s">
        <v>640</v>
      </c>
      <c r="K136" s="4" t="s">
        <v>641</v>
      </c>
    </row>
    <row r="137" spans="1:19">
      <c r="A137" s="4" t="s">
        <v>642</v>
      </c>
    </row>
    <row r="138" spans="1:19">
      <c r="A138" s="3" t="s">
        <v>528</v>
      </c>
    </row>
    <row r="139" spans="1:19">
      <c r="A139" s="4" t="s">
        <v>640</v>
      </c>
      <c r="K139" s="4" t="s">
        <v>643</v>
      </c>
    </row>
    <row r="140" spans="1:19">
      <c r="A140" s="4" t="s">
        <v>644</v>
      </c>
    </row>
    <row r="141" spans="1:19">
      <c r="A141" s="3" t="s">
        <v>528</v>
      </c>
    </row>
    <row r="142" spans="1:19">
      <c r="A142" s="4" t="s">
        <v>640</v>
      </c>
      <c r="K142" s="4" t="s">
        <v>641</v>
      </c>
    </row>
    <row r="143" spans="1:19">
      <c r="A143" s="4" t="s">
        <v>645</v>
      </c>
    </row>
    <row r="144" spans="1:19">
      <c r="A144" s="3" t="s">
        <v>552</v>
      </c>
    </row>
    <row r="145" spans="1:19">
      <c r="A145" s="4" t="s">
        <v>611</v>
      </c>
      <c r="N145" s="4" t="s">
        <v>616</v>
      </c>
    </row>
    <row r="146" spans="1:19">
      <c r="A146" s="4" t="s">
        <v>646</v>
      </c>
    </row>
    <row r="147" spans="1:19">
      <c r="A147" s="3" t="s">
        <v>528</v>
      </c>
    </row>
    <row r="148" spans="1:19">
      <c r="A148" s="4" t="s">
        <v>640</v>
      </c>
      <c r="K148" s="4" t="s">
        <v>647</v>
      </c>
    </row>
    <row r="149" spans="1:19">
      <c r="A149" s="4" t="s">
        <v>648</v>
      </c>
    </row>
    <row r="150" spans="1:19">
      <c r="A150" s="3" t="s">
        <v>528</v>
      </c>
    </row>
    <row r="151" spans="1:19">
      <c r="A151" s="4" t="s">
        <v>640</v>
      </c>
      <c r="K151" s="4" t="s">
        <v>649</v>
      </c>
    </row>
    <row r="152" spans="1:19">
      <c r="A152" s="4" t="s">
        <v>650</v>
      </c>
    </row>
    <row r="153" spans="1:19">
      <c r="A153" s="3" t="s">
        <v>528</v>
      </c>
    </row>
    <row r="154" spans="1:19">
      <c r="A154" s="4" t="s">
        <v>640</v>
      </c>
      <c r="K154" s="4" t="s">
        <v>651</v>
      </c>
    </row>
    <row r="155" spans="1:19">
      <c r="A155" s="4" t="s">
        <v>652</v>
      </c>
    </row>
    <row r="156" spans="1:19">
      <c r="A156" s="3" t="s">
        <v>523</v>
      </c>
    </row>
    <row r="157" spans="1:19">
      <c r="A157" s="4" t="s">
        <v>653</v>
      </c>
      <c r="M157" s="4" t="s">
        <v>654</v>
      </c>
    </row>
    <row r="158" spans="1:19">
      <c r="A158" s="4" t="s">
        <v>655</v>
      </c>
    </row>
    <row r="159" spans="1:19">
      <c r="A159" s="3" t="s">
        <v>549</v>
      </c>
    </row>
    <row r="160" spans="1:19">
      <c r="A160" s="4" t="s">
        <v>656</v>
      </c>
      <c r="K160" s="6" t="n">
        <v>3</v>
      </c>
    </row>
    <row r="161" spans="1:19">
      <c r="A161" s="4" t="s">
        <v>657</v>
      </c>
      <c r="K161" s="6" t="n">
        <v>2</v>
      </c>
    </row>
    <row r="162" spans="1:19">
      <c r="A162" s="4" t="s">
        <v>658</v>
      </c>
      <c r="K162" s="4" t="s">
        <v>659</v>
      </c>
    </row>
    <row r="163" spans="1:19">
      <c r="A163" s="4" t="s">
        <v>660</v>
      </c>
      <c r="K163" s="5" t="n">
        <v>799000000</v>
      </c>
      <c r="L163" s="5" t="n">
        <v>963000000</v>
      </c>
    </row>
    <row r="164" spans="1:19">
      <c r="A164" s="4" t="s">
        <v>661</v>
      </c>
    </row>
    <row r="165" spans="1:19">
      <c r="A165" s="3" t="s">
        <v>535</v>
      </c>
    </row>
    <row r="166" spans="1:19">
      <c r="A166" s="4" t="s">
        <v>536</v>
      </c>
      <c r="K166" s="6" t="n">
        <v>411000000</v>
      </c>
      <c r="L166" s="6" t="n">
        <v>89000000</v>
      </c>
    </row>
    <row r="167" spans="1:19">
      <c r="A167" s="4" t="s">
        <v>662</v>
      </c>
    </row>
    <row r="168" spans="1:19">
      <c r="A168" s="3" t="s">
        <v>535</v>
      </c>
    </row>
    <row r="169" spans="1:19">
      <c r="A169" s="4" t="s">
        <v>536</v>
      </c>
      <c r="K169" s="6" t="n">
        <v>54000000</v>
      </c>
      <c r="L169" s="6" t="n">
        <v>81000000</v>
      </c>
    </row>
    <row r="170" spans="1:19">
      <c r="A170" s="4" t="s">
        <v>663</v>
      </c>
    </row>
    <row r="171" spans="1:19">
      <c r="A171" s="3" t="s">
        <v>523</v>
      </c>
    </row>
    <row r="172" spans="1:19">
      <c r="A172" s="4" t="s">
        <v>150</v>
      </c>
      <c r="L172" s="6" t="n">
        <v>4400000000</v>
      </c>
    </row>
    <row r="173" spans="1:19">
      <c r="A173" s="4" t="s">
        <v>664</v>
      </c>
    </row>
    <row r="174" spans="1:19">
      <c r="A174" s="3" t="s">
        <v>526</v>
      </c>
    </row>
    <row r="175" spans="1:19">
      <c r="A175" s="4" t="s">
        <v>527</v>
      </c>
      <c r="K175" s="5" t="n">
        <v>763000000</v>
      </c>
      <c r="L175" s="6" t="n">
        <v>738000000</v>
      </c>
      <c r="M175" s="5" t="n">
        <v>767000000</v>
      </c>
    </row>
    <row r="176" spans="1:19">
      <c r="A176" s="4" t="s">
        <v>665</v>
      </c>
    </row>
    <row r="177" spans="1:19">
      <c r="A177" s="3" t="s">
        <v>549</v>
      </c>
    </row>
    <row r="178" spans="1:19">
      <c r="A178" s="4" t="s">
        <v>551</v>
      </c>
      <c r="L178" s="6" t="n">
        <v>875000000</v>
      </c>
    </row>
    <row r="179" spans="1:19">
      <c r="A179" s="4" t="s">
        <v>666</v>
      </c>
      <c r="L179" s="6" t="n">
        <v>729000000</v>
      </c>
    </row>
    <row r="180" spans="1:19">
      <c r="A180" s="4" t="s">
        <v>658</v>
      </c>
      <c r="K180" s="4" t="s">
        <v>667</v>
      </c>
    </row>
    <row r="181" spans="1:19">
      <c r="A181" s="4" t="s">
        <v>660</v>
      </c>
      <c r="K181" s="5" t="n">
        <v>851000000</v>
      </c>
      <c r="L181" s="5" t="n">
        <v>870000000</v>
      </c>
    </row>
    <row r="182" spans="1:19">
      <c r="A182" s="4" t="s">
        <v>668</v>
      </c>
    </row>
    <row r="183" spans="1:19">
      <c r="A183" s="3" t="s">
        <v>545</v>
      </c>
    </row>
    <row r="184" spans="1:19">
      <c r="A184" s="4" t="s">
        <v>669</v>
      </c>
      <c r="K184" s="6" t="n">
        <v>440000000</v>
      </c>
    </row>
    <row r="185" spans="1:19">
      <c r="A185" s="4" t="s">
        <v>670</v>
      </c>
      <c r="K185" s="6" t="n">
        <v>647000000</v>
      </c>
    </row>
    <row r="186" spans="1:19">
      <c r="A186" s="4" t="s">
        <v>671</v>
      </c>
    </row>
    <row r="187" spans="1:19">
      <c r="A187" s="3" t="s">
        <v>545</v>
      </c>
    </row>
    <row r="188" spans="1:19">
      <c r="A188" s="4" t="s">
        <v>546</v>
      </c>
      <c r="K188" s="6" t="n">
        <v>341000000</v>
      </c>
    </row>
    <row r="189" spans="1:19">
      <c r="A189" s="4" t="s">
        <v>672</v>
      </c>
      <c r="K189" s="5" t="n">
        <v>259000000</v>
      </c>
    </row>
    <row r="190" spans="1:19">
      <c r="A190" s="4" t="s">
        <v>673</v>
      </c>
      <c r="G190" s="5" t="n">
        <v>118000000</v>
      </c>
    </row>
    <row r="191" spans="1:19">
      <c r="A191" s="4" t="s">
        <v>674</v>
      </c>
    </row>
    <row r="192" spans="1:19">
      <c r="A192" s="3" t="s">
        <v>545</v>
      </c>
    </row>
    <row r="193" spans="1:19">
      <c r="A193" s="4" t="s">
        <v>675</v>
      </c>
      <c r="G193" s="6" t="n">
        <v>611</v>
      </c>
    </row>
    <row r="194" spans="1:19">
      <c r="A194" s="4" t="s">
        <v>676</v>
      </c>
      <c r="G194" s="5" t="n">
        <v>1000000000</v>
      </c>
    </row>
    <row r="195" spans="1:19">
      <c r="A195" s="4" t="s">
        <v>677</v>
      </c>
      <c r="G195" s="5" t="n">
        <v>12000000</v>
      </c>
    </row>
    <row r="196" spans="1:19">
      <c r="A196" s="4" t="s">
        <v>678</v>
      </c>
    </row>
    <row r="197" spans="1:19">
      <c r="A197" s="3" t="s">
        <v>545</v>
      </c>
    </row>
    <row r="198" spans="1:19">
      <c r="A198" s="4" t="s">
        <v>679</v>
      </c>
      <c r="G198" s="6" t="n">
        <v>3</v>
      </c>
      <c r="L198" s="6" t="n">
        <v>1</v>
      </c>
    </row>
    <row r="199" spans="1:19">
      <c r="A199" s="4" t="s">
        <v>680</v>
      </c>
    </row>
    <row r="200" spans="1:19">
      <c r="A200" s="3" t="s">
        <v>545</v>
      </c>
    </row>
    <row r="201" spans="1:19">
      <c r="A201" s="4" t="s">
        <v>679</v>
      </c>
      <c r="G201" s="6" t="n">
        <v>2</v>
      </c>
    </row>
    <row r="202" spans="1:19">
      <c r="A202" s="4" t="s">
        <v>681</v>
      </c>
    </row>
    <row r="203" spans="1:19">
      <c r="A203" s="3" t="s">
        <v>545</v>
      </c>
    </row>
    <row r="204" spans="1:19">
      <c r="A204" s="4" t="s">
        <v>675</v>
      </c>
      <c r="L204" s="6" t="n">
        <v>1388</v>
      </c>
    </row>
    <row r="205" spans="1:19">
      <c r="A205" s="4" t="s">
        <v>676</v>
      </c>
      <c r="L205" s="5" t="n">
        <v>1300000000</v>
      </c>
    </row>
    <row r="206" spans="1:19">
      <c r="A206" s="4" t="s">
        <v>546</v>
      </c>
      <c r="L206" s="6" t="n">
        <v>36000000</v>
      </c>
    </row>
    <row r="207" spans="1:19">
      <c r="A207" s="4" t="s">
        <v>672</v>
      </c>
      <c r="L207" s="6" t="n">
        <v>32000000</v>
      </c>
    </row>
    <row r="208" spans="1:19">
      <c r="A208" s="4" t="s">
        <v>682</v>
      </c>
      <c r="L208" s="5" t="n">
        <v>941000000</v>
      </c>
    </row>
    <row r="209" spans="1:19">
      <c r="A209" s="4" t="s">
        <v>683</v>
      </c>
    </row>
    <row r="210" spans="1:19">
      <c r="A210" s="3" t="s">
        <v>545</v>
      </c>
    </row>
    <row r="211" spans="1:19">
      <c r="A211" s="4" t="s">
        <v>684</v>
      </c>
      <c r="G211" s="6" t="n">
        <v>3</v>
      </c>
      <c r="L211" s="6" t="n">
        <v>10</v>
      </c>
    </row>
    <row r="212" spans="1:19">
      <c r="A212" s="4" t="s">
        <v>685</v>
      </c>
    </row>
    <row r="213" spans="1:19">
      <c r="A213" s="3" t="s">
        <v>545</v>
      </c>
    </row>
    <row r="214" spans="1:19">
      <c r="A214" s="4" t="s">
        <v>676</v>
      </c>
      <c r="M214" s="6" t="n">
        <v>1100000000</v>
      </c>
    </row>
    <row r="215" spans="1:19">
      <c r="A215" s="4" t="s">
        <v>546</v>
      </c>
      <c r="M215" s="6" t="n">
        <v>1100000000</v>
      </c>
    </row>
    <row r="216" spans="1:19">
      <c r="A216" s="4" t="s">
        <v>672</v>
      </c>
      <c r="M216" s="6" t="n">
        <v>685000000</v>
      </c>
    </row>
    <row r="217" spans="1:19">
      <c r="A217" s="4" t="s">
        <v>686</v>
      </c>
      <c r="M217" s="5" t="n">
        <v>370000000</v>
      </c>
    </row>
    <row r="218" spans="1:19">
      <c r="A218" s="4" t="s">
        <v>687</v>
      </c>
    </row>
    <row r="219" spans="1:19">
      <c r="A219" s="3" t="s">
        <v>545</v>
      </c>
    </row>
    <row r="220" spans="1:19">
      <c r="A220" s="4" t="s">
        <v>546</v>
      </c>
      <c r="B220" s="5" t="n">
        <v>260000000</v>
      </c>
    </row>
    <row r="221" spans="1:19">
      <c r="A221" s="4" t="s">
        <v>672</v>
      </c>
      <c r="B221" s="5" t="n">
        <v>250000000</v>
      </c>
    </row>
    <row r="222" spans="1:19">
      <c r="A222" s="4" t="s">
        <v>688</v>
      </c>
    </row>
    <row r="223" spans="1:19">
      <c r="A223" s="3" t="s">
        <v>545</v>
      </c>
    </row>
    <row r="224" spans="1:19">
      <c r="A224" s="4" t="s">
        <v>679</v>
      </c>
      <c r="B224" s="6" t="n">
        <v>2</v>
      </c>
    </row>
    <row r="225" spans="1:19">
      <c r="A225" s="4" t="s">
        <v>675</v>
      </c>
      <c r="B225" s="8" t="n">
        <v>99.8</v>
      </c>
    </row>
    <row r="226" spans="1:19">
      <c r="A226" s="4" t="s">
        <v>676</v>
      </c>
      <c r="B226" s="5" t="n">
        <v>128000000</v>
      </c>
      <c r="P226" s="9" t="n">
        <v>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72</v>
      </c>
    </row>
    <row r="2" spans="1:3">
      <c r="A2" s="3" t="s">
        <v>690</v>
      </c>
    </row>
    <row r="3" spans="1:3">
      <c r="A3" s="4" t="s">
        <v>691</v>
      </c>
      <c r="B3" s="5" t="n">
        <v>165</v>
      </c>
      <c r="C3" s="5" t="n">
        <v>165</v>
      </c>
    </row>
    <row r="4" spans="1:3">
      <c r="A4" s="4" t="s">
        <v>692</v>
      </c>
      <c r="B4" s="6" t="n">
        <v>5</v>
      </c>
      <c r="C4" s="6" t="n">
        <v>146</v>
      </c>
    </row>
    <row r="5" spans="1:3">
      <c r="A5" s="4" t="s">
        <v>146</v>
      </c>
      <c r="B5" s="6" t="n">
        <v>165</v>
      </c>
      <c r="C5" s="6" t="n">
        <v>137</v>
      </c>
    </row>
    <row r="6" spans="1:3">
      <c r="A6" s="4" t="s">
        <v>249</v>
      </c>
      <c r="B6" s="6" t="n">
        <v>335</v>
      </c>
      <c r="C6" s="6" t="n">
        <v>448</v>
      </c>
    </row>
    <row r="7" spans="1:3">
      <c r="A7" s="3" t="s">
        <v>693</v>
      </c>
    </row>
    <row r="8" spans="1:3">
      <c r="A8" s="4" t="s">
        <v>691</v>
      </c>
      <c r="B8" s="6" t="n">
        <v>634</v>
      </c>
      <c r="C8" s="6" t="n">
        <v>798</v>
      </c>
    </row>
    <row r="9" spans="1:3">
      <c r="A9" s="4" t="s">
        <v>146</v>
      </c>
      <c r="B9" s="6" t="n">
        <v>2653</v>
      </c>
      <c r="C9" s="6" t="n">
        <v>2492</v>
      </c>
    </row>
    <row r="10" spans="1:3">
      <c r="A10" s="4" t="s">
        <v>249</v>
      </c>
      <c r="B10" s="6" t="n">
        <v>3287</v>
      </c>
      <c r="C10" s="6" t="n">
        <v>3290</v>
      </c>
    </row>
    <row r="11" spans="1:3">
      <c r="A11" s="3" t="s">
        <v>690</v>
      </c>
    </row>
    <row r="12" spans="1:3">
      <c r="A12" s="4" t="s">
        <v>694</v>
      </c>
      <c r="B12" s="6" t="n">
        <v>309</v>
      </c>
      <c r="C12" s="6" t="n">
        <v>265</v>
      </c>
    </row>
    <row r="13" spans="1:3">
      <c r="A13" s="4" t="s">
        <v>146</v>
      </c>
      <c r="B13" s="6" t="n">
        <v>11</v>
      </c>
      <c r="C13" s="6" t="n">
        <v>60</v>
      </c>
    </row>
    <row r="14" spans="1:3">
      <c r="A14" s="4" t="s">
        <v>249</v>
      </c>
      <c r="B14" s="6" t="n">
        <v>320</v>
      </c>
      <c r="C14" s="6" t="n">
        <v>325</v>
      </c>
    </row>
    <row r="15" spans="1:3">
      <c r="A15" s="3" t="s">
        <v>693</v>
      </c>
    </row>
    <row r="16" spans="1:3">
      <c r="A16" s="4" t="s">
        <v>695</v>
      </c>
      <c r="B16" s="6" t="n">
        <v>2826</v>
      </c>
      <c r="C16" s="6" t="n">
        <v>2352</v>
      </c>
    </row>
    <row r="17" spans="1:3">
      <c r="A17" s="4" t="s">
        <v>696</v>
      </c>
      <c r="B17" s="6" t="n">
        <v>1346</v>
      </c>
      <c r="C17" s="6" t="n">
        <v>991</v>
      </c>
    </row>
    <row r="18" spans="1:3">
      <c r="A18" s="4" t="s">
        <v>697</v>
      </c>
      <c r="B18" s="6" t="n">
        <v>4862</v>
      </c>
      <c r="C18" s="6" t="n">
        <v>4815</v>
      </c>
    </row>
    <row r="19" spans="1:3">
      <c r="A19" s="4" t="s">
        <v>146</v>
      </c>
      <c r="B19" s="6" t="n">
        <v>902</v>
      </c>
      <c r="C19" s="6" t="n">
        <v>851</v>
      </c>
    </row>
    <row r="20" spans="1:3">
      <c r="A20" s="4" t="s">
        <v>249</v>
      </c>
      <c r="B20" s="6" t="n">
        <v>9936</v>
      </c>
      <c r="C20" s="6" t="n">
        <v>9009</v>
      </c>
    </row>
    <row r="21" spans="1:3">
      <c r="A21" s="4" t="s">
        <v>65</v>
      </c>
    </row>
    <row r="22" spans="1:3">
      <c r="A22" s="3" t="s">
        <v>690</v>
      </c>
    </row>
    <row r="23" spans="1:3">
      <c r="A23" s="4" t="s">
        <v>691</v>
      </c>
      <c r="B23" s="6" t="n">
        <v>165</v>
      </c>
      <c r="C23" s="6" t="n">
        <v>165</v>
      </c>
    </row>
    <row r="24" spans="1:3">
      <c r="A24" s="4" t="s">
        <v>692</v>
      </c>
      <c r="B24" s="6" t="n">
        <v>5</v>
      </c>
      <c r="C24" s="6" t="n">
        <v>146</v>
      </c>
    </row>
    <row r="25" spans="1:3">
      <c r="A25" s="4" t="s">
        <v>146</v>
      </c>
      <c r="B25" s="6" t="n">
        <v>57</v>
      </c>
      <c r="C25" s="6" t="n">
        <v>136</v>
      </c>
    </row>
    <row r="26" spans="1:3">
      <c r="A26" s="4" t="s">
        <v>249</v>
      </c>
      <c r="B26" s="6" t="n">
        <v>227</v>
      </c>
      <c r="C26" s="6" t="n">
        <v>447</v>
      </c>
    </row>
    <row r="27" spans="1:3">
      <c r="A27" s="3" t="s">
        <v>693</v>
      </c>
    </row>
    <row r="28" spans="1:3">
      <c r="A28" s="4" t="s">
        <v>691</v>
      </c>
      <c r="B28" s="6" t="n">
        <v>634</v>
      </c>
      <c r="C28" s="6" t="n">
        <v>798</v>
      </c>
    </row>
    <row r="29" spans="1:3">
      <c r="A29" s="4" t="s">
        <v>146</v>
      </c>
      <c r="B29" s="6" t="n">
        <v>1915</v>
      </c>
      <c r="C29" s="6" t="n">
        <v>2045</v>
      </c>
    </row>
    <row r="30" spans="1:3">
      <c r="A30" s="4" t="s">
        <v>249</v>
      </c>
      <c r="B30" s="6" t="n">
        <v>2549</v>
      </c>
      <c r="C30" s="6" t="n">
        <v>2843</v>
      </c>
    </row>
    <row r="31" spans="1:3">
      <c r="A31" s="3" t="s">
        <v>690</v>
      </c>
    </row>
    <row r="32" spans="1:3">
      <c r="A32" s="4" t="s">
        <v>694</v>
      </c>
      <c r="B32" s="6" t="n">
        <v>284</v>
      </c>
      <c r="C32" s="6" t="n">
        <v>265</v>
      </c>
    </row>
    <row r="33" spans="1:3">
      <c r="A33" s="4" t="s">
        <v>146</v>
      </c>
      <c r="B33" s="6" t="n">
        <v>0</v>
      </c>
      <c r="C33" s="6" t="n">
        <v>45</v>
      </c>
    </row>
    <row r="34" spans="1:3">
      <c r="A34" s="4" t="s">
        <v>249</v>
      </c>
      <c r="B34" s="6" t="n">
        <v>284</v>
      </c>
      <c r="C34" s="6" t="n">
        <v>310</v>
      </c>
    </row>
    <row r="35" spans="1:3">
      <c r="A35" s="3" t="s">
        <v>693</v>
      </c>
    </row>
    <row r="36" spans="1:3">
      <c r="A36" s="4" t="s">
        <v>695</v>
      </c>
      <c r="B36" s="6" t="n">
        <v>2828</v>
      </c>
      <c r="C36" s="6" t="n">
        <v>2352</v>
      </c>
    </row>
    <row r="37" spans="1:3">
      <c r="A37" s="4" t="s">
        <v>696</v>
      </c>
      <c r="B37" s="6" t="n">
        <v>1157</v>
      </c>
      <c r="C37" s="6" t="n">
        <v>972</v>
      </c>
    </row>
    <row r="38" spans="1:3">
      <c r="A38" s="4" t="s">
        <v>697</v>
      </c>
      <c r="B38" s="6" t="n">
        <v>4397</v>
      </c>
      <c r="C38" s="6" t="n">
        <v>4736</v>
      </c>
    </row>
    <row r="39" spans="1:3">
      <c r="A39" s="4" t="s">
        <v>146</v>
      </c>
      <c r="B39" s="6" t="n">
        <v>914</v>
      </c>
      <c r="C39" s="6" t="n">
        <v>826</v>
      </c>
    </row>
    <row r="40" spans="1:3">
      <c r="A40" s="4" t="s">
        <v>249</v>
      </c>
      <c r="B40" s="5" t="n">
        <v>9296</v>
      </c>
      <c r="C40" s="5" t="n">
        <v>88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72</v>
      </c>
      <c r="D2" s="2" t="s">
        <v>73</v>
      </c>
    </row>
    <row r="3" spans="1:4">
      <c r="A3" s="3" t="s">
        <v>699</v>
      </c>
    </row>
    <row r="4" spans="1:4">
      <c r="A4" s="4" t="s">
        <v>152</v>
      </c>
      <c r="B4" s="5" t="n">
        <v>4204</v>
      </c>
      <c r="C4" s="5" t="n">
        <v>891</v>
      </c>
    </row>
    <row r="5" spans="1:4">
      <c r="A5" s="4" t="s">
        <v>700</v>
      </c>
      <c r="B5" s="6" t="n">
        <v>135</v>
      </c>
      <c r="C5" s="6" t="n">
        <v>135</v>
      </c>
    </row>
    <row r="6" spans="1:4">
      <c r="A6" s="3" t="s">
        <v>701</v>
      </c>
    </row>
    <row r="7" spans="1:4">
      <c r="A7" s="4" t="s">
        <v>249</v>
      </c>
      <c r="B7" s="6" t="n">
        <v>473</v>
      </c>
      <c r="C7" s="6" t="n">
        <v>659</v>
      </c>
    </row>
    <row r="8" spans="1:4">
      <c r="A8" s="4" t="s">
        <v>702</v>
      </c>
      <c r="B8" s="6" t="n">
        <v>-56</v>
      </c>
      <c r="C8" s="6" t="n">
        <v>-86</v>
      </c>
    </row>
    <row r="9" spans="1:4">
      <c r="A9" s="4" t="s">
        <v>703</v>
      </c>
      <c r="B9" s="6" t="n">
        <v>417</v>
      </c>
      <c r="C9" s="6" t="n">
        <v>573</v>
      </c>
    </row>
    <row r="10" spans="1:4">
      <c r="A10" s="3" t="s">
        <v>704</v>
      </c>
    </row>
    <row r="11" spans="1:4">
      <c r="A11" s="4" t="s">
        <v>705</v>
      </c>
      <c r="B11" s="6" t="n">
        <v>18</v>
      </c>
      <c r="C11" s="6" t="n">
        <v>19</v>
      </c>
      <c r="D11" s="5" t="n">
        <v>35</v>
      </c>
    </row>
    <row r="12" spans="1:4">
      <c r="A12" s="4" t="s">
        <v>706</v>
      </c>
      <c r="B12" s="6" t="n">
        <v>18</v>
      </c>
    </row>
    <row r="13" spans="1:4">
      <c r="A13" s="4" t="s">
        <v>707</v>
      </c>
      <c r="B13" s="6" t="n">
        <v>14</v>
      </c>
    </row>
    <row r="14" spans="1:4">
      <c r="A14" s="4" t="s">
        <v>708</v>
      </c>
      <c r="B14" s="6" t="n">
        <v>8</v>
      </c>
    </row>
    <row r="15" spans="1:4">
      <c r="A15" s="4" t="s">
        <v>709</v>
      </c>
      <c r="B15" s="6" t="n">
        <v>7</v>
      </c>
    </row>
    <row r="16" spans="1:4">
      <c r="A16" s="4" t="s">
        <v>710</v>
      </c>
      <c r="B16" s="5" t="n">
        <v>4</v>
      </c>
    </row>
    <row r="17" spans="1:4">
      <c r="A17" s="4" t="s">
        <v>711</v>
      </c>
    </row>
    <row r="18" spans="1:4">
      <c r="A18" s="3" t="s">
        <v>701</v>
      </c>
    </row>
    <row r="19" spans="1:4">
      <c r="A19" s="4" t="s">
        <v>712</v>
      </c>
      <c r="B19" s="4" t="s">
        <v>713</v>
      </c>
    </row>
    <row r="20" spans="1:4">
      <c r="A20" s="4" t="s">
        <v>249</v>
      </c>
      <c r="B20" s="5" t="n">
        <v>401</v>
      </c>
      <c r="C20" s="6" t="n">
        <v>625</v>
      </c>
    </row>
    <row r="21" spans="1:4">
      <c r="A21" s="4" t="s">
        <v>714</v>
      </c>
    </row>
    <row r="22" spans="1:4">
      <c r="A22" s="3" t="s">
        <v>701</v>
      </c>
    </row>
    <row r="23" spans="1:4">
      <c r="A23" s="4" t="s">
        <v>712</v>
      </c>
      <c r="B23" s="4" t="s">
        <v>715</v>
      </c>
    </row>
    <row r="24" spans="1:4">
      <c r="A24" s="4" t="s">
        <v>249</v>
      </c>
      <c r="B24" s="5" t="n">
        <v>72</v>
      </c>
      <c r="C24" s="6" t="n">
        <v>34</v>
      </c>
    </row>
    <row r="25" spans="1:4">
      <c r="A25" s="4" t="s">
        <v>716</v>
      </c>
    </row>
    <row r="26" spans="1:4">
      <c r="A26" s="3" t="s">
        <v>699</v>
      </c>
    </row>
    <row r="27" spans="1:4">
      <c r="A27" s="4" t="s">
        <v>152</v>
      </c>
      <c r="B27" s="6" t="n">
        <v>610</v>
      </c>
      <c r="C27" s="6" t="n">
        <v>0</v>
      </c>
    </row>
    <row r="28" spans="1:4">
      <c r="A28" s="4" t="s">
        <v>717</v>
      </c>
    </row>
    <row r="29" spans="1:4">
      <c r="A29" s="3" t="s">
        <v>699</v>
      </c>
    </row>
    <row r="30" spans="1:4">
      <c r="A30" s="4" t="s">
        <v>152</v>
      </c>
      <c r="B30" s="6" t="n">
        <v>487</v>
      </c>
      <c r="C30" s="6" t="n">
        <v>487</v>
      </c>
    </row>
    <row r="31" spans="1:4">
      <c r="A31" s="4" t="s">
        <v>718</v>
      </c>
    </row>
    <row r="32" spans="1:4">
      <c r="A32" s="3" t="s">
        <v>699</v>
      </c>
    </row>
    <row r="33" spans="1:4">
      <c r="A33" s="4" t="s">
        <v>152</v>
      </c>
      <c r="B33" s="6" t="n">
        <v>93</v>
      </c>
      <c r="C33" s="6" t="n">
        <v>72</v>
      </c>
    </row>
    <row r="34" spans="1:4">
      <c r="A34" s="4" t="s">
        <v>719</v>
      </c>
    </row>
    <row r="35" spans="1:4">
      <c r="A35" s="3" t="s">
        <v>699</v>
      </c>
    </row>
    <row r="36" spans="1:4">
      <c r="A36" s="4" t="s">
        <v>152</v>
      </c>
      <c r="B36" s="6" t="n">
        <v>28</v>
      </c>
      <c r="C36" s="6" t="n">
        <v>28</v>
      </c>
    </row>
    <row r="37" spans="1:4">
      <c r="A37" s="4" t="s">
        <v>720</v>
      </c>
    </row>
    <row r="38" spans="1:4">
      <c r="A38" s="3" t="s">
        <v>699</v>
      </c>
    </row>
    <row r="39" spans="1:4">
      <c r="A39" s="4" t="s">
        <v>152</v>
      </c>
      <c r="B39" s="6" t="n">
        <v>2686</v>
      </c>
      <c r="C39" s="6" t="n">
        <v>0</v>
      </c>
    </row>
    <row r="40" spans="1:4">
      <c r="A40" s="4" t="s">
        <v>65</v>
      </c>
    </row>
    <row r="41" spans="1:4">
      <c r="A41" s="3" t="s">
        <v>699</v>
      </c>
    </row>
    <row r="42" spans="1:4">
      <c r="A42" s="4" t="s">
        <v>152</v>
      </c>
      <c r="B42" s="6" t="n">
        <v>300</v>
      </c>
      <c r="C42" s="6" t="n">
        <v>302</v>
      </c>
    </row>
    <row r="43" spans="1:4">
      <c r="A43" s="4" t="s">
        <v>721</v>
      </c>
    </row>
    <row r="44" spans="1:4">
      <c r="A44" s="3" t="s">
        <v>699</v>
      </c>
    </row>
    <row r="45" spans="1:4">
      <c r="A45" s="4" t="s">
        <v>152</v>
      </c>
      <c r="B45" s="6" t="n">
        <v>291</v>
      </c>
      <c r="C45" s="6" t="n">
        <v>293</v>
      </c>
    </row>
    <row r="46" spans="1:4">
      <c r="A46" s="4" t="s">
        <v>722</v>
      </c>
    </row>
    <row r="47" spans="1:4">
      <c r="A47" s="3" t="s">
        <v>699</v>
      </c>
    </row>
    <row r="48" spans="1:4">
      <c r="A48" s="4" t="s">
        <v>152</v>
      </c>
      <c r="B48" s="5" t="n">
        <v>9</v>
      </c>
      <c r="C48" s="5" t="n">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3</v>
      </c>
      <c r="B1" s="2" t="s">
        <v>1</v>
      </c>
    </row>
    <row r="2" spans="1:3">
      <c r="B2" s="2" t="s">
        <v>2</v>
      </c>
      <c r="C2" s="2" t="s">
        <v>72</v>
      </c>
    </row>
    <row r="3" spans="1:3">
      <c r="A3" s="3" t="s">
        <v>724</v>
      </c>
    </row>
    <row r="4" spans="1:3">
      <c r="A4" s="4" t="s">
        <v>527</v>
      </c>
      <c r="B4" s="5" t="n">
        <v>17500</v>
      </c>
      <c r="C4" s="5" t="n">
        <v>15400</v>
      </c>
    </row>
    <row r="5" spans="1:3">
      <c r="A5" s="4" t="s">
        <v>725</v>
      </c>
    </row>
    <row r="6" spans="1:3">
      <c r="A6" s="3" t="s">
        <v>724</v>
      </c>
    </row>
    <row r="7" spans="1:3">
      <c r="A7" s="4" t="s">
        <v>527</v>
      </c>
      <c r="B7" s="6" t="n">
        <v>12100</v>
      </c>
      <c r="C7" s="6" t="n">
        <v>11800</v>
      </c>
    </row>
    <row r="8" spans="1:3">
      <c r="A8" s="4" t="s">
        <v>726</v>
      </c>
      <c r="B8" s="5" t="n">
        <v>389</v>
      </c>
      <c r="C8" s="5" t="n">
        <v>432</v>
      </c>
    </row>
    <row r="9" spans="1:3">
      <c r="A9" s="4" t="s">
        <v>727</v>
      </c>
    </row>
    <row r="10" spans="1:3">
      <c r="A10" s="3" t="s">
        <v>724</v>
      </c>
    </row>
    <row r="11" spans="1:3">
      <c r="A11" s="4" t="s">
        <v>728</v>
      </c>
      <c r="B11" s="4" t="s">
        <v>729</v>
      </c>
    </row>
    <row r="12" spans="1:3">
      <c r="A12" s="4" t="s">
        <v>596</v>
      </c>
    </row>
    <row r="13" spans="1:3">
      <c r="A13" s="3" t="s">
        <v>724</v>
      </c>
    </row>
    <row r="14" spans="1:3">
      <c r="A14" s="4" t="s">
        <v>730</v>
      </c>
      <c r="B14" s="5" t="n">
        <v>9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72</v>
      </c>
      <c r="D2" s="2" t="s">
        <v>73</v>
      </c>
    </row>
    <row r="3" spans="1:4">
      <c r="A3" s="3" t="s">
        <v>732</v>
      </c>
    </row>
    <row r="4" spans="1:4">
      <c r="A4" s="4" t="s">
        <v>733</v>
      </c>
      <c r="B4" s="5" t="n">
        <v>3806</v>
      </c>
    </row>
    <row r="5" spans="1:4">
      <c r="A5" s="4" t="s">
        <v>734</v>
      </c>
      <c r="B5" s="6" t="n">
        <v>4800</v>
      </c>
      <c r="C5" s="5" t="n">
        <v>3806</v>
      </c>
    </row>
    <row r="6" spans="1:4">
      <c r="A6" s="4" t="s">
        <v>735</v>
      </c>
    </row>
    <row r="7" spans="1:4">
      <c r="A7" s="3" t="s">
        <v>736</v>
      </c>
    </row>
    <row r="8" spans="1:4">
      <c r="A8" s="4" t="s">
        <v>737</v>
      </c>
      <c r="B8" s="6" t="n">
        <v>1</v>
      </c>
      <c r="C8" s="6" t="n">
        <v>1</v>
      </c>
      <c r="D8" s="5" t="n">
        <v>1</v>
      </c>
    </row>
    <row r="9" spans="1:4">
      <c r="A9" s="4" t="s">
        <v>738</v>
      </c>
      <c r="B9" s="6" t="n">
        <v>9</v>
      </c>
      <c r="C9" s="6" t="n">
        <v>7</v>
      </c>
      <c r="D9" s="6" t="n">
        <v>8</v>
      </c>
    </row>
    <row r="10" spans="1:4">
      <c r="A10" s="4" t="s">
        <v>739</v>
      </c>
      <c r="B10" s="6" t="n">
        <v>0</v>
      </c>
      <c r="C10" s="6" t="n">
        <v>0</v>
      </c>
      <c r="D10" s="6" t="n">
        <v>0</v>
      </c>
    </row>
    <row r="11" spans="1:4">
      <c r="A11" s="3" t="s">
        <v>740</v>
      </c>
    </row>
    <row r="12" spans="1:4">
      <c r="A12" s="4" t="s">
        <v>741</v>
      </c>
      <c r="B12" s="6" t="n">
        <v>-313</v>
      </c>
      <c r="C12" s="6" t="n">
        <v>-226</v>
      </c>
    </row>
    <row r="13" spans="1:4">
      <c r="A13" s="4" t="s">
        <v>742</v>
      </c>
    </row>
    <row r="14" spans="1:4">
      <c r="A14" s="3" t="s">
        <v>732</v>
      </c>
    </row>
    <row r="15" spans="1:4">
      <c r="A15" s="4" t="s">
        <v>733</v>
      </c>
      <c r="B15" s="6" t="n">
        <v>3806</v>
      </c>
      <c r="C15" s="6" t="n">
        <v>4020</v>
      </c>
    </row>
    <row r="16" spans="1:4">
      <c r="A16" s="4" t="s">
        <v>743</v>
      </c>
      <c r="B16" s="6" t="n">
        <v>736</v>
      </c>
      <c r="C16" s="6" t="n">
        <v>-69</v>
      </c>
    </row>
    <row r="17" spans="1:4">
      <c r="A17" s="4" t="s">
        <v>744</v>
      </c>
      <c r="B17" s="6" t="n">
        <v>-235</v>
      </c>
      <c r="C17" s="6" t="n">
        <v>-160</v>
      </c>
    </row>
    <row r="18" spans="1:4">
      <c r="A18" s="4" t="s">
        <v>313</v>
      </c>
      <c r="B18" s="6" t="n">
        <v>493</v>
      </c>
      <c r="C18" s="6" t="n">
        <v>15</v>
      </c>
    </row>
    <row r="19" spans="1:4">
      <c r="A19" s="4" t="s">
        <v>734</v>
      </c>
      <c r="B19" s="6" t="n">
        <v>4800</v>
      </c>
      <c r="C19" s="6" t="n">
        <v>3806</v>
      </c>
      <c r="D19" s="6" t="n">
        <v>4020</v>
      </c>
    </row>
    <row r="20" spans="1:4">
      <c r="A20" s="3" t="s">
        <v>736</v>
      </c>
    </row>
    <row r="21" spans="1:4">
      <c r="A21" s="4" t="s">
        <v>745</v>
      </c>
      <c r="B21" s="6" t="n">
        <v>2522</v>
      </c>
      <c r="C21" s="6" t="n">
        <v>2593</v>
      </c>
    </row>
    <row r="22" spans="1:4">
      <c r="A22" s="4" t="s">
        <v>737</v>
      </c>
      <c r="B22" s="6" t="n">
        <v>80</v>
      </c>
      <c r="C22" s="6" t="n">
        <v>70</v>
      </c>
      <c r="D22" s="6" t="n">
        <v>66</v>
      </c>
    </row>
    <row r="23" spans="1:4">
      <c r="A23" s="4" t="s">
        <v>738</v>
      </c>
      <c r="B23" s="6" t="n">
        <v>114</v>
      </c>
      <c r="C23" s="6" t="n">
        <v>82</v>
      </c>
      <c r="D23" s="6" t="n">
        <v>83</v>
      </c>
    </row>
    <row r="24" spans="1:4">
      <c r="A24" s="4" t="s">
        <v>313</v>
      </c>
      <c r="B24" s="6" t="n">
        <v>503</v>
      </c>
      <c r="C24" s="6" t="n">
        <v>15</v>
      </c>
    </row>
    <row r="25" spans="1:4">
      <c r="A25" s="4" t="s">
        <v>739</v>
      </c>
      <c r="B25" s="6" t="n">
        <v>19</v>
      </c>
      <c r="C25" s="6" t="n">
        <v>35</v>
      </c>
      <c r="D25" s="6" t="n">
        <v>38</v>
      </c>
    </row>
    <row r="26" spans="1:4">
      <c r="A26" s="4" t="s">
        <v>746</v>
      </c>
      <c r="B26" s="6" t="n">
        <v>3</v>
      </c>
      <c r="C26" s="6" t="n">
        <v>0</v>
      </c>
    </row>
    <row r="27" spans="1:4">
      <c r="A27" s="4" t="s">
        <v>747</v>
      </c>
      <c r="B27" s="6" t="n">
        <v>357</v>
      </c>
      <c r="C27" s="6" t="n">
        <v>-113</v>
      </c>
    </row>
    <row r="28" spans="1:4">
      <c r="A28" s="4" t="s">
        <v>744</v>
      </c>
      <c r="B28" s="6" t="n">
        <v>-235</v>
      </c>
      <c r="C28" s="6" t="n">
        <v>-160</v>
      </c>
    </row>
    <row r="29" spans="1:4">
      <c r="A29" s="4" t="s">
        <v>748</v>
      </c>
      <c r="B29" s="6" t="n">
        <v>3363</v>
      </c>
      <c r="C29" s="6" t="n">
        <v>2522</v>
      </c>
      <c r="D29" s="5" t="n">
        <v>2593</v>
      </c>
    </row>
    <row r="30" spans="1:4">
      <c r="A30" s="3" t="s">
        <v>740</v>
      </c>
    </row>
    <row r="31" spans="1:4">
      <c r="A31" s="4" t="s">
        <v>741</v>
      </c>
      <c r="B31" s="6" t="n">
        <v>1437</v>
      </c>
      <c r="C31" s="6" t="n">
        <v>1284</v>
      </c>
    </row>
    <row r="32" spans="1:4">
      <c r="A32" s="4" t="s">
        <v>749</v>
      </c>
      <c r="B32" s="6" t="n">
        <v>3281</v>
      </c>
      <c r="C32" s="6" t="n">
        <v>2479</v>
      </c>
    </row>
    <row r="33" spans="1:4">
      <c r="A33" s="4" t="s">
        <v>750</v>
      </c>
    </row>
    <row r="34" spans="1:4">
      <c r="A34" s="3" t="s">
        <v>740</v>
      </c>
    </row>
    <row r="35" spans="1:4">
      <c r="A35" s="4" t="s">
        <v>741</v>
      </c>
      <c r="B35" s="6" t="n">
        <v>-167</v>
      </c>
      <c r="C35" s="6" t="n">
        <v>-187</v>
      </c>
    </row>
    <row r="36" spans="1:4">
      <c r="A36" s="4" t="s">
        <v>751</v>
      </c>
    </row>
    <row r="37" spans="1:4">
      <c r="A37" s="3" t="s">
        <v>740</v>
      </c>
    </row>
    <row r="38" spans="1:4">
      <c r="A38" s="4" t="s">
        <v>741</v>
      </c>
      <c r="B38" s="5" t="n">
        <v>1477</v>
      </c>
      <c r="C38" s="5" t="n">
        <v>14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72</v>
      </c>
    </row>
    <row r="2" spans="1:3">
      <c r="A2" s="3" t="s">
        <v>753</v>
      </c>
    </row>
    <row r="3" spans="1:3">
      <c r="A3" s="4" t="s">
        <v>754</v>
      </c>
      <c r="B3" s="5" t="n">
        <v>2</v>
      </c>
      <c r="C3" s="5" t="n">
        <v>2</v>
      </c>
    </row>
    <row r="4" spans="1:3">
      <c r="A4" s="4" t="s">
        <v>755</v>
      </c>
      <c r="B4" s="6" t="n">
        <v>-108</v>
      </c>
      <c r="C4" s="6" t="n">
        <v>-71</v>
      </c>
    </row>
    <row r="5" spans="1:3">
      <c r="A5" s="4" t="s">
        <v>249</v>
      </c>
      <c r="B5" s="6" t="n">
        <v>-106</v>
      </c>
      <c r="C5" s="6" t="n">
        <v>-69</v>
      </c>
    </row>
    <row r="6" spans="1:3">
      <c r="A6" s="3" t="s">
        <v>756</v>
      </c>
    </row>
    <row r="7" spans="1:3">
      <c r="A7" s="4" t="s">
        <v>757</v>
      </c>
      <c r="B7" s="6" t="n">
        <v>2</v>
      </c>
      <c r="C7" s="6" t="n">
        <v>2</v>
      </c>
    </row>
    <row r="8" spans="1:3">
      <c r="A8" s="4" t="s">
        <v>758</v>
      </c>
      <c r="B8" s="6" t="n">
        <v>-37</v>
      </c>
      <c r="C8" s="6" t="n">
        <v>-27</v>
      </c>
    </row>
    <row r="9" spans="1:3">
      <c r="A9" s="3" t="s">
        <v>759</v>
      </c>
    </row>
    <row r="10" spans="1:3">
      <c r="A10" s="4" t="s">
        <v>754</v>
      </c>
      <c r="B10" s="6" t="n">
        <v>-2</v>
      </c>
      <c r="C10" s="6" t="n">
        <v>-3</v>
      </c>
    </row>
    <row r="11" spans="1:3">
      <c r="A11" s="4" t="s">
        <v>755</v>
      </c>
      <c r="B11" s="6" t="n">
        <v>263</v>
      </c>
      <c r="C11" s="6" t="n">
        <v>376</v>
      </c>
    </row>
    <row r="12" spans="1:3">
      <c r="A12" s="4" t="s">
        <v>249</v>
      </c>
      <c r="B12" s="5" t="n">
        <v>261</v>
      </c>
      <c r="C12" s="5" t="n">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72</v>
      </c>
      <c r="D2" s="2" t="s">
        <v>73</v>
      </c>
    </row>
    <row r="3" spans="1:4">
      <c r="A3" s="3" t="s">
        <v>761</v>
      </c>
    </row>
    <row r="4" spans="1:4">
      <c r="A4" s="4" t="s">
        <v>762</v>
      </c>
      <c r="B4" s="5" t="n">
        <v>58</v>
      </c>
      <c r="C4" s="5" t="n">
        <v>54</v>
      </c>
      <c r="D4" s="5" t="n">
        <v>53</v>
      </c>
    </row>
    <row r="5" spans="1:4">
      <c r="A5" s="4" t="s">
        <v>742</v>
      </c>
    </row>
    <row r="6" spans="1:4">
      <c r="A6" s="3" t="s">
        <v>763</v>
      </c>
    </row>
    <row r="7" spans="1:4">
      <c r="A7" s="4" t="s">
        <v>764</v>
      </c>
      <c r="B7" s="4" t="s">
        <v>765</v>
      </c>
      <c r="C7" s="4" t="s">
        <v>766</v>
      </c>
    </row>
    <row r="8" spans="1:4">
      <c r="A8" s="4" t="s">
        <v>767</v>
      </c>
      <c r="B8" s="4" t="s">
        <v>768</v>
      </c>
      <c r="C8" s="4" t="s">
        <v>768</v>
      </c>
    </row>
    <row r="9" spans="1:4">
      <c r="A9" s="4" t="s">
        <v>769</v>
      </c>
    </row>
    <row r="10" spans="1:4">
      <c r="A10" s="3" t="s">
        <v>761</v>
      </c>
    </row>
    <row r="11" spans="1:4">
      <c r="A11" s="4" t="s">
        <v>770</v>
      </c>
      <c r="B11" s="4" t="s">
        <v>771</v>
      </c>
    </row>
    <row r="12" spans="1:4">
      <c r="A12" s="4" t="s">
        <v>772</v>
      </c>
    </row>
    <row r="13" spans="1:4">
      <c r="A13" s="3" t="s">
        <v>761</v>
      </c>
    </row>
    <row r="14" spans="1:4">
      <c r="A14" s="4" t="s">
        <v>770</v>
      </c>
      <c r="B14" s="4" t="s">
        <v>773</v>
      </c>
    </row>
    <row r="15" spans="1:4">
      <c r="A15" s="4" t="s">
        <v>774</v>
      </c>
    </row>
    <row r="16" spans="1:4">
      <c r="A16" s="3" t="s">
        <v>761</v>
      </c>
    </row>
    <row r="17" spans="1:4">
      <c r="A17" s="4" t="s">
        <v>770</v>
      </c>
      <c r="B17" s="4" t="s">
        <v>637</v>
      </c>
    </row>
    <row r="18" spans="1:4">
      <c r="A18" s="4" t="s">
        <v>775</v>
      </c>
    </row>
    <row r="19" spans="1:4">
      <c r="A19" s="3" t="s">
        <v>761</v>
      </c>
    </row>
    <row r="20" spans="1:4">
      <c r="A20" s="4" t="s">
        <v>770</v>
      </c>
      <c r="B20" s="4" t="s">
        <v>632</v>
      </c>
    </row>
    <row r="21" spans="1:4">
      <c r="A21" s="4" t="s">
        <v>65</v>
      </c>
    </row>
    <row r="22" spans="1:4">
      <c r="A22" s="3" t="s">
        <v>761</v>
      </c>
    </row>
    <row r="23" spans="1:4">
      <c r="A23" s="4" t="s">
        <v>762</v>
      </c>
      <c r="B23" s="5" t="n">
        <v>36</v>
      </c>
      <c r="C23" s="5" t="n">
        <v>34</v>
      </c>
      <c r="D23" s="5" t="n">
        <v>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2</v>
      </c>
    </row>
    <row r="2" spans="1:3">
      <c r="A2" s="3" t="s">
        <v>777</v>
      </c>
    </row>
    <row r="3" spans="1:3">
      <c r="A3" s="4" t="s">
        <v>778</v>
      </c>
      <c r="B3" s="5" t="n">
        <v>4800</v>
      </c>
      <c r="C3" s="5" t="n">
        <v>3806</v>
      </c>
    </row>
    <row r="4" spans="1:3">
      <c r="A4" s="4" t="s">
        <v>779</v>
      </c>
    </row>
    <row r="5" spans="1:3">
      <c r="A5" s="3" t="s">
        <v>777</v>
      </c>
    </row>
    <row r="6" spans="1:3">
      <c r="A6" s="4" t="s">
        <v>778</v>
      </c>
      <c r="B6" s="6" t="n">
        <v>3670</v>
      </c>
      <c r="C6" s="6" t="n">
        <v>2734</v>
      </c>
    </row>
    <row r="7" spans="1:3">
      <c r="A7" s="4" t="s">
        <v>780</v>
      </c>
    </row>
    <row r="8" spans="1:3">
      <c r="A8" s="3" t="s">
        <v>777</v>
      </c>
    </row>
    <row r="9" spans="1:3">
      <c r="A9" s="4" t="s">
        <v>778</v>
      </c>
      <c r="B9" s="6" t="n">
        <v>1767</v>
      </c>
      <c r="C9" s="6" t="n">
        <v>1131</v>
      </c>
    </row>
    <row r="10" spans="1:3">
      <c r="A10" s="4" t="s">
        <v>781</v>
      </c>
    </row>
    <row r="11" spans="1:3">
      <c r="A11" s="3" t="s">
        <v>777</v>
      </c>
    </row>
    <row r="12" spans="1:3">
      <c r="A12" s="4" t="s">
        <v>778</v>
      </c>
      <c r="B12" s="6" t="n">
        <v>1900</v>
      </c>
      <c r="C12" s="6" t="n">
        <v>1601</v>
      </c>
    </row>
    <row r="13" spans="1:3">
      <c r="A13" s="4" t="s">
        <v>782</v>
      </c>
    </row>
    <row r="14" spans="1:3">
      <c r="A14" s="3" t="s">
        <v>777</v>
      </c>
    </row>
    <row r="15" spans="1:3">
      <c r="A15" s="4" t="s">
        <v>778</v>
      </c>
      <c r="B15" s="6" t="n">
        <v>3</v>
      </c>
      <c r="C15" s="6" t="n">
        <v>2</v>
      </c>
    </row>
    <row r="16" spans="1:3">
      <c r="A16" s="4" t="s">
        <v>783</v>
      </c>
    </row>
    <row r="17" spans="1:3">
      <c r="A17" s="3" t="s">
        <v>777</v>
      </c>
    </row>
    <row r="18" spans="1:3">
      <c r="A18" s="4" t="s">
        <v>784</v>
      </c>
      <c r="B18" s="6" t="n">
        <v>741</v>
      </c>
      <c r="C18" s="6" t="n">
        <v>459</v>
      </c>
    </row>
    <row r="19" spans="1:3">
      <c r="A19" s="4" t="s">
        <v>785</v>
      </c>
    </row>
    <row r="20" spans="1:3">
      <c r="A20" s="3" t="s">
        <v>777</v>
      </c>
    </row>
    <row r="21" spans="1:3">
      <c r="A21" s="4" t="s">
        <v>778</v>
      </c>
      <c r="B21" s="6" t="n">
        <v>1605</v>
      </c>
      <c r="C21" s="6" t="n">
        <v>1043</v>
      </c>
    </row>
    <row r="22" spans="1:3">
      <c r="A22" s="4" t="s">
        <v>786</v>
      </c>
    </row>
    <row r="23" spans="1:3">
      <c r="A23" s="3" t="s">
        <v>777</v>
      </c>
    </row>
    <row r="24" spans="1:3">
      <c r="A24" s="4" t="s">
        <v>778</v>
      </c>
      <c r="B24" s="6" t="n">
        <v>1593</v>
      </c>
      <c r="C24" s="6" t="n">
        <v>1030</v>
      </c>
    </row>
    <row r="25" spans="1:3">
      <c r="A25" s="4" t="s">
        <v>787</v>
      </c>
    </row>
    <row r="26" spans="1:3">
      <c r="A26" s="3" t="s">
        <v>777</v>
      </c>
    </row>
    <row r="27" spans="1:3">
      <c r="A27" s="4" t="s">
        <v>778</v>
      </c>
      <c r="B27" s="6" t="n">
        <v>9</v>
      </c>
      <c r="C27" s="6" t="n">
        <v>11</v>
      </c>
    </row>
    <row r="28" spans="1:3">
      <c r="A28" s="4" t="s">
        <v>788</v>
      </c>
    </row>
    <row r="29" spans="1:3">
      <c r="A29" s="3" t="s">
        <v>777</v>
      </c>
    </row>
    <row r="30" spans="1:3">
      <c r="A30" s="4" t="s">
        <v>778</v>
      </c>
      <c r="B30" s="6" t="n">
        <v>3</v>
      </c>
      <c r="C30" s="6" t="n">
        <v>2</v>
      </c>
    </row>
    <row r="31" spans="1:3">
      <c r="A31" s="4" t="s">
        <v>789</v>
      </c>
    </row>
    <row r="32" spans="1:3">
      <c r="A32" s="3" t="s">
        <v>777</v>
      </c>
    </row>
    <row r="33" spans="1:3">
      <c r="A33" s="4" t="s">
        <v>784</v>
      </c>
      <c r="B33" s="6" t="n">
        <v>141</v>
      </c>
      <c r="C33" s="6" t="n">
        <v>193</v>
      </c>
    </row>
    <row r="34" spans="1:3">
      <c r="A34" s="4" t="s">
        <v>790</v>
      </c>
    </row>
    <row r="35" spans="1:3">
      <c r="A35" s="3" t="s">
        <v>777</v>
      </c>
    </row>
    <row r="36" spans="1:3">
      <c r="A36" s="4" t="s">
        <v>778</v>
      </c>
      <c r="B36" s="6" t="n">
        <v>706</v>
      </c>
      <c r="C36" s="6" t="n">
        <v>638</v>
      </c>
    </row>
    <row r="37" spans="1:3">
      <c r="A37" s="4" t="s">
        <v>791</v>
      </c>
    </row>
    <row r="38" spans="1:3">
      <c r="A38" s="3" t="s">
        <v>777</v>
      </c>
    </row>
    <row r="39" spans="1:3">
      <c r="A39" s="4" t="s">
        <v>778</v>
      </c>
      <c r="B39" s="6" t="n">
        <v>0</v>
      </c>
      <c r="C39" s="6" t="n">
        <v>0</v>
      </c>
    </row>
    <row r="40" spans="1:3">
      <c r="A40" s="4" t="s">
        <v>792</v>
      </c>
    </row>
    <row r="41" spans="1:3">
      <c r="A41" s="3" t="s">
        <v>777</v>
      </c>
    </row>
    <row r="42" spans="1:3">
      <c r="A42" s="4" t="s">
        <v>778</v>
      </c>
      <c r="B42" s="6" t="n">
        <v>706</v>
      </c>
      <c r="C42" s="6" t="n">
        <v>638</v>
      </c>
    </row>
    <row r="43" spans="1:3">
      <c r="A43" s="4" t="s">
        <v>793</v>
      </c>
    </row>
    <row r="44" spans="1:3">
      <c r="A44" s="3" t="s">
        <v>777</v>
      </c>
    </row>
    <row r="45" spans="1:3">
      <c r="A45" s="4" t="s">
        <v>778</v>
      </c>
      <c r="B45" s="6" t="n">
        <v>0</v>
      </c>
      <c r="C45" s="6" t="n">
        <v>0</v>
      </c>
    </row>
    <row r="46" spans="1:3">
      <c r="A46" s="4" t="s">
        <v>794</v>
      </c>
    </row>
    <row r="47" spans="1:3">
      <c r="A47" s="3" t="s">
        <v>777</v>
      </c>
    </row>
    <row r="48" spans="1:3">
      <c r="A48" s="4" t="s">
        <v>778</v>
      </c>
      <c r="B48" s="6" t="n">
        <v>102</v>
      </c>
      <c r="C48" s="6" t="n">
        <v>95</v>
      </c>
    </row>
    <row r="49" spans="1:3">
      <c r="A49" s="4" t="s">
        <v>795</v>
      </c>
    </row>
    <row r="50" spans="1:3">
      <c r="A50" s="3" t="s">
        <v>777</v>
      </c>
    </row>
    <row r="51" spans="1:3">
      <c r="A51" s="4" t="s">
        <v>778</v>
      </c>
      <c r="B51" s="6" t="n">
        <v>95</v>
      </c>
      <c r="C51" s="6" t="n">
        <v>84</v>
      </c>
    </row>
    <row r="52" spans="1:3">
      <c r="A52" s="4" t="s">
        <v>796</v>
      </c>
    </row>
    <row r="53" spans="1:3">
      <c r="A53" s="3" t="s">
        <v>777</v>
      </c>
    </row>
    <row r="54" spans="1:3">
      <c r="A54" s="4" t="s">
        <v>778</v>
      </c>
      <c r="B54" s="6" t="n">
        <v>7</v>
      </c>
      <c r="C54" s="6" t="n">
        <v>11</v>
      </c>
    </row>
    <row r="55" spans="1:3">
      <c r="A55" s="4" t="s">
        <v>797</v>
      </c>
    </row>
    <row r="56" spans="1:3">
      <c r="A56" s="3" t="s">
        <v>777</v>
      </c>
    </row>
    <row r="57" spans="1:3">
      <c r="A57" s="4" t="s">
        <v>778</v>
      </c>
      <c r="B57" s="6" t="n">
        <v>0</v>
      </c>
      <c r="C57" s="6" t="n">
        <v>0</v>
      </c>
    </row>
    <row r="58" spans="1:3">
      <c r="A58" s="4" t="s">
        <v>798</v>
      </c>
    </row>
    <row r="59" spans="1:3">
      <c r="A59" s="3" t="s">
        <v>777</v>
      </c>
    </row>
    <row r="60" spans="1:3">
      <c r="A60" s="4" t="s">
        <v>784</v>
      </c>
      <c r="B60" s="6" t="n">
        <v>76</v>
      </c>
      <c r="C60" s="6" t="n">
        <v>77</v>
      </c>
    </row>
    <row r="61" spans="1:3">
      <c r="A61" s="4" t="s">
        <v>799</v>
      </c>
    </row>
    <row r="62" spans="1:3">
      <c r="A62" s="3" t="s">
        <v>777</v>
      </c>
    </row>
    <row r="63" spans="1:3">
      <c r="A63" s="4" t="s">
        <v>778</v>
      </c>
      <c r="B63" s="6" t="n">
        <v>247</v>
      </c>
      <c r="C63" s="6" t="n">
        <v>252</v>
      </c>
    </row>
    <row r="64" spans="1:3">
      <c r="A64" s="4" t="s">
        <v>800</v>
      </c>
    </row>
    <row r="65" spans="1:3">
      <c r="A65" s="3" t="s">
        <v>777</v>
      </c>
    </row>
    <row r="66" spans="1:3">
      <c r="A66" s="4" t="s">
        <v>778</v>
      </c>
      <c r="B66" s="6" t="n">
        <v>0</v>
      </c>
      <c r="C66" s="6" t="n">
        <v>0</v>
      </c>
    </row>
    <row r="67" spans="1:3">
      <c r="A67" s="4" t="s">
        <v>801</v>
      </c>
    </row>
    <row r="68" spans="1:3">
      <c r="A68" s="3" t="s">
        <v>777</v>
      </c>
    </row>
    <row r="69" spans="1:3">
      <c r="A69" s="4" t="s">
        <v>778</v>
      </c>
      <c r="B69" s="6" t="n">
        <v>247</v>
      </c>
      <c r="C69" s="6" t="n">
        <v>252</v>
      </c>
    </row>
    <row r="70" spans="1:3">
      <c r="A70" s="4" t="s">
        <v>802</v>
      </c>
    </row>
    <row r="71" spans="1:3">
      <c r="A71" s="3" t="s">
        <v>777</v>
      </c>
    </row>
    <row r="72" spans="1:3">
      <c r="A72" s="4" t="s">
        <v>778</v>
      </c>
      <c r="B72" s="6" t="n">
        <v>0</v>
      </c>
      <c r="C72" s="6" t="n">
        <v>0</v>
      </c>
    </row>
    <row r="73" spans="1:3">
      <c r="A73" s="4" t="s">
        <v>803</v>
      </c>
    </row>
    <row r="74" spans="1:3">
      <c r="A74" s="3" t="s">
        <v>777</v>
      </c>
    </row>
    <row r="75" spans="1:3">
      <c r="A75" s="4" t="s">
        <v>778</v>
      </c>
      <c r="B75" s="6" t="n">
        <v>416</v>
      </c>
      <c r="C75" s="6" t="n">
        <v>253</v>
      </c>
    </row>
    <row r="76" spans="1:3">
      <c r="A76" s="4" t="s">
        <v>804</v>
      </c>
    </row>
    <row r="77" spans="1:3">
      <c r="A77" s="3" t="s">
        <v>777</v>
      </c>
    </row>
    <row r="78" spans="1:3">
      <c r="A78" s="4" t="s">
        <v>778</v>
      </c>
      <c r="B78" s="6" t="n">
        <v>0</v>
      </c>
      <c r="C78" s="6" t="n">
        <v>0</v>
      </c>
    </row>
    <row r="79" spans="1:3">
      <c r="A79" s="4" t="s">
        <v>805</v>
      </c>
    </row>
    <row r="80" spans="1:3">
      <c r="A80" s="3" t="s">
        <v>777</v>
      </c>
    </row>
    <row r="81" spans="1:3">
      <c r="A81" s="4" t="s">
        <v>778</v>
      </c>
      <c r="B81" s="6" t="n">
        <v>416</v>
      </c>
      <c r="C81" s="6" t="n">
        <v>253</v>
      </c>
    </row>
    <row r="82" spans="1:3">
      <c r="A82" s="4" t="s">
        <v>806</v>
      </c>
    </row>
    <row r="83" spans="1:3">
      <c r="A83" s="3" t="s">
        <v>777</v>
      </c>
    </row>
    <row r="84" spans="1:3">
      <c r="A84" s="4" t="s">
        <v>778</v>
      </c>
      <c r="B84" s="6" t="n">
        <v>0</v>
      </c>
      <c r="C84" s="6" t="n">
        <v>0</v>
      </c>
    </row>
    <row r="85" spans="1:3">
      <c r="A85" s="4" t="s">
        <v>807</v>
      </c>
    </row>
    <row r="86" spans="1:3">
      <c r="A86" s="3" t="s">
        <v>777</v>
      </c>
    </row>
    <row r="87" spans="1:3">
      <c r="A87" s="4" t="s">
        <v>784</v>
      </c>
      <c r="B87" s="6" t="n">
        <v>5</v>
      </c>
    </row>
    <row r="88" spans="1:3">
      <c r="A88" s="4" t="s">
        <v>808</v>
      </c>
    </row>
    <row r="89" spans="1:3">
      <c r="A89" s="3" t="s">
        <v>777</v>
      </c>
    </row>
    <row r="90" spans="1:3">
      <c r="A90" s="4" t="s">
        <v>778</v>
      </c>
      <c r="B90" s="6" t="n">
        <v>190</v>
      </c>
      <c r="C90" s="6" t="n">
        <v>133</v>
      </c>
    </row>
    <row r="91" spans="1:3">
      <c r="A91" s="4" t="s">
        <v>809</v>
      </c>
    </row>
    <row r="92" spans="1:3">
      <c r="A92" s="3" t="s">
        <v>777</v>
      </c>
    </row>
    <row r="93" spans="1:3">
      <c r="A93" s="4" t="s">
        <v>778</v>
      </c>
      <c r="B93" s="6" t="n">
        <v>47</v>
      </c>
      <c r="C93" s="6" t="n">
        <v>0</v>
      </c>
    </row>
    <row r="94" spans="1:3">
      <c r="A94" s="4" t="s">
        <v>810</v>
      </c>
    </row>
    <row r="95" spans="1:3">
      <c r="A95" s="3" t="s">
        <v>777</v>
      </c>
    </row>
    <row r="96" spans="1:3">
      <c r="A96" s="4" t="s">
        <v>778</v>
      </c>
      <c r="B96" s="6" t="n">
        <v>143</v>
      </c>
      <c r="C96" s="6" t="n">
        <v>133</v>
      </c>
    </row>
    <row r="97" spans="1:3">
      <c r="A97" s="4" t="s">
        <v>811</v>
      </c>
    </row>
    <row r="98" spans="1:3">
      <c r="A98" s="3" t="s">
        <v>777</v>
      </c>
    </row>
    <row r="99" spans="1:3">
      <c r="A99" s="4" t="s">
        <v>778</v>
      </c>
      <c r="B99" s="6" t="n">
        <v>0</v>
      </c>
      <c r="C99" s="6" t="n">
        <v>0</v>
      </c>
    </row>
    <row r="100" spans="1:3">
      <c r="A100" s="4" t="s">
        <v>812</v>
      </c>
    </row>
    <row r="101" spans="1:3">
      <c r="A101" s="3" t="s">
        <v>777</v>
      </c>
    </row>
    <row r="102" spans="1:3">
      <c r="A102" s="4" t="s">
        <v>784</v>
      </c>
      <c r="B102" s="6" t="n">
        <v>20</v>
      </c>
      <c r="C102" s="6" t="n">
        <v>30</v>
      </c>
    </row>
    <row r="103" spans="1:3">
      <c r="A103" s="4" t="s">
        <v>813</v>
      </c>
    </row>
    <row r="104" spans="1:3">
      <c r="A104" s="3" t="s">
        <v>777</v>
      </c>
    </row>
    <row r="105" spans="1:3">
      <c r="A105" s="4" t="s">
        <v>778</v>
      </c>
      <c r="B105" s="6" t="n">
        <v>404</v>
      </c>
      <c r="C105" s="6" t="n">
        <v>320</v>
      </c>
    </row>
    <row r="106" spans="1:3">
      <c r="A106" s="4" t="s">
        <v>814</v>
      </c>
    </row>
    <row r="107" spans="1:3">
      <c r="A107" s="3" t="s">
        <v>777</v>
      </c>
    </row>
    <row r="108" spans="1:3">
      <c r="A108" s="4" t="s">
        <v>778</v>
      </c>
      <c r="B108" s="6" t="n">
        <v>32</v>
      </c>
      <c r="C108" s="6" t="n">
        <v>17</v>
      </c>
    </row>
    <row r="109" spans="1:3">
      <c r="A109" s="4" t="s">
        <v>815</v>
      </c>
    </row>
    <row r="110" spans="1:3">
      <c r="A110" s="3" t="s">
        <v>777</v>
      </c>
    </row>
    <row r="111" spans="1:3">
      <c r="A111" s="4" t="s">
        <v>778</v>
      </c>
      <c r="B111" s="6" t="n">
        <v>372</v>
      </c>
      <c r="C111" s="6" t="n">
        <v>303</v>
      </c>
    </row>
    <row r="112" spans="1:3">
      <c r="A112" s="4" t="s">
        <v>816</v>
      </c>
    </row>
    <row r="113" spans="1:3">
      <c r="A113" s="3" t="s">
        <v>777</v>
      </c>
    </row>
    <row r="114" spans="1:3">
      <c r="A114" s="4" t="s">
        <v>778</v>
      </c>
      <c r="B114" s="6" t="n">
        <v>0</v>
      </c>
      <c r="C114" s="6" t="n">
        <v>0</v>
      </c>
    </row>
    <row r="115" spans="1:3">
      <c r="A115" s="4" t="s">
        <v>817</v>
      </c>
    </row>
    <row r="116" spans="1:3">
      <c r="A116" s="3" t="s">
        <v>777</v>
      </c>
    </row>
    <row r="117" spans="1:3">
      <c r="A117" s="4" t="s">
        <v>784</v>
      </c>
      <c r="B117" s="6" t="n">
        <v>190</v>
      </c>
    </row>
    <row r="118" spans="1:3">
      <c r="A118" s="4" t="s">
        <v>818</v>
      </c>
    </row>
    <row r="119" spans="1:3">
      <c r="A119" s="3" t="s">
        <v>777</v>
      </c>
    </row>
    <row r="120" spans="1:3">
      <c r="A120" s="4" t="s">
        <v>778</v>
      </c>
      <c r="B120" s="5" t="n">
        <v>1130</v>
      </c>
      <c r="C120" s="6" t="n">
        <v>1072</v>
      </c>
    </row>
    <row r="121" spans="1:3">
      <c r="A121" s="4" t="s">
        <v>784</v>
      </c>
      <c r="C121" s="5" t="n">
        <v>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2</v>
      </c>
      <c r="B1" s="2" t="s">
        <v>2</v>
      </c>
      <c r="C1" s="2" t="s">
        <v>72</v>
      </c>
    </row>
    <row r="2" spans="1:3">
      <c r="A2" s="3" t="s">
        <v>133</v>
      </c>
    </row>
    <row r="3" spans="1:3">
      <c r="A3" s="4" t="s">
        <v>134</v>
      </c>
      <c r="B3" s="5" t="n">
        <v>96093</v>
      </c>
      <c r="C3" s="5" t="n">
        <v>81986</v>
      </c>
    </row>
    <row r="4" spans="1:3">
      <c r="A4" s="4" t="s">
        <v>135</v>
      </c>
      <c r="B4" s="6" t="n">
        <v>1755</v>
      </c>
      <c r="C4" s="6" t="n">
        <v>1740</v>
      </c>
    </row>
    <row r="5" spans="1:3">
      <c r="A5" s="4" t="s">
        <v>136</v>
      </c>
      <c r="B5" s="6" t="n">
        <v>9330</v>
      </c>
      <c r="C5" s="6" t="n">
        <v>8357</v>
      </c>
    </row>
    <row r="6" spans="1:3">
      <c r="A6" s="4" t="s">
        <v>137</v>
      </c>
      <c r="B6" s="6" t="n">
        <v>-25168</v>
      </c>
      <c r="C6" s="6" t="n">
        <v>-21749</v>
      </c>
    </row>
    <row r="7" spans="1:3">
      <c r="A7" s="4" t="s">
        <v>138</v>
      </c>
      <c r="B7" s="6" t="n">
        <v>82010</v>
      </c>
      <c r="C7" s="6" t="n">
        <v>70334</v>
      </c>
    </row>
    <row r="8" spans="1:3">
      <c r="A8" s="3" t="s">
        <v>139</v>
      </c>
    </row>
    <row r="9" spans="1:3">
      <c r="A9" s="4" t="s">
        <v>140</v>
      </c>
      <c r="B9" s="6" t="n">
        <v>600</v>
      </c>
      <c r="C9" s="6" t="n">
        <v>638</v>
      </c>
    </row>
    <row r="10" spans="1:3">
      <c r="A10" s="4" t="s">
        <v>141</v>
      </c>
      <c r="B10" s="6" t="n">
        <v>2282</v>
      </c>
      <c r="C10" s="6" t="n">
        <v>2302</v>
      </c>
    </row>
    <row r="11" spans="1:3">
      <c r="A11" s="4" t="s">
        <v>142</v>
      </c>
      <c r="B11" s="6" t="n">
        <v>525</v>
      </c>
      <c r="C11" s="6" t="n">
        <v>667</v>
      </c>
    </row>
    <row r="12" spans="1:3">
      <c r="A12" s="4" t="s">
        <v>143</v>
      </c>
      <c r="B12" s="6" t="n">
        <v>1328</v>
      </c>
      <c r="C12" s="6" t="n">
        <v>1223</v>
      </c>
    </row>
    <row r="13" spans="1:3">
      <c r="A13" s="4" t="s">
        <v>144</v>
      </c>
      <c r="B13" s="6" t="n">
        <v>335</v>
      </c>
      <c r="C13" s="6" t="n">
        <v>448</v>
      </c>
    </row>
    <row r="14" spans="1:3">
      <c r="A14" s="4" t="s">
        <v>145</v>
      </c>
      <c r="B14" s="6" t="n">
        <v>762</v>
      </c>
      <c r="C14" s="6" t="n">
        <v>564</v>
      </c>
    </row>
    <row r="15" spans="1:3">
      <c r="A15" s="4" t="s">
        <v>146</v>
      </c>
      <c r="B15" s="6" t="n">
        <v>1576</v>
      </c>
      <c r="C15" s="6" t="n">
        <v>551</v>
      </c>
    </row>
    <row r="16" spans="1:3">
      <c r="A16" s="4" t="s">
        <v>147</v>
      </c>
      <c r="B16" s="6" t="n">
        <v>7408</v>
      </c>
      <c r="C16" s="6" t="n">
        <v>6393</v>
      </c>
    </row>
    <row r="17" spans="1:3">
      <c r="A17" s="3" t="s">
        <v>148</v>
      </c>
    </row>
    <row r="18" spans="1:3">
      <c r="A18" s="4" t="s">
        <v>149</v>
      </c>
      <c r="B18" s="6" t="n">
        <v>6954</v>
      </c>
      <c r="C18" s="6" t="n">
        <v>5886</v>
      </c>
    </row>
    <row r="19" spans="1:3">
      <c r="A19" s="4" t="s">
        <v>150</v>
      </c>
      <c r="B19" s="6" t="n">
        <v>7453</v>
      </c>
      <c r="C19" s="6" t="n">
        <v>6748</v>
      </c>
    </row>
    <row r="20" spans="1:3">
      <c r="A20" s="4" t="s">
        <v>151</v>
      </c>
      <c r="B20" s="6" t="n">
        <v>1437</v>
      </c>
      <c r="C20" s="6" t="n">
        <v>1284</v>
      </c>
    </row>
    <row r="21" spans="1:3">
      <c r="A21" s="4" t="s">
        <v>144</v>
      </c>
      <c r="B21" s="6" t="n">
        <v>3287</v>
      </c>
      <c r="C21" s="6" t="n">
        <v>3290</v>
      </c>
    </row>
    <row r="22" spans="1:3">
      <c r="A22" s="4" t="s">
        <v>145</v>
      </c>
      <c r="B22" s="6" t="n">
        <v>1624</v>
      </c>
      <c r="C22" s="6" t="n">
        <v>1355</v>
      </c>
    </row>
    <row r="23" spans="1:3">
      <c r="A23" s="4" t="s">
        <v>152</v>
      </c>
      <c r="B23" s="6" t="n">
        <v>4204</v>
      </c>
      <c r="C23" s="6" t="n">
        <v>891</v>
      </c>
    </row>
    <row r="24" spans="1:3">
      <c r="A24" s="4" t="s">
        <v>146</v>
      </c>
      <c r="B24" s="6" t="n">
        <v>3314</v>
      </c>
      <c r="C24" s="6" t="n">
        <v>7521</v>
      </c>
    </row>
    <row r="25" spans="1:3">
      <c r="A25" s="4" t="s">
        <v>153</v>
      </c>
      <c r="B25" s="6" t="n">
        <v>28273</v>
      </c>
      <c r="C25" s="6" t="n">
        <v>26975</v>
      </c>
    </row>
    <row r="26" spans="1:3">
      <c r="A26" s="4" t="s">
        <v>154</v>
      </c>
      <c r="B26" s="6" t="n">
        <v>117691</v>
      </c>
      <c r="C26" s="6" t="n">
        <v>103702</v>
      </c>
    </row>
    <row r="27" spans="1:3">
      <c r="A27" s="3" t="s">
        <v>155</v>
      </c>
    </row>
    <row r="28" spans="1:3">
      <c r="A28" s="4" t="s">
        <v>156</v>
      </c>
      <c r="B28" s="6" t="n">
        <v>5</v>
      </c>
      <c r="C28" s="6" t="n">
        <v>5</v>
      </c>
    </row>
    <row r="29" spans="1:3">
      <c r="A29" s="4" t="s">
        <v>157</v>
      </c>
      <c r="B29" s="6" t="n">
        <v>11970</v>
      </c>
      <c r="C29" s="6" t="n">
        <v>10490</v>
      </c>
    </row>
    <row r="30" spans="1:3">
      <c r="A30" s="4" t="s">
        <v>158</v>
      </c>
      <c r="B30" s="6" t="n">
        <v>25199</v>
      </c>
      <c r="C30" s="6" t="n">
        <v>23837</v>
      </c>
    </row>
    <row r="31" spans="1:3">
      <c r="A31" s="4" t="s">
        <v>159</v>
      </c>
      <c r="B31" s="6" t="n">
        <v>-169</v>
      </c>
      <c r="C31" s="6" t="n">
        <v>-188</v>
      </c>
    </row>
    <row r="32" spans="1:3">
      <c r="A32" s="4" t="s">
        <v>160</v>
      </c>
      <c r="B32" s="6" t="n">
        <v>37005</v>
      </c>
      <c r="C32" s="6" t="n">
        <v>34144</v>
      </c>
    </row>
    <row r="33" spans="1:3">
      <c r="A33" s="4" t="s">
        <v>161</v>
      </c>
      <c r="B33" s="6" t="n">
        <v>4355</v>
      </c>
      <c r="C33" s="6" t="n">
        <v>3269</v>
      </c>
    </row>
    <row r="34" spans="1:3">
      <c r="A34" s="4" t="s">
        <v>162</v>
      </c>
      <c r="B34" s="6" t="n">
        <v>41360</v>
      </c>
      <c r="C34" s="6" t="n">
        <v>37413</v>
      </c>
    </row>
    <row r="35" spans="1:3">
      <c r="A35" s="4" t="s">
        <v>163</v>
      </c>
      <c r="B35" s="6" t="n">
        <v>487</v>
      </c>
      <c r="C35" s="6" t="n">
        <v>468</v>
      </c>
    </row>
    <row r="36" spans="1:3">
      <c r="A36" s="4" t="s">
        <v>164</v>
      </c>
      <c r="B36" s="6" t="n">
        <v>37543</v>
      </c>
      <c r="C36" s="6" t="n">
        <v>26782</v>
      </c>
    </row>
    <row r="37" spans="1:3">
      <c r="A37" s="4" t="s">
        <v>165</v>
      </c>
      <c r="B37" s="6" t="n">
        <v>79390</v>
      </c>
      <c r="C37" s="6" t="n">
        <v>64663</v>
      </c>
    </row>
    <row r="38" spans="1:3">
      <c r="A38" s="3" t="s">
        <v>166</v>
      </c>
    </row>
    <row r="39" spans="1:3">
      <c r="A39" s="4" t="s">
        <v>167</v>
      </c>
      <c r="B39" s="6" t="n">
        <v>2516</v>
      </c>
      <c r="C39" s="6" t="n">
        <v>2749</v>
      </c>
    </row>
    <row r="40" spans="1:3">
      <c r="A40" s="4" t="s">
        <v>168</v>
      </c>
      <c r="B40" s="6" t="n">
        <v>400</v>
      </c>
      <c r="C40" s="6" t="n">
        <v>5465</v>
      </c>
    </row>
    <row r="41" spans="1:3">
      <c r="A41" s="4" t="s">
        <v>169</v>
      </c>
      <c r="B41" s="6" t="n">
        <v>2124</v>
      </c>
      <c r="C41" s="6" t="n">
        <v>2716</v>
      </c>
    </row>
    <row r="42" spans="1:3">
      <c r="A42" s="4" t="s">
        <v>170</v>
      </c>
      <c r="B42" s="6" t="n">
        <v>3631</v>
      </c>
      <c r="C42" s="6" t="n">
        <v>2386</v>
      </c>
    </row>
    <row r="43" spans="1:3">
      <c r="A43" s="4" t="s">
        <v>171</v>
      </c>
      <c r="B43" s="6" t="n">
        <v>499</v>
      </c>
      <c r="C43" s="6" t="n">
        <v>445</v>
      </c>
    </row>
    <row r="44" spans="1:3">
      <c r="A44" s="4" t="s">
        <v>172</v>
      </c>
      <c r="B44" s="6" t="n">
        <v>558</v>
      </c>
      <c r="C44" s="6" t="n">
        <v>477</v>
      </c>
    </row>
    <row r="45" spans="1:3">
      <c r="A45" s="4" t="s">
        <v>145</v>
      </c>
      <c r="B45" s="6" t="n">
        <v>344</v>
      </c>
      <c r="C45" s="6" t="n">
        <v>675</v>
      </c>
    </row>
    <row r="46" spans="1:3">
      <c r="A46" s="4" t="s">
        <v>173</v>
      </c>
      <c r="B46" s="6" t="n">
        <v>1152</v>
      </c>
      <c r="C46" s="6" t="n">
        <v>1195</v>
      </c>
    </row>
    <row r="47" spans="1:3">
      <c r="A47" s="4" t="s">
        <v>174</v>
      </c>
      <c r="B47" s="6" t="n">
        <v>320</v>
      </c>
      <c r="C47" s="6" t="n">
        <v>325</v>
      </c>
    </row>
    <row r="48" spans="1:3">
      <c r="A48" s="4" t="s">
        <v>146</v>
      </c>
      <c r="B48" s="6" t="n">
        <v>2309</v>
      </c>
      <c r="C48" s="6" t="n">
        <v>1130</v>
      </c>
    </row>
    <row r="49" spans="1:3">
      <c r="A49" s="4" t="s">
        <v>175</v>
      </c>
      <c r="B49" s="6" t="n">
        <v>13853</v>
      </c>
      <c r="C49" s="6" t="n">
        <v>17563</v>
      </c>
    </row>
    <row r="50" spans="1:3">
      <c r="A50" s="3" t="s">
        <v>176</v>
      </c>
    </row>
    <row r="51" spans="1:3">
      <c r="A51" s="4" t="s">
        <v>177</v>
      </c>
      <c r="B51" s="6" t="n">
        <v>3457</v>
      </c>
      <c r="C51" s="6" t="n">
        <v>3135</v>
      </c>
    </row>
    <row r="52" spans="1:3">
      <c r="A52" s="4" t="s">
        <v>178</v>
      </c>
      <c r="B52" s="6" t="n">
        <v>8361</v>
      </c>
      <c r="C52" s="6" t="n">
        <v>7367</v>
      </c>
    </row>
    <row r="53" spans="1:3">
      <c r="A53" s="4" t="s">
        <v>174</v>
      </c>
      <c r="B53" s="6" t="n">
        <v>9936</v>
      </c>
      <c r="C53" s="6" t="n">
        <v>9009</v>
      </c>
    </row>
    <row r="54" spans="1:3">
      <c r="A54" s="4" t="s">
        <v>145</v>
      </c>
      <c r="B54" s="6" t="n">
        <v>863</v>
      </c>
      <c r="C54" s="6" t="n">
        <v>516</v>
      </c>
    </row>
    <row r="55" spans="1:3">
      <c r="A55" s="4" t="s">
        <v>146</v>
      </c>
      <c r="B55" s="6" t="n">
        <v>1831</v>
      </c>
      <c r="C55" s="6" t="n">
        <v>1449</v>
      </c>
    </row>
    <row r="56" spans="1:3">
      <c r="A56" s="4" t="s">
        <v>179</v>
      </c>
      <c r="B56" s="6" t="n">
        <v>24448</v>
      </c>
      <c r="C56" s="6" t="n">
        <v>21476</v>
      </c>
    </row>
    <row r="57" spans="1:3">
      <c r="A57" s="4" t="s">
        <v>180</v>
      </c>
      <c r="B57" s="4" t="s">
        <v>181</v>
      </c>
      <c r="C57" s="4" t="s">
        <v>181</v>
      </c>
    </row>
    <row r="58" spans="1:3">
      <c r="A58" s="4" t="s">
        <v>182</v>
      </c>
      <c r="B58" s="6" t="n">
        <v>117691</v>
      </c>
      <c r="C58" s="6" t="n">
        <v>103702</v>
      </c>
    </row>
    <row r="59" spans="1:3">
      <c r="A59" s="4" t="s">
        <v>65</v>
      </c>
    </row>
    <row r="60" spans="1:3">
      <c r="A60" s="3" t="s">
        <v>183</v>
      </c>
    </row>
    <row r="61" spans="1:3">
      <c r="A61" s="4" t="s">
        <v>184</v>
      </c>
      <c r="B61" s="6" t="n">
        <v>54523</v>
      </c>
      <c r="C61" s="6" t="n">
        <v>49640</v>
      </c>
    </row>
    <row r="62" spans="1:3">
      <c r="A62" s="4" t="s">
        <v>135</v>
      </c>
      <c r="B62" s="6" t="n">
        <v>1153</v>
      </c>
      <c r="C62" s="6" t="n">
        <v>1189</v>
      </c>
    </row>
    <row r="63" spans="1:3">
      <c r="A63" s="4" t="s">
        <v>136</v>
      </c>
      <c r="B63" s="6" t="n">
        <v>3351</v>
      </c>
      <c r="C63" s="6" t="n">
        <v>3888</v>
      </c>
    </row>
    <row r="64" spans="1:3">
      <c r="A64" s="4" t="s">
        <v>137</v>
      </c>
      <c r="B64" s="6" t="n">
        <v>-13953</v>
      </c>
      <c r="C64" s="6" t="n">
        <v>-13218</v>
      </c>
    </row>
    <row r="65" spans="1:3">
      <c r="A65" s="4" t="s">
        <v>185</v>
      </c>
      <c r="B65" s="6" t="n">
        <v>45074</v>
      </c>
      <c r="C65" s="6" t="n">
        <v>41499</v>
      </c>
    </row>
    <row r="66" spans="1:3">
      <c r="A66" s="3" t="s">
        <v>139</v>
      </c>
    </row>
    <row r="67" spans="1:3">
      <c r="A67" s="4" t="s">
        <v>140</v>
      </c>
      <c r="B67" s="6" t="n">
        <v>77</v>
      </c>
      <c r="C67" s="6" t="n">
        <v>112</v>
      </c>
    </row>
    <row r="68" spans="1:3">
      <c r="A68" s="4" t="s">
        <v>141</v>
      </c>
      <c r="B68" s="6" t="n">
        <v>1024</v>
      </c>
      <c r="C68" s="6" t="n">
        <v>1026</v>
      </c>
    </row>
    <row r="69" spans="1:3">
      <c r="A69" s="4" t="s">
        <v>142</v>
      </c>
      <c r="B69" s="6" t="n">
        <v>333</v>
      </c>
      <c r="C69" s="6" t="n">
        <v>284</v>
      </c>
    </row>
    <row r="70" spans="1:3">
      <c r="A70" s="4" t="s">
        <v>143</v>
      </c>
      <c r="B70" s="6" t="n">
        <v>722</v>
      </c>
      <c r="C70" s="6" t="n">
        <v>670</v>
      </c>
    </row>
    <row r="71" spans="1:3">
      <c r="A71" s="4" t="s">
        <v>144</v>
      </c>
      <c r="B71" s="6" t="n">
        <v>227</v>
      </c>
      <c r="C71" s="6" t="n">
        <v>447</v>
      </c>
    </row>
    <row r="72" spans="1:3">
      <c r="A72" s="4" t="s">
        <v>146</v>
      </c>
      <c r="B72" s="6" t="n">
        <v>136</v>
      </c>
      <c r="C72" s="6" t="n">
        <v>239</v>
      </c>
    </row>
    <row r="73" spans="1:3">
      <c r="A73" s="4" t="s">
        <v>147</v>
      </c>
      <c r="B73" s="6" t="n">
        <v>2519</v>
      </c>
      <c r="C73" s="6" t="n">
        <v>2778</v>
      </c>
    </row>
    <row r="74" spans="1:3">
      <c r="A74" s="3" t="s">
        <v>148</v>
      </c>
    </row>
    <row r="75" spans="1:3">
      <c r="A75" s="4" t="s">
        <v>149</v>
      </c>
      <c r="B75" s="6" t="n">
        <v>4771</v>
      </c>
      <c r="C75" s="6" t="n">
        <v>4056</v>
      </c>
    </row>
    <row r="76" spans="1:3">
      <c r="A76" s="4" t="s">
        <v>151</v>
      </c>
      <c r="B76" s="6" t="n">
        <v>1477</v>
      </c>
      <c r="C76" s="6" t="n">
        <v>1407</v>
      </c>
    </row>
    <row r="77" spans="1:3">
      <c r="A77" s="4" t="s">
        <v>144</v>
      </c>
      <c r="B77" s="6" t="n">
        <v>2549</v>
      </c>
      <c r="C77" s="6" t="n">
        <v>2843</v>
      </c>
    </row>
    <row r="78" spans="1:3">
      <c r="A78" s="4" t="s">
        <v>152</v>
      </c>
      <c r="B78" s="6" t="n">
        <v>300</v>
      </c>
      <c r="C78" s="6" t="n">
        <v>302</v>
      </c>
    </row>
    <row r="79" spans="1:3">
      <c r="A79" s="4" t="s">
        <v>146</v>
      </c>
      <c r="B79" s="6" t="n">
        <v>498</v>
      </c>
      <c r="C79" s="6" t="n">
        <v>599</v>
      </c>
    </row>
    <row r="80" spans="1:3">
      <c r="A80" s="4" t="s">
        <v>153</v>
      </c>
      <c r="B80" s="6" t="n">
        <v>9595</v>
      </c>
      <c r="C80" s="6" t="n">
        <v>9207</v>
      </c>
    </row>
    <row r="81" spans="1:3">
      <c r="A81" s="4" t="s">
        <v>154</v>
      </c>
      <c r="B81" s="6" t="n">
        <v>57188</v>
      </c>
      <c r="C81" s="6" t="n">
        <v>53484</v>
      </c>
    </row>
    <row r="82" spans="1:3">
      <c r="A82" s="3" t="s">
        <v>155</v>
      </c>
    </row>
    <row r="83" spans="1:3">
      <c r="A83" s="4" t="s">
        <v>156</v>
      </c>
      <c r="B83" s="6" t="n">
        <v>1373</v>
      </c>
      <c r="C83" s="6" t="n">
        <v>1373</v>
      </c>
    </row>
    <row r="84" spans="1:3">
      <c r="A84" s="4" t="s">
        <v>157</v>
      </c>
      <c r="B84" s="6" t="n">
        <v>10851</v>
      </c>
      <c r="C84" s="6" t="n">
        <v>10601</v>
      </c>
    </row>
    <row r="85" spans="1:3">
      <c r="A85" s="4" t="s">
        <v>158</v>
      </c>
      <c r="B85" s="6" t="n">
        <v>9174</v>
      </c>
      <c r="C85" s="6" t="n">
        <v>9040</v>
      </c>
    </row>
    <row r="86" spans="1:3">
      <c r="A86" s="4" t="s">
        <v>160</v>
      </c>
      <c r="B86" s="6" t="n">
        <v>21398</v>
      </c>
      <c r="C86" s="6" t="n">
        <v>21014</v>
      </c>
    </row>
    <row r="87" spans="1:3">
      <c r="A87" s="4" t="s">
        <v>162</v>
      </c>
      <c r="B87" s="6" t="n">
        <v>21398</v>
      </c>
      <c r="C87" s="6" t="n">
        <v>21014</v>
      </c>
    </row>
    <row r="88" spans="1:3">
      <c r="A88" s="4" t="s">
        <v>164</v>
      </c>
      <c r="B88" s="6" t="n">
        <v>14131</v>
      </c>
      <c r="C88" s="6" t="n">
        <v>11688</v>
      </c>
    </row>
    <row r="89" spans="1:3">
      <c r="A89" s="4" t="s">
        <v>165</v>
      </c>
      <c r="B89" s="6" t="n">
        <v>35529</v>
      </c>
      <c r="C89" s="6" t="n">
        <v>32702</v>
      </c>
    </row>
    <row r="90" spans="1:3">
      <c r="A90" s="3" t="s">
        <v>166</v>
      </c>
    </row>
    <row r="91" spans="1:3">
      <c r="A91" s="4" t="s">
        <v>167</v>
      </c>
      <c r="B91" s="6" t="n">
        <v>1482</v>
      </c>
      <c r="C91" s="6" t="n">
        <v>1256</v>
      </c>
    </row>
    <row r="92" spans="1:3">
      <c r="A92" s="4" t="s">
        <v>169</v>
      </c>
      <c r="B92" s="6" t="n">
        <v>30</v>
      </c>
      <c r="C92" s="6" t="n">
        <v>95</v>
      </c>
    </row>
    <row r="93" spans="1:3">
      <c r="A93" s="4" t="s">
        <v>170</v>
      </c>
      <c r="B93" s="6" t="n">
        <v>768</v>
      </c>
      <c r="C93" s="6" t="n">
        <v>731</v>
      </c>
    </row>
    <row r="94" spans="1:3">
      <c r="A94" s="4" t="s">
        <v>171</v>
      </c>
      <c r="B94" s="6" t="n">
        <v>459</v>
      </c>
      <c r="C94" s="6" t="n">
        <v>442</v>
      </c>
    </row>
    <row r="95" spans="1:3">
      <c r="A95" s="4" t="s">
        <v>172</v>
      </c>
      <c r="B95" s="6" t="n">
        <v>266</v>
      </c>
      <c r="C95" s="6" t="n">
        <v>376</v>
      </c>
    </row>
    <row r="96" spans="1:3">
      <c r="A96" s="4" t="s">
        <v>173</v>
      </c>
      <c r="B96" s="6" t="n">
        <v>426</v>
      </c>
      <c r="C96" s="6" t="n">
        <v>323</v>
      </c>
    </row>
    <row r="97" spans="1:3">
      <c r="A97" s="4" t="s">
        <v>174</v>
      </c>
      <c r="B97" s="6" t="n">
        <v>284</v>
      </c>
      <c r="C97" s="6" t="n">
        <v>310</v>
      </c>
    </row>
    <row r="98" spans="1:3">
      <c r="A98" s="4" t="s">
        <v>146</v>
      </c>
      <c r="B98" s="6" t="n">
        <v>510</v>
      </c>
      <c r="C98" s="6" t="n">
        <v>543</v>
      </c>
    </row>
    <row r="99" spans="1:3">
      <c r="A99" s="4" t="s">
        <v>175</v>
      </c>
      <c r="B99" s="6" t="n">
        <v>4225</v>
      </c>
      <c r="C99" s="6" t="n">
        <v>4076</v>
      </c>
    </row>
    <row r="100" spans="1:3">
      <c r="A100" s="3" t="s">
        <v>176</v>
      </c>
    </row>
    <row r="101" spans="1:3">
      <c r="A101" s="4" t="s">
        <v>177</v>
      </c>
      <c r="B101" s="6" t="n">
        <v>2268</v>
      </c>
      <c r="C101" s="6" t="n">
        <v>2147</v>
      </c>
    </row>
    <row r="102" spans="1:3">
      <c r="A102" s="4" t="s">
        <v>178</v>
      </c>
      <c r="B102" s="6" t="n">
        <v>5415</v>
      </c>
      <c r="C102" s="6" t="n">
        <v>5165</v>
      </c>
    </row>
    <row r="103" spans="1:3">
      <c r="A103" s="4" t="s">
        <v>174</v>
      </c>
      <c r="B103" s="6" t="n">
        <v>9296</v>
      </c>
      <c r="C103" s="6" t="n">
        <v>8886</v>
      </c>
    </row>
    <row r="104" spans="1:3">
      <c r="A104" s="4" t="s">
        <v>146</v>
      </c>
      <c r="B104" s="6" t="n">
        <v>455</v>
      </c>
      <c r="C104" s="6" t="n">
        <v>508</v>
      </c>
    </row>
    <row r="105" spans="1:3">
      <c r="A105" s="4" t="s">
        <v>179</v>
      </c>
      <c r="B105" s="6" t="n">
        <v>17434</v>
      </c>
      <c r="C105" s="6" t="n">
        <v>16706</v>
      </c>
    </row>
    <row r="106" spans="1:3">
      <c r="A106" s="4" t="s">
        <v>180</v>
      </c>
      <c r="B106" s="4" t="s">
        <v>181</v>
      </c>
      <c r="C106" s="4" t="s">
        <v>181</v>
      </c>
    </row>
    <row r="107" spans="1:3">
      <c r="A107" s="4" t="s">
        <v>182</v>
      </c>
      <c r="B107" s="5" t="n">
        <v>57188</v>
      </c>
      <c r="C107" s="5" t="n">
        <v>53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821</v>
      </c>
    </row>
    <row r="3" spans="1:2">
      <c r="A3" s="4" t="s">
        <v>822</v>
      </c>
      <c r="B3" s="5" t="n">
        <v>211</v>
      </c>
    </row>
    <row r="4" spans="1:2">
      <c r="A4" s="4" t="s">
        <v>823</v>
      </c>
      <c r="B4" s="6" t="n">
        <v>203</v>
      </c>
    </row>
    <row r="5" spans="1:2">
      <c r="A5" s="4" t="s">
        <v>824</v>
      </c>
      <c r="B5" s="6" t="n">
        <v>203</v>
      </c>
    </row>
    <row r="6" spans="1:2">
      <c r="A6" s="4" t="s">
        <v>825</v>
      </c>
      <c r="B6" s="6" t="n">
        <v>206</v>
      </c>
    </row>
    <row r="7" spans="1:2">
      <c r="A7" s="4" t="s">
        <v>826</v>
      </c>
      <c r="B7" s="6" t="n">
        <v>207</v>
      </c>
    </row>
    <row r="8" spans="1:2">
      <c r="A8" s="4" t="s">
        <v>827</v>
      </c>
      <c r="B8" s="5" t="n">
        <v>10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72</v>
      </c>
      <c r="D2" s="2" t="s">
        <v>73</v>
      </c>
    </row>
    <row r="3" spans="1:4">
      <c r="A3" s="4" t="s">
        <v>742</v>
      </c>
    </row>
    <row r="4" spans="1:4">
      <c r="A4" s="3" t="s">
        <v>829</v>
      </c>
    </row>
    <row r="5" spans="1:4">
      <c r="A5" s="4" t="s">
        <v>737</v>
      </c>
      <c r="B5" s="5" t="n">
        <v>80</v>
      </c>
      <c r="C5" s="5" t="n">
        <v>70</v>
      </c>
      <c r="D5" s="5" t="n">
        <v>66</v>
      </c>
    </row>
    <row r="6" spans="1:4">
      <c r="A6" s="4" t="s">
        <v>738</v>
      </c>
      <c r="B6" s="6" t="n">
        <v>114</v>
      </c>
      <c r="C6" s="6" t="n">
        <v>82</v>
      </c>
      <c r="D6" s="6" t="n">
        <v>83</v>
      </c>
    </row>
    <row r="7" spans="1:4">
      <c r="A7" s="4" t="s">
        <v>830</v>
      </c>
      <c r="B7" s="6" t="n">
        <v>-312</v>
      </c>
      <c r="C7" s="6" t="n">
        <v>-276</v>
      </c>
      <c r="D7" s="6" t="n">
        <v>-270</v>
      </c>
    </row>
    <row r="8" spans="1:4">
      <c r="A8" s="4" t="s">
        <v>831</v>
      </c>
      <c r="B8" s="6" t="n">
        <v>-1</v>
      </c>
      <c r="C8" s="6" t="n">
        <v>-1</v>
      </c>
      <c r="D8" s="6" t="n">
        <v>-1</v>
      </c>
    </row>
    <row r="9" spans="1:4">
      <c r="A9" s="4" t="s">
        <v>739</v>
      </c>
      <c r="B9" s="6" t="n">
        <v>19</v>
      </c>
      <c r="C9" s="6" t="n">
        <v>35</v>
      </c>
      <c r="D9" s="6" t="n">
        <v>38</v>
      </c>
    </row>
    <row r="10" spans="1:4">
      <c r="A10" s="4" t="s">
        <v>832</v>
      </c>
      <c r="B10" s="6" t="n">
        <v>0</v>
      </c>
      <c r="C10" s="6" t="n">
        <v>0</v>
      </c>
      <c r="D10" s="6" t="n">
        <v>0</v>
      </c>
    </row>
    <row r="11" spans="1:4">
      <c r="A11" s="4" t="s">
        <v>833</v>
      </c>
      <c r="B11" s="6" t="n">
        <v>-100</v>
      </c>
      <c r="C11" s="6" t="n">
        <v>-90</v>
      </c>
      <c r="D11" s="6" t="n">
        <v>-84</v>
      </c>
    </row>
    <row r="12" spans="1:4">
      <c r="A12" s="4" t="s">
        <v>834</v>
      </c>
    </row>
    <row r="13" spans="1:4">
      <c r="A13" s="3" t="s">
        <v>829</v>
      </c>
    </row>
    <row r="14" spans="1:4">
      <c r="A14" s="4" t="s">
        <v>737</v>
      </c>
      <c r="B14" s="6" t="n">
        <v>1</v>
      </c>
      <c r="C14" s="6" t="n">
        <v>1</v>
      </c>
      <c r="D14" s="6" t="n">
        <v>1</v>
      </c>
    </row>
    <row r="15" spans="1:4">
      <c r="A15" s="4" t="s">
        <v>738</v>
      </c>
      <c r="B15" s="6" t="n">
        <v>9</v>
      </c>
      <c r="C15" s="6" t="n">
        <v>7</v>
      </c>
      <c r="D15" s="6" t="n">
        <v>8</v>
      </c>
    </row>
    <row r="16" spans="1:4">
      <c r="A16" s="4" t="s">
        <v>830</v>
      </c>
      <c r="B16" s="6" t="n">
        <v>0</v>
      </c>
      <c r="C16" s="6" t="n">
        <v>0</v>
      </c>
      <c r="D16" s="6" t="n">
        <v>0</v>
      </c>
    </row>
    <row r="17" spans="1:4">
      <c r="A17" s="4" t="s">
        <v>831</v>
      </c>
      <c r="B17" s="6" t="n">
        <v>-15</v>
      </c>
      <c r="C17" s="6" t="n">
        <v>-15</v>
      </c>
      <c r="D17" s="6" t="n">
        <v>-10</v>
      </c>
    </row>
    <row r="18" spans="1:4">
      <c r="A18" s="4" t="s">
        <v>739</v>
      </c>
      <c r="B18" s="6" t="n">
        <v>0</v>
      </c>
      <c r="C18" s="6" t="n">
        <v>0</v>
      </c>
      <c r="D18" s="6" t="n">
        <v>0</v>
      </c>
    </row>
    <row r="19" spans="1:4">
      <c r="A19" s="4" t="s">
        <v>832</v>
      </c>
      <c r="B19" s="6" t="n">
        <v>0</v>
      </c>
      <c r="C19" s="6" t="n">
        <v>0</v>
      </c>
      <c r="D19" s="6" t="n">
        <v>1</v>
      </c>
    </row>
    <row r="20" spans="1:4">
      <c r="A20" s="4" t="s">
        <v>833</v>
      </c>
      <c r="B20" s="6" t="n">
        <v>-5</v>
      </c>
      <c r="C20" s="6" t="n">
        <v>-7</v>
      </c>
      <c r="D20" s="6" t="n">
        <v>0</v>
      </c>
    </row>
    <row r="21" spans="1:4">
      <c r="A21" s="4" t="s">
        <v>751</v>
      </c>
    </row>
    <row r="22" spans="1:4">
      <c r="A22" s="3" t="s">
        <v>829</v>
      </c>
    </row>
    <row r="23" spans="1:4">
      <c r="A23" s="4" t="s">
        <v>833</v>
      </c>
      <c r="B23" s="6" t="n">
        <v>-71</v>
      </c>
      <c r="C23" s="6" t="n">
        <v>-57</v>
      </c>
      <c r="D23" s="6" t="n">
        <v>-51</v>
      </c>
    </row>
    <row r="24" spans="1:4">
      <c r="A24" s="4" t="s">
        <v>835</v>
      </c>
    </row>
    <row r="25" spans="1:4">
      <c r="A25" s="3" t="s">
        <v>829</v>
      </c>
    </row>
    <row r="26" spans="1:4">
      <c r="A26" s="4" t="s">
        <v>833</v>
      </c>
      <c r="B26" s="5" t="n">
        <v>-4</v>
      </c>
      <c r="C26" s="5" t="n">
        <v>-6</v>
      </c>
      <c r="D2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72</v>
      </c>
      <c r="D2" s="2" t="s">
        <v>73</v>
      </c>
    </row>
    <row r="3" spans="1:4">
      <c r="A3" s="3" t="s">
        <v>821</v>
      </c>
    </row>
    <row r="4" spans="1:4">
      <c r="A4" s="4" t="s">
        <v>837</v>
      </c>
      <c r="B4" s="5" t="n">
        <v>-36</v>
      </c>
      <c r="C4" s="5" t="n">
        <v>-13</v>
      </c>
      <c r="D4" s="5" t="n">
        <v>37</v>
      </c>
    </row>
    <row r="5" spans="1:4">
      <c r="A5" s="3" t="s">
        <v>838</v>
      </c>
    </row>
    <row r="6" spans="1:4">
      <c r="A6" s="4" t="s">
        <v>837</v>
      </c>
      <c r="B6" s="5" t="n">
        <v>-10</v>
      </c>
      <c r="C6" s="5" t="n">
        <v>-4</v>
      </c>
      <c r="D6" s="5"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72</v>
      </c>
    </row>
    <row r="3" spans="1:3">
      <c r="A3" s="3" t="s">
        <v>821</v>
      </c>
    </row>
    <row r="4" spans="1:3">
      <c r="A4" s="4" t="s">
        <v>840</v>
      </c>
      <c r="B4" s="5" t="n">
        <v>-113</v>
      </c>
      <c r="C4" s="5" t="n">
        <v>216</v>
      </c>
    </row>
    <row r="5" spans="1:3">
      <c r="A5" s="4" t="s">
        <v>841</v>
      </c>
      <c r="B5" s="6" t="n">
        <v>1</v>
      </c>
      <c r="C5" s="6" t="n">
        <v>1</v>
      </c>
    </row>
    <row r="6" spans="1:3">
      <c r="A6" s="4" t="s">
        <v>249</v>
      </c>
      <c r="B6" s="5" t="n">
        <v>-112</v>
      </c>
      <c r="C6" s="5" t="n">
        <v>2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72</v>
      </c>
      <c r="D2" s="2" t="s">
        <v>73</v>
      </c>
    </row>
    <row r="3" spans="1:4">
      <c r="A3" s="3" t="s">
        <v>821</v>
      </c>
    </row>
    <row r="4" spans="1:4">
      <c r="A4" s="4" t="s">
        <v>843</v>
      </c>
      <c r="B4" s="4" t="s">
        <v>766</v>
      </c>
      <c r="C4" s="4" t="s">
        <v>844</v>
      </c>
      <c r="D4" s="4" t="s">
        <v>845</v>
      </c>
    </row>
    <row r="5" spans="1:4">
      <c r="A5" s="4" t="s">
        <v>846</v>
      </c>
      <c r="B5" s="4" t="s">
        <v>768</v>
      </c>
      <c r="C5" s="4" t="s">
        <v>847</v>
      </c>
      <c r="D5" s="4" t="s">
        <v>847</v>
      </c>
    </row>
    <row r="6" spans="1:4">
      <c r="A6" s="4" t="s">
        <v>848</v>
      </c>
      <c r="B6" s="4" t="s">
        <v>849</v>
      </c>
      <c r="C6" s="4" t="s">
        <v>849</v>
      </c>
      <c r="D6" s="4" t="s">
        <v>8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0</v>
      </c>
      <c r="B1" s="2" t="s">
        <v>1</v>
      </c>
    </row>
    <row r="2" spans="1:3">
      <c r="B2" s="2" t="s">
        <v>2</v>
      </c>
      <c r="C2" s="2" t="s">
        <v>72</v>
      </c>
    </row>
    <row r="3" spans="1:3">
      <c r="A3" s="3" t="s">
        <v>429</v>
      </c>
    </row>
    <row r="4" spans="1:3">
      <c r="A4" s="4" t="s">
        <v>851</v>
      </c>
      <c r="B4" s="5" t="n">
        <v>-14</v>
      </c>
    </row>
    <row r="5" spans="1:3">
      <c r="A5" s="4" t="s">
        <v>852</v>
      </c>
      <c r="B5" s="6" t="n">
        <v>10</v>
      </c>
      <c r="C5" s="5" t="n">
        <v>16</v>
      </c>
    </row>
    <row r="6" spans="1:3">
      <c r="A6" s="4" t="s">
        <v>853</v>
      </c>
      <c r="B6" s="5" t="n">
        <v>360</v>
      </c>
      <c r="C6" s="5" t="n">
        <v>1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72</v>
      </c>
    </row>
    <row r="2" spans="1:3">
      <c r="A2" s="3" t="s">
        <v>855</v>
      </c>
    </row>
    <row r="3" spans="1:3">
      <c r="A3" s="4" t="s">
        <v>856</v>
      </c>
      <c r="B3" s="5" t="n">
        <v>762</v>
      </c>
      <c r="C3" s="5" t="n">
        <v>564</v>
      </c>
    </row>
    <row r="4" spans="1:3">
      <c r="A4" s="4" t="s">
        <v>857</v>
      </c>
      <c r="B4" s="6" t="n">
        <v>1624</v>
      </c>
      <c r="C4" s="6" t="n">
        <v>1355</v>
      </c>
    </row>
    <row r="5" spans="1:3">
      <c r="A5" s="4" t="s">
        <v>858</v>
      </c>
      <c r="B5" s="6" t="n">
        <v>2386</v>
      </c>
      <c r="C5" s="6" t="n">
        <v>1919</v>
      </c>
    </row>
    <row r="6" spans="1:3">
      <c r="A6" s="4" t="s">
        <v>859</v>
      </c>
      <c r="B6" s="6" t="n">
        <v>344</v>
      </c>
      <c r="C6" s="6" t="n">
        <v>675</v>
      </c>
    </row>
    <row r="7" spans="1:3">
      <c r="A7" s="4" t="s">
        <v>860</v>
      </c>
      <c r="B7" s="6" t="n">
        <v>863</v>
      </c>
      <c r="C7" s="6" t="n">
        <v>516</v>
      </c>
    </row>
    <row r="8" spans="1:3">
      <c r="A8" s="4" t="s">
        <v>861</v>
      </c>
      <c r="B8" s="6" t="n">
        <v>1340</v>
      </c>
      <c r="C8" s="6" t="n">
        <v>1191</v>
      </c>
    </row>
    <row r="9" spans="1:3">
      <c r="A9" s="4" t="s">
        <v>862</v>
      </c>
    </row>
    <row r="10" spans="1:3">
      <c r="A10" s="3" t="s">
        <v>855</v>
      </c>
    </row>
    <row r="11" spans="1:3">
      <c r="A11" s="4" t="s">
        <v>863</v>
      </c>
      <c r="B11" s="6" t="n">
        <v>2</v>
      </c>
      <c r="C11" s="6" t="n">
        <v>124</v>
      </c>
    </row>
    <row r="12" spans="1:3">
      <c r="A12" s="4" t="s">
        <v>864</v>
      </c>
    </row>
    <row r="13" spans="1:3">
      <c r="A13" s="3" t="s">
        <v>855</v>
      </c>
    </row>
    <row r="14" spans="1:3">
      <c r="A14" s="4" t="s">
        <v>863</v>
      </c>
      <c r="B14" s="6" t="n">
        <v>139</v>
      </c>
      <c r="C14" s="6" t="n">
        <v>65</v>
      </c>
    </row>
    <row r="15" spans="1:3">
      <c r="A15" s="4" t="s">
        <v>865</v>
      </c>
    </row>
    <row r="16" spans="1:3">
      <c r="A16" s="3" t="s">
        <v>855</v>
      </c>
    </row>
    <row r="17" spans="1:3">
      <c r="A17" s="4" t="s">
        <v>866</v>
      </c>
      <c r="B17" s="6" t="n">
        <v>66</v>
      </c>
    </row>
    <row r="18" spans="1:3">
      <c r="A18" s="4" t="s">
        <v>867</v>
      </c>
    </row>
    <row r="19" spans="1:3">
      <c r="A19" s="3" t="s">
        <v>855</v>
      </c>
    </row>
    <row r="20" spans="1:3">
      <c r="A20" s="4" t="s">
        <v>670</v>
      </c>
      <c r="B20" s="6" t="n">
        <v>133</v>
      </c>
    </row>
    <row r="21" spans="1:3">
      <c r="A21" s="4" t="s">
        <v>434</v>
      </c>
    </row>
    <row r="22" spans="1:3">
      <c r="A22" s="3" t="s">
        <v>855</v>
      </c>
    </row>
    <row r="23" spans="1:3">
      <c r="A23" s="4" t="s">
        <v>868</v>
      </c>
      <c r="B23" s="6" t="n">
        <v>5102</v>
      </c>
      <c r="C23" s="6" t="n">
        <v>4724</v>
      </c>
    </row>
    <row r="24" spans="1:3">
      <c r="A24" s="4" t="s">
        <v>869</v>
      </c>
      <c r="B24" s="6" t="n">
        <v>3981</v>
      </c>
      <c r="C24" s="6" t="n">
        <v>3807</v>
      </c>
    </row>
    <row r="25" spans="1:3">
      <c r="A25" s="4" t="s">
        <v>858</v>
      </c>
      <c r="B25" s="6" t="n">
        <v>2386</v>
      </c>
      <c r="C25" s="6" t="n">
        <v>1919</v>
      </c>
    </row>
    <row r="26" spans="1:3">
      <c r="A26" s="4" t="s">
        <v>861</v>
      </c>
      <c r="B26" s="6" t="n">
        <v>1340</v>
      </c>
      <c r="C26" s="6" t="n">
        <v>1191</v>
      </c>
    </row>
    <row r="27" spans="1:3">
      <c r="A27" s="4" t="s">
        <v>870</v>
      </c>
    </row>
    <row r="28" spans="1:3">
      <c r="A28" s="3" t="s">
        <v>855</v>
      </c>
    </row>
    <row r="29" spans="1:3">
      <c r="A29" s="4" t="s">
        <v>868</v>
      </c>
      <c r="B29" s="6" t="n">
        <v>5050</v>
      </c>
      <c r="C29" s="6" t="n">
        <v>4651</v>
      </c>
    </row>
    <row r="30" spans="1:3">
      <c r="A30" s="4" t="s">
        <v>869</v>
      </c>
      <c r="B30" s="6" t="n">
        <v>3201</v>
      </c>
      <c r="C30" s="6" t="n">
        <v>3305</v>
      </c>
    </row>
    <row r="31" spans="1:3">
      <c r="A31" s="4" t="s">
        <v>858</v>
      </c>
      <c r="B31" s="6" t="n">
        <v>2350</v>
      </c>
      <c r="C31" s="6" t="n">
        <v>1840</v>
      </c>
    </row>
    <row r="32" spans="1:3">
      <c r="A32" s="4" t="s">
        <v>861</v>
      </c>
      <c r="B32" s="6" t="n">
        <v>576</v>
      </c>
      <c r="C32" s="6" t="n">
        <v>683</v>
      </c>
    </row>
    <row r="33" spans="1:3">
      <c r="A33" s="4" t="s">
        <v>871</v>
      </c>
    </row>
    <row r="34" spans="1:3">
      <c r="A34" s="3" t="s">
        <v>855</v>
      </c>
    </row>
    <row r="35" spans="1:3">
      <c r="A35" s="4" t="s">
        <v>868</v>
      </c>
      <c r="B35" s="6" t="n">
        <v>26</v>
      </c>
      <c r="C35" s="6" t="n">
        <v>56</v>
      </c>
    </row>
    <row r="36" spans="1:3">
      <c r="A36" s="4" t="s">
        <v>869</v>
      </c>
      <c r="B36" s="6" t="n">
        <v>742</v>
      </c>
      <c r="C36" s="6" t="n">
        <v>472</v>
      </c>
    </row>
    <row r="37" spans="1:3">
      <c r="A37" s="4" t="s">
        <v>858</v>
      </c>
      <c r="B37" s="6" t="n">
        <v>9</v>
      </c>
      <c r="C37" s="6" t="n">
        <v>49</v>
      </c>
    </row>
    <row r="38" spans="1:3">
      <c r="A38" s="4" t="s">
        <v>861</v>
      </c>
      <c r="B38" s="6" t="n">
        <v>725</v>
      </c>
      <c r="C38" s="6" t="n">
        <v>465</v>
      </c>
    </row>
    <row r="39" spans="1:3">
      <c r="A39" s="4" t="s">
        <v>872</v>
      </c>
    </row>
    <row r="40" spans="1:3">
      <c r="A40" s="3" t="s">
        <v>855</v>
      </c>
    </row>
    <row r="41" spans="1:3">
      <c r="A41" s="4" t="s">
        <v>868</v>
      </c>
      <c r="B41" s="6" t="n">
        <v>26</v>
      </c>
      <c r="C41" s="6" t="n">
        <v>17</v>
      </c>
    </row>
    <row r="42" spans="1:3">
      <c r="A42" s="4" t="s">
        <v>869</v>
      </c>
      <c r="B42" s="6" t="n">
        <v>38</v>
      </c>
      <c r="C42" s="6" t="n">
        <v>30</v>
      </c>
    </row>
    <row r="43" spans="1:3">
      <c r="A43" s="4" t="s">
        <v>858</v>
      </c>
      <c r="B43" s="6" t="n">
        <v>27</v>
      </c>
      <c r="C43" s="6" t="n">
        <v>30</v>
      </c>
    </row>
    <row r="44" spans="1:3">
      <c r="A44" s="4" t="s">
        <v>861</v>
      </c>
      <c r="B44" s="6" t="n">
        <v>39</v>
      </c>
      <c r="C44" s="6" t="n">
        <v>43</v>
      </c>
    </row>
    <row r="45" spans="1:3">
      <c r="A45" s="4" t="s">
        <v>65</v>
      </c>
    </row>
    <row r="46" spans="1:3">
      <c r="A46" s="3" t="s">
        <v>855</v>
      </c>
    </row>
    <row r="47" spans="1:3">
      <c r="A47" s="4" t="s">
        <v>858</v>
      </c>
      <c r="B47" s="6" t="n">
        <v>3</v>
      </c>
      <c r="C47" s="6" t="n">
        <v>0</v>
      </c>
    </row>
    <row r="48" spans="1:3">
      <c r="A48" s="4" t="s">
        <v>861</v>
      </c>
      <c r="B48" s="6" t="n">
        <v>13</v>
      </c>
      <c r="C48" s="6" t="n">
        <v>41</v>
      </c>
    </row>
    <row r="49" spans="1:3">
      <c r="A49" s="4" t="s">
        <v>873</v>
      </c>
    </row>
    <row r="50" spans="1:3">
      <c r="A50" s="3" t="s">
        <v>855</v>
      </c>
    </row>
    <row r="51" spans="1:3">
      <c r="A51" s="4" t="s">
        <v>856</v>
      </c>
      <c r="B51" s="6" t="n">
        <v>3</v>
      </c>
    </row>
    <row r="52" spans="1:3">
      <c r="A52" s="4" t="s">
        <v>874</v>
      </c>
    </row>
    <row r="53" spans="1:3">
      <c r="A53" s="3" t="s">
        <v>855</v>
      </c>
    </row>
    <row r="54" spans="1:3">
      <c r="A54" s="4" t="s">
        <v>859</v>
      </c>
      <c r="B54" s="6" t="n">
        <v>12</v>
      </c>
      <c r="C54" s="6" t="n">
        <v>32</v>
      </c>
    </row>
    <row r="55" spans="1:3">
      <c r="A55" s="4" t="s">
        <v>875</v>
      </c>
    </row>
    <row r="56" spans="1:3">
      <c r="A56" s="3" t="s">
        <v>855</v>
      </c>
    </row>
    <row r="57" spans="1:3">
      <c r="A57" s="4" t="s">
        <v>860</v>
      </c>
      <c r="B57" s="6" t="n">
        <v>1</v>
      </c>
    </row>
    <row r="58" spans="1:3">
      <c r="A58" s="4" t="s">
        <v>861</v>
      </c>
      <c r="C58" s="6" t="n">
        <v>9</v>
      </c>
    </row>
    <row r="59" spans="1:3">
      <c r="A59" s="4" t="s">
        <v>876</v>
      </c>
    </row>
    <row r="60" spans="1:3">
      <c r="A60" s="3" t="s">
        <v>855</v>
      </c>
    </row>
    <row r="61" spans="1:3">
      <c r="A61" s="4" t="s">
        <v>868</v>
      </c>
      <c r="B61" s="6" t="n">
        <v>4</v>
      </c>
      <c r="C61" s="6" t="n">
        <v>2</v>
      </c>
    </row>
    <row r="62" spans="1:3">
      <c r="A62" s="4" t="s">
        <v>869</v>
      </c>
      <c r="B62" s="6" t="n">
        <v>14</v>
      </c>
      <c r="C62" s="6" t="n">
        <v>43</v>
      </c>
    </row>
    <row r="63" spans="1:3">
      <c r="A63" s="4" t="s">
        <v>858</v>
      </c>
      <c r="B63" s="6" t="n">
        <v>3</v>
      </c>
      <c r="C63" s="6" t="n">
        <v>0</v>
      </c>
    </row>
    <row r="64" spans="1:3">
      <c r="A64" s="4" t="s">
        <v>861</v>
      </c>
      <c r="B64" s="5" t="n">
        <v>13</v>
      </c>
      <c r="C64" s="5"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72</v>
      </c>
      <c r="D2" s="2" t="s">
        <v>73</v>
      </c>
    </row>
    <row r="3" spans="1:4">
      <c r="A3" s="3" t="s">
        <v>878</v>
      </c>
    </row>
    <row r="4" spans="1:4">
      <c r="A4" s="4" t="s">
        <v>879</v>
      </c>
      <c r="B4" s="5" t="n">
        <v>20</v>
      </c>
      <c r="C4" s="5" t="n">
        <v>80</v>
      </c>
      <c r="D4" s="5" t="n">
        <v>153</v>
      </c>
    </row>
    <row r="5" spans="1:4">
      <c r="A5" s="4" t="s">
        <v>880</v>
      </c>
    </row>
    <row r="6" spans="1:4">
      <c r="A6" s="3" t="s">
        <v>878</v>
      </c>
    </row>
    <row r="7" spans="1:4">
      <c r="A7" s="4" t="s">
        <v>879</v>
      </c>
      <c r="B7" s="6" t="n">
        <v>762</v>
      </c>
      <c r="C7" s="6" t="n">
        <v>377</v>
      </c>
      <c r="D7" s="6" t="n">
        <v>454</v>
      </c>
    </row>
    <row r="8" spans="1:4">
      <c r="A8" s="4" t="s">
        <v>881</v>
      </c>
    </row>
    <row r="9" spans="1:4">
      <c r="A9" s="3" t="s">
        <v>878</v>
      </c>
    </row>
    <row r="10" spans="1:4">
      <c r="A10" s="4" t="s">
        <v>879</v>
      </c>
      <c r="B10" s="6" t="n">
        <v>0</v>
      </c>
      <c r="C10" s="6" t="n">
        <v>-2</v>
      </c>
      <c r="D10" s="6" t="n">
        <v>0</v>
      </c>
    </row>
    <row r="11" spans="1:4">
      <c r="A11" s="4" t="s">
        <v>882</v>
      </c>
    </row>
    <row r="12" spans="1:4">
      <c r="A12" s="3" t="s">
        <v>878</v>
      </c>
    </row>
    <row r="13" spans="1:4">
      <c r="A13" s="4" t="s">
        <v>879</v>
      </c>
      <c r="B13" s="6" t="n">
        <v>-7</v>
      </c>
      <c r="C13" s="6" t="n">
        <v>19</v>
      </c>
      <c r="D13" s="6" t="n">
        <v>55</v>
      </c>
    </row>
    <row r="14" spans="1:4">
      <c r="A14" s="4" t="s">
        <v>883</v>
      </c>
    </row>
    <row r="15" spans="1:4">
      <c r="A15" s="3" t="s">
        <v>878</v>
      </c>
    </row>
    <row r="16" spans="1:4">
      <c r="A16" s="4" t="s">
        <v>879</v>
      </c>
      <c r="B16" s="6" t="n">
        <v>0</v>
      </c>
      <c r="C16" s="6" t="n">
        <v>0</v>
      </c>
      <c r="D16" s="6" t="n">
        <v>-4</v>
      </c>
    </row>
    <row r="17" spans="1:4">
      <c r="A17" s="4" t="s">
        <v>884</v>
      </c>
    </row>
    <row r="18" spans="1:4">
      <c r="A18" s="3" t="s">
        <v>878</v>
      </c>
    </row>
    <row r="19" spans="1:4">
      <c r="A19" s="4" t="s">
        <v>879</v>
      </c>
      <c r="B19" s="6" t="n">
        <v>-699</v>
      </c>
      <c r="C19" s="6" t="n">
        <v>-280</v>
      </c>
      <c r="D19" s="6" t="n">
        <v>-223</v>
      </c>
    </row>
    <row r="20" spans="1:4">
      <c r="A20" s="4" t="s">
        <v>885</v>
      </c>
    </row>
    <row r="21" spans="1:4">
      <c r="A21" s="3" t="s">
        <v>878</v>
      </c>
    </row>
    <row r="22" spans="1:4">
      <c r="A22" s="4" t="s">
        <v>886</v>
      </c>
      <c r="B22" s="6" t="n">
        <v>-4</v>
      </c>
      <c r="C22" s="6" t="n">
        <v>-4</v>
      </c>
      <c r="D22" s="6" t="n">
        <v>-81</v>
      </c>
    </row>
    <row r="23" spans="1:4">
      <c r="A23" s="4" t="s">
        <v>887</v>
      </c>
    </row>
    <row r="24" spans="1:4">
      <c r="A24" s="3" t="s">
        <v>878</v>
      </c>
    </row>
    <row r="25" spans="1:4">
      <c r="A25" s="4" t="s">
        <v>886</v>
      </c>
      <c r="B25" s="6" t="n">
        <v>-32</v>
      </c>
      <c r="C25" s="6" t="n">
        <v>-30</v>
      </c>
      <c r="D25" s="6" t="n">
        <v>-48</v>
      </c>
    </row>
    <row r="26" spans="1:4">
      <c r="A26" s="4" t="s">
        <v>65</v>
      </c>
    </row>
    <row r="27" spans="1:4">
      <c r="A27" s="3" t="s">
        <v>878</v>
      </c>
    </row>
    <row r="28" spans="1:4">
      <c r="A28" s="4" t="s">
        <v>888</v>
      </c>
      <c r="B28" s="5" t="n">
        <v>9</v>
      </c>
      <c r="C28" s="5" t="n">
        <v>-31</v>
      </c>
      <c r="D28" s="5" t="n">
        <v>-1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89</v>
      </c>
      <c r="B1" s="2" t="s">
        <v>1</v>
      </c>
    </row>
    <row r="2" spans="1:3">
      <c r="B2" s="2" t="s">
        <v>890</v>
      </c>
      <c r="C2" s="2" t="s">
        <v>891</v>
      </c>
    </row>
    <row r="3" spans="1:3">
      <c r="A3" s="4" t="s">
        <v>892</v>
      </c>
    </row>
    <row r="4" spans="1:3">
      <c r="A4" s="3" t="s">
        <v>429</v>
      </c>
    </row>
    <row r="5" spans="1:3">
      <c r="A5" s="4" t="s">
        <v>893</v>
      </c>
      <c r="B5" s="5" t="n">
        <v>8900</v>
      </c>
      <c r="C5" s="5" t="n">
        <v>13400</v>
      </c>
    </row>
    <row r="6" spans="1:3">
      <c r="A6" s="4" t="s">
        <v>894</v>
      </c>
    </row>
    <row r="7" spans="1:3">
      <c r="A7" s="3" t="s">
        <v>429</v>
      </c>
    </row>
    <row r="8" spans="1:3">
      <c r="A8" s="4" t="s">
        <v>893</v>
      </c>
      <c r="B8" s="5" t="n">
        <v>1000</v>
      </c>
      <c r="C8" s="5" t="n">
        <v>656</v>
      </c>
    </row>
    <row r="9" spans="1:3">
      <c r="A9" s="4" t="s">
        <v>895</v>
      </c>
    </row>
    <row r="10" spans="1:3">
      <c r="A10" s="3" t="s">
        <v>896</v>
      </c>
    </row>
    <row r="11" spans="1:3">
      <c r="A11" s="4" t="s">
        <v>897</v>
      </c>
      <c r="B11" s="6" t="n">
        <v>81</v>
      </c>
      <c r="C11" s="6" t="n">
        <v>100</v>
      </c>
    </row>
    <row r="12" spans="1:3">
      <c r="A12" s="4" t="s">
        <v>898</v>
      </c>
    </row>
    <row r="13" spans="1:3">
      <c r="A13" s="3" t="s">
        <v>896</v>
      </c>
    </row>
    <row r="14" spans="1:3">
      <c r="A14" s="4" t="s">
        <v>899</v>
      </c>
      <c r="B14" s="6" t="n">
        <v>1723</v>
      </c>
      <c r="C14" s="6" t="n">
        <v>491</v>
      </c>
    </row>
    <row r="15" spans="1:3">
      <c r="A15" s="4" t="s">
        <v>900</v>
      </c>
    </row>
    <row r="16" spans="1:3">
      <c r="A16" s="3" t="s">
        <v>896</v>
      </c>
    </row>
    <row r="17" spans="1:3">
      <c r="A17" s="4" t="s">
        <v>901</v>
      </c>
      <c r="B17" s="6" t="n">
        <v>13</v>
      </c>
      <c r="C17" s="6" t="n">
        <v>30</v>
      </c>
    </row>
    <row r="18" spans="1:3">
      <c r="A18" s="4" t="s">
        <v>902</v>
      </c>
    </row>
    <row r="19" spans="1:3">
      <c r="A19" s="3" t="s">
        <v>896</v>
      </c>
    </row>
    <row r="20" spans="1:3">
      <c r="A20" s="4" t="s">
        <v>901</v>
      </c>
      <c r="B20" s="6" t="n">
        <v>0</v>
      </c>
      <c r="C20" s="6" t="n">
        <v>0</v>
      </c>
    </row>
    <row r="21" spans="1:3">
      <c r="A21" s="4" t="s">
        <v>903</v>
      </c>
    </row>
    <row r="22" spans="1:3">
      <c r="A22" s="3" t="s">
        <v>896</v>
      </c>
    </row>
    <row r="23" spans="1:3">
      <c r="A23" s="4" t="s">
        <v>897</v>
      </c>
      <c r="B23" s="6" t="n">
        <v>1</v>
      </c>
      <c r="C23" s="6" t="n">
        <v>1</v>
      </c>
    </row>
    <row r="24" spans="1:3">
      <c r="A24" s="4" t="s">
        <v>904</v>
      </c>
    </row>
    <row r="25" spans="1:3">
      <c r="A25" s="3" t="s">
        <v>896</v>
      </c>
    </row>
    <row r="26" spans="1:3">
      <c r="A26" s="4" t="s">
        <v>899</v>
      </c>
      <c r="B26" s="6" t="n">
        <v>161</v>
      </c>
      <c r="C26" s="6" t="n">
        <v>2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72</v>
      </c>
    </row>
    <row r="2" spans="1:3">
      <c r="A2" s="3" t="s">
        <v>429</v>
      </c>
    </row>
    <row r="3" spans="1:3">
      <c r="A3" s="4" t="s">
        <v>906</v>
      </c>
      <c r="B3" s="5" t="n">
        <v>1700</v>
      </c>
      <c r="C3" s="5" t="n">
        <v>1800</v>
      </c>
    </row>
    <row r="4" spans="1:3">
      <c r="A4" s="4" t="s">
        <v>907</v>
      </c>
      <c r="B4" s="6" t="n">
        <v>215</v>
      </c>
      <c r="C4" s="6" t="n">
        <v>270</v>
      </c>
    </row>
    <row r="5" spans="1:3">
      <c r="A5" s="4" t="s">
        <v>908</v>
      </c>
      <c r="B5" s="6" t="n">
        <v>1200</v>
      </c>
      <c r="C5" s="6" t="n">
        <v>1500</v>
      </c>
    </row>
    <row r="6" spans="1:3">
      <c r="A6" s="4" t="s">
        <v>909</v>
      </c>
      <c r="B6" s="6" t="n">
        <v>590</v>
      </c>
      <c r="C6" s="6" t="n">
        <v>610</v>
      </c>
    </row>
    <row r="7" spans="1:3">
      <c r="A7" s="4" t="s">
        <v>910</v>
      </c>
      <c r="B7" s="6" t="n">
        <v>2</v>
      </c>
      <c r="C7" s="6" t="n">
        <v>2</v>
      </c>
    </row>
    <row r="8" spans="1:3">
      <c r="A8" s="4" t="s">
        <v>911</v>
      </c>
      <c r="B8" s="6" t="n">
        <v>88</v>
      </c>
      <c r="C8" s="6" t="n">
        <v>88</v>
      </c>
    </row>
    <row r="9" spans="1:3">
      <c r="A9" s="4" t="s">
        <v>65</v>
      </c>
    </row>
    <row r="10" spans="1:3">
      <c r="A10" s="3" t="s">
        <v>429</v>
      </c>
    </row>
    <row r="11" spans="1:3">
      <c r="A11" s="4" t="s">
        <v>906</v>
      </c>
      <c r="B11" s="6" t="n">
        <v>12</v>
      </c>
      <c r="C11" s="6" t="n">
        <v>34</v>
      </c>
    </row>
    <row r="12" spans="1:3">
      <c r="A12" s="4" t="s">
        <v>907</v>
      </c>
      <c r="B12" s="6" t="n">
        <v>0</v>
      </c>
      <c r="C12" s="6" t="n">
        <v>0</v>
      </c>
    </row>
    <row r="13" spans="1:3">
      <c r="A13" s="4" t="s">
        <v>908</v>
      </c>
      <c r="B13" s="6" t="n">
        <v>35</v>
      </c>
      <c r="C13" s="6" t="n">
        <v>45</v>
      </c>
    </row>
    <row r="14" spans="1:3">
      <c r="A14" s="4" t="s">
        <v>909</v>
      </c>
      <c r="B14" s="6" t="n">
        <v>75</v>
      </c>
      <c r="C14" s="6" t="n">
        <v>145</v>
      </c>
    </row>
    <row r="15" spans="1:3">
      <c r="A15" s="4" t="s">
        <v>910</v>
      </c>
      <c r="B15" s="6" t="n">
        <v>0</v>
      </c>
      <c r="C15" s="6" t="n">
        <v>0</v>
      </c>
    </row>
    <row r="16" spans="1:3">
      <c r="A16" s="4" t="s">
        <v>911</v>
      </c>
      <c r="B16" s="5" t="n">
        <v>0</v>
      </c>
      <c r="C1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6</v>
      </c>
      <c r="B1" s="2" t="s">
        <v>2</v>
      </c>
      <c r="C1" s="2" t="s">
        <v>72</v>
      </c>
    </row>
    <row r="2" spans="1:3">
      <c r="A2" s="4" t="s">
        <v>138</v>
      </c>
      <c r="B2" s="5" t="n">
        <v>82010</v>
      </c>
      <c r="C2" s="5" t="n">
        <v>70334</v>
      </c>
    </row>
    <row r="3" spans="1:3">
      <c r="A3" s="4" t="s">
        <v>141</v>
      </c>
      <c r="B3" s="6" t="n">
        <v>19</v>
      </c>
      <c r="C3" s="6" t="n">
        <v>10</v>
      </c>
    </row>
    <row r="4" spans="1:3">
      <c r="A4" s="4" t="s">
        <v>144</v>
      </c>
      <c r="B4" s="5" t="n">
        <v>335</v>
      </c>
      <c r="C4" s="5" t="n">
        <v>448</v>
      </c>
    </row>
    <row r="5" spans="1:3">
      <c r="A5" s="4" t="s">
        <v>187</v>
      </c>
      <c r="B5" s="7" t="n">
        <v>0.01</v>
      </c>
      <c r="C5" s="7" t="n">
        <v>0.01</v>
      </c>
    </row>
    <row r="6" spans="1:3">
      <c r="A6" s="4" t="s">
        <v>188</v>
      </c>
      <c r="B6" s="6" t="n">
        <v>800000000</v>
      </c>
      <c r="C6" s="6" t="n">
        <v>800000000</v>
      </c>
    </row>
    <row r="7" spans="1:3">
      <c r="A7" s="4" t="s">
        <v>189</v>
      </c>
      <c r="B7" s="6" t="n">
        <v>489000000</v>
      </c>
      <c r="C7" s="6" t="n">
        <v>478000000</v>
      </c>
    </row>
    <row r="8" spans="1:3">
      <c r="A8" s="4" t="s">
        <v>164</v>
      </c>
      <c r="B8" s="5" t="n">
        <v>37543</v>
      </c>
      <c r="C8" s="5" t="n">
        <v>26782</v>
      </c>
    </row>
    <row r="9" spans="1:3">
      <c r="A9" s="4" t="s">
        <v>169</v>
      </c>
      <c r="B9" s="6" t="n">
        <v>2124</v>
      </c>
      <c r="C9" s="6" t="n">
        <v>2716</v>
      </c>
    </row>
    <row r="10" spans="1:3">
      <c r="A10" s="4" t="s">
        <v>190</v>
      </c>
    </row>
    <row r="11" spans="1:3">
      <c r="A11" s="4" t="s">
        <v>138</v>
      </c>
      <c r="B11" s="6" t="n">
        <v>11893</v>
      </c>
      <c r="C11" s="6" t="n">
        <v>10553</v>
      </c>
    </row>
    <row r="12" spans="1:3">
      <c r="A12" s="4" t="s">
        <v>144</v>
      </c>
      <c r="B12" s="6" t="n">
        <v>0</v>
      </c>
      <c r="C12" s="6" t="n">
        <v>41</v>
      </c>
    </row>
    <row r="13" spans="1:3">
      <c r="A13" s="4" t="s">
        <v>191</v>
      </c>
      <c r="B13" s="6" t="n">
        <v>4350</v>
      </c>
      <c r="C13" s="6" t="n">
        <v>3265</v>
      </c>
    </row>
    <row r="14" spans="1:3">
      <c r="A14" s="4" t="s">
        <v>164</v>
      </c>
      <c r="B14" s="6" t="n">
        <v>498</v>
      </c>
      <c r="C14" s="6" t="n">
        <v>1020</v>
      </c>
    </row>
    <row r="15" spans="1:3">
      <c r="A15" s="4" t="s">
        <v>169</v>
      </c>
      <c r="B15" s="6" t="n">
        <v>27</v>
      </c>
      <c r="C15" s="6" t="n">
        <v>74</v>
      </c>
    </row>
    <row r="16" spans="1:3">
      <c r="A16" s="4" t="s">
        <v>65</v>
      </c>
    </row>
    <row r="17" spans="1:3">
      <c r="A17" s="4" t="s">
        <v>141</v>
      </c>
      <c r="B17" s="6" t="n">
        <v>3</v>
      </c>
      <c r="C17" s="6" t="n">
        <v>3</v>
      </c>
    </row>
    <row r="18" spans="1:3">
      <c r="A18" s="4" t="s">
        <v>144</v>
      </c>
      <c r="B18" s="5" t="n">
        <v>227</v>
      </c>
      <c r="C18" s="5" t="n">
        <v>447</v>
      </c>
    </row>
    <row r="19" spans="1:3">
      <c r="A19" s="4" t="s">
        <v>188</v>
      </c>
      <c r="B19" s="6" t="n">
        <v>1000</v>
      </c>
      <c r="C19" s="6" t="n">
        <v>1000</v>
      </c>
    </row>
    <row r="20" spans="1:3">
      <c r="A20" s="4" t="s">
        <v>187</v>
      </c>
      <c r="B20" s="5" t="n">
        <v>0</v>
      </c>
      <c r="C20" s="5" t="n">
        <v>0</v>
      </c>
    </row>
    <row r="21" spans="1:3">
      <c r="A21" s="4" t="s">
        <v>192</v>
      </c>
      <c r="B21" s="6" t="n">
        <v>1000</v>
      </c>
      <c r="C21" s="6" t="n">
        <v>1000</v>
      </c>
    </row>
    <row r="22" spans="1:3">
      <c r="A22" s="4" t="s">
        <v>189</v>
      </c>
      <c r="B22" s="6" t="n">
        <v>1000</v>
      </c>
      <c r="C22" s="6" t="n">
        <v>1000</v>
      </c>
    </row>
    <row r="23" spans="1:3">
      <c r="A23" s="4" t="s">
        <v>164</v>
      </c>
      <c r="B23" s="5" t="n">
        <v>14131</v>
      </c>
      <c r="C23" s="5" t="n">
        <v>11688</v>
      </c>
    </row>
    <row r="24" spans="1:3">
      <c r="A24" s="4" t="s">
        <v>169</v>
      </c>
      <c r="B24" s="6" t="n">
        <v>30</v>
      </c>
      <c r="C24" s="6" t="n">
        <v>95</v>
      </c>
    </row>
    <row r="25" spans="1:3">
      <c r="A25" s="4" t="s">
        <v>193</v>
      </c>
    </row>
    <row r="26" spans="1:3">
      <c r="A26" s="4" t="s">
        <v>144</v>
      </c>
      <c r="B26" s="6" t="n">
        <v>0</v>
      </c>
      <c r="C26" s="6" t="n">
        <v>41</v>
      </c>
    </row>
    <row r="27" spans="1:3">
      <c r="A27" s="4" t="s">
        <v>169</v>
      </c>
      <c r="B27" s="5" t="n">
        <v>0</v>
      </c>
      <c r="C27" s="5" t="n">
        <v>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72</v>
      </c>
    </row>
    <row r="2" spans="1:3">
      <c r="A2" s="3" t="s">
        <v>913</v>
      </c>
    </row>
    <row r="3" spans="1:3">
      <c r="A3" s="4" t="s">
        <v>858</v>
      </c>
      <c r="B3" s="5" t="n">
        <v>2386</v>
      </c>
      <c r="C3" s="5" t="n">
        <v>1919</v>
      </c>
    </row>
    <row r="4" spans="1:3">
      <c r="A4" s="3" t="s">
        <v>913</v>
      </c>
    </row>
    <row r="5" spans="1:3">
      <c r="A5" s="4" t="s">
        <v>861</v>
      </c>
      <c r="B5" s="6" t="n">
        <v>1340</v>
      </c>
      <c r="C5" s="6" t="n">
        <v>1191</v>
      </c>
    </row>
    <row r="6" spans="1:3">
      <c r="A6" s="4" t="s">
        <v>914</v>
      </c>
    </row>
    <row r="7" spans="1:3">
      <c r="A7" s="3" t="s">
        <v>915</v>
      </c>
    </row>
    <row r="8" spans="1:3">
      <c r="A8" s="4" t="s">
        <v>916</v>
      </c>
      <c r="B8" s="6" t="n">
        <v>363</v>
      </c>
      <c r="C8" s="6" t="n">
        <v>486</v>
      </c>
    </row>
    <row r="9" spans="1:3">
      <c r="A9" s="3" t="s">
        <v>917</v>
      </c>
    </row>
    <row r="10" spans="1:3">
      <c r="A10" s="4" t="s">
        <v>918</v>
      </c>
      <c r="B10" s="6" t="n">
        <v>3963</v>
      </c>
      <c r="C10" s="6" t="n">
        <v>3046</v>
      </c>
    </row>
    <row r="11" spans="1:3">
      <c r="A11" s="4" t="s">
        <v>919</v>
      </c>
      <c r="B11" s="6" t="n">
        <v>717</v>
      </c>
      <c r="C11" s="6" t="n">
        <v>604</v>
      </c>
    </row>
    <row r="12" spans="1:3">
      <c r="A12" s="4" t="s">
        <v>920</v>
      </c>
      <c r="B12" s="6" t="n">
        <v>748</v>
      </c>
      <c r="C12" s="6" t="n">
        <v>728</v>
      </c>
    </row>
    <row r="13" spans="1:3">
      <c r="A13" s="4" t="s">
        <v>921</v>
      </c>
      <c r="B13" s="6" t="n">
        <v>517</v>
      </c>
      <c r="C13" s="6" t="n">
        <v>478</v>
      </c>
    </row>
    <row r="14" spans="1:3">
      <c r="A14" s="4" t="s">
        <v>922</v>
      </c>
      <c r="B14" s="6" t="n">
        <v>117</v>
      </c>
      <c r="C14" s="6" t="n">
        <v>146</v>
      </c>
    </row>
    <row r="15" spans="1:3">
      <c r="A15" s="3" t="s">
        <v>923</v>
      </c>
    </row>
    <row r="16" spans="1:3">
      <c r="A16" s="4" t="s">
        <v>918</v>
      </c>
      <c r="B16" s="6" t="n">
        <v>46</v>
      </c>
      <c r="C16" s="6" t="n">
        <v>24</v>
      </c>
    </row>
    <row r="17" spans="1:3">
      <c r="A17" s="4" t="s">
        <v>924</v>
      </c>
      <c r="B17" s="6" t="n">
        <v>151</v>
      </c>
      <c r="C17" s="6" t="n">
        <v>126</v>
      </c>
    </row>
    <row r="18" spans="1:3">
      <c r="A18" s="4" t="s">
        <v>925</v>
      </c>
    </row>
    <row r="19" spans="1:3">
      <c r="A19" s="3" t="s">
        <v>915</v>
      </c>
    </row>
    <row r="20" spans="1:3">
      <c r="A20" s="4" t="s">
        <v>916</v>
      </c>
      <c r="B20" s="6" t="n">
        <v>363</v>
      </c>
      <c r="C20" s="6" t="n">
        <v>486</v>
      </c>
    </row>
    <row r="21" spans="1:3">
      <c r="A21" s="3" t="s">
        <v>917</v>
      </c>
    </row>
    <row r="22" spans="1:3">
      <c r="A22" s="4" t="s">
        <v>918</v>
      </c>
      <c r="B22" s="6" t="n">
        <v>1875</v>
      </c>
      <c r="C22" s="6" t="n">
        <v>1445</v>
      </c>
    </row>
    <row r="23" spans="1:3">
      <c r="A23" s="4" t="s">
        <v>919</v>
      </c>
      <c r="B23" s="6" t="n">
        <v>567</v>
      </c>
      <c r="C23" s="6" t="n">
        <v>449</v>
      </c>
    </row>
    <row r="24" spans="1:3">
      <c r="A24" s="4" t="s">
        <v>920</v>
      </c>
      <c r="B24" s="6" t="n">
        <v>0</v>
      </c>
      <c r="C24" s="6" t="n">
        <v>0</v>
      </c>
    </row>
    <row r="25" spans="1:3">
      <c r="A25" s="4" t="s">
        <v>921</v>
      </c>
      <c r="B25" s="6" t="n">
        <v>0</v>
      </c>
      <c r="C25" s="6" t="n">
        <v>0</v>
      </c>
    </row>
    <row r="26" spans="1:3">
      <c r="A26" s="4" t="s">
        <v>922</v>
      </c>
      <c r="B26" s="6" t="n">
        <v>0</v>
      </c>
      <c r="C26" s="6" t="n">
        <v>0</v>
      </c>
    </row>
    <row r="27" spans="1:3">
      <c r="A27" s="3" t="s">
        <v>923</v>
      </c>
    </row>
    <row r="28" spans="1:3">
      <c r="A28" s="4" t="s">
        <v>918</v>
      </c>
      <c r="B28" s="6" t="n">
        <v>34</v>
      </c>
      <c r="C28" s="6" t="n">
        <v>13</v>
      </c>
    </row>
    <row r="29" spans="1:3">
      <c r="A29" s="4" t="s">
        <v>924</v>
      </c>
      <c r="B29" s="6" t="n">
        <v>82</v>
      </c>
      <c r="C29" s="6" t="n">
        <v>36</v>
      </c>
    </row>
    <row r="30" spans="1:3">
      <c r="A30" s="4" t="s">
        <v>926</v>
      </c>
    </row>
    <row r="31" spans="1:3">
      <c r="A31" s="3" t="s">
        <v>915</v>
      </c>
    </row>
    <row r="32" spans="1:3">
      <c r="A32" s="4" t="s">
        <v>927</v>
      </c>
      <c r="B32" s="6" t="n">
        <v>60</v>
      </c>
      <c r="C32" s="6" t="n">
        <v>85</v>
      </c>
    </row>
    <row r="33" spans="1:3">
      <c r="A33" s="4" t="s">
        <v>928</v>
      </c>
    </row>
    <row r="34" spans="1:3">
      <c r="A34" s="3" t="s">
        <v>915</v>
      </c>
    </row>
    <row r="35" spans="1:3">
      <c r="A35" s="4" t="s">
        <v>927</v>
      </c>
      <c r="B35" s="6" t="n">
        <v>64</v>
      </c>
    </row>
    <row r="36" spans="1:3">
      <c r="A36" s="4" t="s">
        <v>929</v>
      </c>
    </row>
    <row r="37" spans="1:3">
      <c r="A37" s="3" t="s">
        <v>915</v>
      </c>
    </row>
    <row r="38" spans="1:3">
      <c r="A38" s="4" t="s">
        <v>916</v>
      </c>
      <c r="B38" s="6" t="n">
        <v>0</v>
      </c>
      <c r="C38" s="6" t="n">
        <v>0</v>
      </c>
    </row>
    <row r="39" spans="1:3">
      <c r="A39" s="3" t="s">
        <v>917</v>
      </c>
    </row>
    <row r="40" spans="1:3">
      <c r="A40" s="4" t="s">
        <v>918</v>
      </c>
      <c r="B40" s="6" t="n">
        <v>2088</v>
      </c>
      <c r="C40" s="6" t="n">
        <v>1601</v>
      </c>
    </row>
    <row r="41" spans="1:3">
      <c r="A41" s="4" t="s">
        <v>919</v>
      </c>
      <c r="B41" s="6" t="n">
        <v>150</v>
      </c>
      <c r="C41" s="6" t="n">
        <v>155</v>
      </c>
    </row>
    <row r="42" spans="1:3">
      <c r="A42" s="4" t="s">
        <v>920</v>
      </c>
      <c r="B42" s="6" t="n">
        <v>748</v>
      </c>
      <c r="C42" s="6" t="n">
        <v>728</v>
      </c>
    </row>
    <row r="43" spans="1:3">
      <c r="A43" s="4" t="s">
        <v>921</v>
      </c>
      <c r="B43" s="6" t="n">
        <v>517</v>
      </c>
      <c r="C43" s="6" t="n">
        <v>478</v>
      </c>
    </row>
    <row r="44" spans="1:3">
      <c r="A44" s="4" t="s">
        <v>922</v>
      </c>
      <c r="B44" s="6" t="n">
        <v>117</v>
      </c>
      <c r="C44" s="6" t="n">
        <v>145</v>
      </c>
    </row>
    <row r="45" spans="1:3">
      <c r="A45" s="3" t="s">
        <v>923</v>
      </c>
    </row>
    <row r="46" spans="1:3">
      <c r="A46" s="4" t="s">
        <v>918</v>
      </c>
      <c r="B46" s="6" t="n">
        <v>12</v>
      </c>
      <c r="C46" s="6" t="n">
        <v>11</v>
      </c>
    </row>
    <row r="47" spans="1:3">
      <c r="A47" s="4" t="s">
        <v>924</v>
      </c>
      <c r="B47" s="6" t="n">
        <v>69</v>
      </c>
      <c r="C47" s="6" t="n">
        <v>90</v>
      </c>
    </row>
    <row r="48" spans="1:3">
      <c r="A48" s="4" t="s">
        <v>930</v>
      </c>
    </row>
    <row r="49" spans="1:3">
      <c r="A49" s="3" t="s">
        <v>915</v>
      </c>
    </row>
    <row r="50" spans="1:3">
      <c r="A50" s="4" t="s">
        <v>916</v>
      </c>
      <c r="B50" s="6" t="n">
        <v>0</v>
      </c>
      <c r="C50" s="6" t="n">
        <v>0</v>
      </c>
    </row>
    <row r="51" spans="1:3">
      <c r="A51" s="3" t="s">
        <v>917</v>
      </c>
    </row>
    <row r="52" spans="1:3">
      <c r="A52" s="4" t="s">
        <v>918</v>
      </c>
      <c r="B52" s="6" t="n">
        <v>0</v>
      </c>
      <c r="C52" s="6" t="n">
        <v>0</v>
      </c>
    </row>
    <row r="53" spans="1:3">
      <c r="A53" s="4" t="s">
        <v>919</v>
      </c>
      <c r="B53" s="6" t="n">
        <v>0</v>
      </c>
      <c r="C53" s="6" t="n">
        <v>0</v>
      </c>
    </row>
    <row r="54" spans="1:3">
      <c r="A54" s="4" t="s">
        <v>920</v>
      </c>
      <c r="B54" s="6" t="n">
        <v>0</v>
      </c>
      <c r="C54" s="6" t="n">
        <v>0</v>
      </c>
    </row>
    <row r="55" spans="1:3">
      <c r="A55" s="4" t="s">
        <v>921</v>
      </c>
      <c r="B55" s="6" t="n">
        <v>0</v>
      </c>
      <c r="C55" s="6" t="n">
        <v>0</v>
      </c>
    </row>
    <row r="56" spans="1:3">
      <c r="A56" s="4" t="s">
        <v>922</v>
      </c>
      <c r="B56" s="6" t="n">
        <v>0</v>
      </c>
      <c r="C56" s="6" t="n">
        <v>1</v>
      </c>
    </row>
    <row r="57" spans="1:3">
      <c r="A57" s="3" t="s">
        <v>923</v>
      </c>
    </row>
    <row r="58" spans="1:3">
      <c r="A58" s="4" t="s">
        <v>918</v>
      </c>
      <c r="B58" s="6" t="n">
        <v>0</v>
      </c>
      <c r="C58" s="6" t="n">
        <v>0</v>
      </c>
    </row>
    <row r="59" spans="1:3">
      <c r="A59" s="4" t="s">
        <v>924</v>
      </c>
      <c r="B59" s="6" t="n">
        <v>0</v>
      </c>
      <c r="C59" s="6" t="n">
        <v>0</v>
      </c>
    </row>
    <row r="60" spans="1:3">
      <c r="A60" s="4" t="s">
        <v>931</v>
      </c>
    </row>
    <row r="61" spans="1:3">
      <c r="A61" s="3" t="s">
        <v>913</v>
      </c>
    </row>
    <row r="62" spans="1:3">
      <c r="A62" s="4" t="s">
        <v>932</v>
      </c>
      <c r="B62" s="6" t="n">
        <v>2700</v>
      </c>
      <c r="C62" s="6" t="n">
        <v>2811</v>
      </c>
    </row>
    <row r="63" spans="1:3">
      <c r="A63" s="4" t="s">
        <v>858</v>
      </c>
      <c r="B63" s="6" t="n">
        <v>2350</v>
      </c>
      <c r="C63" s="6" t="n">
        <v>1840</v>
      </c>
    </row>
    <row r="64" spans="1:3">
      <c r="A64" s="3" t="s">
        <v>913</v>
      </c>
    </row>
    <row r="65" spans="1:3">
      <c r="A65" s="4" t="s">
        <v>933</v>
      </c>
      <c r="B65" s="6" t="n">
        <v>2625</v>
      </c>
      <c r="C65" s="6" t="n">
        <v>2622</v>
      </c>
    </row>
    <row r="66" spans="1:3">
      <c r="A66" s="4" t="s">
        <v>861</v>
      </c>
      <c r="B66" s="6" t="n">
        <v>576</v>
      </c>
      <c r="C66" s="6" t="n">
        <v>683</v>
      </c>
    </row>
    <row r="67" spans="1:3">
      <c r="A67" s="4" t="s">
        <v>934</v>
      </c>
    </row>
    <row r="68" spans="1:3">
      <c r="A68" s="3" t="s">
        <v>923</v>
      </c>
    </row>
    <row r="69" spans="1:3">
      <c r="A69" s="4" t="s">
        <v>935</v>
      </c>
      <c r="B69" s="6" t="n">
        <v>1229</v>
      </c>
      <c r="C69" s="6" t="n">
        <v>1379</v>
      </c>
    </row>
    <row r="70" spans="1:3">
      <c r="A70" s="3" t="s">
        <v>913</v>
      </c>
    </row>
    <row r="71" spans="1:3">
      <c r="A71" s="4" t="s">
        <v>936</v>
      </c>
      <c r="B71" s="6" t="n">
        <v>1365</v>
      </c>
      <c r="C71" s="6" t="n">
        <v>1329</v>
      </c>
    </row>
    <row r="72" spans="1:3">
      <c r="A72" s="4" t="s">
        <v>937</v>
      </c>
    </row>
    <row r="73" spans="1:3">
      <c r="A73" s="3" t="s">
        <v>923</v>
      </c>
    </row>
    <row r="74" spans="1:3">
      <c r="A74" s="4" t="s">
        <v>935</v>
      </c>
      <c r="B74" s="6" t="n">
        <v>2082</v>
      </c>
      <c r="C74" s="6" t="n">
        <v>1923</v>
      </c>
    </row>
    <row r="75" spans="1:3">
      <c r="A75" s="3" t="s">
        <v>913</v>
      </c>
    </row>
    <row r="76" spans="1:3">
      <c r="A76" s="4" t="s">
        <v>936</v>
      </c>
      <c r="B76" s="6" t="n">
        <v>1446</v>
      </c>
      <c r="C76" s="6" t="n">
        <v>1410</v>
      </c>
    </row>
    <row r="77" spans="1:3">
      <c r="A77" s="4" t="s">
        <v>938</v>
      </c>
    </row>
    <row r="78" spans="1:3">
      <c r="A78" s="3" t="s">
        <v>923</v>
      </c>
    </row>
    <row r="79" spans="1:3">
      <c r="A79" s="4" t="s">
        <v>935</v>
      </c>
      <c r="B79" s="6" t="n">
        <v>1739</v>
      </c>
      <c r="C79" s="6" t="n">
        <v>1349</v>
      </c>
    </row>
    <row r="80" spans="1:3">
      <c r="A80" s="3" t="s">
        <v>913</v>
      </c>
    </row>
    <row r="81" spans="1:3">
      <c r="A81" s="4" t="s">
        <v>936</v>
      </c>
      <c r="B81" s="6" t="n">
        <v>390</v>
      </c>
      <c r="C81" s="6" t="n">
        <v>566</v>
      </c>
    </row>
    <row r="82" spans="1:3">
      <c r="A82" s="4" t="s">
        <v>939</v>
      </c>
    </row>
    <row r="83" spans="1:3">
      <c r="A83" s="3" t="s">
        <v>913</v>
      </c>
    </row>
    <row r="84" spans="1:3">
      <c r="A84" s="4" t="s">
        <v>932</v>
      </c>
      <c r="B84" s="6" t="n">
        <v>17</v>
      </c>
      <c r="C84" s="6" t="n">
        <v>7</v>
      </c>
    </row>
    <row r="85" spans="1:3">
      <c r="A85" s="4" t="s">
        <v>858</v>
      </c>
      <c r="B85" s="6" t="n">
        <v>9</v>
      </c>
      <c r="C85" s="6" t="n">
        <v>49</v>
      </c>
    </row>
    <row r="86" spans="1:3">
      <c r="A86" s="3" t="s">
        <v>913</v>
      </c>
    </row>
    <row r="87" spans="1:3">
      <c r="A87" s="4" t="s">
        <v>933</v>
      </c>
      <c r="B87" s="6" t="n">
        <v>17</v>
      </c>
      <c r="C87" s="6" t="n">
        <v>7</v>
      </c>
    </row>
    <row r="88" spans="1:3">
      <c r="A88" s="4" t="s">
        <v>861</v>
      </c>
      <c r="B88" s="6" t="n">
        <v>725</v>
      </c>
      <c r="C88" s="6" t="n">
        <v>465</v>
      </c>
    </row>
    <row r="89" spans="1:3">
      <c r="A89" s="4" t="s">
        <v>940</v>
      </c>
    </row>
    <row r="90" spans="1:3">
      <c r="A90" s="3" t="s">
        <v>923</v>
      </c>
    </row>
    <row r="91" spans="1:3">
      <c r="A91" s="4" t="s">
        <v>935</v>
      </c>
      <c r="B91" s="6" t="n">
        <v>0</v>
      </c>
      <c r="C91" s="6" t="n">
        <v>0</v>
      </c>
    </row>
    <row r="92" spans="1:3">
      <c r="A92" s="3" t="s">
        <v>913</v>
      </c>
    </row>
    <row r="93" spans="1:3">
      <c r="A93" s="4" t="s">
        <v>936</v>
      </c>
      <c r="B93" s="6" t="n">
        <v>0</v>
      </c>
      <c r="C93" s="6" t="n">
        <v>0</v>
      </c>
    </row>
    <row r="94" spans="1:3">
      <c r="A94" s="4" t="s">
        <v>941</v>
      </c>
    </row>
    <row r="95" spans="1:3">
      <c r="A95" s="3" t="s">
        <v>923</v>
      </c>
    </row>
    <row r="96" spans="1:3">
      <c r="A96" s="4" t="s">
        <v>935</v>
      </c>
      <c r="B96" s="6" t="n">
        <v>24</v>
      </c>
      <c r="C96" s="6" t="n">
        <v>56</v>
      </c>
    </row>
    <row r="97" spans="1:3">
      <c r="A97" s="3" t="s">
        <v>913</v>
      </c>
    </row>
    <row r="98" spans="1:3">
      <c r="A98" s="4" t="s">
        <v>936</v>
      </c>
      <c r="B98" s="6" t="n">
        <v>598</v>
      </c>
      <c r="C98" s="6" t="n">
        <v>336</v>
      </c>
    </row>
    <row r="99" spans="1:3">
      <c r="A99" s="4" t="s">
        <v>942</v>
      </c>
    </row>
    <row r="100" spans="1:3">
      <c r="A100" s="3" t="s">
        <v>923</v>
      </c>
    </row>
    <row r="101" spans="1:3">
      <c r="A101" s="4" t="s">
        <v>935</v>
      </c>
      <c r="B101" s="6" t="n">
        <v>2</v>
      </c>
      <c r="C101" s="6" t="n">
        <v>0</v>
      </c>
    </row>
    <row r="102" spans="1:3">
      <c r="A102" s="3" t="s">
        <v>913</v>
      </c>
    </row>
    <row r="103" spans="1:3">
      <c r="A103" s="4" t="s">
        <v>936</v>
      </c>
      <c r="B103" s="6" t="n">
        <v>144</v>
      </c>
      <c r="C103" s="6" t="n">
        <v>136</v>
      </c>
    </row>
    <row r="104" spans="1:3">
      <c r="A104" s="4" t="s">
        <v>943</v>
      </c>
    </row>
    <row r="105" spans="1:3">
      <c r="A105" s="3" t="s">
        <v>913</v>
      </c>
    </row>
    <row r="106" spans="1:3">
      <c r="A106" s="4" t="s">
        <v>932</v>
      </c>
      <c r="B106" s="6" t="n">
        <v>-1</v>
      </c>
      <c r="C106" s="6" t="n">
        <v>-13</v>
      </c>
    </row>
    <row r="107" spans="1:3">
      <c r="A107" s="4" t="s">
        <v>858</v>
      </c>
      <c r="B107" s="6" t="n">
        <v>27</v>
      </c>
      <c r="C107" s="6" t="n">
        <v>30</v>
      </c>
    </row>
    <row r="108" spans="1:3">
      <c r="A108" s="3" t="s">
        <v>913</v>
      </c>
    </row>
    <row r="109" spans="1:3">
      <c r="A109" s="4" t="s">
        <v>933</v>
      </c>
      <c r="B109" s="6" t="n">
        <v>-1</v>
      </c>
      <c r="C109" s="6" t="n">
        <v>-13</v>
      </c>
    </row>
    <row r="110" spans="1:3">
      <c r="A110" s="4" t="s">
        <v>861</v>
      </c>
      <c r="B110" s="6" t="n">
        <v>39</v>
      </c>
      <c r="C110" s="6" t="n">
        <v>43</v>
      </c>
    </row>
    <row r="111" spans="1:3">
      <c r="A111" s="4" t="s">
        <v>944</v>
      </c>
    </row>
    <row r="112" spans="1:3">
      <c r="A112" s="3" t="s">
        <v>923</v>
      </c>
    </row>
    <row r="113" spans="1:3">
      <c r="A113" s="4" t="s">
        <v>935</v>
      </c>
      <c r="B113" s="6" t="n">
        <v>0</v>
      </c>
      <c r="C113" s="6" t="n">
        <v>0</v>
      </c>
    </row>
    <row r="114" spans="1:3">
      <c r="A114" s="3" t="s">
        <v>913</v>
      </c>
    </row>
    <row r="115" spans="1:3">
      <c r="A115" s="4" t="s">
        <v>936</v>
      </c>
      <c r="B115" s="6" t="n">
        <v>0</v>
      </c>
      <c r="C115" s="6" t="n">
        <v>0</v>
      </c>
    </row>
    <row r="116" spans="1:3">
      <c r="A116" s="4" t="s">
        <v>945</v>
      </c>
    </row>
    <row r="117" spans="1:3">
      <c r="A117" s="3" t="s">
        <v>923</v>
      </c>
    </row>
    <row r="118" spans="1:3">
      <c r="A118" s="4" t="s">
        <v>935</v>
      </c>
      <c r="B118" s="6" t="n">
        <v>26</v>
      </c>
      <c r="C118" s="6" t="n">
        <v>17</v>
      </c>
    </row>
    <row r="119" spans="1:3">
      <c r="A119" s="3" t="s">
        <v>913</v>
      </c>
    </row>
    <row r="120" spans="1:3">
      <c r="A120" s="4" t="s">
        <v>936</v>
      </c>
      <c r="B120" s="6" t="n">
        <v>38</v>
      </c>
      <c r="C120" s="6" t="n">
        <v>30</v>
      </c>
    </row>
    <row r="121" spans="1:3">
      <c r="A121" s="4" t="s">
        <v>946</v>
      </c>
    </row>
    <row r="122" spans="1:3">
      <c r="A122" s="3" t="s">
        <v>923</v>
      </c>
    </row>
    <row r="123" spans="1:3">
      <c r="A123" s="4" t="s">
        <v>935</v>
      </c>
      <c r="B123" s="6" t="n">
        <v>0</v>
      </c>
      <c r="C123" s="6" t="n">
        <v>0</v>
      </c>
    </row>
    <row r="124" spans="1:3">
      <c r="A124" s="3" t="s">
        <v>913</v>
      </c>
    </row>
    <row r="125" spans="1:3">
      <c r="A125" s="4" t="s">
        <v>936</v>
      </c>
      <c r="B125" s="6" t="n">
        <v>0</v>
      </c>
      <c r="C125" s="6" t="n">
        <v>0</v>
      </c>
    </row>
    <row r="126" spans="1:3">
      <c r="A126" s="4" t="s">
        <v>65</v>
      </c>
    </row>
    <row r="127" spans="1:3">
      <c r="A127" s="3" t="s">
        <v>913</v>
      </c>
    </row>
    <row r="128" spans="1:3">
      <c r="A128" s="4" t="s">
        <v>858</v>
      </c>
      <c r="B128" s="6" t="n">
        <v>3</v>
      </c>
      <c r="C128" s="6" t="n">
        <v>0</v>
      </c>
    </row>
    <row r="129" spans="1:3">
      <c r="A129" s="3" t="s">
        <v>913</v>
      </c>
    </row>
    <row r="130" spans="1:3">
      <c r="A130" s="4" t="s">
        <v>861</v>
      </c>
      <c r="B130" s="6" t="n">
        <v>13</v>
      </c>
      <c r="C130" s="6" t="n">
        <v>41</v>
      </c>
    </row>
    <row r="131" spans="1:3">
      <c r="A131" s="4" t="s">
        <v>947</v>
      </c>
    </row>
    <row r="132" spans="1:3">
      <c r="A132" s="3" t="s">
        <v>915</v>
      </c>
    </row>
    <row r="133" spans="1:3">
      <c r="A133" s="4" t="s">
        <v>916</v>
      </c>
      <c r="B133" s="6" t="n">
        <v>156</v>
      </c>
      <c r="C133" s="6" t="n">
        <v>206</v>
      </c>
    </row>
    <row r="134" spans="1:3">
      <c r="A134" s="3" t="s">
        <v>917</v>
      </c>
    </row>
    <row r="135" spans="1:3">
      <c r="A135" s="4" t="s">
        <v>918</v>
      </c>
      <c r="B135" s="6" t="n">
        <v>2491</v>
      </c>
      <c r="C135" s="6" t="n">
        <v>1850</v>
      </c>
    </row>
    <row r="136" spans="1:3">
      <c r="A136" s="4" t="s">
        <v>919</v>
      </c>
      <c r="B136" s="6" t="n">
        <v>535</v>
      </c>
      <c r="C136" s="6" t="n">
        <v>470</v>
      </c>
    </row>
    <row r="137" spans="1:3">
      <c r="A137" s="4" t="s">
        <v>920</v>
      </c>
      <c r="B137" s="6" t="n">
        <v>533</v>
      </c>
      <c r="C137" s="6" t="n">
        <v>544</v>
      </c>
    </row>
    <row r="138" spans="1:3">
      <c r="A138" s="4" t="s">
        <v>921</v>
      </c>
      <c r="B138" s="6" t="n">
        <v>395</v>
      </c>
      <c r="C138" s="6" t="n">
        <v>367</v>
      </c>
    </row>
    <row r="139" spans="1:3">
      <c r="A139" s="4" t="s">
        <v>922</v>
      </c>
      <c r="B139" s="6" t="n">
        <v>111</v>
      </c>
      <c r="C139" s="6" t="n">
        <v>132</v>
      </c>
    </row>
    <row r="140" spans="1:3">
      <c r="A140" s="4" t="s">
        <v>948</v>
      </c>
    </row>
    <row r="141" spans="1:3">
      <c r="A141" s="3" t="s">
        <v>915</v>
      </c>
    </row>
    <row r="142" spans="1:3">
      <c r="A142" s="4" t="s">
        <v>916</v>
      </c>
      <c r="B142" s="6" t="n">
        <v>156</v>
      </c>
      <c r="C142" s="6" t="n">
        <v>206</v>
      </c>
    </row>
    <row r="143" spans="1:3">
      <c r="A143" s="3" t="s">
        <v>917</v>
      </c>
    </row>
    <row r="144" spans="1:3">
      <c r="A144" s="4" t="s">
        <v>918</v>
      </c>
      <c r="B144" s="6" t="n">
        <v>596</v>
      </c>
      <c r="C144" s="6" t="n">
        <v>398</v>
      </c>
    </row>
    <row r="145" spans="1:3">
      <c r="A145" s="4" t="s">
        <v>919</v>
      </c>
      <c r="B145" s="6" t="n">
        <v>429</v>
      </c>
      <c r="C145" s="6" t="n">
        <v>350</v>
      </c>
    </row>
    <row r="146" spans="1:3">
      <c r="A146" s="4" t="s">
        <v>920</v>
      </c>
      <c r="B146" s="6" t="n">
        <v>0</v>
      </c>
      <c r="C146" s="6" t="n">
        <v>0</v>
      </c>
    </row>
    <row r="147" spans="1:3">
      <c r="A147" s="4" t="s">
        <v>921</v>
      </c>
      <c r="B147" s="6" t="n">
        <v>0</v>
      </c>
      <c r="C147" s="6" t="n">
        <v>0</v>
      </c>
    </row>
    <row r="148" spans="1:3">
      <c r="A148" s="4" t="s">
        <v>922</v>
      </c>
      <c r="B148" s="6" t="n">
        <v>0</v>
      </c>
      <c r="C148" s="6" t="n">
        <v>0</v>
      </c>
    </row>
    <row r="149" spans="1:3">
      <c r="A149" s="4" t="s">
        <v>949</v>
      </c>
    </row>
    <row r="150" spans="1:3">
      <c r="A150" s="3" t="s">
        <v>915</v>
      </c>
    </row>
    <row r="151" spans="1:3">
      <c r="A151" s="4" t="s">
        <v>927</v>
      </c>
      <c r="B151" s="6" t="n">
        <v>54</v>
      </c>
      <c r="C151" s="6" t="n">
        <v>81</v>
      </c>
    </row>
    <row r="152" spans="1:3">
      <c r="A152" s="4" t="s">
        <v>950</v>
      </c>
    </row>
    <row r="153" spans="1:3">
      <c r="A153" s="3" t="s">
        <v>915</v>
      </c>
    </row>
    <row r="154" spans="1:3">
      <c r="A154" s="4" t="s">
        <v>927</v>
      </c>
      <c r="B154" s="6" t="n">
        <v>64</v>
      </c>
    </row>
    <row r="155" spans="1:3">
      <c r="A155" s="4" t="s">
        <v>951</v>
      </c>
    </row>
    <row r="156" spans="1:3">
      <c r="A156" s="3" t="s">
        <v>915</v>
      </c>
    </row>
    <row r="157" spans="1:3">
      <c r="A157" s="4" t="s">
        <v>916</v>
      </c>
      <c r="B157" s="6" t="n">
        <v>0</v>
      </c>
      <c r="C157" s="6" t="n">
        <v>0</v>
      </c>
    </row>
    <row r="158" spans="1:3">
      <c r="A158" s="3" t="s">
        <v>917</v>
      </c>
    </row>
    <row r="159" spans="1:3">
      <c r="A159" s="4" t="s">
        <v>918</v>
      </c>
      <c r="B159" s="6" t="n">
        <v>1895</v>
      </c>
      <c r="C159" s="6" t="n">
        <v>1452</v>
      </c>
    </row>
    <row r="160" spans="1:3">
      <c r="A160" s="4" t="s">
        <v>919</v>
      </c>
      <c r="B160" s="6" t="n">
        <v>106</v>
      </c>
      <c r="C160" s="6" t="n">
        <v>120</v>
      </c>
    </row>
    <row r="161" spans="1:3">
      <c r="A161" s="4" t="s">
        <v>920</v>
      </c>
      <c r="B161" s="6" t="n">
        <v>533</v>
      </c>
      <c r="C161" s="6" t="n">
        <v>544</v>
      </c>
    </row>
    <row r="162" spans="1:3">
      <c r="A162" s="4" t="s">
        <v>921</v>
      </c>
      <c r="B162" s="6" t="n">
        <v>395</v>
      </c>
      <c r="C162" s="6" t="n">
        <v>367</v>
      </c>
    </row>
    <row r="163" spans="1:3">
      <c r="A163" s="4" t="s">
        <v>922</v>
      </c>
      <c r="B163" s="6" t="n">
        <v>111</v>
      </c>
      <c r="C163" s="6" t="n">
        <v>131</v>
      </c>
    </row>
    <row r="164" spans="1:3">
      <c r="A164" s="4" t="s">
        <v>952</v>
      </c>
    </row>
    <row r="165" spans="1:3">
      <c r="A165" s="3" t="s">
        <v>915</v>
      </c>
    </row>
    <row r="166" spans="1:3">
      <c r="A166" s="4" t="s">
        <v>916</v>
      </c>
      <c r="B166" s="6" t="n">
        <v>0</v>
      </c>
      <c r="C166" s="6" t="n">
        <v>0</v>
      </c>
    </row>
    <row r="167" spans="1:3">
      <c r="A167" s="3" t="s">
        <v>917</v>
      </c>
    </row>
    <row r="168" spans="1:3">
      <c r="A168" s="4" t="s">
        <v>918</v>
      </c>
      <c r="B168" s="6" t="n">
        <v>0</v>
      </c>
      <c r="C168" s="6" t="n">
        <v>0</v>
      </c>
    </row>
    <row r="169" spans="1:3">
      <c r="A169" s="4" t="s">
        <v>919</v>
      </c>
      <c r="B169" s="6" t="n">
        <v>0</v>
      </c>
      <c r="C169" s="6" t="n">
        <v>0</v>
      </c>
    </row>
    <row r="170" spans="1:3">
      <c r="A170" s="4" t="s">
        <v>920</v>
      </c>
      <c r="B170" s="6" t="n">
        <v>0</v>
      </c>
      <c r="C170" s="6" t="n">
        <v>0</v>
      </c>
    </row>
    <row r="171" spans="1:3">
      <c r="A171" s="4" t="s">
        <v>921</v>
      </c>
      <c r="B171" s="6" t="n">
        <v>0</v>
      </c>
      <c r="C171" s="6" t="n">
        <v>0</v>
      </c>
    </row>
    <row r="172" spans="1:3">
      <c r="A172" s="4" t="s">
        <v>922</v>
      </c>
      <c r="B172" s="6" t="n">
        <v>0</v>
      </c>
      <c r="C172" s="6" t="n">
        <v>1</v>
      </c>
    </row>
    <row r="173" spans="1:3">
      <c r="A173" s="4" t="s">
        <v>953</v>
      </c>
    </row>
    <row r="174" spans="1:3">
      <c r="A174" s="3" t="s">
        <v>913</v>
      </c>
    </row>
    <row r="175" spans="1:3">
      <c r="A175" s="4" t="s">
        <v>932</v>
      </c>
      <c r="B175" s="6" t="n">
        <v>1</v>
      </c>
      <c r="C175" s="6" t="n">
        <v>2</v>
      </c>
    </row>
    <row r="176" spans="1:3">
      <c r="A176" s="4" t="s">
        <v>858</v>
      </c>
      <c r="B176" s="6" t="n">
        <v>3</v>
      </c>
      <c r="C176" s="6" t="n">
        <v>0</v>
      </c>
    </row>
    <row r="177" spans="1:3">
      <c r="A177" s="3" t="s">
        <v>913</v>
      </c>
    </row>
    <row r="178" spans="1:3">
      <c r="A178" s="4" t="s">
        <v>933</v>
      </c>
      <c r="B178" s="6" t="n">
        <v>1</v>
      </c>
      <c r="C178" s="6" t="n">
        <v>2</v>
      </c>
    </row>
    <row r="179" spans="1:3">
      <c r="A179" s="4" t="s">
        <v>861</v>
      </c>
      <c r="B179" s="6" t="n">
        <v>13</v>
      </c>
      <c r="C179" s="6" t="n">
        <v>41</v>
      </c>
    </row>
    <row r="180" spans="1:3">
      <c r="A180" s="4" t="s">
        <v>954</v>
      </c>
    </row>
    <row r="181" spans="1:3">
      <c r="A181" s="3" t="s">
        <v>923</v>
      </c>
    </row>
    <row r="182" spans="1:3">
      <c r="A182" s="4" t="s">
        <v>935</v>
      </c>
      <c r="B182" s="6" t="n">
        <v>0</v>
      </c>
      <c r="C182" s="6" t="n">
        <v>0</v>
      </c>
    </row>
    <row r="183" spans="1:3">
      <c r="A183" s="3" t="s">
        <v>913</v>
      </c>
    </row>
    <row r="184" spans="1:3">
      <c r="A184" s="4" t="s">
        <v>936</v>
      </c>
      <c r="B184" s="6" t="n">
        <v>0</v>
      </c>
      <c r="C184" s="6" t="n">
        <v>0</v>
      </c>
    </row>
    <row r="185" spans="1:3">
      <c r="A185" s="4" t="s">
        <v>955</v>
      </c>
    </row>
    <row r="186" spans="1:3">
      <c r="A186" s="3" t="s">
        <v>923</v>
      </c>
    </row>
    <row r="187" spans="1:3">
      <c r="A187" s="4" t="s">
        <v>935</v>
      </c>
      <c r="B187" s="6" t="n">
        <v>3</v>
      </c>
      <c r="C187" s="6" t="n">
        <v>2</v>
      </c>
    </row>
    <row r="188" spans="1:3">
      <c r="A188" s="3" t="s">
        <v>913</v>
      </c>
    </row>
    <row r="189" spans="1:3">
      <c r="A189" s="4" t="s">
        <v>936</v>
      </c>
      <c r="B189" s="6" t="n">
        <v>5</v>
      </c>
      <c r="C189" s="6" t="n">
        <v>7</v>
      </c>
    </row>
    <row r="190" spans="1:3">
      <c r="A190" s="4" t="s">
        <v>956</v>
      </c>
    </row>
    <row r="191" spans="1:3">
      <c r="A191" s="3" t="s">
        <v>923</v>
      </c>
    </row>
    <row r="192" spans="1:3">
      <c r="A192" s="4" t="s">
        <v>935</v>
      </c>
      <c r="B192" s="6" t="n">
        <v>1</v>
      </c>
      <c r="C192" s="6" t="n">
        <v>0</v>
      </c>
    </row>
    <row r="193" spans="1:3">
      <c r="A193" s="3" t="s">
        <v>913</v>
      </c>
    </row>
    <row r="194" spans="1:3">
      <c r="A194" s="4" t="s">
        <v>936</v>
      </c>
      <c r="B194" s="5" t="n">
        <v>9</v>
      </c>
      <c r="C194" s="5" t="n">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820</v>
      </c>
    </row>
    <row r="3" spans="1:2">
      <c r="A3" s="3" t="s">
        <v>958</v>
      </c>
    </row>
    <row r="4" spans="1:2">
      <c r="A4" s="4" t="s">
        <v>959</v>
      </c>
      <c r="B4" s="5" t="n">
        <v>1739000000</v>
      </c>
    </row>
    <row r="5" spans="1:2">
      <c r="A5" s="4" t="s">
        <v>960</v>
      </c>
      <c r="B5" s="6" t="n">
        <v>390000000</v>
      </c>
    </row>
    <row r="6" spans="1:2">
      <c r="A6" s="4" t="s">
        <v>961</v>
      </c>
    </row>
    <row r="7" spans="1:2">
      <c r="A7" s="3" t="s">
        <v>958</v>
      </c>
    </row>
    <row r="8" spans="1:2">
      <c r="A8" s="4" t="s">
        <v>962</v>
      </c>
      <c r="B8" s="6" t="n">
        <v>258</v>
      </c>
    </row>
    <row r="9" spans="1:2">
      <c r="A9" s="4" t="s">
        <v>963</v>
      </c>
    </row>
    <row r="10" spans="1:2">
      <c r="A10" s="3" t="s">
        <v>958</v>
      </c>
    </row>
    <row r="11" spans="1:2">
      <c r="A11" s="4" t="s">
        <v>962</v>
      </c>
      <c r="B11" s="6" t="n">
        <v>-14</v>
      </c>
    </row>
    <row r="12" spans="1:2">
      <c r="A12" s="4" t="s">
        <v>964</v>
      </c>
    </row>
    <row r="13" spans="1:2">
      <c r="A13" s="3" t="s">
        <v>958</v>
      </c>
    </row>
    <row r="14" spans="1:2">
      <c r="A14" s="4" t="s">
        <v>959</v>
      </c>
      <c r="B14" s="6" t="n">
        <v>858000000</v>
      </c>
    </row>
    <row r="15" spans="1:2">
      <c r="A15" s="4" t="s">
        <v>965</v>
      </c>
    </row>
    <row r="16" spans="1:2">
      <c r="A16" s="3" t="s">
        <v>958</v>
      </c>
    </row>
    <row r="17" spans="1:2">
      <c r="A17" s="4" t="s">
        <v>962</v>
      </c>
      <c r="B17" s="6" t="n">
        <v>6</v>
      </c>
    </row>
    <row r="18" spans="1:2">
      <c r="A18" s="4" t="s">
        <v>966</v>
      </c>
    </row>
    <row r="19" spans="1:2">
      <c r="A19" s="3" t="s">
        <v>958</v>
      </c>
    </row>
    <row r="20" spans="1:2">
      <c r="A20" s="4" t="s">
        <v>962</v>
      </c>
      <c r="B20" s="6" t="n">
        <v>2</v>
      </c>
    </row>
    <row r="21" spans="1:2">
      <c r="A21" s="4" t="s">
        <v>967</v>
      </c>
    </row>
    <row r="22" spans="1:2">
      <c r="A22" s="3" t="s">
        <v>958</v>
      </c>
    </row>
    <row r="23" spans="1:2">
      <c r="A23" s="4" t="s">
        <v>959</v>
      </c>
      <c r="B23" s="6" t="n">
        <v>195000000</v>
      </c>
    </row>
    <row r="24" spans="1:2">
      <c r="A24" s="4" t="s">
        <v>968</v>
      </c>
    </row>
    <row r="25" spans="1:2">
      <c r="A25" s="3" t="s">
        <v>958</v>
      </c>
    </row>
    <row r="26" spans="1:2">
      <c r="A26" s="4" t="s">
        <v>962</v>
      </c>
      <c r="B26" s="6" t="n">
        <v>70</v>
      </c>
    </row>
    <row r="27" spans="1:2">
      <c r="A27" s="4" t="s">
        <v>969</v>
      </c>
    </row>
    <row r="28" spans="1:2">
      <c r="A28" s="3" t="s">
        <v>958</v>
      </c>
    </row>
    <row r="29" spans="1:2">
      <c r="A29" s="4" t="s">
        <v>962</v>
      </c>
      <c r="B29" s="6" t="n">
        <v>0</v>
      </c>
    </row>
    <row r="30" spans="1:2">
      <c r="A30" s="4" t="s">
        <v>970</v>
      </c>
    </row>
    <row r="31" spans="1:2">
      <c r="A31" s="3" t="s">
        <v>958</v>
      </c>
    </row>
    <row r="32" spans="1:2">
      <c r="A32" s="4" t="s">
        <v>959</v>
      </c>
      <c r="B32" s="5" t="n">
        <v>3000000</v>
      </c>
    </row>
    <row r="33" spans="1:2">
      <c r="A33" s="4" t="s">
        <v>971</v>
      </c>
    </row>
    <row r="34" spans="1:2">
      <c r="A34" s="3" t="s">
        <v>958</v>
      </c>
    </row>
    <row r="35" spans="1:2">
      <c r="A35" s="4" t="s">
        <v>972</v>
      </c>
      <c r="B35" s="4" t="s">
        <v>973</v>
      </c>
    </row>
    <row r="36" spans="1:2">
      <c r="A36" s="4" t="s">
        <v>974</v>
      </c>
    </row>
    <row r="37" spans="1:2">
      <c r="A37" s="3" t="s">
        <v>958</v>
      </c>
    </row>
    <row r="38" spans="1:2">
      <c r="A38" s="4" t="s">
        <v>972</v>
      </c>
      <c r="B38" s="4" t="s">
        <v>975</v>
      </c>
    </row>
    <row r="39" spans="1:2">
      <c r="A39" s="4" t="s">
        <v>976</v>
      </c>
    </row>
    <row r="40" spans="1:2">
      <c r="A40" s="3" t="s">
        <v>958</v>
      </c>
    </row>
    <row r="41" spans="1:2">
      <c r="A41" s="4" t="s">
        <v>972</v>
      </c>
      <c r="B41" s="4" t="s">
        <v>977</v>
      </c>
    </row>
    <row r="42" spans="1:2">
      <c r="A42" s="4" t="s">
        <v>978</v>
      </c>
    </row>
    <row r="43" spans="1:2">
      <c r="A43" s="3" t="s">
        <v>958</v>
      </c>
    </row>
    <row r="44" spans="1:2">
      <c r="A44" s="4" t="s">
        <v>972</v>
      </c>
      <c r="B44" s="4" t="s">
        <v>979</v>
      </c>
    </row>
    <row r="45" spans="1:2">
      <c r="A45" s="4" t="s">
        <v>980</v>
      </c>
    </row>
    <row r="46" spans="1:2">
      <c r="A46" s="3" t="s">
        <v>958</v>
      </c>
    </row>
    <row r="47" spans="1:2">
      <c r="A47" s="4" t="s">
        <v>959</v>
      </c>
      <c r="B47" s="5" t="n">
        <v>42000000</v>
      </c>
    </row>
    <row r="48" spans="1:2">
      <c r="A48" s="4" t="s">
        <v>981</v>
      </c>
    </row>
    <row r="49" spans="1:2">
      <c r="A49" s="3" t="s">
        <v>958</v>
      </c>
    </row>
    <row r="50" spans="1:2">
      <c r="A50" s="4" t="s">
        <v>972</v>
      </c>
      <c r="B50" s="4" t="s">
        <v>973</v>
      </c>
    </row>
    <row r="51" spans="1:2">
      <c r="A51" s="4" t="s">
        <v>982</v>
      </c>
    </row>
    <row r="52" spans="1:2">
      <c r="A52" s="3" t="s">
        <v>958</v>
      </c>
    </row>
    <row r="53" spans="1:2">
      <c r="A53" s="4" t="s">
        <v>972</v>
      </c>
      <c r="B53" s="4" t="s">
        <v>975</v>
      </c>
    </row>
    <row r="54" spans="1:2">
      <c r="A54" s="4" t="s">
        <v>983</v>
      </c>
    </row>
    <row r="55" spans="1:2">
      <c r="A55" s="3" t="s">
        <v>958</v>
      </c>
    </row>
    <row r="56" spans="1:2">
      <c r="A56" s="4" t="s">
        <v>972</v>
      </c>
      <c r="B56" s="4" t="s">
        <v>984</v>
      </c>
    </row>
    <row r="57" spans="1:2">
      <c r="A57" s="4" t="s">
        <v>985</v>
      </c>
    </row>
    <row r="58" spans="1:2">
      <c r="A58" s="3" t="s">
        <v>958</v>
      </c>
    </row>
    <row r="59" spans="1:2">
      <c r="A59" s="4" t="s">
        <v>972</v>
      </c>
      <c r="B59" s="4" t="s">
        <v>975</v>
      </c>
    </row>
    <row r="60" spans="1:2">
      <c r="A60" s="4" t="s">
        <v>986</v>
      </c>
    </row>
    <row r="61" spans="1:2">
      <c r="A61" s="3" t="s">
        <v>958</v>
      </c>
    </row>
    <row r="62" spans="1:2">
      <c r="A62" s="4" t="s">
        <v>959</v>
      </c>
      <c r="B62" s="5" t="n">
        <v>152000000</v>
      </c>
    </row>
    <row r="63" spans="1:2">
      <c r="A63" s="4" t="s">
        <v>987</v>
      </c>
    </row>
    <row r="64" spans="1:2">
      <c r="A64" s="3" t="s">
        <v>958</v>
      </c>
    </row>
    <row r="65" spans="1:2">
      <c r="A65" s="4" t="s">
        <v>962</v>
      </c>
      <c r="B65" s="6" t="n">
        <v>949</v>
      </c>
    </row>
    <row r="66" spans="1:2">
      <c r="A66" s="4" t="s">
        <v>988</v>
      </c>
    </row>
    <row r="67" spans="1:2">
      <c r="A67" s="3" t="s">
        <v>958</v>
      </c>
    </row>
    <row r="68" spans="1:2">
      <c r="A68" s="4" t="s">
        <v>962</v>
      </c>
      <c r="B68" s="5" t="n">
        <v>-20</v>
      </c>
    </row>
    <row r="69" spans="1:2">
      <c r="A69" s="4" t="s">
        <v>989</v>
      </c>
    </row>
    <row r="70" spans="1:2">
      <c r="A70" s="3" t="s">
        <v>958</v>
      </c>
    </row>
    <row r="71" spans="1:2">
      <c r="A71" s="4" t="s">
        <v>972</v>
      </c>
      <c r="B71" s="4" t="s">
        <v>634</v>
      </c>
    </row>
    <row r="72" spans="1:2">
      <c r="A72" s="4" t="s">
        <v>990</v>
      </c>
    </row>
    <row r="73" spans="1:2">
      <c r="A73" s="3" t="s">
        <v>958</v>
      </c>
    </row>
    <row r="74" spans="1:2">
      <c r="A74" s="4" t="s">
        <v>972</v>
      </c>
      <c r="B74" s="4" t="s">
        <v>991</v>
      </c>
    </row>
    <row r="75" spans="1:2">
      <c r="A75" s="4" t="s">
        <v>992</v>
      </c>
    </row>
    <row r="76" spans="1:2">
      <c r="A76" s="3" t="s">
        <v>958</v>
      </c>
    </row>
    <row r="77" spans="1:2">
      <c r="A77" s="4" t="s">
        <v>959</v>
      </c>
      <c r="B77" s="5" t="n">
        <v>489000000</v>
      </c>
    </row>
    <row r="78" spans="1:2">
      <c r="A78" s="4" t="s">
        <v>993</v>
      </c>
    </row>
    <row r="79" spans="1:2">
      <c r="A79" s="3" t="s">
        <v>958</v>
      </c>
    </row>
    <row r="80" spans="1:2">
      <c r="A80" s="4" t="s">
        <v>960</v>
      </c>
      <c r="B80" s="6" t="n">
        <v>52000000</v>
      </c>
    </row>
    <row r="81" spans="1:2">
      <c r="A81" s="4" t="s">
        <v>994</v>
      </c>
    </row>
    <row r="82" spans="1:2">
      <c r="A82" s="3" t="s">
        <v>958</v>
      </c>
    </row>
    <row r="83" spans="1:2">
      <c r="A83" s="4" t="s">
        <v>960</v>
      </c>
      <c r="B83" s="6" t="n">
        <v>22000000</v>
      </c>
    </row>
    <row r="84" spans="1:2">
      <c r="A84" s="4" t="s">
        <v>995</v>
      </c>
    </row>
    <row r="85" spans="1:2">
      <c r="A85" s="3" t="s">
        <v>958</v>
      </c>
    </row>
    <row r="86" spans="1:2">
      <c r="A86" s="4" t="s">
        <v>960</v>
      </c>
      <c r="B86" s="6" t="n">
        <v>2000000</v>
      </c>
    </row>
    <row r="87" spans="1:2">
      <c r="A87" s="4" t="s">
        <v>996</v>
      </c>
    </row>
    <row r="88" spans="1:2">
      <c r="A88" s="3" t="s">
        <v>958</v>
      </c>
    </row>
    <row r="89" spans="1:2">
      <c r="A89" s="4" t="s">
        <v>960</v>
      </c>
      <c r="B89" s="6" t="n">
        <v>11000000</v>
      </c>
    </row>
    <row r="90" spans="1:2">
      <c r="A90" s="4" t="s">
        <v>997</v>
      </c>
    </row>
    <row r="91" spans="1:2">
      <c r="A91" s="3" t="s">
        <v>958</v>
      </c>
    </row>
    <row r="92" spans="1:2">
      <c r="A92" s="4" t="s">
        <v>960</v>
      </c>
      <c r="B92" s="6" t="n">
        <v>148000000</v>
      </c>
    </row>
    <row r="93" spans="1:2">
      <c r="A93" s="4" t="s">
        <v>998</v>
      </c>
    </row>
    <row r="94" spans="1:2">
      <c r="A94" s="3" t="s">
        <v>958</v>
      </c>
    </row>
    <row r="95" spans="1:2">
      <c r="A95" s="4" t="s">
        <v>960</v>
      </c>
      <c r="B95" s="5" t="n">
        <v>15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72</v>
      </c>
      <c r="D2" s="2" t="s">
        <v>73</v>
      </c>
    </row>
    <row r="3" spans="1:4">
      <c r="A3" s="4" t="s">
        <v>1000</v>
      </c>
    </row>
    <row r="4" spans="1:4">
      <c r="A4" s="3" t="s">
        <v>1001</v>
      </c>
    </row>
    <row r="5" spans="1:4">
      <c r="A5" s="4" t="s">
        <v>1002</v>
      </c>
      <c r="B5" s="5" t="n">
        <v>647</v>
      </c>
      <c r="C5" s="5" t="n">
        <v>566</v>
      </c>
      <c r="D5" s="5" t="n">
        <v>578</v>
      </c>
    </row>
    <row r="6" spans="1:4">
      <c r="A6" s="3" t="s">
        <v>1003</v>
      </c>
    </row>
    <row r="7" spans="1:4">
      <c r="A7" s="4" t="s">
        <v>1004</v>
      </c>
      <c r="B7" s="6" t="n">
        <v>923</v>
      </c>
      <c r="C7" s="6" t="n">
        <v>35</v>
      </c>
      <c r="D7" s="6" t="n">
        <v>376</v>
      </c>
    </row>
    <row r="8" spans="1:4">
      <c r="A8" s="4" t="s">
        <v>1005</v>
      </c>
      <c r="B8" s="6" t="n">
        <v>5</v>
      </c>
      <c r="C8" s="6" t="n">
        <v>7</v>
      </c>
      <c r="D8" s="6" t="n">
        <v>-18</v>
      </c>
    </row>
    <row r="9" spans="1:4">
      <c r="A9" s="4" t="s">
        <v>1006</v>
      </c>
      <c r="B9" s="6" t="n">
        <v>1</v>
      </c>
      <c r="C9" s="6" t="n">
        <v>-18</v>
      </c>
      <c r="D9" s="6" t="n">
        <v>0</v>
      </c>
    </row>
    <row r="10" spans="1:4">
      <c r="A10" s="4" t="s">
        <v>1007</v>
      </c>
      <c r="B10" s="6" t="n">
        <v>141</v>
      </c>
      <c r="C10" s="6" t="n">
        <v>152</v>
      </c>
      <c r="D10" s="6" t="n">
        <v>126</v>
      </c>
    </row>
    <row r="11" spans="1:4">
      <c r="A11" s="4" t="s">
        <v>1008</v>
      </c>
      <c r="B11" s="6" t="n">
        <v>-356</v>
      </c>
      <c r="C11" s="6" t="n">
        <v>28</v>
      </c>
      <c r="D11" s="6" t="n">
        <v>-317</v>
      </c>
    </row>
    <row r="12" spans="1:4">
      <c r="A12" s="4" t="s">
        <v>1009</v>
      </c>
      <c r="B12" s="6" t="n">
        <v>-87</v>
      </c>
      <c r="C12" s="6" t="n">
        <v>-115</v>
      </c>
      <c r="D12" s="6" t="n">
        <v>-197</v>
      </c>
    </row>
    <row r="13" spans="1:4">
      <c r="A13" s="4" t="s">
        <v>1010</v>
      </c>
      <c r="B13" s="6" t="n">
        <v>0</v>
      </c>
      <c r="C13" s="6" t="n">
        <v>-30</v>
      </c>
      <c r="D13" s="6" t="n">
        <v>0</v>
      </c>
    </row>
    <row r="14" spans="1:4">
      <c r="A14" s="4" t="s">
        <v>1011</v>
      </c>
      <c r="B14" s="6" t="n">
        <v>-5</v>
      </c>
      <c r="C14" s="6" t="n">
        <v>0</v>
      </c>
      <c r="D14" s="6" t="n">
        <v>17</v>
      </c>
    </row>
    <row r="15" spans="1:4">
      <c r="A15" s="4" t="s">
        <v>1012</v>
      </c>
      <c r="B15" s="6" t="n">
        <v>-62</v>
      </c>
      <c r="C15" s="6" t="n">
        <v>22</v>
      </c>
      <c r="D15" s="6" t="n">
        <v>1</v>
      </c>
    </row>
    <row r="16" spans="1:4">
      <c r="A16" s="4" t="s">
        <v>1013</v>
      </c>
      <c r="B16" s="6" t="n">
        <v>1207</v>
      </c>
      <c r="C16" s="6" t="n">
        <v>647</v>
      </c>
      <c r="D16" s="6" t="n">
        <v>566</v>
      </c>
    </row>
    <row r="17" spans="1:4">
      <c r="A17" s="4" t="s">
        <v>1014</v>
      </c>
      <c r="B17" s="6" t="n">
        <v>611</v>
      </c>
      <c r="C17" s="6" t="n">
        <v>100</v>
      </c>
      <c r="D17" s="6" t="n">
        <v>277</v>
      </c>
    </row>
    <row r="18" spans="1:4">
      <c r="A18" s="4" t="s">
        <v>1015</v>
      </c>
      <c r="B18" s="6" t="n">
        <v>956</v>
      </c>
      <c r="C18" s="6" t="n">
        <v>48</v>
      </c>
      <c r="D18" s="6" t="n">
        <v>379</v>
      </c>
    </row>
    <row r="19" spans="1:4">
      <c r="A19" s="4" t="s">
        <v>1016</v>
      </c>
      <c r="B19" s="6" t="n">
        <v>638</v>
      </c>
      <c r="C19" s="6" t="n">
        <v>112</v>
      </c>
      <c r="D19" s="6" t="n">
        <v>281</v>
      </c>
    </row>
    <row r="20" spans="1:4">
      <c r="A20" s="4" t="s">
        <v>1017</v>
      </c>
    </row>
    <row r="21" spans="1:4">
      <c r="A21" s="3" t="s">
        <v>1001</v>
      </c>
    </row>
    <row r="22" spans="1:4">
      <c r="A22" s="4" t="s">
        <v>1002</v>
      </c>
      <c r="B22" s="6" t="n">
        <v>-36</v>
      </c>
      <c r="C22" s="6" t="n">
        <v>0</v>
      </c>
      <c r="D22" s="6" t="n">
        <v>1</v>
      </c>
    </row>
    <row r="23" spans="1:4">
      <c r="A23" s="3" t="s">
        <v>1003</v>
      </c>
    </row>
    <row r="24" spans="1:4">
      <c r="A24" s="4" t="s">
        <v>1004</v>
      </c>
      <c r="B24" s="6" t="n">
        <v>0</v>
      </c>
      <c r="C24" s="6" t="n">
        <v>-1</v>
      </c>
      <c r="D24" s="6" t="n">
        <v>0</v>
      </c>
    </row>
    <row r="25" spans="1:4">
      <c r="A25" s="4" t="s">
        <v>1005</v>
      </c>
      <c r="B25" s="6" t="n">
        <v>0</v>
      </c>
      <c r="C25" s="6" t="n">
        <v>0</v>
      </c>
      <c r="D25" s="6" t="n">
        <v>0</v>
      </c>
    </row>
    <row r="26" spans="1:4">
      <c r="A26" s="4" t="s">
        <v>1006</v>
      </c>
      <c r="B26" s="6" t="n">
        <v>1</v>
      </c>
      <c r="C26" s="6" t="n">
        <v>-18</v>
      </c>
      <c r="D26" s="6" t="n">
        <v>0</v>
      </c>
    </row>
    <row r="27" spans="1:4">
      <c r="A27" s="4" t="s">
        <v>1007</v>
      </c>
      <c r="B27" s="6" t="n">
        <v>0</v>
      </c>
      <c r="C27" s="6" t="n">
        <v>-16</v>
      </c>
      <c r="D27" s="6" t="n">
        <v>0</v>
      </c>
    </row>
    <row r="28" spans="1:4">
      <c r="A28" s="4" t="s">
        <v>1008</v>
      </c>
      <c r="B28" s="6" t="n">
        <v>25</v>
      </c>
      <c r="C28" s="6" t="n">
        <v>-2</v>
      </c>
      <c r="D28" s="6" t="n">
        <v>-1</v>
      </c>
    </row>
    <row r="29" spans="1:4">
      <c r="A29" s="4" t="s">
        <v>1009</v>
      </c>
      <c r="B29" s="6" t="n">
        <v>0</v>
      </c>
      <c r="C29" s="6" t="n">
        <v>0</v>
      </c>
      <c r="D29" s="6" t="n">
        <v>0</v>
      </c>
    </row>
    <row r="30" spans="1:4">
      <c r="A30" s="4" t="s">
        <v>1010</v>
      </c>
      <c r="B30" s="6" t="n">
        <v>0</v>
      </c>
      <c r="C30" s="6" t="n">
        <v>0</v>
      </c>
    </row>
    <row r="31" spans="1:4">
      <c r="A31" s="4" t="s">
        <v>1011</v>
      </c>
      <c r="B31" s="6" t="n">
        <v>0</v>
      </c>
      <c r="C31" s="6" t="n">
        <v>0</v>
      </c>
      <c r="D31" s="6" t="n">
        <v>0</v>
      </c>
    </row>
    <row r="32" spans="1:4">
      <c r="A32" s="4" t="s">
        <v>1012</v>
      </c>
      <c r="B32" s="6" t="n">
        <v>2</v>
      </c>
      <c r="C32" s="6" t="n">
        <v>1</v>
      </c>
      <c r="D32" s="6" t="n">
        <v>0</v>
      </c>
    </row>
    <row r="33" spans="1:4">
      <c r="A33" s="4" t="s">
        <v>1013</v>
      </c>
      <c r="B33" s="6" t="n">
        <v>-8</v>
      </c>
      <c r="C33" s="6" t="n">
        <v>-36</v>
      </c>
      <c r="D33" s="6" t="n">
        <v>0</v>
      </c>
    </row>
    <row r="34" spans="1:4">
      <c r="A34" s="4" t="s">
        <v>1014</v>
      </c>
      <c r="B34" s="6" t="n">
        <v>0</v>
      </c>
      <c r="C34" s="5" t="n">
        <v>-1</v>
      </c>
      <c r="D34" s="5" t="n">
        <v>0</v>
      </c>
    </row>
    <row r="35" spans="1:4">
      <c r="A35" s="4" t="s">
        <v>1018</v>
      </c>
    </row>
    <row r="36" spans="1:4">
      <c r="A36" s="3" t="s">
        <v>958</v>
      </c>
    </row>
    <row r="37" spans="1:4">
      <c r="A37" s="4" t="s">
        <v>960</v>
      </c>
      <c r="B37" s="6" t="n">
        <v>390</v>
      </c>
    </row>
    <row r="38" spans="1:4">
      <c r="A38" s="4" t="s">
        <v>1019</v>
      </c>
    </row>
    <row r="39" spans="1:4">
      <c r="A39" s="3" t="s">
        <v>958</v>
      </c>
    </row>
    <row r="40" spans="1:4">
      <c r="A40" s="4" t="s">
        <v>960</v>
      </c>
      <c r="B40" s="5" t="n">
        <v>1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1021</v>
      </c>
      <c r="C1" s="2" t="s">
        <v>1</v>
      </c>
    </row>
    <row r="2" spans="1:5">
      <c r="B2" s="2" t="s">
        <v>1022</v>
      </c>
      <c r="C2" s="2" t="s">
        <v>2</v>
      </c>
      <c r="D2" s="2" t="s">
        <v>72</v>
      </c>
      <c r="E2" s="2" t="s">
        <v>73</v>
      </c>
    </row>
    <row r="3" spans="1:5">
      <c r="A3" s="3" t="s">
        <v>1023</v>
      </c>
    </row>
    <row r="4" spans="1:5">
      <c r="A4" s="4" t="s">
        <v>1024</v>
      </c>
      <c r="C4" s="5" t="n">
        <v>82010</v>
      </c>
      <c r="D4" s="5" t="n">
        <v>70334</v>
      </c>
    </row>
    <row r="5" spans="1:5">
      <c r="A5" s="4" t="s">
        <v>1025</v>
      </c>
      <c r="C5" s="6" t="n">
        <v>72</v>
      </c>
      <c r="D5" s="5" t="n">
        <v>11</v>
      </c>
      <c r="E5" s="5" t="n">
        <v>446</v>
      </c>
    </row>
    <row r="6" spans="1:5">
      <c r="A6" s="4" t="s">
        <v>532</v>
      </c>
      <c r="C6" s="5" t="n">
        <v>54</v>
      </c>
    </row>
    <row r="7" spans="1:5">
      <c r="A7" s="4" t="s">
        <v>596</v>
      </c>
    </row>
    <row r="8" spans="1:5">
      <c r="A8" s="3" t="s">
        <v>1023</v>
      </c>
    </row>
    <row r="9" spans="1:5">
      <c r="A9" s="4" t="s">
        <v>1024</v>
      </c>
      <c r="E9" s="6" t="n">
        <v>502</v>
      </c>
    </row>
    <row r="10" spans="1:5">
      <c r="A10" s="4" t="s">
        <v>1026</v>
      </c>
      <c r="E10" s="6" t="n">
        <v>82</v>
      </c>
    </row>
    <row r="11" spans="1:5">
      <c r="A11" s="4" t="s">
        <v>1025</v>
      </c>
      <c r="E11" s="6" t="n">
        <v>420</v>
      </c>
    </row>
    <row r="12" spans="1:5">
      <c r="A12" s="4" t="s">
        <v>532</v>
      </c>
      <c r="E12" s="5" t="n">
        <v>258</v>
      </c>
    </row>
    <row r="13" spans="1:5">
      <c r="A13" s="4" t="s">
        <v>1027</v>
      </c>
    </row>
    <row r="14" spans="1:5">
      <c r="A14" s="3" t="s">
        <v>1023</v>
      </c>
    </row>
    <row r="15" spans="1:5">
      <c r="A15" s="4" t="s">
        <v>1028</v>
      </c>
      <c r="C15" s="4" t="s">
        <v>601</v>
      </c>
      <c r="D15" s="4" t="s">
        <v>601</v>
      </c>
    </row>
    <row r="16" spans="1:5">
      <c r="A16" s="4" t="s">
        <v>1029</v>
      </c>
    </row>
    <row r="17" spans="1:5">
      <c r="A17" s="3" t="s">
        <v>1023</v>
      </c>
    </row>
    <row r="18" spans="1:5">
      <c r="A18" s="4" t="s">
        <v>1030</v>
      </c>
      <c r="B18" s="4" t="s">
        <v>54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72</v>
      </c>
    </row>
    <row r="2" spans="1:3">
      <c r="A2" s="4" t="s">
        <v>779</v>
      </c>
    </row>
    <row r="3" spans="1:3">
      <c r="A3" s="3" t="s">
        <v>1023</v>
      </c>
    </row>
    <row r="4" spans="1:3">
      <c r="A4" s="4" t="s">
        <v>1032</v>
      </c>
      <c r="B4" s="5" t="n">
        <v>892</v>
      </c>
      <c r="C4" s="5" t="n">
        <v>884</v>
      </c>
    </row>
    <row r="5" spans="1:3">
      <c r="A5" s="4" t="s">
        <v>1033</v>
      </c>
      <c r="B5" s="6" t="n">
        <v>30</v>
      </c>
      <c r="C5" s="6" t="n">
        <v>54</v>
      </c>
    </row>
    <row r="6" spans="1:3">
      <c r="A6" s="4" t="s">
        <v>1034</v>
      </c>
      <c r="B6" s="6" t="n">
        <v>39667</v>
      </c>
      <c r="C6" s="6" t="n">
        <v>29498</v>
      </c>
    </row>
    <row r="7" spans="1:3">
      <c r="A7" s="4" t="s">
        <v>1035</v>
      </c>
    </row>
    <row r="8" spans="1:3">
      <c r="A8" s="3" t="s">
        <v>1023</v>
      </c>
    </row>
    <row r="9" spans="1:3">
      <c r="A9" s="4" t="s">
        <v>1034</v>
      </c>
      <c r="B9" s="6" t="n">
        <v>463</v>
      </c>
    </row>
    <row r="10" spans="1:3">
      <c r="A10" s="4" t="s">
        <v>1036</v>
      </c>
    </row>
    <row r="11" spans="1:3">
      <c r="A11" s="3" t="s">
        <v>1023</v>
      </c>
    </row>
    <row r="12" spans="1:3">
      <c r="A12" s="4" t="s">
        <v>1032</v>
      </c>
      <c r="B12" s="6" t="n">
        <v>891</v>
      </c>
      <c r="C12" s="6" t="n">
        <v>883</v>
      </c>
    </row>
    <row r="13" spans="1:3">
      <c r="A13" s="4" t="s">
        <v>1033</v>
      </c>
      <c r="B13" s="6" t="n">
        <v>30</v>
      </c>
      <c r="C13" s="6" t="n">
        <v>54</v>
      </c>
    </row>
    <row r="14" spans="1:3">
      <c r="A14" s="4" t="s">
        <v>1034</v>
      </c>
      <c r="B14" s="6" t="n">
        <v>42928</v>
      </c>
      <c r="C14" s="6" t="n">
        <v>30043</v>
      </c>
    </row>
    <row r="15" spans="1:3">
      <c r="A15" s="4" t="s">
        <v>1037</v>
      </c>
    </row>
    <row r="16" spans="1:3">
      <c r="A16" s="3" t="s">
        <v>1023</v>
      </c>
    </row>
    <row r="17" spans="1:3">
      <c r="A17" s="4" t="s">
        <v>1032</v>
      </c>
      <c r="B17" s="6" t="n">
        <v>706</v>
      </c>
      <c r="C17" s="6" t="n">
        <v>693</v>
      </c>
    </row>
    <row r="18" spans="1:3">
      <c r="A18" s="4" t="s">
        <v>1034</v>
      </c>
      <c r="B18" s="6" t="n">
        <v>14161</v>
      </c>
      <c r="C18" s="6" t="n">
        <v>11783</v>
      </c>
    </row>
    <row r="19" spans="1:3">
      <c r="A19" s="4" t="s">
        <v>1038</v>
      </c>
    </row>
    <row r="20" spans="1:3">
      <c r="A20" s="3" t="s">
        <v>1023</v>
      </c>
    </row>
    <row r="21" spans="1:3">
      <c r="A21" s="4" t="s">
        <v>1032</v>
      </c>
      <c r="B21" s="6" t="n">
        <v>705</v>
      </c>
      <c r="C21" s="6" t="n">
        <v>692</v>
      </c>
    </row>
    <row r="22" spans="1:3">
      <c r="A22" s="4" t="s">
        <v>1034</v>
      </c>
      <c r="B22" s="5" t="n">
        <v>16448</v>
      </c>
      <c r="C22" s="5" t="n">
        <v>12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72</v>
      </c>
      <c r="D2" s="2" t="s">
        <v>73</v>
      </c>
    </row>
    <row r="3" spans="1:4">
      <c r="A3" s="3" t="s">
        <v>1040</v>
      </c>
    </row>
    <row r="4" spans="1:4">
      <c r="A4" s="4" t="s">
        <v>1041</v>
      </c>
      <c r="B4" s="5" t="n">
        <v>6880</v>
      </c>
      <c r="C4" s="5" t="n">
        <v>5818</v>
      </c>
    </row>
    <row r="5" spans="1:4">
      <c r="A5" s="4" t="s">
        <v>1042</v>
      </c>
      <c r="B5" s="5" t="n">
        <v>2030</v>
      </c>
      <c r="C5" s="6" t="n">
        <v>1994</v>
      </c>
    </row>
    <row r="6" spans="1:4">
      <c r="A6" s="4" t="s">
        <v>1043</v>
      </c>
      <c r="B6" s="4" t="s">
        <v>1044</v>
      </c>
    </row>
    <row r="7" spans="1:4">
      <c r="A7" s="4" t="s">
        <v>1045</v>
      </c>
    </row>
    <row r="8" spans="1:4">
      <c r="A8" s="3" t="s">
        <v>1040</v>
      </c>
    </row>
    <row r="9" spans="1:4">
      <c r="A9" s="4" t="s">
        <v>1046</v>
      </c>
      <c r="B9" s="5" t="n">
        <v>68</v>
      </c>
      <c r="C9" s="6" t="n">
        <v>51</v>
      </c>
    </row>
    <row r="10" spans="1:4">
      <c r="A10" s="4" t="s">
        <v>1047</v>
      </c>
      <c r="B10" s="6" t="n">
        <v>48</v>
      </c>
      <c r="C10" s="6" t="n">
        <v>75</v>
      </c>
    </row>
    <row r="11" spans="1:4">
      <c r="A11" s="4" t="s">
        <v>1048</v>
      </c>
      <c r="B11" s="6" t="n">
        <v>3005</v>
      </c>
      <c r="C11" s="6" t="n">
        <v>2551</v>
      </c>
    </row>
    <row r="12" spans="1:4">
      <c r="A12" s="4" t="s">
        <v>1049</v>
      </c>
    </row>
    <row r="13" spans="1:4">
      <c r="A13" s="3" t="s">
        <v>1040</v>
      </c>
    </row>
    <row r="14" spans="1:4">
      <c r="A14" s="4" t="s">
        <v>1046</v>
      </c>
      <c r="D14" s="5" t="n">
        <v>178</v>
      </c>
    </row>
    <row r="15" spans="1:4">
      <c r="A15" s="4" t="s">
        <v>1047</v>
      </c>
      <c r="D15" s="6" t="n">
        <v>83</v>
      </c>
    </row>
    <row r="16" spans="1:4">
      <c r="A16" s="4" t="s">
        <v>1048</v>
      </c>
      <c r="D16" s="6" t="n">
        <v>2817</v>
      </c>
    </row>
    <row r="17" spans="1:4">
      <c r="A17" s="4" t="s">
        <v>1050</v>
      </c>
    </row>
    <row r="18" spans="1:4">
      <c r="A18" s="3" t="s">
        <v>1040</v>
      </c>
    </row>
    <row r="19" spans="1:4">
      <c r="A19" s="4" t="s">
        <v>1051</v>
      </c>
      <c r="B19" s="6" t="n">
        <v>75</v>
      </c>
      <c r="C19" s="6" t="n">
        <v>14</v>
      </c>
    </row>
    <row r="20" spans="1:4">
      <c r="A20" s="4" t="s">
        <v>1052</v>
      </c>
      <c r="B20" s="6" t="n">
        <v>7</v>
      </c>
      <c r="C20" s="6" t="n">
        <v>52</v>
      </c>
    </row>
    <row r="21" spans="1:4">
      <c r="A21" s="4" t="s">
        <v>1053</v>
      </c>
      <c r="B21" s="6" t="n">
        <v>314</v>
      </c>
      <c r="C21" s="6" t="n">
        <v>1273</v>
      </c>
    </row>
    <row r="22" spans="1:4">
      <c r="A22" s="4" t="s">
        <v>65</v>
      </c>
    </row>
    <row r="23" spans="1:4">
      <c r="A23" s="3" t="s">
        <v>1040</v>
      </c>
    </row>
    <row r="24" spans="1:4">
      <c r="A24" s="4" t="s">
        <v>1041</v>
      </c>
      <c r="B24" s="6" t="n">
        <v>4697</v>
      </c>
      <c r="C24" s="6" t="n">
        <v>3987</v>
      </c>
    </row>
    <row r="25" spans="1:4">
      <c r="A25" s="4" t="s">
        <v>1054</v>
      </c>
      <c r="B25" s="6" t="n">
        <v>74</v>
      </c>
      <c r="C25" s="6" t="n">
        <v>68</v>
      </c>
    </row>
    <row r="26" spans="1:4">
      <c r="A26" s="4" t="s">
        <v>1042</v>
      </c>
      <c r="B26" s="6" t="n">
        <v>1523</v>
      </c>
      <c r="C26" s="6" t="n">
        <v>1542</v>
      </c>
    </row>
    <row r="27" spans="1:4">
      <c r="A27" s="4" t="s">
        <v>1055</v>
      </c>
    </row>
    <row r="28" spans="1:4">
      <c r="A28" s="3" t="s">
        <v>1040</v>
      </c>
    </row>
    <row r="29" spans="1:4">
      <c r="A29" s="4" t="s">
        <v>1046</v>
      </c>
      <c r="B29" s="6" t="n">
        <v>44</v>
      </c>
      <c r="C29" s="6" t="n">
        <v>31</v>
      </c>
    </row>
    <row r="30" spans="1:4">
      <c r="A30" s="4" t="s">
        <v>1047</v>
      </c>
      <c r="B30" s="6" t="n">
        <v>29</v>
      </c>
      <c r="C30" s="6" t="n">
        <v>49</v>
      </c>
    </row>
    <row r="31" spans="1:4">
      <c r="A31" s="4" t="s">
        <v>1048</v>
      </c>
      <c r="B31" s="6" t="n">
        <v>2539</v>
      </c>
      <c r="C31" s="6" t="n">
        <v>2100</v>
      </c>
    </row>
    <row r="32" spans="1:4">
      <c r="A32" s="4" t="s">
        <v>1056</v>
      </c>
    </row>
    <row r="33" spans="1:4">
      <c r="A33" s="3" t="s">
        <v>1040</v>
      </c>
    </row>
    <row r="34" spans="1:4">
      <c r="A34" s="4" t="s">
        <v>1046</v>
      </c>
      <c r="D34" s="6" t="n">
        <v>75</v>
      </c>
    </row>
    <row r="35" spans="1:4">
      <c r="A35" s="4" t="s">
        <v>1047</v>
      </c>
      <c r="D35" s="6" t="n">
        <v>50</v>
      </c>
    </row>
    <row r="36" spans="1:4">
      <c r="A36" s="4" t="s">
        <v>1048</v>
      </c>
      <c r="D36" s="5" t="n">
        <v>1902</v>
      </c>
    </row>
    <row r="37" spans="1:4">
      <c r="A37" s="4" t="s">
        <v>1057</v>
      </c>
    </row>
    <row r="38" spans="1:4">
      <c r="A38" s="3" t="s">
        <v>1040</v>
      </c>
    </row>
    <row r="39" spans="1:4">
      <c r="A39" s="4" t="s">
        <v>1051</v>
      </c>
      <c r="B39" s="6" t="n">
        <v>58</v>
      </c>
      <c r="C39" s="6" t="n">
        <v>11</v>
      </c>
    </row>
    <row r="40" spans="1:4">
      <c r="A40" s="4" t="s">
        <v>1052</v>
      </c>
      <c r="B40" s="6" t="n">
        <v>7</v>
      </c>
      <c r="C40" s="6" t="n">
        <v>41</v>
      </c>
    </row>
    <row r="41" spans="1:4">
      <c r="A41" s="4" t="s">
        <v>1053</v>
      </c>
      <c r="B41" s="5" t="n">
        <v>240</v>
      </c>
      <c r="C41" s="6" t="n">
        <v>961</v>
      </c>
    </row>
    <row r="42" spans="1:4">
      <c r="A42" s="4" t="s">
        <v>1058</v>
      </c>
    </row>
    <row r="43" spans="1:4">
      <c r="A43" s="3" t="s">
        <v>1040</v>
      </c>
    </row>
    <row r="44" spans="1:4">
      <c r="A44" s="4" t="s">
        <v>1059</v>
      </c>
      <c r="B44" s="4" t="s">
        <v>1060</v>
      </c>
    </row>
    <row r="45" spans="1:4">
      <c r="A45" s="4" t="s">
        <v>1061</v>
      </c>
    </row>
    <row r="46" spans="1:4">
      <c r="A46" s="3" t="s">
        <v>1040</v>
      </c>
    </row>
    <row r="47" spans="1:4">
      <c r="A47" s="4" t="s">
        <v>1059</v>
      </c>
      <c r="B47" s="4" t="s">
        <v>1060</v>
      </c>
    </row>
    <row r="48" spans="1:4">
      <c r="A48" s="4" t="s">
        <v>783</v>
      </c>
    </row>
    <row r="49" spans="1:4">
      <c r="A49" s="3" t="s">
        <v>1040</v>
      </c>
    </row>
    <row r="50" spans="1:4">
      <c r="A50" s="4" t="s">
        <v>1062</v>
      </c>
      <c r="B50" s="5" t="n">
        <v>780</v>
      </c>
      <c r="C50" s="6" t="n">
        <v>-259</v>
      </c>
    </row>
    <row r="51" spans="1:4">
      <c r="A51" s="4" t="s">
        <v>1063</v>
      </c>
    </row>
    <row r="52" spans="1:4">
      <c r="A52" s="3" t="s">
        <v>1040</v>
      </c>
    </row>
    <row r="53" spans="1:4">
      <c r="A53" s="4" t="s">
        <v>1062</v>
      </c>
      <c r="B53" s="5" t="n">
        <v>510</v>
      </c>
      <c r="C53" s="5" t="n">
        <v>-131</v>
      </c>
    </row>
    <row r="54" spans="1:4">
      <c r="A54" s="4" t="s">
        <v>1064</v>
      </c>
    </row>
    <row r="55" spans="1:4">
      <c r="A55" s="3" t="s">
        <v>1040</v>
      </c>
    </row>
    <row r="56" spans="1:4">
      <c r="A56" s="4" t="s">
        <v>1059</v>
      </c>
      <c r="B56" s="4" t="s">
        <v>1044</v>
      </c>
    </row>
    <row r="57" spans="1:4">
      <c r="A57" s="4" t="s">
        <v>1065</v>
      </c>
    </row>
    <row r="58" spans="1:4">
      <c r="A58" s="3" t="s">
        <v>1040</v>
      </c>
    </row>
    <row r="59" spans="1:4">
      <c r="A59" s="4" t="s">
        <v>1059</v>
      </c>
      <c r="B59" s="4" t="s">
        <v>1044</v>
      </c>
    </row>
    <row r="60" spans="1:4">
      <c r="A60" s="4" t="s">
        <v>1066</v>
      </c>
    </row>
    <row r="61" spans="1:4">
      <c r="A61" s="3" t="s">
        <v>1040</v>
      </c>
    </row>
    <row r="62" spans="1:4">
      <c r="A62" s="4" t="s">
        <v>1059</v>
      </c>
      <c r="B62" s="4" t="s">
        <v>10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514</v>
      </c>
    </row>
    <row r="3" spans="1:2">
      <c r="A3" s="3" t="s">
        <v>1068</v>
      </c>
    </row>
    <row r="4" spans="1:2">
      <c r="A4" s="4" t="s">
        <v>1069</v>
      </c>
      <c r="B4" s="10" t="n">
        <v>6.5</v>
      </c>
    </row>
    <row r="5" spans="1:2">
      <c r="A5" s="4" t="s">
        <v>65</v>
      </c>
    </row>
    <row r="6" spans="1:2">
      <c r="A6" s="3" t="s">
        <v>1068</v>
      </c>
    </row>
    <row r="7" spans="1:2">
      <c r="A7" s="4" t="s">
        <v>1069</v>
      </c>
      <c r="B7" s="8" t="n">
        <v>4.5</v>
      </c>
    </row>
    <row r="8" spans="1:2">
      <c r="A8" s="4" t="s">
        <v>596</v>
      </c>
    </row>
    <row r="9" spans="1:2">
      <c r="A9" s="3" t="s">
        <v>1068</v>
      </c>
    </row>
    <row r="10" spans="1:2">
      <c r="A10" s="4" t="s">
        <v>1069</v>
      </c>
      <c r="B10"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0</v>
      </c>
      <c r="B1" s="2" t="s">
        <v>1</v>
      </c>
    </row>
    <row r="2" spans="1:4">
      <c r="B2" s="2" t="s">
        <v>2</v>
      </c>
      <c r="C2" s="2" t="s">
        <v>72</v>
      </c>
      <c r="D2" s="2" t="s">
        <v>73</v>
      </c>
    </row>
    <row r="3" spans="1:4">
      <c r="A3" s="3" t="s">
        <v>1071</v>
      </c>
    </row>
    <row r="4" spans="1:4">
      <c r="A4" s="4" t="s">
        <v>1072</v>
      </c>
      <c r="B4" s="5" t="n">
        <v>167</v>
      </c>
      <c r="C4" s="5" t="n">
        <v>30</v>
      </c>
      <c r="D4" s="5" t="n">
        <v>100</v>
      </c>
    </row>
    <row r="5" spans="1:4">
      <c r="A5" s="4" t="s">
        <v>1073</v>
      </c>
      <c r="B5" s="6" t="n">
        <v>115</v>
      </c>
      <c r="C5" s="6" t="n">
        <v>1153</v>
      </c>
      <c r="D5" s="6" t="n">
        <v>-1047</v>
      </c>
    </row>
    <row r="6" spans="1:4">
      <c r="A6" s="4" t="s">
        <v>1074</v>
      </c>
      <c r="B6" s="6" t="n">
        <v>282</v>
      </c>
      <c r="C6" s="6" t="n">
        <v>1183</v>
      </c>
      <c r="D6" s="6" t="n">
        <v>-947</v>
      </c>
    </row>
    <row r="7" spans="1:4">
      <c r="A7" s="3" t="s">
        <v>1075</v>
      </c>
    </row>
    <row r="8" spans="1:4">
      <c r="A8" s="4" t="s">
        <v>1072</v>
      </c>
      <c r="B8" s="6" t="n">
        <v>23</v>
      </c>
      <c r="C8" s="6" t="n">
        <v>63</v>
      </c>
      <c r="D8" s="6" t="n">
        <v>88</v>
      </c>
    </row>
    <row r="9" spans="1:4">
      <c r="A9" s="4" t="s">
        <v>1073</v>
      </c>
      <c r="B9" s="6" t="n">
        <v>143</v>
      </c>
      <c r="C9" s="6" t="n">
        <v>330</v>
      </c>
      <c r="D9" s="6" t="n">
        <v>199</v>
      </c>
    </row>
    <row r="10" spans="1:4">
      <c r="A10" s="4" t="s">
        <v>1076</v>
      </c>
      <c r="B10" s="6" t="n">
        <v>166</v>
      </c>
      <c r="C10" s="6" t="n">
        <v>393</v>
      </c>
      <c r="D10" s="6" t="n">
        <v>287</v>
      </c>
    </row>
    <row r="11" spans="1:4">
      <c r="A11" s="4" t="s">
        <v>1077</v>
      </c>
      <c r="B11" s="6" t="n">
        <v>448</v>
      </c>
      <c r="C11" s="6" t="n">
        <v>1576</v>
      </c>
      <c r="D11" s="6" t="n">
        <v>-660</v>
      </c>
    </row>
    <row r="12" spans="1:4">
      <c r="A12" s="4" t="s">
        <v>65</v>
      </c>
    </row>
    <row r="13" spans="1:4">
      <c r="A13" s="3" t="s">
        <v>1071</v>
      </c>
    </row>
    <row r="14" spans="1:4">
      <c r="A14" s="4" t="s">
        <v>1072</v>
      </c>
      <c r="B14" s="6" t="n">
        <v>348</v>
      </c>
      <c r="C14" s="6" t="n">
        <v>251</v>
      </c>
      <c r="D14" s="6" t="n">
        <v>168</v>
      </c>
    </row>
    <row r="15" spans="1:4">
      <c r="A15" s="4" t="s">
        <v>1073</v>
      </c>
      <c r="B15" s="6" t="n">
        <v>-29</v>
      </c>
      <c r="C15" s="6" t="n">
        <v>134</v>
      </c>
      <c r="D15" s="6" t="n">
        <v>776</v>
      </c>
    </row>
    <row r="16" spans="1:4">
      <c r="A16" s="4" t="s">
        <v>1074</v>
      </c>
      <c r="B16" s="6" t="n">
        <v>319</v>
      </c>
      <c r="C16" s="6" t="n">
        <v>385</v>
      </c>
      <c r="D16" s="6" t="n">
        <v>944</v>
      </c>
    </row>
    <row r="17" spans="1:4">
      <c r="A17" s="3" t="s">
        <v>1075</v>
      </c>
    </row>
    <row r="18" spans="1:4">
      <c r="A18" s="4" t="s">
        <v>1072</v>
      </c>
      <c r="B18" s="6" t="n">
        <v>49</v>
      </c>
      <c r="C18" s="6" t="n">
        <v>91</v>
      </c>
      <c r="D18" s="6" t="n">
        <v>29</v>
      </c>
    </row>
    <row r="19" spans="1:4">
      <c r="A19" s="4" t="s">
        <v>1073</v>
      </c>
      <c r="B19" s="6" t="n">
        <v>73</v>
      </c>
      <c r="C19" s="6" t="n">
        <v>63</v>
      </c>
      <c r="D19" s="6" t="n">
        <v>133</v>
      </c>
    </row>
    <row r="20" spans="1:4">
      <c r="A20" s="4" t="s">
        <v>1076</v>
      </c>
      <c r="B20" s="6" t="n">
        <v>122</v>
      </c>
      <c r="C20" s="6" t="n">
        <v>154</v>
      </c>
      <c r="D20" s="6" t="n">
        <v>162</v>
      </c>
    </row>
    <row r="21" spans="1:4">
      <c r="A21" s="4" t="s">
        <v>1077</v>
      </c>
      <c r="B21" s="5" t="n">
        <v>441</v>
      </c>
      <c r="C21" s="5" t="n">
        <v>539</v>
      </c>
      <c r="D21" s="5" t="n">
        <v>11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72</v>
      </c>
      <c r="D2" s="2" t="s">
        <v>73</v>
      </c>
    </row>
    <row r="3" spans="1:4">
      <c r="A3" s="3" t="s">
        <v>1068</v>
      </c>
    </row>
    <row r="4" spans="1:4">
      <c r="A4" s="4" t="s">
        <v>1079</v>
      </c>
      <c r="B4" s="4" t="s">
        <v>1080</v>
      </c>
      <c r="C4" s="4" t="s">
        <v>1080</v>
      </c>
      <c r="D4" s="4" t="s">
        <v>561</v>
      </c>
    </row>
    <row r="5" spans="1:4">
      <c r="A5" s="3" t="s">
        <v>1081</v>
      </c>
    </row>
    <row r="6" spans="1:4">
      <c r="A6" s="4" t="s">
        <v>1082</v>
      </c>
      <c r="B6" s="4" t="s">
        <v>1083</v>
      </c>
      <c r="C6" s="4" t="s">
        <v>1084</v>
      </c>
      <c r="D6" s="4" t="s">
        <v>1085</v>
      </c>
    </row>
    <row r="7" spans="1:4">
      <c r="A7" s="4" t="s">
        <v>1086</v>
      </c>
      <c r="B7" s="4" t="s">
        <v>1087</v>
      </c>
      <c r="C7" s="4" t="s">
        <v>1088</v>
      </c>
      <c r="D7" s="4" t="s">
        <v>991</v>
      </c>
    </row>
    <row r="8" spans="1:4">
      <c r="A8" s="4" t="s">
        <v>1089</v>
      </c>
      <c r="B8" s="4" t="s">
        <v>991</v>
      </c>
      <c r="C8" s="4" t="s">
        <v>991</v>
      </c>
      <c r="D8" s="4" t="s">
        <v>1090</v>
      </c>
    </row>
    <row r="9" spans="1:4">
      <c r="A9" s="4" t="s">
        <v>1091</v>
      </c>
      <c r="B9" s="4" t="s">
        <v>1092</v>
      </c>
      <c r="C9" s="4" t="s">
        <v>1093</v>
      </c>
      <c r="D9" s="4" t="s">
        <v>1094</v>
      </c>
    </row>
    <row r="10" spans="1:4">
      <c r="A10" s="4" t="s">
        <v>1095</v>
      </c>
      <c r="B10" s="4" t="s">
        <v>1096</v>
      </c>
      <c r="C10" s="4" t="s">
        <v>1097</v>
      </c>
      <c r="D10" s="4" t="s">
        <v>991</v>
      </c>
    </row>
    <row r="11" spans="1:4">
      <c r="A11" s="4" t="s">
        <v>1098</v>
      </c>
      <c r="B11" s="4" t="s">
        <v>991</v>
      </c>
      <c r="C11" s="4" t="s">
        <v>991</v>
      </c>
      <c r="D11" s="4" t="s">
        <v>1099</v>
      </c>
    </row>
    <row r="12" spans="1:4">
      <c r="A12" s="4" t="s">
        <v>96</v>
      </c>
      <c r="B12" s="4" t="s">
        <v>1100</v>
      </c>
      <c r="C12" s="4" t="s">
        <v>1101</v>
      </c>
      <c r="D12" s="4" t="s">
        <v>1093</v>
      </c>
    </row>
    <row r="13" spans="1:4">
      <c r="A13" s="4" t="s">
        <v>1102</v>
      </c>
      <c r="B13" s="4" t="s">
        <v>1103</v>
      </c>
      <c r="C13" s="4" t="s">
        <v>1104</v>
      </c>
      <c r="D13" s="4" t="s">
        <v>1105</v>
      </c>
    </row>
    <row r="14" spans="1:4">
      <c r="A14" s="4" t="s">
        <v>65</v>
      </c>
    </row>
    <row r="15" spans="1:4">
      <c r="A15" s="3" t="s">
        <v>1068</v>
      </c>
    </row>
    <row r="16" spans="1:4">
      <c r="A16" s="4" t="s">
        <v>1079</v>
      </c>
      <c r="B16" s="4" t="s">
        <v>1080</v>
      </c>
      <c r="C16" s="4" t="s">
        <v>1080</v>
      </c>
      <c r="D16" s="4" t="s">
        <v>561</v>
      </c>
    </row>
    <row r="17" spans="1:4">
      <c r="A17" s="3" t="s">
        <v>1081</v>
      </c>
    </row>
    <row r="18" spans="1:4">
      <c r="A18" s="4" t="s">
        <v>1082</v>
      </c>
      <c r="B18" s="4" t="s">
        <v>1106</v>
      </c>
      <c r="C18" s="4" t="s">
        <v>1107</v>
      </c>
      <c r="D18" s="4" t="s">
        <v>1106</v>
      </c>
    </row>
    <row r="19" spans="1:4">
      <c r="A19" s="4" t="s">
        <v>1086</v>
      </c>
      <c r="B19" s="4" t="s">
        <v>991</v>
      </c>
      <c r="C19" s="4" t="s">
        <v>991</v>
      </c>
      <c r="D19" s="4" t="s">
        <v>991</v>
      </c>
    </row>
    <row r="20" spans="1:4">
      <c r="A20" s="4" t="s">
        <v>1089</v>
      </c>
      <c r="B20" s="4" t="s">
        <v>991</v>
      </c>
      <c r="C20" s="4" t="s">
        <v>991</v>
      </c>
      <c r="D20" s="4" t="s">
        <v>1108</v>
      </c>
    </row>
    <row r="21" spans="1:4">
      <c r="A21" s="4" t="s">
        <v>1091</v>
      </c>
      <c r="B21" s="4" t="s">
        <v>991</v>
      </c>
      <c r="C21" s="4" t="s">
        <v>991</v>
      </c>
      <c r="D21" s="4" t="s">
        <v>991</v>
      </c>
    </row>
    <row r="22" spans="1:4">
      <c r="A22" s="4" t="s">
        <v>1095</v>
      </c>
      <c r="B22" s="4" t="s">
        <v>1109</v>
      </c>
      <c r="C22" s="4" t="s">
        <v>1110</v>
      </c>
      <c r="D22" s="4" t="s">
        <v>1111</v>
      </c>
    </row>
    <row r="23" spans="1:4">
      <c r="A23" s="4" t="s">
        <v>1098</v>
      </c>
      <c r="B23" s="4" t="s">
        <v>991</v>
      </c>
      <c r="C23" s="4" t="s">
        <v>991</v>
      </c>
      <c r="D23" s="4" t="s">
        <v>991</v>
      </c>
    </row>
    <row r="24" spans="1:4">
      <c r="A24" s="4" t="s">
        <v>96</v>
      </c>
      <c r="B24" s="4" t="s">
        <v>1108</v>
      </c>
      <c r="C24" s="4" t="s">
        <v>1112</v>
      </c>
      <c r="D24" s="4" t="s">
        <v>1113</v>
      </c>
    </row>
    <row r="25" spans="1:4">
      <c r="A25" s="4" t="s">
        <v>1102</v>
      </c>
      <c r="B25" s="4" t="s">
        <v>1114</v>
      </c>
      <c r="C25" s="4" t="s">
        <v>1115</v>
      </c>
      <c r="D25" s="4" t="s">
        <v>1116</v>
      </c>
    </row>
    <row r="26" spans="1:4">
      <c r="A26" s="4" t="s">
        <v>1117</v>
      </c>
      <c r="B26" s="5" t="n">
        <v>83</v>
      </c>
    </row>
    <row r="27" spans="1:4">
      <c r="A27" s="4" t="s">
        <v>1118</v>
      </c>
      <c r="B27" s="5" t="n">
        <v>8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72</v>
      </c>
    </row>
    <row r="2" spans="1:3">
      <c r="A2" s="3" t="s">
        <v>1120</v>
      </c>
    </row>
    <row r="3" spans="1:3">
      <c r="A3" s="4" t="s">
        <v>1121</v>
      </c>
      <c r="B3" s="5" t="n">
        <v>10133</v>
      </c>
      <c r="C3" s="5" t="n">
        <v>9315</v>
      </c>
    </row>
    <row r="4" spans="1:3">
      <c r="A4" s="4" t="s">
        <v>1122</v>
      </c>
      <c r="B4" s="6" t="n">
        <v>417</v>
      </c>
      <c r="C4" s="6" t="n">
        <v>374</v>
      </c>
    </row>
    <row r="5" spans="1:3">
      <c r="A5" s="4" t="s">
        <v>1123</v>
      </c>
      <c r="B5" s="6" t="n">
        <v>2019</v>
      </c>
      <c r="C5" s="6" t="n">
        <v>1925</v>
      </c>
    </row>
    <row r="6" spans="1:3">
      <c r="A6" s="4" t="s">
        <v>146</v>
      </c>
      <c r="B6" s="6" t="n">
        <v>1618</v>
      </c>
      <c r="C6" s="6" t="n">
        <v>1505</v>
      </c>
    </row>
    <row r="7" spans="1:3">
      <c r="A7" s="4" t="s">
        <v>1124</v>
      </c>
      <c r="B7" s="6" t="n">
        <v>14187</v>
      </c>
      <c r="C7" s="6" t="n">
        <v>13119</v>
      </c>
    </row>
    <row r="8" spans="1:3">
      <c r="A8" s="3" t="s">
        <v>1125</v>
      </c>
    </row>
    <row r="9" spans="1:3">
      <c r="A9" s="4" t="s">
        <v>1126</v>
      </c>
      <c r="B9" s="6" t="n">
        <v>317</v>
      </c>
      <c r="C9" s="6" t="n">
        <v>313</v>
      </c>
    </row>
    <row r="10" spans="1:3">
      <c r="A10" s="4" t="s">
        <v>1127</v>
      </c>
      <c r="B10" s="6" t="n">
        <v>380</v>
      </c>
      <c r="C10" s="6" t="n">
        <v>350</v>
      </c>
    </row>
    <row r="11" spans="1:3">
      <c r="A11" s="4" t="s">
        <v>1128</v>
      </c>
      <c r="B11" s="6" t="n">
        <v>3406</v>
      </c>
      <c r="C11" s="6" t="n">
        <v>3259</v>
      </c>
    </row>
    <row r="12" spans="1:3">
      <c r="A12" s="4" t="s">
        <v>1129</v>
      </c>
      <c r="B12" s="6" t="n">
        <v>368</v>
      </c>
      <c r="C12" s="6" t="n">
        <v>310</v>
      </c>
    </row>
    <row r="13" spans="1:3">
      <c r="A13" s="4" t="s">
        <v>174</v>
      </c>
      <c r="B13" s="6" t="n">
        <v>1335</v>
      </c>
      <c r="C13" s="6" t="n">
        <v>1277</v>
      </c>
    </row>
    <row r="14" spans="1:3">
      <c r="A14" s="4" t="s">
        <v>146</v>
      </c>
      <c r="B14" s="6" t="n">
        <v>515</v>
      </c>
      <c r="C14" s="6" t="n">
        <v>751</v>
      </c>
    </row>
    <row r="15" spans="1:3">
      <c r="A15" s="4" t="s">
        <v>1130</v>
      </c>
      <c r="B15" s="6" t="n">
        <v>-285</v>
      </c>
      <c r="C15" s="6" t="n">
        <v>-273</v>
      </c>
    </row>
    <row r="16" spans="1:3">
      <c r="A16" s="4" t="s">
        <v>1131</v>
      </c>
      <c r="B16" s="6" t="n">
        <v>6036</v>
      </c>
      <c r="C16" s="6" t="n">
        <v>5987</v>
      </c>
    </row>
    <row r="17" spans="1:3">
      <c r="A17" s="4" t="s">
        <v>1132</v>
      </c>
      <c r="B17" s="6" t="n">
        <v>8151</v>
      </c>
      <c r="C17" s="6" t="n">
        <v>7132</v>
      </c>
    </row>
    <row r="18" spans="1:3">
      <c r="A18" s="3" t="s">
        <v>1133</v>
      </c>
    </row>
    <row r="19" spans="1:3">
      <c r="A19" s="4" t="s">
        <v>1134</v>
      </c>
      <c r="B19" s="6" t="n">
        <v>210</v>
      </c>
      <c r="C19" s="6" t="n">
        <v>235</v>
      </c>
    </row>
    <row r="20" spans="1:3">
      <c r="A20" s="4" t="s">
        <v>1135</v>
      </c>
      <c r="B20" s="6" t="n">
        <v>-8361</v>
      </c>
      <c r="C20" s="6" t="n">
        <v>-7367</v>
      </c>
    </row>
    <row r="21" spans="1:3">
      <c r="A21" s="4" t="s">
        <v>1132</v>
      </c>
      <c r="B21" s="6" t="n">
        <v>-8151</v>
      </c>
      <c r="C21" s="6" t="n">
        <v>-7132</v>
      </c>
    </row>
    <row r="22" spans="1:3">
      <c r="A22" s="4" t="s">
        <v>65</v>
      </c>
    </row>
    <row r="23" spans="1:3">
      <c r="A23" s="3" t="s">
        <v>1120</v>
      </c>
    </row>
    <row r="24" spans="1:3">
      <c r="A24" s="4" t="s">
        <v>1121</v>
      </c>
      <c r="B24" s="6" t="n">
        <v>6394</v>
      </c>
      <c r="C24" s="6" t="n">
        <v>6113</v>
      </c>
    </row>
    <row r="25" spans="1:3">
      <c r="A25" s="4" t="s">
        <v>1122</v>
      </c>
      <c r="B25" s="6" t="n">
        <v>374</v>
      </c>
      <c r="C25" s="6" t="n">
        <v>357</v>
      </c>
    </row>
    <row r="26" spans="1:3">
      <c r="A26" s="4" t="s">
        <v>1123</v>
      </c>
      <c r="B26" s="6" t="n">
        <v>0</v>
      </c>
      <c r="C26" s="6" t="n">
        <v>0</v>
      </c>
    </row>
    <row r="27" spans="1:3">
      <c r="A27" s="4" t="s">
        <v>146</v>
      </c>
      <c r="B27" s="6" t="n">
        <v>685</v>
      </c>
      <c r="C27" s="6" t="n">
        <v>791</v>
      </c>
    </row>
    <row r="28" spans="1:3">
      <c r="A28" s="4" t="s">
        <v>1124</v>
      </c>
      <c r="B28" s="6" t="n">
        <v>7453</v>
      </c>
      <c r="C28" s="6" t="n">
        <v>7261</v>
      </c>
    </row>
    <row r="29" spans="1:3">
      <c r="A29" s="3" t="s">
        <v>1125</v>
      </c>
    </row>
    <row r="30" spans="1:3">
      <c r="A30" s="4" t="s">
        <v>1126</v>
      </c>
      <c r="B30" s="6" t="n">
        <v>286</v>
      </c>
      <c r="C30" s="6" t="n">
        <v>278</v>
      </c>
    </row>
    <row r="31" spans="1:3">
      <c r="A31" s="4" t="s">
        <v>1127</v>
      </c>
      <c r="B31" s="6" t="n">
        <v>2</v>
      </c>
      <c r="C31" s="6" t="n">
        <v>3</v>
      </c>
    </row>
    <row r="32" spans="1:3">
      <c r="A32" s="4" t="s">
        <v>1128</v>
      </c>
      <c r="B32" s="6" t="n">
        <v>0</v>
      </c>
      <c r="C32" s="6" t="n">
        <v>0</v>
      </c>
    </row>
    <row r="33" spans="1:3">
      <c r="A33" s="4" t="s">
        <v>1129</v>
      </c>
      <c r="B33" s="6" t="n">
        <v>273</v>
      </c>
      <c r="C33" s="6" t="n">
        <v>237</v>
      </c>
    </row>
    <row r="34" spans="1:3">
      <c r="A34" s="4" t="s">
        <v>174</v>
      </c>
      <c r="B34" s="6" t="n">
        <v>1219</v>
      </c>
      <c r="C34" s="6" t="n">
        <v>1283</v>
      </c>
    </row>
    <row r="35" spans="1:3">
      <c r="A35" s="4" t="s">
        <v>146</v>
      </c>
      <c r="B35" s="6" t="n">
        <v>258</v>
      </c>
      <c r="C35" s="6" t="n">
        <v>295</v>
      </c>
    </row>
    <row r="36" spans="1:3">
      <c r="A36" s="4" t="s">
        <v>1130</v>
      </c>
      <c r="B36" s="6" t="n">
        <v>0</v>
      </c>
      <c r="C36" s="6" t="n">
        <v>0</v>
      </c>
    </row>
    <row r="37" spans="1:3">
      <c r="A37" s="4" t="s">
        <v>1131</v>
      </c>
      <c r="B37" s="6" t="n">
        <v>2038</v>
      </c>
      <c r="C37" s="6" t="n">
        <v>2096</v>
      </c>
    </row>
    <row r="38" spans="1:3">
      <c r="A38" s="4" t="s">
        <v>1132</v>
      </c>
      <c r="B38" s="6" t="n">
        <v>5415</v>
      </c>
      <c r="C38" s="6" t="n">
        <v>5165</v>
      </c>
    </row>
    <row r="39" spans="1:3">
      <c r="A39" s="3" t="s">
        <v>1133</v>
      </c>
    </row>
    <row r="40" spans="1:3">
      <c r="A40" s="4" t="s">
        <v>1134</v>
      </c>
      <c r="B40" s="6" t="n">
        <v>0</v>
      </c>
      <c r="C40" s="6" t="n">
        <v>0</v>
      </c>
    </row>
    <row r="41" spans="1:3">
      <c r="A41" s="4" t="s">
        <v>1135</v>
      </c>
      <c r="B41" s="6" t="n">
        <v>-5415</v>
      </c>
      <c r="C41" s="6" t="n">
        <v>-5165</v>
      </c>
    </row>
    <row r="42" spans="1:3">
      <c r="A42" s="4" t="s">
        <v>1132</v>
      </c>
      <c r="B42" s="5" t="n">
        <v>-5415</v>
      </c>
      <c r="C42" s="5" t="n">
        <v>-5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94</v>
      </c>
      <c r="C1" s="2" t="s">
        <v>1</v>
      </c>
    </row>
    <row r="2" spans="1:5">
      <c r="C2" s="2" t="s">
        <v>2</v>
      </c>
      <c r="D2" s="2" t="s">
        <v>72</v>
      </c>
      <c r="E2" s="2" t="s">
        <v>73</v>
      </c>
    </row>
    <row r="3" spans="1:5">
      <c r="A3" s="3" t="s">
        <v>195</v>
      </c>
    </row>
    <row r="4" spans="1:5">
      <c r="A4" s="4" t="s">
        <v>110</v>
      </c>
      <c r="C4" s="5" t="n">
        <v>3388</v>
      </c>
      <c r="D4" s="5" t="n">
        <v>5776</v>
      </c>
      <c r="E4" s="5" t="n">
        <v>5323</v>
      </c>
    </row>
    <row r="5" spans="1:5">
      <c r="A5" s="3" t="s">
        <v>196</v>
      </c>
    </row>
    <row r="6" spans="1:5">
      <c r="A6" s="4" t="s">
        <v>81</v>
      </c>
      <c r="C6" s="6" t="n">
        <v>4216</v>
      </c>
      <c r="D6" s="6" t="n">
        <v>3911</v>
      </c>
      <c r="E6" s="6" t="n">
        <v>2357</v>
      </c>
    </row>
    <row r="7" spans="1:5">
      <c r="A7" s="4" t="s">
        <v>197</v>
      </c>
      <c r="C7" s="6" t="n">
        <v>262</v>
      </c>
      <c r="D7" s="6" t="n">
        <v>236</v>
      </c>
      <c r="E7" s="6" t="n">
        <v>281</v>
      </c>
    </row>
    <row r="8" spans="1:5">
      <c r="A8" s="4" t="s">
        <v>79</v>
      </c>
      <c r="C8" s="6" t="n">
        <v>72</v>
      </c>
      <c r="D8" s="6" t="n">
        <v>11</v>
      </c>
      <c r="E8" s="6" t="n">
        <v>446</v>
      </c>
    </row>
    <row r="9" spans="1:5">
      <c r="A9" s="4" t="s">
        <v>198</v>
      </c>
      <c r="C9" s="6" t="n">
        <v>-108</v>
      </c>
      <c r="D9" s="6" t="n">
        <v>54</v>
      </c>
      <c r="E9" s="6" t="n">
        <v>436</v>
      </c>
    </row>
    <row r="10" spans="1:5">
      <c r="A10" s="4" t="s">
        <v>199</v>
      </c>
      <c r="C10" s="6" t="n">
        <v>17</v>
      </c>
      <c r="D10" s="6" t="n">
        <v>16</v>
      </c>
      <c r="E10" s="6" t="n">
        <v>-25</v>
      </c>
    </row>
    <row r="11" spans="1:5">
      <c r="A11" s="4" t="s">
        <v>178</v>
      </c>
      <c r="C11" s="6" t="n">
        <v>258</v>
      </c>
      <c r="D11" s="6" t="n">
        <v>1463</v>
      </c>
      <c r="E11" s="6" t="n">
        <v>-882</v>
      </c>
    </row>
    <row r="12" spans="1:5">
      <c r="A12" s="4" t="s">
        <v>200</v>
      </c>
      <c r="C12" s="6" t="n">
        <v>155</v>
      </c>
      <c r="D12" s="6" t="n">
        <v>-225</v>
      </c>
      <c r="E12" s="6" t="n">
        <v>82</v>
      </c>
    </row>
    <row r="13" spans="1:5">
      <c r="A13" s="4" t="s">
        <v>201</v>
      </c>
      <c r="C13" s="6" t="n">
        <v>0</v>
      </c>
      <c r="D13" s="6" t="n">
        <v>-52</v>
      </c>
      <c r="E13" s="6" t="n">
        <v>-243</v>
      </c>
    </row>
    <row r="14" spans="1:5">
      <c r="A14" s="4" t="s">
        <v>88</v>
      </c>
      <c r="C14" s="6" t="n">
        <v>0</v>
      </c>
      <c r="D14" s="6" t="n">
        <v>0</v>
      </c>
      <c r="E14" s="6" t="n">
        <v>-460</v>
      </c>
    </row>
    <row r="15" spans="1:5">
      <c r="A15" s="4" t="s">
        <v>89</v>
      </c>
      <c r="C15" s="6" t="n">
        <v>-66</v>
      </c>
      <c r="D15" s="6" t="n">
        <v>-358</v>
      </c>
      <c r="E15" s="6" t="n">
        <v>-141</v>
      </c>
    </row>
    <row r="16" spans="1:5">
      <c r="A16" s="4" t="s">
        <v>202</v>
      </c>
      <c r="C16" s="6" t="n">
        <v>438</v>
      </c>
      <c r="D16" s="6" t="n">
        <v>328</v>
      </c>
      <c r="E16" s="6" t="n">
        <v>160</v>
      </c>
    </row>
    <row r="17" spans="1:5">
      <c r="A17" s="4" t="s">
        <v>203</v>
      </c>
      <c r="C17" s="6" t="n">
        <v>-461</v>
      </c>
      <c r="D17" s="6" t="n">
        <v>-191</v>
      </c>
      <c r="E17" s="6" t="n">
        <v>-1223</v>
      </c>
    </row>
    <row r="18" spans="1:5">
      <c r="A18" s="4" t="s">
        <v>92</v>
      </c>
      <c r="C18" s="6" t="n">
        <v>0</v>
      </c>
      <c r="D18" s="6" t="n">
        <v>-3927</v>
      </c>
      <c r="E18" s="6" t="n">
        <v>0</v>
      </c>
    </row>
    <row r="19" spans="1:5">
      <c r="A19" s="4" t="s">
        <v>204</v>
      </c>
      <c r="C19" s="6" t="n">
        <v>-180</v>
      </c>
      <c r="D19" s="6" t="n">
        <v>0</v>
      </c>
      <c r="E19" s="6" t="n">
        <v>-108</v>
      </c>
    </row>
    <row r="20" spans="1:5">
      <c r="A20" s="4" t="s">
        <v>96</v>
      </c>
      <c r="C20" s="6" t="n">
        <v>-213</v>
      </c>
      <c r="D20" s="6" t="n">
        <v>156</v>
      </c>
      <c r="E20" s="6" t="n">
        <v>109</v>
      </c>
    </row>
    <row r="21" spans="1:5">
      <c r="A21" s="3" t="s">
        <v>205</v>
      </c>
    </row>
    <row r="22" spans="1:5">
      <c r="A22" s="4" t="s">
        <v>206</v>
      </c>
      <c r="C22" s="6" t="n">
        <v>123</v>
      </c>
      <c r="D22" s="6" t="n">
        <v>-631</v>
      </c>
      <c r="E22" s="6" t="n">
        <v>-333</v>
      </c>
    </row>
    <row r="23" spans="1:5">
      <c r="A23" s="4" t="s">
        <v>207</v>
      </c>
      <c r="C23" s="6" t="n">
        <v>-93</v>
      </c>
      <c r="D23" s="6" t="n">
        <v>-220</v>
      </c>
      <c r="E23" s="6" t="n">
        <v>-60</v>
      </c>
    </row>
    <row r="24" spans="1:5">
      <c r="A24" s="4" t="s">
        <v>208</v>
      </c>
      <c r="C24" s="6" t="n">
        <v>116</v>
      </c>
      <c r="D24" s="6" t="n">
        <v>163</v>
      </c>
      <c r="E24" s="6" t="n">
        <v>758</v>
      </c>
    </row>
    <row r="25" spans="1:5">
      <c r="A25" s="4" t="s">
        <v>209</v>
      </c>
      <c r="C25" s="6" t="n">
        <v>231</v>
      </c>
      <c r="D25" s="6" t="n">
        <v>83</v>
      </c>
      <c r="E25" s="6" t="n">
        <v>-19</v>
      </c>
    </row>
    <row r="26" spans="1:5">
      <c r="A26" s="4" t="s">
        <v>210</v>
      </c>
      <c r="C26" s="6" t="n">
        <v>8155</v>
      </c>
      <c r="D26" s="6" t="n">
        <v>6593</v>
      </c>
      <c r="E26" s="6" t="n">
        <v>6458</v>
      </c>
    </row>
    <row r="27" spans="1:5">
      <c r="A27" s="3" t="s">
        <v>211</v>
      </c>
    </row>
    <row r="28" spans="1:5">
      <c r="A28" s="4" t="s">
        <v>212</v>
      </c>
      <c r="C28" s="6" t="n">
        <v>-5560</v>
      </c>
      <c r="D28" s="6" t="n">
        <v>-5012</v>
      </c>
      <c r="E28" s="6" t="n">
        <v>-5174</v>
      </c>
    </row>
    <row r="29" spans="1:5">
      <c r="A29" s="4" t="s">
        <v>213</v>
      </c>
      <c r="C29" s="6" t="n">
        <v>-5165</v>
      </c>
      <c r="D29" s="6" t="n">
        <v>0</v>
      </c>
      <c r="E29" s="6" t="n">
        <v>0</v>
      </c>
    </row>
    <row r="30" spans="1:5">
      <c r="A30" s="4" t="s">
        <v>214</v>
      </c>
      <c r="C30" s="6" t="n">
        <v>-6385</v>
      </c>
      <c r="D30" s="6" t="n">
        <v>-7045</v>
      </c>
      <c r="E30" s="6" t="n">
        <v>-5335</v>
      </c>
    </row>
    <row r="31" spans="1:5">
      <c r="A31" s="4" t="s">
        <v>215</v>
      </c>
      <c r="C31" s="6" t="n">
        <v>-315</v>
      </c>
      <c r="D31" s="6" t="n">
        <v>-267</v>
      </c>
      <c r="E31" s="6" t="n">
        <v>-197</v>
      </c>
    </row>
    <row r="32" spans="1:5">
      <c r="A32" s="4" t="s">
        <v>216</v>
      </c>
      <c r="C32" s="6" t="n">
        <v>-37</v>
      </c>
      <c r="D32" s="6" t="n">
        <v>-680</v>
      </c>
      <c r="E32" s="6" t="n">
        <v>-34</v>
      </c>
    </row>
    <row r="33" spans="1:5">
      <c r="A33" s="4" t="s">
        <v>217</v>
      </c>
      <c r="C33" s="6" t="n">
        <v>0</v>
      </c>
      <c r="D33" s="6" t="n">
        <v>0</v>
      </c>
      <c r="E33" s="6" t="n">
        <v>1454</v>
      </c>
    </row>
    <row r="34" spans="1:5">
      <c r="A34" s="4" t="s">
        <v>218</v>
      </c>
      <c r="C34" s="6" t="n">
        <v>1163</v>
      </c>
      <c r="D34" s="6" t="n">
        <v>1617</v>
      </c>
      <c r="E34" s="6" t="n">
        <v>178</v>
      </c>
    </row>
    <row r="35" spans="1:5">
      <c r="A35" s="4" t="s">
        <v>219</v>
      </c>
      <c r="C35" s="6" t="n">
        <v>4008</v>
      </c>
      <c r="D35" s="6" t="n">
        <v>3410</v>
      </c>
      <c r="E35" s="6" t="n">
        <v>3207</v>
      </c>
    </row>
    <row r="36" spans="1:5">
      <c r="A36" s="4" t="s">
        <v>220</v>
      </c>
      <c r="C36" s="6" t="n">
        <v>-4160</v>
      </c>
      <c r="D36" s="6" t="n">
        <v>-3733</v>
      </c>
      <c r="E36" s="6" t="n">
        <v>-3244</v>
      </c>
    </row>
    <row r="37" spans="1:5">
      <c r="A37" s="4" t="s">
        <v>221</v>
      </c>
      <c r="C37" s="6" t="n">
        <v>0</v>
      </c>
      <c r="D37" s="6" t="n">
        <v>637</v>
      </c>
      <c r="E37" s="6" t="n">
        <v>7</v>
      </c>
    </row>
    <row r="38" spans="1:5">
      <c r="A38" s="4" t="s">
        <v>96</v>
      </c>
      <c r="C38" s="6" t="n">
        <v>274</v>
      </c>
      <c r="D38" s="6" t="n">
        <v>123</v>
      </c>
      <c r="E38" s="6" t="n">
        <v>220</v>
      </c>
    </row>
    <row r="39" spans="1:5">
      <c r="A39" s="4" t="s">
        <v>222</v>
      </c>
      <c r="C39" s="6" t="n">
        <v>-16177</v>
      </c>
      <c r="D39" s="6" t="n">
        <v>-10950</v>
      </c>
      <c r="E39" s="6" t="n">
        <v>-8918</v>
      </c>
    </row>
    <row r="40" spans="1:5">
      <c r="A40" s="3" t="s">
        <v>223</v>
      </c>
    </row>
    <row r="41" spans="1:5">
      <c r="A41" s="4" t="s">
        <v>224</v>
      </c>
      <c r="C41" s="6" t="n">
        <v>13919</v>
      </c>
      <c r="D41" s="6" t="n">
        <v>4399</v>
      </c>
      <c r="E41" s="6" t="n">
        <v>8354</v>
      </c>
    </row>
    <row r="42" spans="1:5">
      <c r="A42" s="4" t="s">
        <v>225</v>
      </c>
      <c r="C42" s="6" t="n">
        <v>-5492</v>
      </c>
      <c r="D42" s="6" t="n">
        <v>-3102</v>
      </c>
      <c r="E42" s="6" t="n">
        <v>-6780</v>
      </c>
    </row>
    <row r="43" spans="1:5">
      <c r="A43" s="4" t="s">
        <v>226</v>
      </c>
      <c r="C43" s="6" t="n">
        <v>1604</v>
      </c>
      <c r="D43" s="6" t="n">
        <v>1841</v>
      </c>
      <c r="E43" s="6" t="n">
        <v>1414</v>
      </c>
    </row>
    <row r="44" spans="1:5">
      <c r="A44" s="4" t="s">
        <v>227</v>
      </c>
      <c r="C44" s="6" t="n">
        <v>-234</v>
      </c>
      <c r="D44" s="6" t="n">
        <v>1062</v>
      </c>
      <c r="E44" s="6" t="n">
        <v>1419</v>
      </c>
    </row>
    <row r="45" spans="1:5">
      <c r="A45" s="4" t="s">
        <v>228</v>
      </c>
      <c r="C45" s="6" t="n">
        <v>200</v>
      </c>
      <c r="D45" s="6" t="n">
        <v>5665</v>
      </c>
      <c r="E45" s="6" t="n">
        <v>450</v>
      </c>
    </row>
    <row r="46" spans="1:5">
      <c r="A46" s="4" t="s">
        <v>229</v>
      </c>
      <c r="C46" s="6" t="n">
        <v>-4765</v>
      </c>
      <c r="D46" s="6" t="n">
        <v>-455</v>
      </c>
      <c r="E46" s="6" t="n">
        <v>-2</v>
      </c>
    </row>
    <row r="47" spans="1:5">
      <c r="A47" s="4" t="s">
        <v>230</v>
      </c>
      <c r="C47" s="6" t="n">
        <v>-54</v>
      </c>
      <c r="D47" s="6" t="n">
        <v>-21</v>
      </c>
      <c r="E47" s="6" t="n">
        <v>0</v>
      </c>
    </row>
    <row r="48" spans="1:5">
      <c r="A48" s="4" t="s">
        <v>231</v>
      </c>
      <c r="C48" s="6" t="n">
        <v>1494</v>
      </c>
      <c r="D48" s="6" t="n">
        <v>718</v>
      </c>
      <c r="E48" s="6" t="n">
        <v>55</v>
      </c>
    </row>
    <row r="49" spans="1:5">
      <c r="A49" s="4" t="s">
        <v>232</v>
      </c>
      <c r="C49" s="6" t="n">
        <v>0</v>
      </c>
      <c r="D49" s="6" t="n">
        <v>0</v>
      </c>
      <c r="E49" s="6" t="n">
        <v>548</v>
      </c>
    </row>
    <row r="50" spans="1:5">
      <c r="A50" s="4" t="s">
        <v>233</v>
      </c>
      <c r="C50" s="6" t="n">
        <v>-2408</v>
      </c>
      <c r="D50" s="6" t="n">
        <v>-2101</v>
      </c>
      <c r="E50" s="6" t="n">
        <v>-1845</v>
      </c>
    </row>
    <row r="51" spans="1:5">
      <c r="A51" s="4" t="s">
        <v>96</v>
      </c>
      <c r="C51" s="6" t="n">
        <v>-391</v>
      </c>
      <c r="D51" s="6" t="n">
        <v>-372</v>
      </c>
      <c r="E51" s="6" t="n">
        <v>-725</v>
      </c>
    </row>
    <row r="52" spans="1:5">
      <c r="A52" s="4" t="s">
        <v>234</v>
      </c>
      <c r="C52" s="6" t="n">
        <v>3873</v>
      </c>
      <c r="D52" s="6" t="n">
        <v>7634</v>
      </c>
      <c r="E52" s="6" t="n">
        <v>2888</v>
      </c>
    </row>
    <row r="53" spans="1:5">
      <c r="A53" s="4" t="s">
        <v>235</v>
      </c>
      <c r="C53" s="6" t="n">
        <v>4</v>
      </c>
      <c r="D53" s="6" t="n">
        <v>-7</v>
      </c>
      <c r="E53" s="6" t="n">
        <v>26</v>
      </c>
    </row>
    <row r="54" spans="1:5">
      <c r="A54" s="4" t="s">
        <v>236</v>
      </c>
      <c r="C54" s="6" t="n">
        <v>-4145</v>
      </c>
      <c r="D54" s="6" t="n">
        <v>3270</v>
      </c>
      <c r="E54" s="6" t="n">
        <v>454</v>
      </c>
    </row>
    <row r="55" spans="1:5">
      <c r="A55" s="4" t="s">
        <v>237</v>
      </c>
      <c r="C55" s="6" t="n">
        <v>5253</v>
      </c>
      <c r="D55" s="6" t="n">
        <v>1983</v>
      </c>
      <c r="E55" s="6" t="n">
        <v>1529</v>
      </c>
    </row>
    <row r="56" spans="1:5">
      <c r="A56" s="4" t="s">
        <v>238</v>
      </c>
      <c r="C56" s="6" t="n">
        <v>1108</v>
      </c>
      <c r="D56" s="6" t="n">
        <v>5253</v>
      </c>
      <c r="E56" s="6" t="n">
        <v>1983</v>
      </c>
    </row>
    <row r="57" spans="1:5">
      <c r="A57" s="3" t="s">
        <v>239</v>
      </c>
    </row>
    <row r="58" spans="1:5">
      <c r="A58" s="4" t="s">
        <v>240</v>
      </c>
      <c r="C58" s="6" t="n">
        <v>1799</v>
      </c>
      <c r="D58" s="6" t="n">
        <v>1209</v>
      </c>
      <c r="E58" s="6" t="n">
        <v>1186</v>
      </c>
    </row>
    <row r="59" spans="1:5">
      <c r="A59" s="4" t="s">
        <v>241</v>
      </c>
      <c r="C59" s="6" t="n">
        <v>184</v>
      </c>
      <c r="D59" s="6" t="n">
        <v>200</v>
      </c>
      <c r="E59" s="6" t="n">
        <v>142</v>
      </c>
    </row>
    <row r="60" spans="1:5">
      <c r="A60" s="3" t="s">
        <v>242</v>
      </c>
    </row>
    <row r="61" spans="1:5">
      <c r="A61" s="4" t="s">
        <v>243</v>
      </c>
      <c r="C61" s="6" t="n">
        <v>3573</v>
      </c>
      <c r="D61" s="6" t="n">
        <v>2138</v>
      </c>
      <c r="E61" s="6" t="n">
        <v>3029</v>
      </c>
    </row>
    <row r="62" spans="1:5">
      <c r="A62" s="4" t="s">
        <v>244</v>
      </c>
      <c r="C62" s="6" t="n">
        <v>0</v>
      </c>
      <c r="D62" s="6" t="n">
        <v>0</v>
      </c>
      <c r="E62" s="6" t="n">
        <v>-154</v>
      </c>
    </row>
    <row r="63" spans="1:5">
      <c r="A63" s="4" t="s">
        <v>245</v>
      </c>
      <c r="C63" s="6" t="n">
        <v>-7</v>
      </c>
      <c r="D63" s="6" t="n">
        <v>-5</v>
      </c>
      <c r="E63" s="6" t="n">
        <v>-108</v>
      </c>
    </row>
    <row r="64" spans="1:5">
      <c r="A64" s="4" t="s">
        <v>65</v>
      </c>
    </row>
    <row r="65" spans="1:5">
      <c r="A65" s="3" t="s">
        <v>195</v>
      </c>
    </row>
    <row r="66" spans="1:5">
      <c r="A66" s="4" t="s">
        <v>110</v>
      </c>
      <c r="B66" s="4" t="s">
        <v>106</v>
      </c>
      <c r="C66" s="6" t="n">
        <v>2334</v>
      </c>
      <c r="D66" s="6" t="n">
        <v>2171</v>
      </c>
      <c r="E66" s="6" t="n">
        <v>1880</v>
      </c>
    </row>
    <row r="67" spans="1:5">
      <c r="A67" s="3" t="s">
        <v>196</v>
      </c>
    </row>
    <row r="68" spans="1:5">
      <c r="A68" s="4" t="s">
        <v>81</v>
      </c>
      <c r="C68" s="6" t="n">
        <v>2524</v>
      </c>
      <c r="D68" s="6" t="n">
        <v>2633</v>
      </c>
      <c r="E68" s="6" t="n">
        <v>940</v>
      </c>
    </row>
    <row r="69" spans="1:5">
      <c r="A69" s="4" t="s">
        <v>197</v>
      </c>
      <c r="C69" s="6" t="n">
        <v>175</v>
      </c>
      <c r="D69" s="6" t="n">
        <v>144</v>
      </c>
      <c r="E69" s="6" t="n">
        <v>159</v>
      </c>
    </row>
    <row r="70" spans="1:5">
      <c r="A70" s="4" t="s">
        <v>178</v>
      </c>
      <c r="C70" s="6" t="n">
        <v>44</v>
      </c>
      <c r="D70" s="6" t="n">
        <v>180</v>
      </c>
      <c r="E70" s="6" t="n">
        <v>905</v>
      </c>
    </row>
    <row r="71" spans="1:5">
      <c r="A71" s="4" t="s">
        <v>200</v>
      </c>
      <c r="C71" s="6" t="n">
        <v>177</v>
      </c>
      <c r="D71" s="6" t="n">
        <v>-225</v>
      </c>
      <c r="E71" s="6" t="n">
        <v>82</v>
      </c>
    </row>
    <row r="72" spans="1:5">
      <c r="A72" s="4" t="s">
        <v>201</v>
      </c>
      <c r="C72" s="6" t="n">
        <v>0</v>
      </c>
      <c r="D72" s="6" t="n">
        <v>-52</v>
      </c>
      <c r="E72" s="6" t="n">
        <v>-243</v>
      </c>
    </row>
    <row r="73" spans="1:5">
      <c r="A73" s="4" t="s">
        <v>204</v>
      </c>
      <c r="C73" s="6" t="n">
        <v>0</v>
      </c>
      <c r="D73" s="6" t="n">
        <v>0</v>
      </c>
      <c r="E73" s="6" t="n">
        <v>-108</v>
      </c>
    </row>
    <row r="74" spans="1:5">
      <c r="A74" s="4" t="s">
        <v>96</v>
      </c>
      <c r="C74" s="6" t="n">
        <v>6</v>
      </c>
      <c r="D74" s="6" t="n">
        <v>7</v>
      </c>
      <c r="E74" s="6" t="n">
        <v>-139</v>
      </c>
    </row>
    <row r="75" spans="1:5">
      <c r="A75" s="3" t="s">
        <v>205</v>
      </c>
    </row>
    <row r="76" spans="1:5">
      <c r="A76" s="4" t="s">
        <v>206</v>
      </c>
      <c r="C76" s="6" t="n">
        <v>-48</v>
      </c>
      <c r="D76" s="6" t="n">
        <v>97</v>
      </c>
      <c r="E76" s="6" t="n">
        <v>-190</v>
      </c>
    </row>
    <row r="77" spans="1:5">
      <c r="A77" s="4" t="s">
        <v>207</v>
      </c>
      <c r="C77" s="6" t="n">
        <v>-67</v>
      </c>
      <c r="D77" s="6" t="n">
        <v>-64</v>
      </c>
      <c r="E77" s="6" t="n">
        <v>-37</v>
      </c>
    </row>
    <row r="78" spans="1:5">
      <c r="A78" s="4" t="s">
        <v>208</v>
      </c>
      <c r="C78" s="6" t="n">
        <v>32</v>
      </c>
      <c r="D78" s="6" t="n">
        <v>-509</v>
      </c>
      <c r="E78" s="6" t="n">
        <v>699</v>
      </c>
    </row>
    <row r="79" spans="1:5">
      <c r="A79" s="4" t="s">
        <v>209</v>
      </c>
      <c r="C79" s="6" t="n">
        <v>4</v>
      </c>
      <c r="D79" s="6" t="n">
        <v>40</v>
      </c>
      <c r="E79" s="6" t="n">
        <v>-32</v>
      </c>
    </row>
    <row r="80" spans="1:5">
      <c r="A80" s="4" t="s">
        <v>210</v>
      </c>
      <c r="C80" s="6" t="n">
        <v>5181</v>
      </c>
      <c r="D80" s="6" t="n">
        <v>4422</v>
      </c>
      <c r="E80" s="6" t="n">
        <v>3916</v>
      </c>
    </row>
    <row r="81" spans="1:5">
      <c r="A81" s="3" t="s">
        <v>211</v>
      </c>
    </row>
    <row r="82" spans="1:5">
      <c r="A82" s="4" t="s">
        <v>212</v>
      </c>
      <c r="C82" s="6" t="n">
        <v>-5560</v>
      </c>
      <c r="D82" s="6" t="n">
        <v>-5012</v>
      </c>
      <c r="E82" s="6" t="n">
        <v>-5174</v>
      </c>
    </row>
    <row r="83" spans="1:5">
      <c r="A83" s="4" t="s">
        <v>215</v>
      </c>
      <c r="C83" s="6" t="n">
        <v>-195</v>
      </c>
      <c r="D83" s="6" t="n">
        <v>-123</v>
      </c>
      <c r="E83" s="6" t="n">
        <v>-117</v>
      </c>
    </row>
    <row r="84" spans="1:5">
      <c r="A84" s="4" t="s">
        <v>219</v>
      </c>
      <c r="C84" s="6" t="n">
        <v>2729</v>
      </c>
      <c r="D84" s="6" t="n">
        <v>2232</v>
      </c>
      <c r="E84" s="6" t="n">
        <v>1986</v>
      </c>
    </row>
    <row r="85" spans="1:5">
      <c r="A85" s="4" t="s">
        <v>220</v>
      </c>
      <c r="C85" s="6" t="n">
        <v>-2854</v>
      </c>
      <c r="D85" s="6" t="n">
        <v>-2402</v>
      </c>
      <c r="E85" s="6" t="n">
        <v>-2082</v>
      </c>
    </row>
    <row r="86" spans="1:5">
      <c r="A86" s="4" t="s">
        <v>96</v>
      </c>
      <c r="C86" s="6" t="n">
        <v>10</v>
      </c>
      <c r="D86" s="6" t="n">
        <v>239</v>
      </c>
      <c r="E86" s="6" t="n">
        <v>18</v>
      </c>
    </row>
    <row r="87" spans="1:5">
      <c r="A87" s="4" t="s">
        <v>222</v>
      </c>
      <c r="C87" s="6" t="n">
        <v>-5870</v>
      </c>
      <c r="D87" s="6" t="n">
        <v>-5066</v>
      </c>
      <c r="E87" s="6" t="n">
        <v>-5369</v>
      </c>
    </row>
    <row r="88" spans="1:5">
      <c r="A88" s="3" t="s">
        <v>223</v>
      </c>
    </row>
    <row r="89" spans="1:5">
      <c r="A89" s="4" t="s">
        <v>224</v>
      </c>
      <c r="C89" s="6" t="n">
        <v>2498</v>
      </c>
      <c r="D89" s="6" t="n">
        <v>1748</v>
      </c>
      <c r="E89" s="6" t="n">
        <v>1961</v>
      </c>
    </row>
    <row r="90" spans="1:5">
      <c r="A90" s="4" t="s">
        <v>225</v>
      </c>
      <c r="C90" s="6" t="n">
        <v>-95</v>
      </c>
      <c r="D90" s="6" t="n">
        <v>-1591</v>
      </c>
      <c r="E90" s="6" t="n">
        <v>-882</v>
      </c>
    </row>
    <row r="91" spans="1:5">
      <c r="A91" s="4" t="s">
        <v>227</v>
      </c>
      <c r="C91" s="6" t="n">
        <v>226</v>
      </c>
      <c r="D91" s="6" t="n">
        <v>-431</v>
      </c>
      <c r="E91" s="6" t="n">
        <v>1419</v>
      </c>
    </row>
    <row r="92" spans="1:5">
      <c r="A92" s="4" t="s">
        <v>228</v>
      </c>
      <c r="C92" s="6" t="n">
        <v>0</v>
      </c>
      <c r="D92" s="6" t="n">
        <v>0</v>
      </c>
      <c r="E92" s="6" t="n">
        <v>450</v>
      </c>
    </row>
    <row r="93" spans="1:5">
      <c r="A93" s="4" t="s">
        <v>229</v>
      </c>
      <c r="C93" s="6" t="n">
        <v>0</v>
      </c>
      <c r="D93" s="6" t="n">
        <v>-250</v>
      </c>
      <c r="E93" s="6" t="n">
        <v>-2</v>
      </c>
    </row>
    <row r="94" spans="1:5">
      <c r="A94" s="4" t="s">
        <v>246</v>
      </c>
      <c r="C94" s="6" t="n">
        <v>250</v>
      </c>
      <c r="D94" s="6" t="n">
        <v>1785</v>
      </c>
      <c r="E94" s="6" t="n">
        <v>0</v>
      </c>
    </row>
    <row r="95" spans="1:5">
      <c r="A95" s="4" t="s">
        <v>233</v>
      </c>
      <c r="C95" s="6" t="n">
        <v>-2200</v>
      </c>
      <c r="D95" s="6" t="n">
        <v>-500</v>
      </c>
      <c r="E95" s="6" t="n">
        <v>-1450</v>
      </c>
    </row>
    <row r="96" spans="1:5">
      <c r="A96" s="4" t="s">
        <v>96</v>
      </c>
      <c r="C96" s="6" t="n">
        <v>-49</v>
      </c>
      <c r="D96" s="6" t="n">
        <v>-37</v>
      </c>
      <c r="E96" s="6" t="n">
        <v>-22</v>
      </c>
    </row>
    <row r="97" spans="1:5">
      <c r="A97" s="4" t="s">
        <v>234</v>
      </c>
      <c r="C97" s="6" t="n">
        <v>630</v>
      </c>
      <c r="D97" s="6" t="n">
        <v>724</v>
      </c>
      <c r="E97" s="6" t="n">
        <v>1474</v>
      </c>
    </row>
    <row r="98" spans="1:5">
      <c r="A98" s="4" t="s">
        <v>236</v>
      </c>
      <c r="C98" s="6" t="n">
        <v>-59</v>
      </c>
      <c r="D98" s="6" t="n">
        <v>80</v>
      </c>
      <c r="E98" s="6" t="n">
        <v>21</v>
      </c>
    </row>
    <row r="99" spans="1:5">
      <c r="A99" s="4" t="s">
        <v>237</v>
      </c>
      <c r="C99" s="6" t="n">
        <v>254</v>
      </c>
      <c r="D99" s="6" t="n">
        <v>174</v>
      </c>
      <c r="E99" s="6" t="n">
        <v>153</v>
      </c>
    </row>
    <row r="100" spans="1:5">
      <c r="A100" s="4" t="s">
        <v>238</v>
      </c>
      <c r="C100" s="6" t="n">
        <v>195</v>
      </c>
      <c r="D100" s="6" t="n">
        <v>254</v>
      </c>
      <c r="E100" s="6" t="n">
        <v>174</v>
      </c>
    </row>
    <row r="101" spans="1:5">
      <c r="A101" s="3" t="s">
        <v>239</v>
      </c>
    </row>
    <row r="102" spans="1:5">
      <c r="A102" s="4" t="s">
        <v>240</v>
      </c>
      <c r="C102" s="6" t="n">
        <v>561</v>
      </c>
      <c r="D102" s="6" t="n">
        <v>520</v>
      </c>
      <c r="E102" s="6" t="n">
        <v>473</v>
      </c>
    </row>
    <row r="103" spans="1:5">
      <c r="A103" s="4" t="s">
        <v>241</v>
      </c>
      <c r="C103" s="6" t="n">
        <v>544</v>
      </c>
      <c r="D103" s="6" t="n">
        <v>415</v>
      </c>
      <c r="E103" s="6" t="n">
        <v>2</v>
      </c>
    </row>
    <row r="104" spans="1:5">
      <c r="A104" s="3" t="s">
        <v>242</v>
      </c>
    </row>
    <row r="105" spans="1:5">
      <c r="A105" s="4" t="s">
        <v>243</v>
      </c>
      <c r="C105" s="6" t="n">
        <v>680</v>
      </c>
      <c r="D105" s="6" t="n">
        <v>549</v>
      </c>
      <c r="E105" s="6" t="n">
        <v>668</v>
      </c>
    </row>
    <row r="106" spans="1:5">
      <c r="A106" s="4" t="s">
        <v>245</v>
      </c>
      <c r="C106" s="6" t="n">
        <v>-7</v>
      </c>
      <c r="D106" s="6" t="n">
        <v>-5</v>
      </c>
      <c r="E106" s="6" t="n">
        <v>-112</v>
      </c>
    </row>
    <row r="107" spans="1:5">
      <c r="A107" s="4" t="s">
        <v>247</v>
      </c>
      <c r="C107" s="5" t="n">
        <v>0</v>
      </c>
      <c r="D107" s="5" t="n">
        <v>526</v>
      </c>
      <c r="E107" s="5" t="n">
        <v>0</v>
      </c>
    </row>
    <row r="108" spans="1:5"/>
    <row r="109" spans="1:5">
      <c r="A109" s="4" t="s">
        <v>106</v>
      </c>
      <c r="B109" s="4" t="s">
        <v>107</v>
      </c>
    </row>
  </sheetData>
  <mergeCells count="4">
    <mergeCell ref="A1:B2"/>
    <mergeCell ref="C1:E1"/>
    <mergeCell ref="A108:D108"/>
    <mergeCell ref="B109:D10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72</v>
      </c>
    </row>
    <row r="2" spans="1:3">
      <c r="A2" s="3" t="s">
        <v>1137</v>
      </c>
    </row>
    <row r="3" spans="1:3">
      <c r="A3" s="4" t="s">
        <v>1127</v>
      </c>
      <c r="B3" s="5" t="n">
        <v>380</v>
      </c>
      <c r="C3" s="5" t="n">
        <v>350</v>
      </c>
    </row>
    <row r="4" spans="1:3">
      <c r="A4" s="4" t="s">
        <v>1128</v>
      </c>
      <c r="B4" s="6" t="n">
        <v>3406</v>
      </c>
      <c r="C4" s="5" t="n">
        <v>3259</v>
      </c>
    </row>
    <row r="5" spans="1:3">
      <c r="A5" s="4" t="s">
        <v>1138</v>
      </c>
    </row>
    <row r="6" spans="1:3">
      <c r="A6" s="3" t="s">
        <v>1137</v>
      </c>
    </row>
    <row r="7" spans="1:3">
      <c r="A7" s="4" t="s">
        <v>1128</v>
      </c>
      <c r="B7" s="6" t="n">
        <v>3060</v>
      </c>
    </row>
    <row r="8" spans="1:3">
      <c r="A8" s="4" t="s">
        <v>1139</v>
      </c>
    </row>
    <row r="9" spans="1:3">
      <c r="A9" s="3" t="s">
        <v>1137</v>
      </c>
    </row>
    <row r="10" spans="1:3">
      <c r="A10" s="4" t="s">
        <v>1127</v>
      </c>
      <c r="B10" s="6" t="n">
        <v>304</v>
      </c>
    </row>
    <row r="11" spans="1:3">
      <c r="A11" s="4" t="s">
        <v>1128</v>
      </c>
      <c r="B11" s="6" t="n">
        <v>344</v>
      </c>
    </row>
    <row r="12" spans="1:3">
      <c r="A12" s="4" t="s">
        <v>1140</v>
      </c>
      <c r="B12" s="6" t="n">
        <v>188</v>
      </c>
    </row>
    <row r="13" spans="1:3">
      <c r="A13" s="4" t="s">
        <v>1141</v>
      </c>
    </row>
    <row r="14" spans="1:3">
      <c r="A14" s="3" t="s">
        <v>1137</v>
      </c>
    </row>
    <row r="15" spans="1:3">
      <c r="A15" s="4" t="s">
        <v>1127</v>
      </c>
      <c r="B15" s="6" t="n">
        <v>76</v>
      </c>
    </row>
    <row r="16" spans="1:3">
      <c r="A16" s="4" t="s">
        <v>1128</v>
      </c>
      <c r="B16" s="6" t="n">
        <v>2</v>
      </c>
    </row>
    <row r="17" spans="1:3">
      <c r="A17" s="4" t="s">
        <v>1142</v>
      </c>
      <c r="B17" s="5"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1143</v>
      </c>
      <c r="B1" s="2" t="s">
        <v>1</v>
      </c>
    </row>
    <row r="2" spans="1:3">
      <c r="B2" s="2" t="s">
        <v>2</v>
      </c>
      <c r="C2" s="2" t="s">
        <v>72</v>
      </c>
    </row>
    <row r="3" spans="1:3">
      <c r="A3" s="4" t="s">
        <v>1144</v>
      </c>
    </row>
    <row r="4" spans="1:3">
      <c r="A4" s="3" t="s">
        <v>1145</v>
      </c>
    </row>
    <row r="5" spans="1:3">
      <c r="A5" s="4" t="s">
        <v>1146</v>
      </c>
      <c r="B5" s="4" t="s">
        <v>1147</v>
      </c>
    </row>
    <row r="6" spans="1:3">
      <c r="A6" s="4" t="s">
        <v>1148</v>
      </c>
      <c r="B6" s="4" t="s">
        <v>1149</v>
      </c>
    </row>
    <row r="7" spans="1:3">
      <c r="A7" s="4" t="s">
        <v>1150</v>
      </c>
      <c r="B7" s="5" t="n">
        <v>2226</v>
      </c>
    </row>
    <row r="8" spans="1:3">
      <c r="A8" s="4" t="s">
        <v>1151</v>
      </c>
      <c r="B8" s="6" t="n">
        <v>972</v>
      </c>
    </row>
    <row r="9" spans="1:3">
      <c r="A9" s="4" t="s">
        <v>1152</v>
      </c>
      <c r="B9" s="5" t="n">
        <v>66</v>
      </c>
    </row>
    <row r="10" spans="1:3">
      <c r="A10" s="4" t="s">
        <v>1153</v>
      </c>
    </row>
    <row r="11" spans="1:3">
      <c r="A11" s="3" t="s">
        <v>1145</v>
      </c>
    </row>
    <row r="12" spans="1:3">
      <c r="A12" s="4" t="s">
        <v>1146</v>
      </c>
      <c r="B12" s="4" t="s">
        <v>1154</v>
      </c>
    </row>
    <row r="13" spans="1:3">
      <c r="A13" s="4" t="s">
        <v>1148</v>
      </c>
      <c r="B13" s="4" t="s">
        <v>1155</v>
      </c>
    </row>
    <row r="14" spans="1:3">
      <c r="A14" s="4" t="s">
        <v>1150</v>
      </c>
      <c r="B14" s="5" t="n">
        <v>1227</v>
      </c>
    </row>
    <row r="15" spans="1:3">
      <c r="A15" s="4" t="s">
        <v>1151</v>
      </c>
      <c r="B15" s="6" t="n">
        <v>473</v>
      </c>
    </row>
    <row r="16" spans="1:3">
      <c r="A16" s="4" t="s">
        <v>1152</v>
      </c>
      <c r="B16" s="5" t="n">
        <v>55</v>
      </c>
    </row>
    <row r="17" spans="1:3">
      <c r="A17" s="4" t="s">
        <v>1156</v>
      </c>
    </row>
    <row r="18" spans="1:3">
      <c r="A18" s="3" t="s">
        <v>1145</v>
      </c>
    </row>
    <row r="19" spans="1:3">
      <c r="A19" s="4" t="s">
        <v>1146</v>
      </c>
      <c r="B19" s="4" t="s">
        <v>1157</v>
      </c>
    </row>
    <row r="20" spans="1:3">
      <c r="A20" s="4" t="s">
        <v>1148</v>
      </c>
      <c r="B20" s="4" t="s">
        <v>1158</v>
      </c>
    </row>
    <row r="21" spans="1:3">
      <c r="A21" s="4" t="s">
        <v>1150</v>
      </c>
      <c r="B21" s="5" t="n">
        <v>715</v>
      </c>
    </row>
    <row r="22" spans="1:3">
      <c r="A22" s="4" t="s">
        <v>1151</v>
      </c>
      <c r="B22" s="6" t="n">
        <v>222</v>
      </c>
    </row>
    <row r="23" spans="1:3">
      <c r="A23" s="4" t="s">
        <v>1152</v>
      </c>
      <c r="B23" s="5" t="n">
        <v>22</v>
      </c>
    </row>
    <row r="24" spans="1:3">
      <c r="A24" s="4" t="s">
        <v>1159</v>
      </c>
    </row>
    <row r="25" spans="1:3">
      <c r="A25" s="3" t="s">
        <v>1145</v>
      </c>
    </row>
    <row r="26" spans="1:3">
      <c r="A26" s="4" t="s">
        <v>1146</v>
      </c>
      <c r="B26" s="4" t="s">
        <v>1160</v>
      </c>
    </row>
    <row r="27" spans="1:3">
      <c r="A27" s="4" t="s">
        <v>1148</v>
      </c>
      <c r="B27" s="4" t="s">
        <v>1161</v>
      </c>
    </row>
    <row r="28" spans="1:3">
      <c r="A28" s="4" t="s">
        <v>1150</v>
      </c>
      <c r="B28" s="5" t="n">
        <v>423</v>
      </c>
    </row>
    <row r="29" spans="1:3">
      <c r="A29" s="4" t="s">
        <v>1151</v>
      </c>
      <c r="B29" s="6" t="n">
        <v>146</v>
      </c>
    </row>
    <row r="30" spans="1:3">
      <c r="A30" s="4" t="s">
        <v>1152</v>
      </c>
      <c r="B30" s="5" t="n">
        <v>14</v>
      </c>
    </row>
    <row r="31" spans="1:3">
      <c r="A31" s="4" t="s">
        <v>1162</v>
      </c>
    </row>
    <row r="32" spans="1:3">
      <c r="A32" s="3" t="s">
        <v>1145</v>
      </c>
    </row>
    <row r="33" spans="1:3">
      <c r="A33" s="4" t="s">
        <v>1146</v>
      </c>
      <c r="B33" s="4" t="s">
        <v>601</v>
      </c>
      <c r="C33" s="4" t="s">
        <v>601</v>
      </c>
    </row>
    <row r="34" spans="1:3">
      <c r="A34" s="4" t="s">
        <v>1148</v>
      </c>
      <c r="B34" s="4" t="s">
        <v>1163</v>
      </c>
    </row>
    <row r="35" spans="1:3">
      <c r="A35" s="4" t="s">
        <v>1150</v>
      </c>
      <c r="B35" s="5" t="n">
        <v>69</v>
      </c>
    </row>
    <row r="36" spans="1:3">
      <c r="A36" s="4" t="s">
        <v>1151</v>
      </c>
      <c r="B36" s="6" t="n">
        <v>41</v>
      </c>
    </row>
    <row r="37" spans="1:3">
      <c r="A37" s="4" t="s">
        <v>1152</v>
      </c>
      <c r="B37" s="5" t="n">
        <v>0</v>
      </c>
    </row>
    <row r="38" spans="1:3">
      <c r="A38" s="4" t="s">
        <v>1164</v>
      </c>
    </row>
    <row r="39" spans="1:3">
      <c r="A39" s="3" t="s">
        <v>1145</v>
      </c>
    </row>
    <row r="40" spans="1:3">
      <c r="A40" s="4" t="s">
        <v>1146</v>
      </c>
      <c r="B40" s="4" t="s">
        <v>1165</v>
      </c>
    </row>
    <row r="41" spans="1:3">
      <c r="A41" s="4" t="s">
        <v>1148</v>
      </c>
      <c r="B41" s="4" t="s">
        <v>1166</v>
      </c>
    </row>
    <row r="42" spans="1:3">
      <c r="A42" s="4" t="s">
        <v>1150</v>
      </c>
      <c r="B42" s="5" t="n">
        <v>1270</v>
      </c>
    </row>
    <row r="43" spans="1:3">
      <c r="A43" s="4" t="s">
        <v>1151</v>
      </c>
      <c r="B43" s="6" t="n">
        <v>375</v>
      </c>
    </row>
    <row r="44" spans="1:3">
      <c r="A44" s="4" t="s">
        <v>1152</v>
      </c>
      <c r="B44" s="5" t="n">
        <v>45</v>
      </c>
    </row>
    <row r="45" spans="1:3">
      <c r="A45" s="4" t="s">
        <v>1167</v>
      </c>
    </row>
    <row r="46" spans="1:3">
      <c r="A46" s="3" t="s">
        <v>1145</v>
      </c>
    </row>
    <row r="47" spans="1:3">
      <c r="A47" s="4" t="s">
        <v>1146</v>
      </c>
      <c r="B47" s="4" t="s">
        <v>1168</v>
      </c>
    </row>
    <row r="48" spans="1:3">
      <c r="A48" s="4" t="s">
        <v>1148</v>
      </c>
      <c r="B48" s="4" t="s">
        <v>1169</v>
      </c>
    </row>
    <row r="49" spans="1:3">
      <c r="A49" s="4" t="s">
        <v>1150</v>
      </c>
      <c r="B49" s="5" t="n">
        <v>29</v>
      </c>
    </row>
    <row r="50" spans="1:3">
      <c r="A50" s="4" t="s">
        <v>1151</v>
      </c>
      <c r="B50" s="6" t="n">
        <v>7</v>
      </c>
    </row>
    <row r="51" spans="1:3">
      <c r="A51" s="4" t="s">
        <v>1152</v>
      </c>
      <c r="B51" s="5" t="n">
        <v>1</v>
      </c>
    </row>
    <row r="52" spans="1:3">
      <c r="A52" s="4" t="s">
        <v>1170</v>
      </c>
    </row>
    <row r="53" spans="1:3">
      <c r="A53" s="3" t="s">
        <v>1145</v>
      </c>
    </row>
    <row r="54" spans="1:3">
      <c r="A54" s="4" t="s">
        <v>1146</v>
      </c>
      <c r="B54" s="4" t="s">
        <v>1171</v>
      </c>
    </row>
    <row r="55" spans="1:3">
      <c r="A55" s="4" t="s">
        <v>1148</v>
      </c>
      <c r="B55" s="4" t="s">
        <v>1172</v>
      </c>
    </row>
    <row r="56" spans="1:3">
      <c r="A56" s="4" t="s">
        <v>1150</v>
      </c>
      <c r="B56" s="5" t="n">
        <v>137</v>
      </c>
    </row>
    <row r="57" spans="1:3">
      <c r="A57" s="4" t="s">
        <v>1151</v>
      </c>
      <c r="B57" s="6" t="n">
        <v>7</v>
      </c>
    </row>
    <row r="58" spans="1:3">
      <c r="A58" s="4" t="s">
        <v>1152</v>
      </c>
      <c r="B58" s="5" t="n">
        <v>0</v>
      </c>
    </row>
    <row r="59" spans="1:3">
      <c r="A59" s="4" t="s">
        <v>1173</v>
      </c>
    </row>
    <row r="60" spans="1:3">
      <c r="A60" s="3" t="s">
        <v>1145</v>
      </c>
    </row>
    <row r="61" spans="1:3">
      <c r="A61" s="4" t="s">
        <v>1146</v>
      </c>
      <c r="B61" s="4" t="s">
        <v>1165</v>
      </c>
    </row>
    <row r="62" spans="1:3">
      <c r="A62" s="4" t="s">
        <v>1148</v>
      </c>
      <c r="B62" s="4" t="s">
        <v>1174</v>
      </c>
    </row>
    <row r="63" spans="1:3">
      <c r="A63" s="4" t="s">
        <v>1150</v>
      </c>
      <c r="B63" s="5" t="n">
        <v>94</v>
      </c>
    </row>
    <row r="64" spans="1:3">
      <c r="A64" s="4" t="s">
        <v>1151</v>
      </c>
      <c r="B64" s="6" t="n">
        <v>13</v>
      </c>
    </row>
    <row r="65" spans="1:3">
      <c r="A65" s="4" t="s">
        <v>1152</v>
      </c>
      <c r="B65" s="5"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9"/>
    <col customWidth="1" max="5" min="5" width="21"/>
    <col customWidth="1" max="6" min="6" width="33"/>
    <col customWidth="1" max="7" min="7" width="21"/>
  </cols>
  <sheetData>
    <row r="1" spans="1:7">
      <c r="A1" s="1" t="s">
        <v>1175</v>
      </c>
      <c r="B1" s="2" t="s">
        <v>1176</v>
      </c>
      <c r="C1" s="2" t="s">
        <v>1177</v>
      </c>
      <c r="D1" s="2" t="s">
        <v>1178</v>
      </c>
      <c r="E1" s="2" t="s">
        <v>1179</v>
      </c>
      <c r="F1" s="2" t="s">
        <v>1180</v>
      </c>
      <c r="G1" s="2" t="s">
        <v>820</v>
      </c>
    </row>
    <row r="2" spans="1:7">
      <c r="A2" s="3" t="s">
        <v>1181</v>
      </c>
    </row>
    <row r="3" spans="1:7">
      <c r="A3" s="4" t="s">
        <v>152</v>
      </c>
      <c r="E3" s="5" t="n">
        <v>891</v>
      </c>
      <c r="F3" s="5" t="n">
        <v>891</v>
      </c>
      <c r="G3" s="5" t="n">
        <v>4204</v>
      </c>
    </row>
    <row r="4" spans="1:7">
      <c r="A4" s="4" t="s">
        <v>1182</v>
      </c>
    </row>
    <row r="5" spans="1:7">
      <c r="A5" s="3" t="s">
        <v>1181</v>
      </c>
    </row>
    <row r="6" spans="1:7">
      <c r="A6" s="4" t="s">
        <v>1183</v>
      </c>
      <c r="D6" s="5" t="n">
        <v>4440</v>
      </c>
    </row>
    <row r="7" spans="1:7">
      <c r="A7" s="4" t="s">
        <v>1184</v>
      </c>
      <c r="D7" s="6" t="n">
        <v>1300</v>
      </c>
    </row>
    <row r="8" spans="1:7">
      <c r="A8" s="4" t="s">
        <v>1185</v>
      </c>
      <c r="D8" s="6" t="n">
        <v>5200</v>
      </c>
    </row>
    <row r="9" spans="1:7">
      <c r="A9" s="4" t="s">
        <v>1186</v>
      </c>
      <c r="D9" s="6" t="n">
        <v>4000</v>
      </c>
    </row>
    <row r="10" spans="1:7">
      <c r="A10" s="4" t="s">
        <v>144</v>
      </c>
      <c r="D10" s="6" t="n">
        <v>494</v>
      </c>
    </row>
    <row r="11" spans="1:7">
      <c r="A11" s="4" t="s">
        <v>1187</v>
      </c>
      <c r="D11" s="6" t="n">
        <v>3400</v>
      </c>
    </row>
    <row r="12" spans="1:7">
      <c r="A12" s="4" t="s">
        <v>174</v>
      </c>
      <c r="D12" s="6" t="n">
        <v>635</v>
      </c>
    </row>
    <row r="13" spans="1:7">
      <c r="A13" s="4" t="s">
        <v>178</v>
      </c>
      <c r="D13" s="5" t="n">
        <v>562</v>
      </c>
    </row>
    <row r="14" spans="1:7">
      <c r="A14" s="4" t="s">
        <v>152</v>
      </c>
      <c r="G14" s="6" t="n">
        <v>2700</v>
      </c>
    </row>
    <row r="15" spans="1:7">
      <c r="A15" s="4" t="s">
        <v>1188</v>
      </c>
    </row>
    <row r="16" spans="1:7">
      <c r="A16" s="3" t="s">
        <v>1181</v>
      </c>
    </row>
    <row r="17" spans="1:7">
      <c r="A17" s="4" t="s">
        <v>1183</v>
      </c>
      <c r="C17" s="5" t="n">
        <v>670</v>
      </c>
    </row>
    <row r="18" spans="1:7">
      <c r="A18" s="4" t="s">
        <v>1184</v>
      </c>
      <c r="C18" s="6" t="n">
        <v>422</v>
      </c>
    </row>
    <row r="19" spans="1:7">
      <c r="A19" s="4" t="s">
        <v>1185</v>
      </c>
      <c r="C19" s="6" t="n">
        <v>703</v>
      </c>
    </row>
    <row r="20" spans="1:7">
      <c r="A20" s="4" t="s">
        <v>1187</v>
      </c>
      <c r="C20" s="5" t="n">
        <v>643</v>
      </c>
    </row>
    <row r="21" spans="1:7">
      <c r="A21" s="4" t="s">
        <v>152</v>
      </c>
      <c r="G21" s="6" t="n">
        <v>610</v>
      </c>
    </row>
    <row r="22" spans="1:7">
      <c r="A22" s="4" t="s">
        <v>1189</v>
      </c>
      <c r="G22" s="5" t="n">
        <v>572</v>
      </c>
    </row>
    <row r="23" spans="1:7">
      <c r="A23" s="4" t="s">
        <v>1190</v>
      </c>
    </row>
    <row r="24" spans="1:7">
      <c r="A24" s="3" t="s">
        <v>1181</v>
      </c>
    </row>
    <row r="25" spans="1:7">
      <c r="A25" s="4" t="s">
        <v>1183</v>
      </c>
      <c r="F25" s="5" t="n">
        <v>530</v>
      </c>
    </row>
    <row r="26" spans="1:7">
      <c r="A26" s="4" t="s">
        <v>1191</v>
      </c>
    </row>
    <row r="27" spans="1:7">
      <c r="A27" s="3" t="s">
        <v>1181</v>
      </c>
    </row>
    <row r="28" spans="1:7">
      <c r="A28" s="4" t="s">
        <v>1192</v>
      </c>
      <c r="E28" s="4" t="s">
        <v>1171</v>
      </c>
      <c r="F28" s="4" t="s">
        <v>1171</v>
      </c>
    </row>
    <row r="29" spans="1:7">
      <c r="A29" s="4" t="s">
        <v>1193</v>
      </c>
    </row>
    <row r="30" spans="1:7">
      <c r="A30" s="3" t="s">
        <v>1181</v>
      </c>
    </row>
    <row r="31" spans="1:7">
      <c r="A31" s="4" t="s">
        <v>1183</v>
      </c>
      <c r="F31" s="5" t="n">
        <v>200</v>
      </c>
    </row>
    <row r="32" spans="1:7">
      <c r="A32" s="4" t="s">
        <v>1194</v>
      </c>
    </row>
    <row r="33" spans="1:7">
      <c r="A33" s="3" t="s">
        <v>1181</v>
      </c>
    </row>
    <row r="34" spans="1:7">
      <c r="A34" s="4" t="s">
        <v>1183</v>
      </c>
      <c r="B34" s="5" t="n">
        <v>8500</v>
      </c>
    </row>
    <row r="35" spans="1:7">
      <c r="A35" s="4" t="s">
        <v>1195</v>
      </c>
      <c r="B35" s="5" t="n">
        <v>941</v>
      </c>
    </row>
    <row r="36" spans="1:7">
      <c r="A36" s="4" t="s">
        <v>1196</v>
      </c>
    </row>
    <row r="37" spans="1:7">
      <c r="A37" s="3" t="s">
        <v>1181</v>
      </c>
    </row>
    <row r="38" spans="1:7">
      <c r="A38" s="4" t="s">
        <v>1197</v>
      </c>
      <c r="D38" s="6" t="n">
        <v>470000</v>
      </c>
    </row>
    <row r="39" spans="1:7">
      <c r="A39" s="4" t="s">
        <v>1198</v>
      </c>
      <c r="D39" s="6" t="n">
        <v>8</v>
      </c>
    </row>
    <row r="40" spans="1:7">
      <c r="A40" s="4" t="s">
        <v>1199</v>
      </c>
      <c r="D40" s="6" t="n">
        <v>9500</v>
      </c>
    </row>
    <row r="41" spans="1:7">
      <c r="A41" s="4" t="s">
        <v>1200</v>
      </c>
      <c r="D41" s="6" t="n">
        <v>2300</v>
      </c>
    </row>
    <row r="42" spans="1:7">
      <c r="A42" s="4" t="s">
        <v>1201</v>
      </c>
    </row>
    <row r="43" spans="1:7">
      <c r="A43" s="3" t="s">
        <v>1181</v>
      </c>
    </row>
    <row r="44" spans="1:7">
      <c r="A44" s="4" t="s">
        <v>1202</v>
      </c>
      <c r="E44" s="5" t="n">
        <v>4500</v>
      </c>
    </row>
    <row r="45" spans="1:7">
      <c r="A45" s="4" t="s">
        <v>1188</v>
      </c>
    </row>
    <row r="46" spans="1:7">
      <c r="A46" s="3" t="s">
        <v>1181</v>
      </c>
    </row>
    <row r="47" spans="1:7">
      <c r="A47" s="4" t="s">
        <v>1199</v>
      </c>
      <c r="C47" s="6" t="n">
        <v>53</v>
      </c>
    </row>
    <row r="48" spans="1:7">
      <c r="A48" s="4" t="s">
        <v>1203</v>
      </c>
    </row>
    <row r="49" spans="1:7">
      <c r="A49" s="3" t="s">
        <v>1181</v>
      </c>
    </row>
    <row r="50" spans="1:7">
      <c r="A50" s="4" t="s">
        <v>1197</v>
      </c>
      <c r="F50" s="6" t="n">
        <v>110000</v>
      </c>
    </row>
    <row r="51" spans="1:7">
      <c r="A51" s="4" t="s">
        <v>1204</v>
      </c>
      <c r="F51" s="6" t="n">
        <v>3700</v>
      </c>
    </row>
    <row r="52" spans="1:7">
      <c r="A52" s="4" t="s">
        <v>1205</v>
      </c>
    </row>
    <row r="53" spans="1:7">
      <c r="A53" s="3" t="s">
        <v>1181</v>
      </c>
    </row>
    <row r="54" spans="1:7">
      <c r="A54" s="4" t="s">
        <v>1192</v>
      </c>
      <c r="E54" s="4" t="s">
        <v>1206</v>
      </c>
      <c r="F54" s="4" t="s">
        <v>1206</v>
      </c>
    </row>
    <row r="55" spans="1:7">
      <c r="A55" s="4" t="s">
        <v>1207</v>
      </c>
      <c r="F55" s="6" t="n">
        <v>791</v>
      </c>
    </row>
    <row r="56" spans="1:7">
      <c r="A56" s="4" t="s">
        <v>1208</v>
      </c>
    </row>
    <row r="57" spans="1:7">
      <c r="A57" s="3" t="s">
        <v>1181</v>
      </c>
    </row>
    <row r="58" spans="1:7">
      <c r="A58" s="4" t="s">
        <v>1192</v>
      </c>
      <c r="E58" s="4" t="s">
        <v>1206</v>
      </c>
      <c r="F58" s="4" t="s">
        <v>1206</v>
      </c>
    </row>
    <row r="59" spans="1:7">
      <c r="A59" s="4" t="s">
        <v>1209</v>
      </c>
    </row>
    <row r="60" spans="1:7">
      <c r="A60" s="3" t="s">
        <v>1181</v>
      </c>
    </row>
    <row r="61" spans="1:7">
      <c r="A61" s="4" t="s">
        <v>1210</v>
      </c>
      <c r="F61" s="6" t="n">
        <v>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40"/>
    <col customWidth="1" max="3" min="3" width="53"/>
    <col customWidth="1" max="4" min="4" width="51"/>
    <col customWidth="1" max="5" min="5" width="21"/>
    <col customWidth="1" max="6" min="6" width="21"/>
  </cols>
  <sheetData>
    <row r="1" spans="1:6">
      <c r="A1" s="1" t="s">
        <v>1211</v>
      </c>
      <c r="B1" s="2" t="s">
        <v>1021</v>
      </c>
      <c r="C1" s="2" t="s">
        <v>1</v>
      </c>
    </row>
    <row r="2" spans="1:6">
      <c r="B2" s="2" t="s">
        <v>1212</v>
      </c>
      <c r="C2" s="2" t="s">
        <v>1213</v>
      </c>
      <c r="D2" s="2" t="s">
        <v>1214</v>
      </c>
      <c r="E2" s="2" t="s">
        <v>1215</v>
      </c>
      <c r="F2" s="2" t="s">
        <v>514</v>
      </c>
    </row>
    <row r="3" spans="1:6">
      <c r="A3" s="3" t="s">
        <v>1216</v>
      </c>
    </row>
    <row r="4" spans="1:6">
      <c r="A4" s="4" t="s">
        <v>1217</v>
      </c>
      <c r="C4" s="6" t="n">
        <v>33</v>
      </c>
    </row>
    <row r="5" spans="1:6">
      <c r="A5" s="4" t="s">
        <v>150</v>
      </c>
      <c r="C5" s="5" t="n">
        <v>7453</v>
      </c>
      <c r="D5" s="5" t="n">
        <v>6748</v>
      </c>
      <c r="F5" s="5" t="n">
        <v>2321</v>
      </c>
    </row>
    <row r="6" spans="1:6">
      <c r="A6" s="4" t="s">
        <v>1218</v>
      </c>
    </row>
    <row r="7" spans="1:6">
      <c r="A7" s="3" t="s">
        <v>1216</v>
      </c>
    </row>
    <row r="8" spans="1:6">
      <c r="A8" s="4" t="s">
        <v>1219</v>
      </c>
      <c r="C8" s="6" t="n">
        <v>173</v>
      </c>
    </row>
    <row r="9" spans="1:6">
      <c r="A9" s="4" t="s">
        <v>1220</v>
      </c>
      <c r="C9" s="5" t="n">
        <v>29</v>
      </c>
    </row>
    <row r="10" spans="1:6">
      <c r="A10" s="4" t="s">
        <v>1221</v>
      </c>
      <c r="C10" s="4" t="s">
        <v>1157</v>
      </c>
    </row>
    <row r="11" spans="1:6">
      <c r="A11" s="4" t="s">
        <v>1222</v>
      </c>
    </row>
    <row r="12" spans="1:6">
      <c r="A12" s="3" t="s">
        <v>1216</v>
      </c>
    </row>
    <row r="13" spans="1:6">
      <c r="A13" s="4" t="s">
        <v>1223</v>
      </c>
      <c r="D13" s="6" t="n">
        <v>2</v>
      </c>
    </row>
    <row r="14" spans="1:6">
      <c r="A14" s="4" t="s">
        <v>1224</v>
      </c>
    </row>
    <row r="15" spans="1:6">
      <c r="A15" s="3" t="s">
        <v>1216</v>
      </c>
    </row>
    <row r="16" spans="1:6">
      <c r="A16" s="4" t="s">
        <v>1225</v>
      </c>
      <c r="C16" s="5" t="n">
        <v>3247</v>
      </c>
      <c r="D16" s="5" t="n">
        <v>2668</v>
      </c>
    </row>
    <row r="17" spans="1:6">
      <c r="A17" s="4" t="s">
        <v>1226</v>
      </c>
    </row>
    <row r="18" spans="1:6">
      <c r="A18" s="3" t="s">
        <v>1216</v>
      </c>
    </row>
    <row r="19" spans="1:6">
      <c r="A19" s="4" t="s">
        <v>1227</v>
      </c>
      <c r="E19" s="5" t="n">
        <v>652</v>
      </c>
    </row>
    <row r="20" spans="1:6">
      <c r="A20" s="4" t="s">
        <v>1219</v>
      </c>
      <c r="D20" s="6" t="n">
        <v>77</v>
      </c>
    </row>
    <row r="21" spans="1:6">
      <c r="A21" s="4" t="s">
        <v>1220</v>
      </c>
      <c r="D21" s="6" t="n">
        <v>76</v>
      </c>
    </row>
    <row r="22" spans="1:6">
      <c r="A22" s="4" t="s">
        <v>1228</v>
      </c>
    </row>
    <row r="23" spans="1:6">
      <c r="A23" s="3" t="s">
        <v>1216</v>
      </c>
    </row>
    <row r="24" spans="1:6">
      <c r="A24" s="4" t="s">
        <v>1225</v>
      </c>
      <c r="C24" s="5" t="n">
        <v>2717</v>
      </c>
      <c r="D24" s="6" t="n">
        <v>2203</v>
      </c>
    </row>
    <row r="25" spans="1:6">
      <c r="A25" s="4" t="s">
        <v>596</v>
      </c>
    </row>
    <row r="26" spans="1:6">
      <c r="A26" s="3" t="s">
        <v>1216</v>
      </c>
    </row>
    <row r="27" spans="1:6">
      <c r="A27" s="4" t="s">
        <v>1217</v>
      </c>
      <c r="C27" s="6" t="n">
        <v>32</v>
      </c>
    </row>
    <row r="28" spans="1:6">
      <c r="A28" s="4" t="s">
        <v>1229</v>
      </c>
      <c r="B28" s="6" t="n">
        <v>220</v>
      </c>
    </row>
    <row r="29" spans="1:6">
      <c r="A29" s="4" t="s">
        <v>150</v>
      </c>
      <c r="C29" s="5" t="n">
        <v>6876</v>
      </c>
      <c r="D29" s="6" t="n">
        <v>6151</v>
      </c>
    </row>
    <row r="30" spans="1:6">
      <c r="A30" s="4" t="s">
        <v>1230</v>
      </c>
    </row>
    <row r="31" spans="1:6">
      <c r="A31" s="3" t="s">
        <v>1216</v>
      </c>
    </row>
    <row r="32" spans="1:6">
      <c r="A32" s="4" t="s">
        <v>1219</v>
      </c>
      <c r="C32" s="6" t="n">
        <v>216</v>
      </c>
      <c r="D32" s="6" t="n">
        <v>257</v>
      </c>
    </row>
    <row r="33" spans="1:6">
      <c r="A33" s="4" t="s">
        <v>1220</v>
      </c>
      <c r="C33" s="5" t="n">
        <v>25</v>
      </c>
      <c r="D33" s="5" t="n">
        <v>21</v>
      </c>
    </row>
    <row r="34" spans="1:6">
      <c r="A34" s="4" t="s">
        <v>1231</v>
      </c>
      <c r="C34" s="6" t="n">
        <v>2</v>
      </c>
      <c r="D34" s="6" t="n">
        <v>2</v>
      </c>
    </row>
    <row r="35" spans="1:6">
      <c r="A35" s="4" t="s">
        <v>1232</v>
      </c>
      <c r="C35" s="6" t="n">
        <v>1450</v>
      </c>
    </row>
    <row r="36" spans="1:6">
      <c r="A36" s="4" t="s">
        <v>1233</v>
      </c>
    </row>
    <row r="37" spans="1:6">
      <c r="A37" s="3" t="s">
        <v>1216</v>
      </c>
    </row>
    <row r="38" spans="1:6">
      <c r="A38" s="4" t="s">
        <v>1223</v>
      </c>
      <c r="D38" s="6" t="n">
        <v>3</v>
      </c>
    </row>
    <row r="39" spans="1:6">
      <c r="A39" s="4" t="s">
        <v>607</v>
      </c>
    </row>
    <row r="40" spans="1:6">
      <c r="A40" s="3" t="s">
        <v>1216</v>
      </c>
    </row>
    <row r="41" spans="1:6">
      <c r="A41" s="4" t="s">
        <v>1219</v>
      </c>
      <c r="C41" s="5" t="n">
        <v>11300</v>
      </c>
      <c r="D41" s="5" t="n">
        <v>10200</v>
      </c>
    </row>
    <row r="42" spans="1:6">
      <c r="A42" s="4" t="s">
        <v>1220</v>
      </c>
      <c r="C42" s="5" t="n">
        <v>800</v>
      </c>
      <c r="D42" s="5" t="n">
        <v>1400</v>
      </c>
    </row>
    <row r="43" spans="1:6">
      <c r="A43" s="4" t="s">
        <v>1231</v>
      </c>
      <c r="B43" s="6" t="n">
        <v>26</v>
      </c>
      <c r="D43" s="6" t="n">
        <v>25</v>
      </c>
    </row>
    <row r="44" spans="1:6">
      <c r="A44" s="4" t="s">
        <v>1229</v>
      </c>
      <c r="C44" s="6" t="n">
        <v>7081</v>
      </c>
    </row>
    <row r="45" spans="1:6">
      <c r="A45" s="4" t="s">
        <v>608</v>
      </c>
      <c r="C45" s="6" t="n">
        <v>473</v>
      </c>
    </row>
    <row r="46" spans="1:6">
      <c r="A46" s="4" t="s">
        <v>1234</v>
      </c>
    </row>
    <row r="47" spans="1:6">
      <c r="A47" s="3" t="s">
        <v>1216</v>
      </c>
    </row>
    <row r="48" spans="1:6">
      <c r="A48" s="4" t="s">
        <v>1219</v>
      </c>
      <c r="C48" s="5" t="n">
        <v>776</v>
      </c>
      <c r="D48" s="5" t="n">
        <v>529</v>
      </c>
    </row>
    <row r="49" spans="1:6">
      <c r="A49" s="4" t="s">
        <v>1220</v>
      </c>
      <c r="C49" s="5" t="n">
        <v>598</v>
      </c>
      <c r="D49" s="5" t="n">
        <v>557</v>
      </c>
    </row>
    <row r="50" spans="1:6">
      <c r="A50" s="4" t="s">
        <v>1217</v>
      </c>
      <c r="C50" s="6" t="n">
        <v>3</v>
      </c>
      <c r="D50" s="6" t="n">
        <v>3</v>
      </c>
    </row>
    <row r="51" spans="1:6">
      <c r="A51" s="4" t="s">
        <v>1235</v>
      </c>
      <c r="C51" s="4" t="s">
        <v>1157</v>
      </c>
    </row>
    <row r="52" spans="1:6">
      <c r="A52" s="4" t="s">
        <v>1223</v>
      </c>
      <c r="C52" s="6" t="n">
        <v>5</v>
      </c>
    </row>
    <row r="53" spans="1:6">
      <c r="A53" s="4" t="s">
        <v>608</v>
      </c>
      <c r="C53" s="6" t="n">
        <v>409</v>
      </c>
    </row>
    <row r="54" spans="1:6">
      <c r="A54" s="4" t="s">
        <v>1236</v>
      </c>
    </row>
    <row r="55" spans="1:6">
      <c r="A55" s="3" t="s">
        <v>1216</v>
      </c>
    </row>
    <row r="56" spans="1:6">
      <c r="A56" s="4" t="s">
        <v>1237</v>
      </c>
      <c r="D56" s="6" t="n">
        <v>5</v>
      </c>
    </row>
    <row r="57" spans="1:6">
      <c r="A57" s="4" t="s">
        <v>1238</v>
      </c>
    </row>
    <row r="58" spans="1:6">
      <c r="A58" s="3" t="s">
        <v>1216</v>
      </c>
    </row>
    <row r="59" spans="1:6">
      <c r="A59" s="4" t="s">
        <v>150</v>
      </c>
      <c r="C59" s="5" t="n">
        <v>4254</v>
      </c>
      <c r="D59" s="5" t="n">
        <v>4680</v>
      </c>
    </row>
    <row r="60" spans="1:6">
      <c r="A60" s="4" t="s">
        <v>1239</v>
      </c>
    </row>
    <row r="61" spans="1:6">
      <c r="A61" s="3" t="s">
        <v>1216</v>
      </c>
    </row>
    <row r="62" spans="1:6">
      <c r="A62" s="4" t="s">
        <v>1240</v>
      </c>
      <c r="E62" s="5" t="n">
        <v>64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72</v>
      </c>
      <c r="D2" s="2" t="s">
        <v>73</v>
      </c>
    </row>
    <row r="3" spans="1:4">
      <c r="A3" s="3" t="s">
        <v>1242</v>
      </c>
    </row>
    <row r="4" spans="1:4">
      <c r="A4" s="4" t="s">
        <v>1243</v>
      </c>
      <c r="B4" s="5" t="n">
        <v>7453</v>
      </c>
      <c r="C4" s="5" t="n">
        <v>6748</v>
      </c>
    </row>
    <row r="5" spans="1:4">
      <c r="A5" s="4" t="s">
        <v>1244</v>
      </c>
      <c r="B5" s="4" t="s">
        <v>1245</v>
      </c>
    </row>
    <row r="6" spans="1:4">
      <c r="A6" s="4" t="s">
        <v>1246</v>
      </c>
      <c r="B6" s="4" t="s">
        <v>1247</v>
      </c>
    </row>
    <row r="7" spans="1:4">
      <c r="A7" s="3" t="s">
        <v>1248</v>
      </c>
    </row>
    <row r="8" spans="1:4">
      <c r="A8" s="4" t="s">
        <v>1249</v>
      </c>
      <c r="B8" s="5" t="n">
        <v>128</v>
      </c>
      <c r="C8" s="6" t="n">
        <v>632</v>
      </c>
    </row>
    <row r="9" spans="1:4">
      <c r="A9" s="4" t="s">
        <v>1250</v>
      </c>
      <c r="B9" s="6" t="n">
        <v>20659</v>
      </c>
      <c r="C9" s="6" t="n">
        <v>16334</v>
      </c>
    </row>
    <row r="10" spans="1:4">
      <c r="A10" s="4" t="s">
        <v>1251</v>
      </c>
      <c r="B10" s="6" t="n">
        <v>6956</v>
      </c>
      <c r="C10" s="6" t="n">
        <v>5990</v>
      </c>
    </row>
    <row r="11" spans="1:4">
      <c r="A11" s="4" t="s">
        <v>1252</v>
      </c>
      <c r="B11" s="6" t="n">
        <v>13703</v>
      </c>
      <c r="C11" s="6" t="n">
        <v>10344</v>
      </c>
    </row>
    <row r="12" spans="1:4">
      <c r="A12" s="4" t="s">
        <v>150</v>
      </c>
      <c r="B12" s="6" t="n">
        <v>7453</v>
      </c>
      <c r="C12" s="6" t="n">
        <v>6748</v>
      </c>
      <c r="D12" s="5" t="n">
        <v>2321</v>
      </c>
    </row>
    <row r="13" spans="1:4">
      <c r="A13" s="4" t="s">
        <v>1253</v>
      </c>
      <c r="B13" s="6" t="n">
        <v>101</v>
      </c>
      <c r="C13" s="6" t="n">
        <v>94</v>
      </c>
    </row>
    <row r="14" spans="1:4">
      <c r="A14" s="4" t="s">
        <v>1254</v>
      </c>
      <c r="B14" s="6" t="n">
        <v>53</v>
      </c>
      <c r="C14" s="6" t="n">
        <v>45</v>
      </c>
    </row>
    <row r="15" spans="1:4">
      <c r="A15" s="4" t="s">
        <v>1255</v>
      </c>
      <c r="B15" s="6" t="n">
        <v>33</v>
      </c>
      <c r="C15" s="6" t="n">
        <v>34</v>
      </c>
    </row>
    <row r="16" spans="1:4">
      <c r="A16" s="4" t="s">
        <v>1256</v>
      </c>
      <c r="B16" s="6" t="n">
        <v>669</v>
      </c>
    </row>
    <row r="17" spans="1:4">
      <c r="A17" s="4" t="s">
        <v>1257</v>
      </c>
      <c r="B17" s="6" t="n">
        <v>31</v>
      </c>
    </row>
    <row r="18" spans="1:4">
      <c r="A18" s="4" t="s">
        <v>596</v>
      </c>
    </row>
    <row r="19" spans="1:4">
      <c r="A19" s="3" t="s">
        <v>1248</v>
      </c>
    </row>
    <row r="20" spans="1:4">
      <c r="A20" s="4" t="s">
        <v>1258</v>
      </c>
      <c r="B20" s="6" t="n">
        <v>3723</v>
      </c>
      <c r="C20" s="6" t="n">
        <v>2958</v>
      </c>
    </row>
    <row r="21" spans="1:4">
      <c r="A21" s="4" t="s">
        <v>1259</v>
      </c>
      <c r="B21" s="6" t="n">
        <v>3153</v>
      </c>
      <c r="C21" s="6" t="n">
        <v>3193</v>
      </c>
    </row>
    <row r="22" spans="1:4">
      <c r="A22" s="4" t="s">
        <v>150</v>
      </c>
      <c r="B22" s="5" t="n">
        <v>6876</v>
      </c>
      <c r="C22" s="6" t="n">
        <v>6151</v>
      </c>
    </row>
    <row r="23" spans="1:4">
      <c r="A23" s="4" t="s">
        <v>1260</v>
      </c>
      <c r="B23" s="4" t="s">
        <v>601</v>
      </c>
    </row>
    <row r="24" spans="1:4">
      <c r="A24" s="4" t="s">
        <v>663</v>
      </c>
    </row>
    <row r="25" spans="1:4">
      <c r="A25" s="3" t="s">
        <v>1248</v>
      </c>
    </row>
    <row r="26" spans="1:4">
      <c r="A26" s="4" t="s">
        <v>1261</v>
      </c>
      <c r="B26" s="5" t="n">
        <v>12</v>
      </c>
      <c r="C26" s="6" t="n">
        <v>66</v>
      </c>
    </row>
    <row r="27" spans="1:4">
      <c r="A27" s="4" t="s">
        <v>663</v>
      </c>
    </row>
    <row r="28" spans="1:4">
      <c r="A28" s="3" t="s">
        <v>1248</v>
      </c>
    </row>
    <row r="29" spans="1:4">
      <c r="A29" s="4" t="s">
        <v>150</v>
      </c>
      <c r="C29" s="5" t="n">
        <v>4400</v>
      </c>
    </row>
    <row r="30" spans="1:4">
      <c r="A30" s="4" t="s">
        <v>1262</v>
      </c>
    </row>
    <row r="31" spans="1:4">
      <c r="A31" s="3" t="s">
        <v>1248</v>
      </c>
    </row>
    <row r="32" spans="1:4">
      <c r="A32" s="4" t="s">
        <v>541</v>
      </c>
      <c r="B32" s="4" t="s">
        <v>1263</v>
      </c>
    </row>
    <row r="33" spans="1:4">
      <c r="A33" s="4" t="s">
        <v>1264</v>
      </c>
    </row>
    <row r="34" spans="1:4">
      <c r="A34" s="3" t="s">
        <v>1248</v>
      </c>
    </row>
    <row r="35" spans="1:4">
      <c r="A35" s="4" t="s">
        <v>541</v>
      </c>
      <c r="B35" s="4" t="s">
        <v>12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1267</v>
      </c>
      <c r="J1" s="2" t="s">
        <v>1</v>
      </c>
    </row>
    <row r="2" spans="1:12">
      <c r="B2" s="2" t="s">
        <v>2</v>
      </c>
      <c r="C2" s="2" t="s">
        <v>1268</v>
      </c>
      <c r="D2" s="2" t="s">
        <v>1269</v>
      </c>
      <c r="E2" s="2" t="s">
        <v>1270</v>
      </c>
      <c r="F2" s="2" t="s">
        <v>72</v>
      </c>
      <c r="G2" s="2" t="s">
        <v>1271</v>
      </c>
      <c r="H2" s="2" t="s">
        <v>1272</v>
      </c>
      <c r="I2" s="2" t="s">
        <v>1273</v>
      </c>
      <c r="J2" s="2" t="s">
        <v>2</v>
      </c>
      <c r="K2" s="2" t="s">
        <v>72</v>
      </c>
      <c r="L2" s="2" t="s">
        <v>73</v>
      </c>
    </row>
    <row r="3" spans="1:12">
      <c r="A3" s="3" t="s">
        <v>1274</v>
      </c>
    </row>
    <row r="4" spans="1:12">
      <c r="A4" s="4" t="s">
        <v>1275</v>
      </c>
      <c r="B4" s="5" t="n">
        <v>975</v>
      </c>
      <c r="C4" s="5" t="n">
        <v>879</v>
      </c>
      <c r="D4" s="5" t="n">
        <v>1234</v>
      </c>
      <c r="E4" s="5" t="n">
        <v>680</v>
      </c>
      <c r="F4" s="5" t="n">
        <v>422</v>
      </c>
      <c r="G4" s="5" t="n">
        <v>1005</v>
      </c>
      <c r="H4" s="5" t="n">
        <v>781</v>
      </c>
      <c r="I4" s="5" t="n">
        <v>4431</v>
      </c>
      <c r="J4" s="5" t="n">
        <v>3769</v>
      </c>
      <c r="K4" s="5" t="n">
        <v>6638</v>
      </c>
      <c r="L4" s="5" t="n">
        <v>5380</v>
      </c>
    </row>
    <row r="5" spans="1:12">
      <c r="A5" s="4" t="s">
        <v>1276</v>
      </c>
      <c r="J5" s="6" t="n">
        <v>0</v>
      </c>
      <c r="K5" s="6" t="n">
        <v>-19</v>
      </c>
      <c r="L5" s="6" t="n">
        <v>0</v>
      </c>
    </row>
    <row r="6" spans="1:12">
      <c r="A6" s="4" t="s">
        <v>1277</v>
      </c>
      <c r="J6" s="5" t="n">
        <v>3769</v>
      </c>
      <c r="K6" s="5" t="n">
        <v>6619</v>
      </c>
      <c r="L6" s="5" t="n">
        <v>5380</v>
      </c>
    </row>
    <row r="7" spans="1:12">
      <c r="A7" s="3" t="s">
        <v>1278</v>
      </c>
    </row>
    <row r="8" spans="1:12">
      <c r="A8" s="4" t="s">
        <v>1279</v>
      </c>
      <c r="J8" s="6" t="n">
        <v>482</v>
      </c>
      <c r="K8" s="8" t="n">
        <v>473.2</v>
      </c>
      <c r="L8" s="8" t="n">
        <v>468.8</v>
      </c>
    </row>
    <row r="9" spans="1:12">
      <c r="A9" s="4" t="s">
        <v>1280</v>
      </c>
      <c r="J9" s="8" t="n">
        <v>3.5</v>
      </c>
      <c r="K9" s="8" t="n">
        <v>3.8</v>
      </c>
      <c r="L9" s="8" t="n">
        <v>3.7</v>
      </c>
    </row>
    <row r="10" spans="1:12">
      <c r="A10" s="4" t="s">
        <v>1281</v>
      </c>
      <c r="J10" s="8" t="n">
        <v>485.5</v>
      </c>
      <c r="K10" s="6" t="n">
        <v>477</v>
      </c>
      <c r="L10" s="8" t="n">
        <v>472.5</v>
      </c>
    </row>
    <row r="11" spans="1:12">
      <c r="A11" s="3" t="s">
        <v>103</v>
      </c>
    </row>
    <row r="12" spans="1:12">
      <c r="A12" s="4" t="s">
        <v>104</v>
      </c>
      <c r="B12" s="5" t="n">
        <v>2</v>
      </c>
      <c r="C12" s="7" t="n">
        <v>1.82</v>
      </c>
      <c r="D12" s="7" t="n">
        <v>2.58</v>
      </c>
      <c r="E12" s="7" t="n">
        <v>1.42</v>
      </c>
      <c r="F12" s="7" t="n">
        <v>0.88</v>
      </c>
      <c r="G12" s="7" t="n">
        <v>2.12</v>
      </c>
      <c r="H12" s="7" t="n">
        <v>1.66</v>
      </c>
      <c r="I12" s="7" t="n">
        <v>9.41</v>
      </c>
      <c r="J12" s="7" t="n">
        <v>7.82</v>
      </c>
      <c r="K12" s="7" t="n">
        <v>14.03</v>
      </c>
      <c r="L12" s="7" t="n">
        <v>11.48</v>
      </c>
    </row>
    <row r="13" spans="1:12">
      <c r="A13" s="4" t="s">
        <v>105</v>
      </c>
      <c r="B13" s="7" t="n">
        <v>1.99</v>
      </c>
      <c r="C13" s="7" t="n">
        <v>1.81</v>
      </c>
      <c r="D13" s="7" t="n">
        <v>2.56</v>
      </c>
      <c r="E13" s="7" t="n">
        <v>1.41</v>
      </c>
      <c r="F13" s="7" t="n">
        <v>0.88</v>
      </c>
      <c r="G13" s="7" t="n">
        <v>2.1</v>
      </c>
      <c r="H13" s="7" t="n">
        <v>1.61</v>
      </c>
      <c r="I13" s="7" t="n">
        <v>9.32</v>
      </c>
      <c r="J13" s="7" t="n">
        <v>7.76</v>
      </c>
      <c r="K13" s="7" t="n">
        <v>13.88</v>
      </c>
      <c r="L13" s="7" t="n">
        <v>11.39</v>
      </c>
    </row>
    <row r="14" spans="1:12">
      <c r="A14" s="4" t="s">
        <v>1282</v>
      </c>
      <c r="J14" s="8" t="n">
        <v>0.7</v>
      </c>
      <c r="K14" s="8" t="n">
        <v>0.1</v>
      </c>
      <c r="L14" s="8" t="n">
        <v>3.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3</v>
      </c>
      <c r="B1" s="2" t="s">
        <v>1021</v>
      </c>
      <c r="D1" s="2" t="s">
        <v>1</v>
      </c>
    </row>
    <row r="2" spans="1:6">
      <c r="B2" s="2" t="s">
        <v>1284</v>
      </c>
      <c r="C2" s="2" t="s">
        <v>1285</v>
      </c>
      <c r="D2" s="2" t="s">
        <v>2</v>
      </c>
      <c r="E2" s="2" t="s">
        <v>72</v>
      </c>
      <c r="F2" s="2" t="s">
        <v>73</v>
      </c>
    </row>
    <row r="3" spans="1:6">
      <c r="A3" s="3" t="s">
        <v>1286</v>
      </c>
    </row>
    <row r="4" spans="1:6">
      <c r="A4" s="4" t="s">
        <v>1282</v>
      </c>
      <c r="D4" s="6" t="n">
        <v>700000</v>
      </c>
      <c r="E4" s="6" t="n">
        <v>100000</v>
      </c>
      <c r="F4" s="6" t="n">
        <v>3100000</v>
      </c>
    </row>
    <row r="5" spans="1:6">
      <c r="A5" s="4" t="s">
        <v>1287</v>
      </c>
      <c r="C5" s="5" t="n">
        <v>124</v>
      </c>
    </row>
    <row r="6" spans="1:6">
      <c r="A6" s="4" t="s">
        <v>55</v>
      </c>
    </row>
    <row r="7" spans="1:6">
      <c r="A7" s="3" t="s">
        <v>1286</v>
      </c>
    </row>
    <row r="8" spans="1:6">
      <c r="A8" s="4" t="s">
        <v>1288</v>
      </c>
      <c r="D8" s="6" t="n">
        <v>10000000</v>
      </c>
      <c r="E8" s="6" t="n">
        <v>6000000</v>
      </c>
      <c r="F8" s="6" t="n">
        <v>2000000</v>
      </c>
    </row>
    <row r="9" spans="1:6">
      <c r="A9" s="4" t="s">
        <v>1289</v>
      </c>
    </row>
    <row r="10" spans="1:6">
      <c r="A10" s="3" t="s">
        <v>1286</v>
      </c>
    </row>
    <row r="11" spans="1:6">
      <c r="A11" s="4" t="s">
        <v>1290</v>
      </c>
      <c r="C11" s="6" t="n">
        <v>12000000</v>
      </c>
    </row>
    <row r="12" spans="1:6">
      <c r="A12" s="4" t="s">
        <v>1288</v>
      </c>
      <c r="E12" s="6" t="n">
        <v>1711345</v>
      </c>
    </row>
    <row r="13" spans="1:6">
      <c r="A13" s="4" t="s">
        <v>663</v>
      </c>
    </row>
    <row r="14" spans="1:6">
      <c r="A14" s="3" t="s">
        <v>1286</v>
      </c>
    </row>
    <row r="15" spans="1:6">
      <c r="A15" s="4" t="s">
        <v>1291</v>
      </c>
      <c r="D15" s="5" t="n">
        <v>300</v>
      </c>
    </row>
    <row r="16" spans="1:6">
      <c r="A16" s="4" t="s">
        <v>1292</v>
      </c>
    </row>
    <row r="17" spans="1:6">
      <c r="A17" s="3" t="s">
        <v>1286</v>
      </c>
    </row>
    <row r="18" spans="1:6">
      <c r="A18" s="4" t="s">
        <v>1293</v>
      </c>
      <c r="B18" s="5" t="n">
        <v>550</v>
      </c>
    </row>
    <row r="19" spans="1:6">
      <c r="A19" s="4" t="s">
        <v>1294</v>
      </c>
      <c r="D19" s="5" t="n">
        <v>18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95</v>
      </c>
      <c r="B1" s="2" t="s">
        <v>1</v>
      </c>
    </row>
    <row r="2" spans="1:4">
      <c r="B2" s="2" t="s">
        <v>2</v>
      </c>
      <c r="C2" s="2" t="s">
        <v>72</v>
      </c>
      <c r="D2" s="2" t="s">
        <v>73</v>
      </c>
    </row>
    <row r="3" spans="1:4">
      <c r="A3" s="3" t="s">
        <v>1296</v>
      </c>
    </row>
    <row r="4" spans="1:4">
      <c r="A4" s="4" t="s">
        <v>1297</v>
      </c>
      <c r="B4" s="5" t="n">
        <v>100</v>
      </c>
      <c r="C4" s="5" t="n">
        <v>82</v>
      </c>
      <c r="D4" s="5" t="n">
        <v>76</v>
      </c>
    </row>
    <row r="5" spans="1:4">
      <c r="A5" s="4" t="s">
        <v>1298</v>
      </c>
      <c r="B5" s="6" t="n">
        <v>17</v>
      </c>
      <c r="C5" s="5" t="n">
        <v>21</v>
      </c>
      <c r="D5" s="5" t="n">
        <v>29</v>
      </c>
    </row>
    <row r="6" spans="1:4">
      <c r="A6" s="4" t="s">
        <v>1299</v>
      </c>
      <c r="B6" s="5" t="n">
        <v>112</v>
      </c>
    </row>
    <row r="7" spans="1:4">
      <c r="A7" s="4" t="s">
        <v>1300</v>
      </c>
      <c r="B7" s="4" t="s">
        <v>1301</v>
      </c>
    </row>
    <row r="8" spans="1:4">
      <c r="A8" s="4" t="s">
        <v>1302</v>
      </c>
      <c r="B8" s="6" t="n">
        <v>15000000</v>
      </c>
    </row>
    <row r="9" spans="1:4">
      <c r="A9" s="4" t="s">
        <v>1303</v>
      </c>
    </row>
    <row r="10" spans="1:4">
      <c r="A10" s="3" t="s">
        <v>1296</v>
      </c>
    </row>
    <row r="11" spans="1:4">
      <c r="A11" s="4" t="s">
        <v>1304</v>
      </c>
      <c r="B1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72</v>
      </c>
      <c r="D2" s="2" t="s">
        <v>73</v>
      </c>
    </row>
    <row r="3" spans="1:4">
      <c r="A3" s="4" t="s">
        <v>1306</v>
      </c>
    </row>
    <row r="4" spans="1:4">
      <c r="A4" s="3" t="s">
        <v>1307</v>
      </c>
    </row>
    <row r="5" spans="1:4">
      <c r="A5" s="4" t="s">
        <v>1308</v>
      </c>
      <c r="B5" s="6" t="n">
        <v>479936</v>
      </c>
    </row>
    <row r="6" spans="1:4">
      <c r="A6" s="4" t="s">
        <v>1309</v>
      </c>
      <c r="B6" s="6" t="n">
        <v>235280</v>
      </c>
    </row>
    <row r="7" spans="1:4">
      <c r="A7" s="4" t="s">
        <v>1310</v>
      </c>
      <c r="B7" s="6" t="n">
        <v>-212815</v>
      </c>
    </row>
    <row r="8" spans="1:4">
      <c r="A8" s="4" t="s">
        <v>1311</v>
      </c>
      <c r="B8" s="6" t="n">
        <v>-7253</v>
      </c>
    </row>
    <row r="9" spans="1:4">
      <c r="A9" s="4" t="s">
        <v>1312</v>
      </c>
      <c r="B9" s="6" t="n">
        <v>495148</v>
      </c>
      <c r="C9" s="6" t="n">
        <v>479936</v>
      </c>
    </row>
    <row r="10" spans="1:4">
      <c r="A10" s="3" t="s">
        <v>1313</v>
      </c>
    </row>
    <row r="11" spans="1:4">
      <c r="A11" s="4" t="s">
        <v>1314</v>
      </c>
      <c r="B11" s="7" t="n">
        <v>134.69</v>
      </c>
    </row>
    <row r="12" spans="1:4">
      <c r="A12" s="4" t="s">
        <v>1315</v>
      </c>
      <c r="B12" s="11" t="n">
        <v>186.54</v>
      </c>
      <c r="C12" s="7" t="n">
        <v>155.66</v>
      </c>
      <c r="D12" s="7" t="n">
        <v>130.16</v>
      </c>
    </row>
    <row r="13" spans="1:4">
      <c r="A13" s="4" t="s">
        <v>1316</v>
      </c>
      <c r="B13" s="11" t="n">
        <v>132.15</v>
      </c>
    </row>
    <row r="14" spans="1:4">
      <c r="A14" s="4" t="s">
        <v>1317</v>
      </c>
      <c r="B14" s="11" t="n">
        <v>155.2</v>
      </c>
    </row>
    <row r="15" spans="1:4">
      <c r="A15" s="4" t="s">
        <v>1318</v>
      </c>
      <c r="B15" s="7" t="n">
        <v>159.74</v>
      </c>
      <c r="C15" s="7" t="n">
        <v>134.69</v>
      </c>
    </row>
    <row r="16" spans="1:4">
      <c r="A16" s="3" t="s">
        <v>1319</v>
      </c>
    </row>
    <row r="17" spans="1:4">
      <c r="A17" s="4" t="s">
        <v>1320</v>
      </c>
      <c r="B17" s="4" t="s">
        <v>1321</v>
      </c>
    </row>
    <row r="18" spans="1:4">
      <c r="A18" s="4" t="s">
        <v>1322</v>
      </c>
    </row>
    <row r="19" spans="1:4">
      <c r="A19" s="3" t="s">
        <v>1307</v>
      </c>
    </row>
    <row r="20" spans="1:4">
      <c r="A20" s="4" t="s">
        <v>1308</v>
      </c>
      <c r="B20" s="6" t="n">
        <v>782664</v>
      </c>
    </row>
    <row r="21" spans="1:4">
      <c r="A21" s="4" t="s">
        <v>1309</v>
      </c>
      <c r="B21" s="6" t="n">
        <v>426777</v>
      </c>
    </row>
    <row r="22" spans="1:4">
      <c r="A22" s="4" t="s">
        <v>1310</v>
      </c>
      <c r="B22" s="6" t="n">
        <v>-522446</v>
      </c>
    </row>
    <row r="23" spans="1:4">
      <c r="A23" s="4" t="s">
        <v>1311</v>
      </c>
      <c r="B23" s="6" t="n">
        <v>-16849</v>
      </c>
    </row>
    <row r="24" spans="1:4">
      <c r="A24" s="4" t="s">
        <v>1312</v>
      </c>
      <c r="B24" s="6" t="n">
        <v>670146</v>
      </c>
      <c r="C24" s="6" t="n">
        <v>782664</v>
      </c>
    </row>
    <row r="25" spans="1:4">
      <c r="A25" s="3" t="s">
        <v>1313</v>
      </c>
    </row>
    <row r="26" spans="1:4">
      <c r="A26" s="4" t="s">
        <v>1314</v>
      </c>
      <c r="B26" s="7" t="n">
        <v>123.47</v>
      </c>
    </row>
    <row r="27" spans="1:4">
      <c r="A27" s="4" t="s">
        <v>1315</v>
      </c>
      <c r="B27" s="11" t="n">
        <v>138.99</v>
      </c>
      <c r="C27" s="7" t="n">
        <v>124.22</v>
      </c>
      <c r="D27" s="7" t="n">
        <v>107.39</v>
      </c>
    </row>
    <row r="28" spans="1:4">
      <c r="A28" s="4" t="s">
        <v>1316</v>
      </c>
      <c r="B28" s="11" t="n">
        <v>110.68</v>
      </c>
    </row>
    <row r="29" spans="1:4">
      <c r="A29" s="4" t="s">
        <v>1317</v>
      </c>
      <c r="B29" s="11" t="n">
        <v>157.07</v>
      </c>
    </row>
    <row r="30" spans="1:4">
      <c r="A30" s="4" t="s">
        <v>1318</v>
      </c>
      <c r="B30" s="7" t="n">
        <v>142.42</v>
      </c>
      <c r="C30" s="7" t="n">
        <v>123.47</v>
      </c>
    </row>
    <row r="31" spans="1:4">
      <c r="A31" s="3" t="s">
        <v>1319</v>
      </c>
    </row>
    <row r="32" spans="1:4">
      <c r="A32" s="4" t="s">
        <v>1320</v>
      </c>
      <c r="B32" s="4" t="s">
        <v>1321</v>
      </c>
    </row>
    <row r="33" spans="1:4">
      <c r="A33" s="4" t="s">
        <v>1323</v>
      </c>
    </row>
    <row r="34" spans="1:4">
      <c r="A34" s="3" t="s">
        <v>1313</v>
      </c>
    </row>
    <row r="35" spans="1:4">
      <c r="A35" s="4" t="s">
        <v>1324</v>
      </c>
      <c r="B35" s="5" t="n">
        <v>125</v>
      </c>
      <c r="C35" s="5" t="n">
        <v>115</v>
      </c>
      <c r="D35" s="5" t="n">
        <v>96</v>
      </c>
    </row>
    <row r="36" spans="1:4">
      <c r="A36" s="4" t="s">
        <v>1325</v>
      </c>
    </row>
    <row r="37" spans="1:4">
      <c r="A37" s="3" t="s">
        <v>1319</v>
      </c>
    </row>
    <row r="38" spans="1:4">
      <c r="A38" s="4" t="s">
        <v>1320</v>
      </c>
      <c r="B38" s="4" t="s">
        <v>1321</v>
      </c>
    </row>
    <row r="39" spans="1:4">
      <c r="A39" s="4" t="s">
        <v>1326</v>
      </c>
      <c r="B39" s="4" t="s">
        <v>13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28</v>
      </c>
      <c r="B1" s="2" t="s">
        <v>1</v>
      </c>
    </row>
    <row r="2" spans="1:4">
      <c r="B2" s="2" t="s">
        <v>2</v>
      </c>
      <c r="C2" s="2" t="s">
        <v>72</v>
      </c>
      <c r="D2" s="2" t="s">
        <v>73</v>
      </c>
    </row>
    <row r="3" spans="1:4">
      <c r="A3" s="3" t="s">
        <v>1329</v>
      </c>
    </row>
    <row r="4" spans="1:4">
      <c r="A4" s="4" t="s">
        <v>1330</v>
      </c>
      <c r="C4" s="4" t="s">
        <v>1331</v>
      </c>
      <c r="D4" s="4" t="s">
        <v>1332</v>
      </c>
    </row>
    <row r="5" spans="1:4">
      <c r="A5" s="4" t="s">
        <v>1333</v>
      </c>
      <c r="C5" s="4" t="s">
        <v>1334</v>
      </c>
      <c r="D5" s="4" t="s">
        <v>1335</v>
      </c>
    </row>
    <row r="6" spans="1:4">
      <c r="A6" s="4" t="s">
        <v>1336</v>
      </c>
      <c r="B6" s="4" t="s">
        <v>1337</v>
      </c>
      <c r="C6" s="4" t="s">
        <v>1337</v>
      </c>
      <c r="D6" s="4" t="s">
        <v>1337</v>
      </c>
    </row>
    <row r="7" spans="1:4">
      <c r="A7" s="4" t="s">
        <v>1338</v>
      </c>
      <c r="C7" s="4" t="s">
        <v>1339</v>
      </c>
      <c r="D7" s="4" t="s">
        <v>1340</v>
      </c>
    </row>
    <row r="8" spans="1:4">
      <c r="A8" s="3" t="s">
        <v>1341</v>
      </c>
    </row>
    <row r="9" spans="1:4">
      <c r="A9" s="4" t="s">
        <v>1342</v>
      </c>
      <c r="B9" s="6" t="n">
        <v>2495630</v>
      </c>
    </row>
    <row r="10" spans="1:4">
      <c r="A10" s="4" t="s">
        <v>1343</v>
      </c>
      <c r="B10" s="6" t="n">
        <v>500135</v>
      </c>
    </row>
    <row r="11" spans="1:4">
      <c r="A11" s="4" t="s">
        <v>1344</v>
      </c>
      <c r="B11" s="6" t="n">
        <v>-578093</v>
      </c>
    </row>
    <row r="12" spans="1:4">
      <c r="A12" s="4" t="s">
        <v>1345</v>
      </c>
      <c r="B12" s="6" t="n">
        <v>984</v>
      </c>
    </row>
    <row r="13" spans="1:4">
      <c r="A13" s="4" t="s">
        <v>1346</v>
      </c>
      <c r="B13" s="6" t="n">
        <v>2416688</v>
      </c>
      <c r="C13" s="6" t="n">
        <v>2495630</v>
      </c>
    </row>
    <row r="14" spans="1:4">
      <c r="A14" s="4" t="s">
        <v>1347</v>
      </c>
      <c r="B14" s="6" t="n">
        <v>1561752</v>
      </c>
    </row>
    <row r="15" spans="1:4">
      <c r="A15" s="3" t="s">
        <v>1348</v>
      </c>
    </row>
    <row r="16" spans="1:4">
      <c r="A16" s="4" t="s">
        <v>1349</v>
      </c>
      <c r="B16" s="7" t="n">
        <v>96.33</v>
      </c>
    </row>
    <row r="17" spans="1:4">
      <c r="A17" s="4" t="s">
        <v>1350</v>
      </c>
      <c r="B17" s="11" t="n">
        <v>182.95</v>
      </c>
    </row>
    <row r="18" spans="1:4">
      <c r="A18" s="4" t="s">
        <v>1351</v>
      </c>
      <c r="B18" s="11" t="n">
        <v>59.24</v>
      </c>
    </row>
    <row r="19" spans="1:4">
      <c r="A19" s="4" t="s">
        <v>1352</v>
      </c>
      <c r="B19" s="11" t="n">
        <v>182.61</v>
      </c>
    </row>
    <row r="20" spans="1:4">
      <c r="A20" s="4" t="s">
        <v>1353</v>
      </c>
      <c r="B20" s="11" t="n">
        <v>123.09</v>
      </c>
      <c r="C20" s="7" t="n">
        <v>96.33</v>
      </c>
    </row>
    <row r="21" spans="1:4">
      <c r="A21" s="4" t="s">
        <v>1354</v>
      </c>
      <c r="B21" s="7" t="n">
        <v>99.22</v>
      </c>
    </row>
    <row r="22" spans="1:4">
      <c r="A22" s="4" t="s">
        <v>1355</v>
      </c>
      <c r="B22" s="4" t="s">
        <v>1356</v>
      </c>
    </row>
    <row r="23" spans="1:4">
      <c r="A23" s="4" t="s">
        <v>1357</v>
      </c>
      <c r="B23" s="4" t="s">
        <v>1358</v>
      </c>
    </row>
    <row r="24" spans="1:4">
      <c r="A24" s="4" t="s">
        <v>1359</v>
      </c>
      <c r="B24" s="5" t="n">
        <v>288</v>
      </c>
    </row>
    <row r="25" spans="1:4">
      <c r="A25" s="4" t="s">
        <v>1360</v>
      </c>
      <c r="B25" s="5" t="n">
        <v>223</v>
      </c>
    </row>
    <row r="26" spans="1:4">
      <c r="A26" s="4" t="s">
        <v>1361</v>
      </c>
      <c r="B26" s="7" t="n">
        <v>20.03</v>
      </c>
      <c r="C26" s="7" t="n">
        <v>18.05</v>
      </c>
      <c r="D26" s="7" t="n">
        <v>13.25</v>
      </c>
    </row>
    <row r="27" spans="1:4">
      <c r="A27" s="4" t="s">
        <v>1362</v>
      </c>
      <c r="B27" s="5" t="n">
        <v>81000000</v>
      </c>
      <c r="C27" s="5" t="n">
        <v>35000000</v>
      </c>
      <c r="D27" s="5" t="n">
        <v>41000000</v>
      </c>
    </row>
    <row r="28" spans="1:4">
      <c r="A28" s="4" t="s">
        <v>1363</v>
      </c>
      <c r="B28" s="6" t="n">
        <v>34000000</v>
      </c>
      <c r="C28" s="6" t="n">
        <v>18000000</v>
      </c>
      <c r="D28" s="6" t="n">
        <v>23000000</v>
      </c>
    </row>
    <row r="29" spans="1:4">
      <c r="A29" s="4" t="s">
        <v>1364</v>
      </c>
      <c r="B29" s="5" t="n">
        <v>19000000</v>
      </c>
      <c r="C29" s="5" t="n">
        <v>9000000</v>
      </c>
      <c r="D29" s="5" t="n">
        <v>16000000</v>
      </c>
    </row>
    <row r="30" spans="1:4">
      <c r="A30" s="4" t="s">
        <v>1365</v>
      </c>
    </row>
    <row r="31" spans="1:4">
      <c r="A31" s="3" t="s">
        <v>1329</v>
      </c>
    </row>
    <row r="32" spans="1:4">
      <c r="A32" s="4" t="s">
        <v>1330</v>
      </c>
      <c r="B32" s="4" t="s">
        <v>1366</v>
      </c>
    </row>
    <row r="33" spans="1:4">
      <c r="A33" s="4" t="s">
        <v>1333</v>
      </c>
      <c r="B33" s="4" t="s">
        <v>1367</v>
      </c>
    </row>
    <row r="34" spans="1:4">
      <c r="A34" s="4" t="s">
        <v>1338</v>
      </c>
      <c r="B34" s="4" t="s">
        <v>1368</v>
      </c>
    </row>
    <row r="35" spans="1:4">
      <c r="A35" s="4" t="s">
        <v>1369</v>
      </c>
    </row>
    <row r="36" spans="1:4">
      <c r="A36" s="3" t="s">
        <v>1329</v>
      </c>
    </row>
    <row r="37" spans="1:4">
      <c r="A37" s="4" t="s">
        <v>1330</v>
      </c>
      <c r="B37" s="4" t="s">
        <v>1370</v>
      </c>
    </row>
    <row r="38" spans="1:4">
      <c r="A38" s="4" t="s">
        <v>1333</v>
      </c>
      <c r="B38" s="4" t="s">
        <v>1371</v>
      </c>
    </row>
    <row r="39" spans="1:4">
      <c r="A39" s="4" t="s">
        <v>1338</v>
      </c>
      <c r="B39" s="4" t="s">
        <v>13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55"/>
    <col customWidth="1" max="7" min="7" width="27"/>
    <col customWidth="1" max="8" min="8" width="43"/>
    <col customWidth="1" max="9" min="9" width="33"/>
    <col customWidth="1" max="10" min="10" width="12"/>
    <col customWidth="1" max="11" min="11" width="4"/>
    <col customWidth="1" max="12" min="12" width="33"/>
    <col customWidth="1" max="13" min="13" width="47"/>
    <col customWidth="1" max="14" min="14" width="38"/>
  </cols>
  <sheetData>
    <row r="1" spans="1:14">
      <c r="A1" s="1" t="s">
        <v>248</v>
      </c>
      <c r="C1" s="2" t="s">
        <v>249</v>
      </c>
      <c r="D1" s="2" t="s">
        <v>55</v>
      </c>
      <c r="E1" s="2" t="s">
        <v>250</v>
      </c>
      <c r="F1" s="2" t="s">
        <v>251</v>
      </c>
      <c r="G1" s="2" t="s">
        <v>252</v>
      </c>
      <c r="H1" s="2" t="s">
        <v>253</v>
      </c>
      <c r="I1" s="2" t="s">
        <v>254</v>
      </c>
      <c r="J1" s="2" t="s">
        <v>65</v>
      </c>
      <c r="L1" s="2" t="s">
        <v>255</v>
      </c>
      <c r="M1" s="2" t="s">
        <v>256</v>
      </c>
      <c r="N1" s="2" t="s">
        <v>257</v>
      </c>
    </row>
    <row r="2" spans="1:14">
      <c r="A2" s="4" t="s">
        <v>258</v>
      </c>
      <c r="D2" s="6" t="n">
        <v>468000000</v>
      </c>
    </row>
    <row r="3" spans="1:14">
      <c r="A3" s="4" t="s">
        <v>259</v>
      </c>
      <c r="C3" s="5" t="n">
        <v>25358</v>
      </c>
      <c r="D3" s="5" t="n">
        <v>5</v>
      </c>
      <c r="E3" s="5" t="n">
        <v>8948</v>
      </c>
      <c r="F3" s="5" t="n">
        <v>-70</v>
      </c>
      <c r="G3" s="5" t="n">
        <v>15484</v>
      </c>
      <c r="H3" s="5" t="n">
        <v>24367</v>
      </c>
      <c r="I3" s="5" t="n">
        <v>991</v>
      </c>
    </row>
    <row r="4" spans="1:14">
      <c r="A4" s="4" t="s">
        <v>260</v>
      </c>
      <c r="J4" s="5" t="n">
        <v>16580</v>
      </c>
      <c r="L4" s="5" t="n">
        <v>1373</v>
      </c>
      <c r="M4" s="5" t="n">
        <v>8332</v>
      </c>
      <c r="N4" s="5" t="n">
        <v>6875</v>
      </c>
    </row>
    <row r="5" spans="1:14">
      <c r="A5" s="3" t="s">
        <v>261</v>
      </c>
    </row>
    <row r="6" spans="1:14">
      <c r="A6" s="4" t="s">
        <v>110</v>
      </c>
      <c r="C6" s="6" t="n">
        <v>5323</v>
      </c>
      <c r="G6" s="6" t="n">
        <v>5380</v>
      </c>
      <c r="H6" s="6" t="n">
        <v>5380</v>
      </c>
      <c r="I6" s="6" t="n">
        <v>-57</v>
      </c>
      <c r="J6" s="6" t="n">
        <v>1880</v>
      </c>
      <c r="K6" s="4" t="s">
        <v>106</v>
      </c>
    </row>
    <row r="7" spans="1:14">
      <c r="A7" s="4" t="s">
        <v>100</v>
      </c>
      <c r="C7" s="6" t="n">
        <v>5380</v>
      </c>
      <c r="N7" s="6" t="n">
        <v>1880</v>
      </c>
    </row>
    <row r="8" spans="1:14">
      <c r="A8" s="4" t="s">
        <v>231</v>
      </c>
      <c r="E8" s="6" t="n">
        <v>33</v>
      </c>
      <c r="H8" s="6" t="n">
        <v>33</v>
      </c>
    </row>
    <row r="9" spans="1:14">
      <c r="A9" s="4" t="s">
        <v>262</v>
      </c>
      <c r="D9" s="6" t="n">
        <v>2000000</v>
      </c>
    </row>
    <row r="10" spans="1:14">
      <c r="A10" s="4" t="s">
        <v>263</v>
      </c>
      <c r="E10" s="6" t="n">
        <v>122</v>
      </c>
      <c r="H10" s="6" t="n">
        <v>122</v>
      </c>
    </row>
    <row r="11" spans="1:14">
      <c r="A11" s="4" t="s">
        <v>264</v>
      </c>
      <c r="D11" s="6" t="n">
        <v>1000000</v>
      </c>
    </row>
    <row r="12" spans="1:14">
      <c r="A12" s="4" t="s">
        <v>233</v>
      </c>
      <c r="B12" s="4" t="s">
        <v>265</v>
      </c>
      <c r="G12" s="6" t="n">
        <v>-1845</v>
      </c>
      <c r="H12" s="6" t="n">
        <v>-1845</v>
      </c>
    </row>
    <row r="13" spans="1:14">
      <c r="A13" s="4" t="s">
        <v>266</v>
      </c>
      <c r="C13" s="6" t="n">
        <v>192</v>
      </c>
      <c r="F13" s="6" t="n">
        <v>181</v>
      </c>
      <c r="H13" s="6" t="n">
        <v>181</v>
      </c>
      <c r="I13" s="6" t="n">
        <v>11</v>
      </c>
    </row>
    <row r="14" spans="1:14">
      <c r="A14" s="4" t="s">
        <v>267</v>
      </c>
      <c r="I14" s="6" t="n">
        <v>460</v>
      </c>
    </row>
    <row r="15" spans="1:14">
      <c r="A15" s="4" t="s">
        <v>246</v>
      </c>
      <c r="J15" s="6" t="n">
        <v>0</v>
      </c>
    </row>
    <row r="16" spans="1:14">
      <c r="A16" s="4" t="s">
        <v>268</v>
      </c>
      <c r="C16" s="6" t="n">
        <v>1845</v>
      </c>
      <c r="J16" s="6" t="n">
        <v>1450</v>
      </c>
      <c r="N16" s="6" t="n">
        <v>-1450</v>
      </c>
    </row>
    <row r="17" spans="1:14">
      <c r="A17" s="4" t="s">
        <v>269</v>
      </c>
      <c r="D17" s="6" t="n">
        <v>0</v>
      </c>
    </row>
    <row r="18" spans="1:14">
      <c r="A18" s="4" t="s">
        <v>146</v>
      </c>
      <c r="E18" s="6" t="n">
        <v>-3</v>
      </c>
      <c r="G18" s="6" t="n">
        <v>1</v>
      </c>
      <c r="H18" s="6" t="n">
        <v>-2</v>
      </c>
      <c r="I18" s="6" t="n">
        <v>-110</v>
      </c>
      <c r="M18" s="6" t="n">
        <v>-41</v>
      </c>
      <c r="N18" s="6" t="n">
        <v>71</v>
      </c>
    </row>
    <row r="19" spans="1:14">
      <c r="A19" s="4" t="s">
        <v>270</v>
      </c>
      <c r="J19" s="6" t="n">
        <v>17040</v>
      </c>
      <c r="L19" s="6" t="n">
        <v>1373</v>
      </c>
      <c r="M19" s="6" t="n">
        <v>8291</v>
      </c>
      <c r="N19" s="6" t="n">
        <v>7376</v>
      </c>
    </row>
    <row r="20" spans="1:14">
      <c r="A20" s="4" t="s">
        <v>271</v>
      </c>
      <c r="C20" s="5" t="n">
        <v>29531</v>
      </c>
      <c r="D20" s="5" t="n">
        <v>5</v>
      </c>
      <c r="E20" s="6" t="n">
        <v>9100</v>
      </c>
      <c r="F20" s="6" t="n">
        <v>111</v>
      </c>
      <c r="G20" s="6" t="n">
        <v>19020</v>
      </c>
      <c r="H20" s="6" t="n">
        <v>28236</v>
      </c>
      <c r="I20" s="6" t="n">
        <v>1295</v>
      </c>
    </row>
    <row r="21" spans="1:14">
      <c r="A21" s="4" t="s">
        <v>272</v>
      </c>
      <c r="D21" s="6" t="n">
        <v>471000000</v>
      </c>
    </row>
    <row r="22" spans="1:14">
      <c r="A22" s="3" t="s">
        <v>261</v>
      </c>
    </row>
    <row r="23" spans="1:14">
      <c r="A23" s="4" t="s">
        <v>273</v>
      </c>
      <c r="C23" s="7" t="n">
        <v>3.93</v>
      </c>
    </row>
    <row r="24" spans="1:14">
      <c r="A24" s="4" t="s">
        <v>110</v>
      </c>
      <c r="C24" s="5" t="n">
        <v>5776</v>
      </c>
      <c r="G24" s="6" t="n">
        <v>6638</v>
      </c>
      <c r="H24" s="6" t="n">
        <v>6638</v>
      </c>
      <c r="I24" s="6" t="n">
        <v>-862</v>
      </c>
      <c r="J24" s="6" t="n">
        <v>2171</v>
      </c>
      <c r="K24" s="4" t="s">
        <v>106</v>
      </c>
    </row>
    <row r="25" spans="1:14">
      <c r="A25" s="4" t="s">
        <v>100</v>
      </c>
      <c r="C25" s="6" t="n">
        <v>6638</v>
      </c>
      <c r="N25" s="6" t="n">
        <v>2171</v>
      </c>
    </row>
    <row r="26" spans="1:14">
      <c r="A26" s="4" t="s">
        <v>231</v>
      </c>
      <c r="E26" s="6" t="n">
        <v>700</v>
      </c>
      <c r="H26" s="6" t="n">
        <v>700</v>
      </c>
    </row>
    <row r="27" spans="1:14">
      <c r="A27" s="4" t="s">
        <v>262</v>
      </c>
      <c r="D27" s="6" t="n">
        <v>6000000</v>
      </c>
    </row>
    <row r="28" spans="1:14">
      <c r="A28" s="4" t="s">
        <v>263</v>
      </c>
      <c r="E28" s="6" t="n">
        <v>121</v>
      </c>
      <c r="H28" s="6" t="n">
        <v>121</v>
      </c>
    </row>
    <row r="29" spans="1:14">
      <c r="A29" s="4" t="s">
        <v>264</v>
      </c>
      <c r="D29" s="6" t="n">
        <v>1000000</v>
      </c>
    </row>
    <row r="30" spans="1:14">
      <c r="A30" s="4" t="s">
        <v>233</v>
      </c>
      <c r="B30" s="4" t="s">
        <v>265</v>
      </c>
      <c r="G30" s="6" t="n">
        <v>-2101</v>
      </c>
      <c r="H30" s="6" t="n">
        <v>-2101</v>
      </c>
    </row>
    <row r="31" spans="1:14">
      <c r="A31" s="4" t="s">
        <v>266</v>
      </c>
      <c r="C31" s="6" t="n">
        <v>-29</v>
      </c>
      <c r="F31" s="6" t="n">
        <v>-29</v>
      </c>
      <c r="H31" s="6" t="n">
        <v>-29</v>
      </c>
      <c r="I31" s="6" t="n">
        <v>0</v>
      </c>
    </row>
    <row r="32" spans="1:14">
      <c r="A32" s="4" t="s">
        <v>274</v>
      </c>
      <c r="B32" s="4" t="s">
        <v>275</v>
      </c>
      <c r="E32" s="6" t="n">
        <v>0</v>
      </c>
      <c r="F32" s="6" t="n">
        <v>58</v>
      </c>
      <c r="G32" s="6" t="n">
        <v>0</v>
      </c>
      <c r="H32" s="6" t="n">
        <v>58</v>
      </c>
      <c r="I32" s="6" t="n">
        <v>-2700</v>
      </c>
    </row>
    <row r="33" spans="1:14">
      <c r="A33" s="4" t="s">
        <v>276</v>
      </c>
      <c r="I33" s="6" t="n">
        <v>-941</v>
      </c>
    </row>
    <row r="34" spans="1:14">
      <c r="A34" s="4" t="s">
        <v>277</v>
      </c>
      <c r="E34" s="6" t="n">
        <v>590</v>
      </c>
      <c r="F34" s="6" t="n">
        <v>-328</v>
      </c>
      <c r="G34" s="6" t="n">
        <v>280</v>
      </c>
      <c r="H34" s="6" t="n">
        <v>542</v>
      </c>
      <c r="I34" s="6" t="n">
        <v>5303</v>
      </c>
    </row>
    <row r="35" spans="1:14">
      <c r="A35" s="4" t="s">
        <v>278</v>
      </c>
      <c r="E35" s="6" t="n">
        <v>-21</v>
      </c>
      <c r="F35" s="6" t="n">
        <v>0</v>
      </c>
      <c r="G35" s="6" t="n">
        <v>0</v>
      </c>
      <c r="H35" s="6" t="n">
        <v>-21</v>
      </c>
      <c r="I35" s="6" t="n">
        <v>1243</v>
      </c>
    </row>
    <row r="36" spans="1:14">
      <c r="A36" s="4" t="s">
        <v>246</v>
      </c>
      <c r="J36" s="6" t="n">
        <v>1785</v>
      </c>
      <c r="M36" s="6" t="n">
        <v>1785</v>
      </c>
    </row>
    <row r="37" spans="1:14">
      <c r="A37" s="4" t="s">
        <v>268</v>
      </c>
      <c r="C37" s="6" t="n">
        <v>2101</v>
      </c>
      <c r="J37" s="6" t="n">
        <v>500</v>
      </c>
      <c r="N37" s="6" t="n">
        <v>-500</v>
      </c>
    </row>
    <row r="38" spans="1:14">
      <c r="A38" s="4" t="s">
        <v>279</v>
      </c>
      <c r="M38" s="6" t="n">
        <v>526</v>
      </c>
    </row>
    <row r="39" spans="1:14">
      <c r="A39" s="4" t="s">
        <v>269</v>
      </c>
      <c r="D39" s="6" t="n">
        <v>0</v>
      </c>
    </row>
    <row r="40" spans="1:14">
      <c r="A40" s="4" t="s">
        <v>146</v>
      </c>
      <c r="E40" s="6" t="n">
        <v>0</v>
      </c>
      <c r="G40" s="6" t="n">
        <v>0</v>
      </c>
      <c r="H40" s="6" t="n">
        <v>0</v>
      </c>
      <c r="I40" s="6" t="n">
        <v>-69</v>
      </c>
      <c r="M40" s="6" t="n">
        <v>-1</v>
      </c>
      <c r="N40" s="6" t="n">
        <v>-7</v>
      </c>
    </row>
    <row r="41" spans="1:14">
      <c r="A41" s="4" t="s">
        <v>280</v>
      </c>
      <c r="C41" s="6" t="n">
        <v>34144</v>
      </c>
      <c r="J41" s="6" t="n">
        <v>21014</v>
      </c>
      <c r="L41" s="6" t="n">
        <v>1373</v>
      </c>
      <c r="M41" s="6" t="n">
        <v>10601</v>
      </c>
      <c r="N41" s="6" t="n">
        <v>9040</v>
      </c>
    </row>
    <row r="42" spans="1:14">
      <c r="A42" s="4" t="s">
        <v>281</v>
      </c>
      <c r="C42" s="5" t="n">
        <v>37413</v>
      </c>
      <c r="D42" s="5" t="n">
        <v>5</v>
      </c>
      <c r="E42" s="6" t="n">
        <v>10490</v>
      </c>
      <c r="F42" s="6" t="n">
        <v>-188</v>
      </c>
      <c r="G42" s="6" t="n">
        <v>23837</v>
      </c>
      <c r="H42" s="6" t="n">
        <v>34144</v>
      </c>
      <c r="I42" s="6" t="n">
        <v>3269</v>
      </c>
      <c r="J42" s="5" t="n">
        <v>21014</v>
      </c>
    </row>
    <row r="43" spans="1:14">
      <c r="A43" s="4" t="s">
        <v>282</v>
      </c>
      <c r="C43" s="6" t="n">
        <v>478000000</v>
      </c>
      <c r="D43" s="6" t="n">
        <v>478000000</v>
      </c>
      <c r="J43" s="6" t="n">
        <v>1000</v>
      </c>
    </row>
    <row r="44" spans="1:14">
      <c r="A44" s="3" t="s">
        <v>261</v>
      </c>
    </row>
    <row r="45" spans="1:14">
      <c r="A45" s="4" t="s">
        <v>273</v>
      </c>
      <c r="C45" s="7" t="n">
        <v>4.44</v>
      </c>
    </row>
    <row r="46" spans="1:14">
      <c r="A46" s="4" t="s">
        <v>110</v>
      </c>
      <c r="C46" s="5" t="n">
        <v>3388</v>
      </c>
      <c r="G46" s="6" t="n">
        <v>3769</v>
      </c>
      <c r="H46" s="6" t="n">
        <v>3769</v>
      </c>
      <c r="J46" s="5" t="n">
        <v>2334</v>
      </c>
      <c r="K46" s="4" t="s">
        <v>106</v>
      </c>
    </row>
    <row r="47" spans="1:14">
      <c r="A47" s="4" t="s">
        <v>283</v>
      </c>
      <c r="I47" s="6" t="n">
        <v>-371</v>
      </c>
    </row>
    <row r="48" spans="1:14">
      <c r="A48" s="4" t="s">
        <v>100</v>
      </c>
      <c r="C48" s="6" t="n">
        <v>3769</v>
      </c>
      <c r="N48" s="6" t="n">
        <v>2334</v>
      </c>
    </row>
    <row r="49" spans="1:14">
      <c r="A49" s="4" t="s">
        <v>231</v>
      </c>
      <c r="E49" s="6" t="n">
        <v>1470</v>
      </c>
      <c r="H49" s="6" t="n">
        <v>1470</v>
      </c>
    </row>
    <row r="50" spans="1:14">
      <c r="A50" s="4" t="s">
        <v>262</v>
      </c>
      <c r="D50" s="6" t="n">
        <v>10000000</v>
      </c>
    </row>
    <row r="51" spans="1:14">
      <c r="A51" s="4" t="s">
        <v>263</v>
      </c>
      <c r="E51" s="6" t="n">
        <v>164</v>
      </c>
      <c r="H51" s="6" t="n">
        <v>164</v>
      </c>
    </row>
    <row r="52" spans="1:14">
      <c r="A52" s="4" t="s">
        <v>264</v>
      </c>
      <c r="D52" s="6" t="n">
        <v>1000000</v>
      </c>
    </row>
    <row r="53" spans="1:14">
      <c r="A53" s="4" t="s">
        <v>233</v>
      </c>
      <c r="B53" s="4" t="s">
        <v>265</v>
      </c>
      <c r="G53" s="6" t="n">
        <v>-2408</v>
      </c>
      <c r="H53" s="6" t="n">
        <v>-2408</v>
      </c>
    </row>
    <row r="54" spans="1:14">
      <c r="A54" s="4" t="s">
        <v>266</v>
      </c>
      <c r="C54" s="6" t="n">
        <v>21</v>
      </c>
      <c r="F54" s="6" t="n">
        <v>20</v>
      </c>
      <c r="H54" s="6" t="n">
        <v>20</v>
      </c>
      <c r="I54" s="6" t="n">
        <v>1</v>
      </c>
    </row>
    <row r="55" spans="1:14">
      <c r="A55" s="4" t="s">
        <v>284</v>
      </c>
      <c r="E55" s="6" t="n">
        <v>-120</v>
      </c>
      <c r="H55" s="6" t="n">
        <v>-120</v>
      </c>
      <c r="I55" s="4" t="s">
        <v>181</v>
      </c>
    </row>
    <row r="56" spans="1:14">
      <c r="A56" s="4" t="s">
        <v>278</v>
      </c>
      <c r="E56" s="6" t="n">
        <v>-20</v>
      </c>
      <c r="H56" s="6" t="n">
        <v>-20</v>
      </c>
      <c r="I56" s="6" t="n">
        <v>1270</v>
      </c>
    </row>
    <row r="57" spans="1:14">
      <c r="A57" s="4" t="s">
        <v>246</v>
      </c>
      <c r="J57" s="6" t="n">
        <v>250</v>
      </c>
      <c r="M57" s="6" t="n">
        <v>250</v>
      </c>
    </row>
    <row r="58" spans="1:14">
      <c r="A58" s="4" t="s">
        <v>268</v>
      </c>
      <c r="C58" s="6" t="n">
        <v>2408</v>
      </c>
      <c r="J58" s="6" t="n">
        <v>2200</v>
      </c>
      <c r="N58" s="6" t="n">
        <v>-2200</v>
      </c>
    </row>
    <row r="59" spans="1:14">
      <c r="A59" s="4" t="s">
        <v>146</v>
      </c>
      <c r="E59" s="6" t="n">
        <v>-14</v>
      </c>
      <c r="F59" s="6" t="n">
        <v>-1</v>
      </c>
      <c r="G59" s="6" t="n">
        <v>1</v>
      </c>
      <c r="H59" s="6" t="n">
        <v>-14</v>
      </c>
      <c r="I59" s="6" t="n">
        <v>186</v>
      </c>
    </row>
    <row r="60" spans="1:14">
      <c r="A60" s="4" t="s">
        <v>285</v>
      </c>
      <c r="C60" s="6" t="n">
        <v>37005</v>
      </c>
      <c r="J60" s="6" t="n">
        <v>21398</v>
      </c>
      <c r="L60" s="5" t="n">
        <v>1373</v>
      </c>
      <c r="M60" s="5" t="n">
        <v>10851</v>
      </c>
      <c r="N60" s="5" t="n">
        <v>9174</v>
      </c>
    </row>
    <row r="61" spans="1:14">
      <c r="A61" s="4" t="s">
        <v>286</v>
      </c>
      <c r="C61" s="5" t="n">
        <v>41360</v>
      </c>
      <c r="D61" s="5" t="n">
        <v>5</v>
      </c>
      <c r="E61" s="5" t="n">
        <v>11970</v>
      </c>
      <c r="F61" s="5" t="n">
        <v>-169</v>
      </c>
      <c r="G61" s="5" t="n">
        <v>25199</v>
      </c>
      <c r="H61" s="5" t="n">
        <v>37005</v>
      </c>
      <c r="I61" s="5" t="n">
        <v>4355</v>
      </c>
      <c r="J61" s="5" t="n">
        <v>21398</v>
      </c>
    </row>
    <row r="62" spans="1:14">
      <c r="A62" s="4" t="s">
        <v>287</v>
      </c>
      <c r="C62" s="6" t="n">
        <v>489000000</v>
      </c>
      <c r="D62" s="6" t="n">
        <v>489000000</v>
      </c>
      <c r="J62" s="6" t="n">
        <v>1000</v>
      </c>
    </row>
    <row r="63" spans="1:14">
      <c r="A63" s="3" t="s">
        <v>261</v>
      </c>
    </row>
    <row r="64" spans="1:14">
      <c r="A64" s="4" t="s">
        <v>273</v>
      </c>
      <c r="C64" s="5" t="n">
        <v>5</v>
      </c>
    </row>
    <row r="65" spans="1:14"/>
    <row r="66" spans="1:14">
      <c r="A66" s="4" t="s">
        <v>106</v>
      </c>
      <c r="B66" s="4" t="s">
        <v>107</v>
      </c>
    </row>
    <row r="67" spans="1:14">
      <c r="A67" s="4" t="s">
        <v>265</v>
      </c>
      <c r="B67" s="4" t="s">
        <v>288</v>
      </c>
    </row>
    <row r="68" spans="1:14">
      <c r="A68" s="4" t="s">
        <v>275</v>
      </c>
      <c r="B68" s="4" t="s">
        <v>289</v>
      </c>
    </row>
  </sheetData>
  <mergeCells count="6">
    <mergeCell ref="A1:B1"/>
    <mergeCell ref="J1:K1"/>
    <mergeCell ref="A65:M65"/>
    <mergeCell ref="B66:M66"/>
    <mergeCell ref="B67:M67"/>
    <mergeCell ref="B68:M6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373</v>
      </c>
      <c r="B1" s="2" t="s">
        <v>1374</v>
      </c>
    </row>
    <row r="2" spans="1:2">
      <c r="A2" s="4" t="s">
        <v>1375</v>
      </c>
    </row>
    <row r="3" spans="1:2">
      <c r="A3" s="3" t="s">
        <v>1376</v>
      </c>
    </row>
    <row r="4" spans="1:2">
      <c r="A4" s="4" t="s">
        <v>1377</v>
      </c>
      <c r="B4" s="6" t="n">
        <v>100000000</v>
      </c>
    </row>
    <row r="5" spans="1:2">
      <c r="A5" s="4" t="s">
        <v>1378</v>
      </c>
      <c r="B5" s="7" t="n">
        <v>0.01</v>
      </c>
    </row>
    <row r="6" spans="1:2">
      <c r="A6" s="4" t="s">
        <v>1379</v>
      </c>
      <c r="B6" s="6" t="n">
        <v>0</v>
      </c>
    </row>
    <row r="7" spans="1:2">
      <c r="A7" s="4" t="s">
        <v>1380</v>
      </c>
    </row>
    <row r="8" spans="1:2">
      <c r="A8" s="3" t="s">
        <v>1376</v>
      </c>
    </row>
    <row r="9" spans="1:2">
      <c r="A9" s="4" t="s">
        <v>1377</v>
      </c>
      <c r="B9" s="6" t="n">
        <v>10414100</v>
      </c>
    </row>
    <row r="10" spans="1:2">
      <c r="A10" s="4" t="s">
        <v>1378</v>
      </c>
      <c r="B10" s="5" t="n">
        <v>100</v>
      </c>
    </row>
    <row r="11" spans="1:2">
      <c r="A11" s="4" t="s">
        <v>1381</v>
      </c>
    </row>
    <row r="12" spans="1:2">
      <c r="A12" s="3" t="s">
        <v>1376</v>
      </c>
    </row>
    <row r="13" spans="1:2">
      <c r="A13" s="4" t="s">
        <v>1377</v>
      </c>
      <c r="B13" s="6" t="n">
        <v>5000000</v>
      </c>
    </row>
    <row r="14" spans="1:2">
      <c r="A14" s="4" t="s">
        <v>1378</v>
      </c>
      <c r="B14" s="5" t="n">
        <v>0</v>
      </c>
    </row>
    <row r="15" spans="1:2">
      <c r="A15" s="4" t="s">
        <v>1379</v>
      </c>
      <c r="B15" s="6" t="n">
        <v>0</v>
      </c>
    </row>
    <row r="16" spans="1:2">
      <c r="A16" s="4" t="s">
        <v>1382</v>
      </c>
    </row>
    <row r="17" spans="1:2">
      <c r="A17" s="3" t="s">
        <v>1376</v>
      </c>
    </row>
    <row r="18" spans="1:2">
      <c r="A18" s="4" t="s">
        <v>1377</v>
      </c>
      <c r="B18" s="6" t="n">
        <v>5000000</v>
      </c>
    </row>
    <row r="19" spans="1:2">
      <c r="A19" s="4" t="s">
        <v>1378</v>
      </c>
      <c r="B19" s="5" t="n">
        <v>0</v>
      </c>
    </row>
    <row r="20" spans="1:2">
      <c r="A20" s="4" t="s">
        <v>1379</v>
      </c>
      <c r="B2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83</v>
      </c>
      <c r="B1" s="2" t="s">
        <v>1267</v>
      </c>
      <c r="C1" s="2" t="s">
        <v>1</v>
      </c>
    </row>
    <row r="2" spans="1:6">
      <c r="B2" s="2" t="s">
        <v>1384</v>
      </c>
      <c r="C2" s="2" t="s">
        <v>2</v>
      </c>
      <c r="D2" s="2" t="s">
        <v>72</v>
      </c>
      <c r="E2" s="2" t="s">
        <v>73</v>
      </c>
      <c r="F2" s="2" t="s">
        <v>1385</v>
      </c>
    </row>
    <row r="3" spans="1:6">
      <c r="A3" s="3" t="s">
        <v>1386</v>
      </c>
    </row>
    <row r="4" spans="1:6">
      <c r="A4" s="4" t="s">
        <v>1387</v>
      </c>
      <c r="C4" s="5" t="n">
        <v>-188</v>
      </c>
      <c r="D4" s="5" t="n">
        <v>111</v>
      </c>
      <c r="E4" s="5" t="n">
        <v>-70</v>
      </c>
    </row>
    <row r="5" spans="1:6">
      <c r="A5" s="4" t="s">
        <v>1388</v>
      </c>
      <c r="B5" s="5" t="n">
        <v>198</v>
      </c>
      <c r="C5" s="6" t="n">
        <v>-3</v>
      </c>
      <c r="D5" s="6" t="n">
        <v>-53</v>
      </c>
    </row>
    <row r="6" spans="1:6">
      <c r="A6" s="4" t="s">
        <v>1389</v>
      </c>
      <c r="B6" s="6" t="n">
        <v>-6</v>
      </c>
      <c r="C6" s="6" t="n">
        <v>24</v>
      </c>
      <c r="D6" s="6" t="n">
        <v>24</v>
      </c>
    </row>
    <row r="7" spans="1:6">
      <c r="A7" s="4" t="s">
        <v>118</v>
      </c>
      <c r="B7" s="6" t="n">
        <v>192</v>
      </c>
      <c r="C7" s="6" t="n">
        <v>21</v>
      </c>
      <c r="D7" s="6" t="n">
        <v>-29</v>
      </c>
      <c r="E7" s="6" t="n">
        <v>192</v>
      </c>
    </row>
    <row r="8" spans="1:6">
      <c r="A8" s="4" t="s">
        <v>1390</v>
      </c>
      <c r="B8" s="6" t="n">
        <v>11</v>
      </c>
      <c r="C8" s="6" t="n">
        <v>1</v>
      </c>
    </row>
    <row r="9" spans="1:6">
      <c r="A9" s="4" t="s">
        <v>1391</v>
      </c>
      <c r="C9" s="6" t="n">
        <v>-169</v>
      </c>
      <c r="D9" s="6" t="n">
        <v>-188</v>
      </c>
      <c r="E9" s="6" t="n">
        <v>111</v>
      </c>
    </row>
    <row r="10" spans="1:6">
      <c r="A10" s="4" t="s">
        <v>119</v>
      </c>
      <c r="C10" s="6" t="n">
        <v>0</v>
      </c>
      <c r="D10" s="6" t="n">
        <v>58</v>
      </c>
      <c r="E10" s="6" t="n">
        <v>0</v>
      </c>
    </row>
    <row r="11" spans="1:6">
      <c r="A11" s="4" t="s">
        <v>1392</v>
      </c>
      <c r="F11" s="5" t="n">
        <v>-328</v>
      </c>
    </row>
    <row r="12" spans="1:6">
      <c r="A12" s="4" t="s">
        <v>1393</v>
      </c>
      <c r="C12" s="6" t="n">
        <v>-1</v>
      </c>
    </row>
    <row r="13" spans="1:6">
      <c r="A13" s="4" t="s">
        <v>1394</v>
      </c>
    </row>
    <row r="14" spans="1:6">
      <c r="A14" s="3" t="s">
        <v>1386</v>
      </c>
    </row>
    <row r="15" spans="1:6">
      <c r="A15" s="4" t="s">
        <v>1387</v>
      </c>
      <c r="C15" s="6" t="n">
        <v>-55</v>
      </c>
      <c r="D15" s="6" t="n">
        <v>-77</v>
      </c>
      <c r="E15" s="6" t="n">
        <v>-100</v>
      </c>
    </row>
    <row r="16" spans="1:6">
      <c r="A16" s="4" t="s">
        <v>1388</v>
      </c>
      <c r="B16" s="6" t="n">
        <v>0</v>
      </c>
      <c r="C16" s="6" t="n">
        <v>0</v>
      </c>
      <c r="D16" s="6" t="n">
        <v>0</v>
      </c>
    </row>
    <row r="17" spans="1:6">
      <c r="A17" s="4" t="s">
        <v>1389</v>
      </c>
      <c r="B17" s="6" t="n">
        <v>32</v>
      </c>
      <c r="C17" s="6" t="n">
        <v>29</v>
      </c>
      <c r="D17" s="6" t="n">
        <v>26</v>
      </c>
    </row>
    <row r="18" spans="1:6">
      <c r="A18" s="4" t="s">
        <v>118</v>
      </c>
      <c r="B18" s="6" t="n">
        <v>32</v>
      </c>
      <c r="C18" s="6" t="n">
        <v>29</v>
      </c>
      <c r="D18" s="6" t="n">
        <v>26</v>
      </c>
    </row>
    <row r="19" spans="1:6">
      <c r="A19" s="4" t="s">
        <v>1390</v>
      </c>
      <c r="B19" s="6" t="n">
        <v>9</v>
      </c>
      <c r="C19" s="6" t="n">
        <v>0</v>
      </c>
    </row>
    <row r="20" spans="1:6">
      <c r="A20" s="4" t="s">
        <v>1391</v>
      </c>
      <c r="C20" s="6" t="n">
        <v>-27</v>
      </c>
      <c r="D20" s="6" t="n">
        <v>-55</v>
      </c>
      <c r="E20" s="6" t="n">
        <v>-77</v>
      </c>
    </row>
    <row r="21" spans="1:6">
      <c r="A21" s="4" t="s">
        <v>119</v>
      </c>
      <c r="D21" s="6" t="n">
        <v>3</v>
      </c>
    </row>
    <row r="22" spans="1:6">
      <c r="A22" s="4" t="s">
        <v>1392</v>
      </c>
      <c r="F22" s="6" t="n">
        <v>-7</v>
      </c>
    </row>
    <row r="23" spans="1:6">
      <c r="A23" s="4" t="s">
        <v>1393</v>
      </c>
      <c r="C23" s="6" t="n">
        <v>-1</v>
      </c>
    </row>
    <row r="24" spans="1:6">
      <c r="A24" s="4" t="s">
        <v>1395</v>
      </c>
    </row>
    <row r="25" spans="1:6">
      <c r="A25" s="3" t="s">
        <v>1386</v>
      </c>
    </row>
    <row r="26" spans="1:6">
      <c r="A26" s="4" t="s">
        <v>1387</v>
      </c>
      <c r="C26" s="6" t="n">
        <v>-7</v>
      </c>
      <c r="D26" s="6" t="n">
        <v>316</v>
      </c>
      <c r="E26" s="6" t="n">
        <v>225</v>
      </c>
    </row>
    <row r="27" spans="1:6">
      <c r="A27" s="4" t="s">
        <v>1388</v>
      </c>
      <c r="B27" s="6" t="n">
        <v>127</v>
      </c>
      <c r="C27" s="6" t="n">
        <v>20</v>
      </c>
      <c r="D27" s="6" t="n">
        <v>-12</v>
      </c>
    </row>
    <row r="28" spans="1:6">
      <c r="A28" s="4" t="s">
        <v>1389</v>
      </c>
      <c r="B28" s="6" t="n">
        <v>-36</v>
      </c>
      <c r="C28" s="6" t="n">
        <v>-2</v>
      </c>
      <c r="D28" s="6" t="n">
        <v>1</v>
      </c>
    </row>
    <row r="29" spans="1:6">
      <c r="A29" s="4" t="s">
        <v>118</v>
      </c>
      <c r="B29" s="6" t="n">
        <v>91</v>
      </c>
      <c r="C29" s="6" t="n">
        <v>18</v>
      </c>
      <c r="D29" s="6" t="n">
        <v>-11</v>
      </c>
    </row>
    <row r="30" spans="1:6">
      <c r="A30" s="4" t="s">
        <v>1390</v>
      </c>
      <c r="B30" s="6" t="n">
        <v>0</v>
      </c>
      <c r="C30" s="6" t="n">
        <v>0</v>
      </c>
    </row>
    <row r="31" spans="1:6">
      <c r="A31" s="4" t="s">
        <v>1391</v>
      </c>
      <c r="C31" s="6" t="n">
        <v>11</v>
      </c>
      <c r="D31" s="6" t="n">
        <v>-7</v>
      </c>
      <c r="E31" s="6" t="n">
        <v>316</v>
      </c>
    </row>
    <row r="32" spans="1:6">
      <c r="A32" s="4" t="s">
        <v>119</v>
      </c>
      <c r="D32" s="6" t="n">
        <v>0</v>
      </c>
    </row>
    <row r="33" spans="1:6">
      <c r="A33" s="4" t="s">
        <v>1392</v>
      </c>
      <c r="F33" s="6" t="n">
        <v>-312</v>
      </c>
    </row>
    <row r="34" spans="1:6">
      <c r="A34" s="4" t="s">
        <v>1393</v>
      </c>
      <c r="C34" s="6" t="n">
        <v>0</v>
      </c>
    </row>
    <row r="35" spans="1:6">
      <c r="A35" s="4" t="s">
        <v>1396</v>
      </c>
    </row>
    <row r="36" spans="1:6">
      <c r="A36" s="3" t="s">
        <v>1386</v>
      </c>
    </row>
    <row r="37" spans="1:6">
      <c r="A37" s="4" t="s">
        <v>1387</v>
      </c>
      <c r="C37" s="6" t="n">
        <v>-65</v>
      </c>
      <c r="D37" s="6" t="n">
        <v>-39</v>
      </c>
      <c r="E37" s="6" t="n">
        <v>-83</v>
      </c>
    </row>
    <row r="38" spans="1:6">
      <c r="A38" s="4" t="s">
        <v>1388</v>
      </c>
      <c r="B38" s="6" t="n">
        <v>46</v>
      </c>
      <c r="C38" s="6" t="n">
        <v>-46</v>
      </c>
      <c r="D38" s="6" t="n">
        <v>-14</v>
      </c>
    </row>
    <row r="39" spans="1:6">
      <c r="A39" s="4" t="s">
        <v>1389</v>
      </c>
      <c r="B39" s="6" t="n">
        <v>-2</v>
      </c>
      <c r="C39" s="6" t="n">
        <v>-3</v>
      </c>
      <c r="D39" s="6" t="n">
        <v>-3</v>
      </c>
    </row>
    <row r="40" spans="1:6">
      <c r="A40" s="4" t="s">
        <v>118</v>
      </c>
      <c r="B40" s="6" t="n">
        <v>44</v>
      </c>
      <c r="C40" s="6" t="n">
        <v>-49</v>
      </c>
      <c r="D40" s="6" t="n">
        <v>-17</v>
      </c>
    </row>
    <row r="41" spans="1:6">
      <c r="A41" s="4" t="s">
        <v>1390</v>
      </c>
      <c r="B41" s="6" t="n">
        <v>0</v>
      </c>
      <c r="C41" s="6" t="n">
        <v>0</v>
      </c>
    </row>
    <row r="42" spans="1:6">
      <c r="A42" s="4" t="s">
        <v>1391</v>
      </c>
      <c r="C42" s="6" t="n">
        <v>-114</v>
      </c>
      <c r="D42" s="6" t="n">
        <v>-65</v>
      </c>
      <c r="E42" s="6" t="n">
        <v>-39</v>
      </c>
    </row>
    <row r="43" spans="1:6">
      <c r="A43" s="4" t="s">
        <v>119</v>
      </c>
      <c r="D43" s="6" t="n">
        <v>0</v>
      </c>
    </row>
    <row r="44" spans="1:6">
      <c r="A44" s="4" t="s">
        <v>1392</v>
      </c>
      <c r="F44" s="6" t="n">
        <v>-9</v>
      </c>
    </row>
    <row r="45" spans="1:6">
      <c r="A45" s="4" t="s">
        <v>1393</v>
      </c>
      <c r="C45" s="6" t="n">
        <v>0</v>
      </c>
    </row>
    <row r="46" spans="1:6">
      <c r="A46" s="4" t="s">
        <v>1397</v>
      </c>
    </row>
    <row r="47" spans="1:6">
      <c r="A47" s="3" t="s">
        <v>1386</v>
      </c>
    </row>
    <row r="48" spans="1:6">
      <c r="A48" s="4" t="s">
        <v>1387</v>
      </c>
      <c r="C48" s="6" t="n">
        <v>-63</v>
      </c>
      <c r="D48" s="6" t="n">
        <v>-69</v>
      </c>
      <c r="E48" s="6" t="n">
        <v>-90</v>
      </c>
    </row>
    <row r="49" spans="1:6">
      <c r="A49" s="4" t="s">
        <v>1388</v>
      </c>
      <c r="B49" s="6" t="n">
        <v>23</v>
      </c>
      <c r="C49" s="6" t="n">
        <v>22</v>
      </c>
      <c r="D49" s="6" t="n">
        <v>-31</v>
      </c>
    </row>
    <row r="50" spans="1:6">
      <c r="A50" s="4" t="s">
        <v>1389</v>
      </c>
      <c r="B50" s="6" t="n">
        <v>0</v>
      </c>
      <c r="C50" s="6" t="n">
        <v>0</v>
      </c>
      <c r="D50" s="6" t="n">
        <v>0</v>
      </c>
    </row>
    <row r="51" spans="1:6">
      <c r="A51" s="4" t="s">
        <v>118</v>
      </c>
      <c r="B51" s="6" t="n">
        <v>23</v>
      </c>
      <c r="C51" s="6" t="n">
        <v>22</v>
      </c>
      <c r="D51" s="6" t="n">
        <v>-31</v>
      </c>
    </row>
    <row r="52" spans="1:6">
      <c r="A52" s="4" t="s">
        <v>1390</v>
      </c>
      <c r="B52" s="6" t="n">
        <v>2</v>
      </c>
      <c r="C52" s="6" t="n">
        <v>1</v>
      </c>
    </row>
    <row r="53" spans="1:6">
      <c r="A53" s="4" t="s">
        <v>1391</v>
      </c>
      <c r="C53" s="6" t="n">
        <v>-42</v>
      </c>
      <c r="D53" s="6" t="n">
        <v>-63</v>
      </c>
      <c r="E53" s="6" t="n">
        <v>-69</v>
      </c>
    </row>
    <row r="54" spans="1:6">
      <c r="A54" s="4" t="s">
        <v>119</v>
      </c>
      <c r="D54" s="6" t="n">
        <v>37</v>
      </c>
    </row>
    <row r="55" spans="1:6">
      <c r="A55" s="4" t="s">
        <v>1392</v>
      </c>
      <c r="F55" s="6" t="n">
        <v>0</v>
      </c>
    </row>
    <row r="56" spans="1:6">
      <c r="A56" s="4" t="s">
        <v>1393</v>
      </c>
      <c r="C56" s="6" t="n">
        <v>0</v>
      </c>
    </row>
    <row r="57" spans="1:6">
      <c r="A57" s="4" t="s">
        <v>1398</v>
      </c>
    </row>
    <row r="58" spans="1:6">
      <c r="A58" s="3" t="s">
        <v>1386</v>
      </c>
    </row>
    <row r="59" spans="1:6">
      <c r="A59" s="4" t="s">
        <v>1387</v>
      </c>
      <c r="C59" s="6" t="n">
        <v>2</v>
      </c>
      <c r="D59" s="6" t="n">
        <v>-20</v>
      </c>
      <c r="E59" s="6" t="n">
        <v>-22</v>
      </c>
    </row>
    <row r="60" spans="1:6">
      <c r="A60" s="4" t="s">
        <v>1388</v>
      </c>
      <c r="B60" s="6" t="n">
        <v>2</v>
      </c>
      <c r="C60" s="6" t="n">
        <v>1</v>
      </c>
      <c r="D60" s="6" t="n">
        <v>4</v>
      </c>
    </row>
    <row r="61" spans="1:6">
      <c r="A61" s="4" t="s">
        <v>1389</v>
      </c>
      <c r="B61" s="6" t="n">
        <v>0</v>
      </c>
      <c r="C61" s="6" t="n">
        <v>0</v>
      </c>
      <c r="D61" s="6" t="n">
        <v>0</v>
      </c>
    </row>
    <row r="62" spans="1:6">
      <c r="A62" s="4" t="s">
        <v>118</v>
      </c>
      <c r="B62" s="6" t="n">
        <v>2</v>
      </c>
      <c r="C62" s="6" t="n">
        <v>1</v>
      </c>
      <c r="D62" s="6" t="n">
        <v>4</v>
      </c>
    </row>
    <row r="63" spans="1:6">
      <c r="A63" s="4" t="s">
        <v>1390</v>
      </c>
      <c r="B63" s="5" t="n">
        <v>0</v>
      </c>
      <c r="C63" s="6" t="n">
        <v>0</v>
      </c>
    </row>
    <row r="64" spans="1:6">
      <c r="A64" s="4" t="s">
        <v>1391</v>
      </c>
      <c r="C64" s="6" t="n">
        <v>3</v>
      </c>
      <c r="D64" s="6" t="n">
        <v>2</v>
      </c>
      <c r="E64" s="5" t="n">
        <v>-20</v>
      </c>
    </row>
    <row r="65" spans="1:6">
      <c r="A65" s="4" t="s">
        <v>119</v>
      </c>
      <c r="D65" s="5" t="n">
        <v>18</v>
      </c>
    </row>
    <row r="66" spans="1:6">
      <c r="A66" s="4" t="s">
        <v>1392</v>
      </c>
      <c r="F66" s="5" t="n">
        <v>0</v>
      </c>
    </row>
    <row r="67" spans="1:6">
      <c r="A67" s="4" t="s">
        <v>1393</v>
      </c>
      <c r="C67" s="5"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72</v>
      </c>
    </row>
    <row r="2" spans="1:3">
      <c r="A2" s="3" t="s">
        <v>1400</v>
      </c>
    </row>
    <row r="3" spans="1:3">
      <c r="A3" s="4" t="s">
        <v>1401</v>
      </c>
      <c r="B3" s="5" t="n">
        <v>2124</v>
      </c>
      <c r="C3" s="5" t="n">
        <v>2716</v>
      </c>
    </row>
    <row r="4" spans="1:3">
      <c r="A4" s="4" t="s">
        <v>1402</v>
      </c>
      <c r="B4" s="6" t="n">
        <v>37543</v>
      </c>
      <c r="C4" s="6" t="n">
        <v>26782</v>
      </c>
    </row>
    <row r="5" spans="1:3">
      <c r="A5" s="4" t="s">
        <v>1403</v>
      </c>
      <c r="B5" s="6" t="n">
        <v>2124</v>
      </c>
    </row>
    <row r="6" spans="1:3">
      <c r="A6" s="4" t="s">
        <v>65</v>
      </c>
    </row>
    <row r="7" spans="1:3">
      <c r="A7" s="3" t="s">
        <v>1400</v>
      </c>
    </row>
    <row r="8" spans="1:3">
      <c r="A8" s="4" t="s">
        <v>1404</v>
      </c>
      <c r="B8" s="6" t="n">
        <v>-156</v>
      </c>
      <c r="C8" s="6" t="n">
        <v>-132</v>
      </c>
    </row>
    <row r="9" spans="1:3">
      <c r="A9" s="4" t="s">
        <v>1405</v>
      </c>
      <c r="B9" s="6" t="n">
        <v>14161</v>
      </c>
      <c r="C9" s="6" t="n">
        <v>11783</v>
      </c>
    </row>
    <row r="10" spans="1:3">
      <c r="A10" s="4" t="s">
        <v>1401</v>
      </c>
      <c r="B10" s="6" t="n">
        <v>30</v>
      </c>
      <c r="C10" s="6" t="n">
        <v>95</v>
      </c>
    </row>
    <row r="11" spans="1:3">
      <c r="A11" s="4" t="s">
        <v>1402</v>
      </c>
      <c r="B11" s="6" t="n">
        <v>14131</v>
      </c>
      <c r="C11" s="6" t="n">
        <v>11688</v>
      </c>
    </row>
    <row r="12" spans="1:3">
      <c r="A12" s="4" t="s">
        <v>1403</v>
      </c>
      <c r="B12" s="6" t="n">
        <v>30</v>
      </c>
    </row>
    <row r="13" spans="1:3">
      <c r="A13" s="4" t="s">
        <v>1406</v>
      </c>
    </row>
    <row r="14" spans="1:3">
      <c r="A14" s="3" t="s">
        <v>1400</v>
      </c>
    </row>
    <row r="15" spans="1:3">
      <c r="A15" s="4" t="s">
        <v>1407</v>
      </c>
      <c r="B15" s="5" t="n">
        <v>12005</v>
      </c>
      <c r="C15" s="5" t="n">
        <v>10626</v>
      </c>
    </row>
    <row r="16" spans="1:3">
      <c r="A16" s="4" t="s">
        <v>1408</v>
      </c>
      <c r="B16" s="4" t="s">
        <v>1409</v>
      </c>
      <c r="C16" s="4" t="s">
        <v>1410</v>
      </c>
    </row>
    <row r="17" spans="1:3">
      <c r="A17" s="4" t="s">
        <v>1411</v>
      </c>
    </row>
    <row r="18" spans="1:3">
      <c r="A18" s="3" t="s">
        <v>1400</v>
      </c>
    </row>
    <row r="19" spans="1:3">
      <c r="A19" s="4" t="s">
        <v>1407</v>
      </c>
      <c r="B19" s="5" t="n">
        <v>0</v>
      </c>
      <c r="C19" s="5" t="n">
        <v>74</v>
      </c>
    </row>
    <row r="20" spans="1:3">
      <c r="A20" s="4" t="s">
        <v>1408</v>
      </c>
      <c r="B20" s="4" t="s">
        <v>181</v>
      </c>
      <c r="C20" s="4" t="s">
        <v>1412</v>
      </c>
    </row>
    <row r="21" spans="1:3">
      <c r="A21" s="4" t="s">
        <v>1413</v>
      </c>
    </row>
    <row r="22" spans="1:3">
      <c r="A22" s="3" t="s">
        <v>1400</v>
      </c>
    </row>
    <row r="23" spans="1:3">
      <c r="A23" s="4" t="s">
        <v>1407</v>
      </c>
      <c r="B23" s="5" t="n">
        <v>1076</v>
      </c>
      <c r="C23" s="5" t="n">
        <v>1022</v>
      </c>
    </row>
    <row r="24" spans="1:3">
      <c r="A24" s="4" t="s">
        <v>1408</v>
      </c>
      <c r="B24" s="4" t="s">
        <v>1414</v>
      </c>
      <c r="C24" s="4" t="s">
        <v>1415</v>
      </c>
    </row>
    <row r="25" spans="1:3">
      <c r="A25" s="4" t="s">
        <v>1416</v>
      </c>
      <c r="B25" s="5" t="n">
        <v>948</v>
      </c>
    </row>
    <row r="26" spans="1:3">
      <c r="A26" s="4" t="s">
        <v>1417</v>
      </c>
    </row>
    <row r="27" spans="1:3">
      <c r="A27" s="3" t="s">
        <v>1400</v>
      </c>
    </row>
    <row r="28" spans="1:3">
      <c r="A28" s="4" t="s">
        <v>1407</v>
      </c>
      <c r="B28" s="5" t="n">
        <v>1236</v>
      </c>
      <c r="C28" s="5" t="n">
        <v>193</v>
      </c>
    </row>
    <row r="29" spans="1:3">
      <c r="A29" s="4" t="s">
        <v>1408</v>
      </c>
      <c r="B29" s="4" t="s">
        <v>1418</v>
      </c>
      <c r="C29" s="4" t="s">
        <v>1419</v>
      </c>
    </row>
    <row r="30" spans="1:3">
      <c r="A30" s="4" t="s">
        <v>1420</v>
      </c>
      <c r="B30" s="5" t="n">
        <v>236</v>
      </c>
    </row>
    <row r="31" spans="1:3">
      <c r="A31" s="4" t="s">
        <v>1182</v>
      </c>
    </row>
    <row r="32" spans="1:3">
      <c r="A32" s="3" t="s">
        <v>1400</v>
      </c>
    </row>
    <row r="33" spans="1:3">
      <c r="A33" s="4" t="s">
        <v>1404</v>
      </c>
      <c r="B33" s="6" t="n">
        <v>-14</v>
      </c>
      <c r="C33" s="5" t="n">
        <v>0</v>
      </c>
    </row>
    <row r="34" spans="1:3">
      <c r="A34" s="4" t="s">
        <v>1405</v>
      </c>
      <c r="B34" s="6" t="n">
        <v>1685</v>
      </c>
      <c r="C34" s="6" t="n">
        <v>0</v>
      </c>
    </row>
    <row r="35" spans="1:3">
      <c r="A35" s="4" t="s">
        <v>1401</v>
      </c>
      <c r="B35" s="6" t="n">
        <v>175</v>
      </c>
      <c r="C35" s="6" t="n">
        <v>0</v>
      </c>
    </row>
    <row r="36" spans="1:3">
      <c r="A36" s="4" t="s">
        <v>1402</v>
      </c>
      <c r="B36" s="6" t="n">
        <v>1510</v>
      </c>
      <c r="C36" s="6" t="n">
        <v>0</v>
      </c>
    </row>
    <row r="37" spans="1:3">
      <c r="A37" s="4" t="s">
        <v>1421</v>
      </c>
    </row>
    <row r="38" spans="1:3">
      <c r="A38" s="3" t="s">
        <v>1400</v>
      </c>
    </row>
    <row r="39" spans="1:3">
      <c r="A39" s="4" t="s">
        <v>1407</v>
      </c>
      <c r="B39" s="5" t="n">
        <v>709</v>
      </c>
      <c r="C39" s="6" t="n">
        <v>0</v>
      </c>
    </row>
    <row r="40" spans="1:3">
      <c r="A40" s="4" t="s">
        <v>1408</v>
      </c>
      <c r="B40" s="4" t="s">
        <v>1422</v>
      </c>
    </row>
    <row r="41" spans="1:3">
      <c r="A41" s="4" t="s">
        <v>1416</v>
      </c>
      <c r="B41" s="5" t="n">
        <v>269</v>
      </c>
    </row>
    <row r="42" spans="1:3">
      <c r="A42" s="4" t="s">
        <v>1423</v>
      </c>
    </row>
    <row r="43" spans="1:3">
      <c r="A43" s="3" t="s">
        <v>1400</v>
      </c>
    </row>
    <row r="44" spans="1:3">
      <c r="A44" s="4" t="s">
        <v>1407</v>
      </c>
      <c r="B44" s="5" t="n">
        <v>990</v>
      </c>
      <c r="C44" s="6" t="n">
        <v>0</v>
      </c>
    </row>
    <row r="45" spans="1:3">
      <c r="A45" s="4" t="s">
        <v>1408</v>
      </c>
      <c r="B45" s="4" t="s">
        <v>1424</v>
      </c>
    </row>
    <row r="46" spans="1:3">
      <c r="A46" s="4" t="s">
        <v>596</v>
      </c>
    </row>
    <row r="47" spans="1:3">
      <c r="A47" s="3" t="s">
        <v>1400</v>
      </c>
    </row>
    <row r="48" spans="1:3">
      <c r="A48" s="4" t="s">
        <v>1425</v>
      </c>
      <c r="B48" s="5" t="n">
        <v>-74</v>
      </c>
      <c r="C48" s="6" t="n">
        <v>-95</v>
      </c>
    </row>
    <row r="49" spans="1:3">
      <c r="A49" s="4" t="s">
        <v>1405</v>
      </c>
      <c r="B49" s="6" t="n">
        <v>4622</v>
      </c>
      <c r="C49" s="6" t="n">
        <v>5024</v>
      </c>
    </row>
    <row r="50" spans="1:3">
      <c r="A50" s="4" t="s">
        <v>1401</v>
      </c>
      <c r="B50" s="6" t="n">
        <v>215</v>
      </c>
      <c r="C50" s="6" t="n">
        <v>602</v>
      </c>
    </row>
    <row r="51" spans="1:3">
      <c r="A51" s="4" t="s">
        <v>1402</v>
      </c>
      <c r="B51" s="6" t="n">
        <v>4407</v>
      </c>
      <c r="C51" s="6" t="n">
        <v>4422</v>
      </c>
    </row>
    <row r="52" spans="1:3">
      <c r="A52" s="4" t="s">
        <v>1426</v>
      </c>
    </row>
    <row r="53" spans="1:3">
      <c r="A53" s="3" t="s">
        <v>1400</v>
      </c>
    </row>
    <row r="54" spans="1:3">
      <c r="A54" s="4" t="s">
        <v>1407</v>
      </c>
      <c r="B54" s="5" t="n">
        <v>440</v>
      </c>
      <c r="C54" s="5" t="n">
        <v>601</v>
      </c>
    </row>
    <row r="55" spans="1:3">
      <c r="A55" s="4" t="s">
        <v>1408</v>
      </c>
      <c r="B55" s="4" t="s">
        <v>1427</v>
      </c>
      <c r="C55" s="4" t="s">
        <v>1428</v>
      </c>
    </row>
    <row r="56" spans="1:3">
      <c r="A56" s="4" t="s">
        <v>1429</v>
      </c>
    </row>
    <row r="57" spans="1:3">
      <c r="A57" s="3" t="s">
        <v>1400</v>
      </c>
    </row>
    <row r="58" spans="1:3">
      <c r="A58" s="4" t="s">
        <v>1407</v>
      </c>
      <c r="B58" s="5" t="n">
        <v>837</v>
      </c>
      <c r="C58" s="5" t="n">
        <v>325</v>
      </c>
    </row>
    <row r="59" spans="1:3">
      <c r="A59" s="4" t="s">
        <v>1408</v>
      </c>
      <c r="B59" s="4" t="s">
        <v>1106</v>
      </c>
      <c r="C59" s="4" t="s">
        <v>1430</v>
      </c>
    </row>
    <row r="60" spans="1:3">
      <c r="A60" s="4" t="s">
        <v>1431</v>
      </c>
    </row>
    <row r="61" spans="1:3">
      <c r="A61" s="3" t="s">
        <v>1400</v>
      </c>
    </row>
    <row r="62" spans="1:3">
      <c r="A62" s="4" t="s">
        <v>1407</v>
      </c>
      <c r="B62" s="5" t="n">
        <v>3419</v>
      </c>
      <c r="C62" s="5" t="n">
        <v>4193</v>
      </c>
    </row>
    <row r="63" spans="1:3">
      <c r="A63" s="4" t="s">
        <v>1408</v>
      </c>
      <c r="B63" s="4" t="s">
        <v>1432</v>
      </c>
      <c r="C63" s="4" t="s">
        <v>1433</v>
      </c>
    </row>
    <row r="64" spans="1:3">
      <c r="A64" s="4" t="s">
        <v>1434</v>
      </c>
    </row>
    <row r="65" spans="1:3">
      <c r="A65" s="3" t="s">
        <v>1400</v>
      </c>
    </row>
    <row r="66" spans="1:3">
      <c r="A66" s="4" t="s">
        <v>1404</v>
      </c>
      <c r="B66" s="5" t="n">
        <v>139</v>
      </c>
      <c r="C66" s="5" t="n">
        <v>86</v>
      </c>
    </row>
    <row r="67" spans="1:3">
      <c r="A67" s="4" t="s">
        <v>1405</v>
      </c>
      <c r="B67" s="6" t="n">
        <v>19199</v>
      </c>
      <c r="C67" s="6" t="n">
        <v>12691</v>
      </c>
    </row>
    <row r="68" spans="1:3">
      <c r="A68" s="4" t="s">
        <v>1401</v>
      </c>
      <c r="B68" s="6" t="n">
        <v>1704</v>
      </c>
      <c r="C68" s="6" t="n">
        <v>2019</v>
      </c>
    </row>
    <row r="69" spans="1:3">
      <c r="A69" s="4" t="s">
        <v>1402</v>
      </c>
      <c r="B69" s="6" t="n">
        <v>17495</v>
      </c>
      <c r="C69" s="6" t="n">
        <v>10672</v>
      </c>
    </row>
    <row r="70" spans="1:3">
      <c r="A70" s="4" t="s">
        <v>1435</v>
      </c>
    </row>
    <row r="71" spans="1:3">
      <c r="A71" s="3" t="s">
        <v>1400</v>
      </c>
    </row>
    <row r="72" spans="1:3">
      <c r="A72" s="4" t="s">
        <v>1407</v>
      </c>
      <c r="B72" s="5" t="n">
        <v>750</v>
      </c>
      <c r="C72" s="5" t="n">
        <v>0</v>
      </c>
    </row>
    <row r="73" spans="1:3">
      <c r="A73" s="4" t="s">
        <v>1408</v>
      </c>
      <c r="B73" s="4" t="s">
        <v>1436</v>
      </c>
      <c r="C73" s="4" t="s">
        <v>181</v>
      </c>
    </row>
    <row r="74" spans="1:3">
      <c r="A74" s="4" t="s">
        <v>1437</v>
      </c>
    </row>
    <row r="75" spans="1:3">
      <c r="A75" s="3" t="s">
        <v>1400</v>
      </c>
    </row>
    <row r="76" spans="1:3">
      <c r="A76" s="4" t="s">
        <v>1407</v>
      </c>
      <c r="B76" s="5" t="n">
        <v>524</v>
      </c>
      <c r="C76" s="5" t="n">
        <v>543</v>
      </c>
    </row>
    <row r="77" spans="1:3">
      <c r="A77" s="4" t="s">
        <v>1408</v>
      </c>
      <c r="B77" s="4" t="s">
        <v>1438</v>
      </c>
      <c r="C77" s="4" t="s">
        <v>1439</v>
      </c>
    </row>
    <row r="78" spans="1:3">
      <c r="A78" s="4" t="s">
        <v>1440</v>
      </c>
    </row>
    <row r="79" spans="1:3">
      <c r="A79" s="3" t="s">
        <v>1400</v>
      </c>
    </row>
    <row r="80" spans="1:3">
      <c r="A80" s="4" t="s">
        <v>1407</v>
      </c>
      <c r="B80" s="5" t="n">
        <v>9550</v>
      </c>
      <c r="C80" s="5" t="n">
        <v>4300</v>
      </c>
    </row>
    <row r="81" spans="1:3">
      <c r="A81" s="4" t="s">
        <v>1408</v>
      </c>
      <c r="B81" s="4" t="s">
        <v>1334</v>
      </c>
      <c r="C81" s="4" t="s">
        <v>1441</v>
      </c>
    </row>
    <row r="82" spans="1:3">
      <c r="A82" s="4" t="s">
        <v>1442</v>
      </c>
    </row>
    <row r="83" spans="1:3">
      <c r="A83" s="3" t="s">
        <v>1400</v>
      </c>
    </row>
    <row r="84" spans="1:3">
      <c r="A84" s="4" t="s">
        <v>1407</v>
      </c>
      <c r="B84" s="5" t="n">
        <v>1375</v>
      </c>
      <c r="C84" s="5" t="n">
        <v>2341</v>
      </c>
    </row>
    <row r="85" spans="1:3">
      <c r="A85" s="4" t="s">
        <v>1408</v>
      </c>
      <c r="B85" s="4" t="s">
        <v>1443</v>
      </c>
      <c r="C85" s="4" t="s">
        <v>1444</v>
      </c>
    </row>
    <row r="86" spans="1:3">
      <c r="A86" s="4" t="s">
        <v>1445</v>
      </c>
    </row>
    <row r="87" spans="1:3">
      <c r="A87" s="3" t="s">
        <v>1400</v>
      </c>
    </row>
    <row r="88" spans="1:3">
      <c r="A88" s="4" t="s">
        <v>1407</v>
      </c>
      <c r="B88" s="5" t="n">
        <v>1500</v>
      </c>
      <c r="C88" s="5" t="n">
        <v>1500</v>
      </c>
    </row>
    <row r="89" spans="1:3">
      <c r="A89" s="4" t="s">
        <v>1408</v>
      </c>
      <c r="B89" s="4" t="s">
        <v>1087</v>
      </c>
      <c r="C89" s="4" t="s">
        <v>1446</v>
      </c>
    </row>
    <row r="90" spans="1:3">
      <c r="A90" s="4" t="s">
        <v>1447</v>
      </c>
    </row>
    <row r="91" spans="1:3">
      <c r="A91" s="3" t="s">
        <v>1400</v>
      </c>
    </row>
    <row r="92" spans="1:3">
      <c r="A92" s="4" t="s">
        <v>1407</v>
      </c>
      <c r="B92" s="5" t="n">
        <v>4643</v>
      </c>
      <c r="C92" s="5" t="n">
        <v>3456</v>
      </c>
    </row>
    <row r="93" spans="1:3">
      <c r="A93" s="4" t="s">
        <v>1408</v>
      </c>
      <c r="B93" s="4" t="s">
        <v>1448</v>
      </c>
      <c r="C93" s="4" t="s">
        <v>1449</v>
      </c>
    </row>
    <row r="94" spans="1:3">
      <c r="A94" s="4" t="s">
        <v>1450</v>
      </c>
    </row>
    <row r="95" spans="1:3">
      <c r="A95" s="3" t="s">
        <v>1400</v>
      </c>
    </row>
    <row r="96" spans="1:3">
      <c r="A96" s="4" t="s">
        <v>1407</v>
      </c>
      <c r="B96" s="5" t="n">
        <v>645</v>
      </c>
      <c r="C96" s="5" t="n">
        <v>637</v>
      </c>
    </row>
    <row r="97" spans="1:3">
      <c r="A97" s="4" t="s">
        <v>1408</v>
      </c>
      <c r="B97" s="4" t="s">
        <v>1451</v>
      </c>
      <c r="C97" s="4" t="s">
        <v>1451</v>
      </c>
    </row>
    <row r="98" spans="1:3">
      <c r="A98" s="4" t="s">
        <v>1452</v>
      </c>
    </row>
    <row r="99" spans="1:3">
      <c r="A99" s="3" t="s">
        <v>1400</v>
      </c>
    </row>
    <row r="100" spans="1:3">
      <c r="A100" s="4" t="s">
        <v>1407</v>
      </c>
      <c r="B100" s="5" t="n">
        <v>351</v>
      </c>
      <c r="C100" s="5" t="n">
        <v>0</v>
      </c>
    </row>
    <row r="101" spans="1:3">
      <c r="A101" s="4" t="s">
        <v>1408</v>
      </c>
      <c r="B101" s="4" t="s">
        <v>1453</v>
      </c>
      <c r="C101" s="4" t="s">
        <v>181</v>
      </c>
    </row>
    <row r="102" spans="1:3">
      <c r="A102" s="4" t="s">
        <v>867</v>
      </c>
    </row>
    <row r="103" spans="1:3">
      <c r="A103" s="3" t="s">
        <v>1400</v>
      </c>
    </row>
    <row r="104" spans="1:3">
      <c r="A104" s="4" t="s">
        <v>670</v>
      </c>
      <c r="B104" s="5" t="n">
        <v>133</v>
      </c>
    </row>
    <row r="105" spans="1:3">
      <c r="A105" s="4" t="s">
        <v>1454</v>
      </c>
    </row>
    <row r="106" spans="1:3">
      <c r="A106" s="3" t="s">
        <v>1400</v>
      </c>
    </row>
    <row r="107" spans="1:3">
      <c r="A107" s="4" t="s">
        <v>670</v>
      </c>
      <c r="B107" s="5" t="n">
        <v>4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1455</v>
      </c>
      <c r="B1" s="2" t="s">
        <v>820</v>
      </c>
    </row>
    <row r="2" spans="1:2">
      <c r="A2" s="3" t="s">
        <v>1456</v>
      </c>
    </row>
    <row r="3" spans="1:2">
      <c r="A3" s="4" t="s">
        <v>822</v>
      </c>
      <c r="B3" s="5" t="n">
        <v>2124</v>
      </c>
    </row>
    <row r="4" spans="1:2">
      <c r="A4" s="4" t="s">
        <v>823</v>
      </c>
      <c r="B4" s="6" t="n">
        <v>4323</v>
      </c>
    </row>
    <row r="5" spans="1:2">
      <c r="A5" s="4" t="s">
        <v>824</v>
      </c>
      <c r="B5" s="6" t="n">
        <v>4134</v>
      </c>
    </row>
    <row r="6" spans="1:2">
      <c r="A6" s="4" t="s">
        <v>825</v>
      </c>
      <c r="B6" s="6" t="n">
        <v>1700</v>
      </c>
    </row>
    <row r="7" spans="1:2">
      <c r="A7" s="4" t="s">
        <v>826</v>
      </c>
      <c r="B7" s="6" t="n">
        <v>3380</v>
      </c>
    </row>
    <row r="8" spans="1:2">
      <c r="A8" s="4" t="s">
        <v>65</v>
      </c>
    </row>
    <row r="9" spans="1:2">
      <c r="A9" s="3" t="s">
        <v>1456</v>
      </c>
    </row>
    <row r="10" spans="1:2">
      <c r="A10" s="4" t="s">
        <v>822</v>
      </c>
      <c r="B10" s="6" t="n">
        <v>30</v>
      </c>
    </row>
    <row r="11" spans="1:2">
      <c r="A11" s="4" t="s">
        <v>823</v>
      </c>
      <c r="B11" s="6" t="n">
        <v>68</v>
      </c>
    </row>
    <row r="12" spans="1:2">
      <c r="A12" s="4" t="s">
        <v>824</v>
      </c>
      <c r="B12" s="6" t="n">
        <v>1120</v>
      </c>
    </row>
    <row r="13" spans="1:2">
      <c r="A13" s="4" t="s">
        <v>825</v>
      </c>
      <c r="B13" s="6" t="n">
        <v>537</v>
      </c>
    </row>
    <row r="14" spans="1:2">
      <c r="A14" s="4" t="s">
        <v>826</v>
      </c>
      <c r="B14" s="5" t="n">
        <v>6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 customWidth="1" max="8" min="8" width="15"/>
    <col customWidth="1" max="9" min="9" width="14"/>
  </cols>
  <sheetData>
    <row r="1" spans="1:9">
      <c r="A1" s="1" t="s">
        <v>1457</v>
      </c>
      <c r="B1" s="2" t="s">
        <v>1021</v>
      </c>
      <c r="C1" s="2" t="s">
        <v>1267</v>
      </c>
      <c r="E1" s="2" t="s">
        <v>1</v>
      </c>
    </row>
    <row r="2" spans="1:9">
      <c r="B2" s="2" t="s">
        <v>3</v>
      </c>
      <c r="C2" s="2" t="s">
        <v>1268</v>
      </c>
      <c r="D2" s="2" t="s">
        <v>1271</v>
      </c>
      <c r="E2" s="2" t="s">
        <v>2</v>
      </c>
      <c r="F2" s="2" t="s">
        <v>72</v>
      </c>
      <c r="G2" s="2" t="s">
        <v>73</v>
      </c>
      <c r="H2" s="2" t="s">
        <v>1458</v>
      </c>
      <c r="I2" s="2" t="s">
        <v>1459</v>
      </c>
    </row>
    <row r="3" spans="1:9">
      <c r="A3" s="3" t="s">
        <v>1400</v>
      </c>
    </row>
    <row r="4" spans="1:9">
      <c r="A4" s="4" t="s">
        <v>1460</v>
      </c>
      <c r="E4" s="4" t="s">
        <v>1439</v>
      </c>
      <c r="F4" s="4" t="s">
        <v>1461</v>
      </c>
    </row>
    <row r="5" spans="1:9">
      <c r="A5" s="4" t="s">
        <v>1462</v>
      </c>
    </row>
    <row r="6" spans="1:9">
      <c r="A6" s="3" t="s">
        <v>1400</v>
      </c>
    </row>
    <row r="7" spans="1:9">
      <c r="A7" s="4" t="s">
        <v>1463</v>
      </c>
      <c r="E7" s="5" t="n">
        <v>10800000000</v>
      </c>
    </row>
    <row r="8" spans="1:9">
      <c r="A8" s="4" t="s">
        <v>1464</v>
      </c>
    </row>
    <row r="9" spans="1:9">
      <c r="A9" s="3" t="s">
        <v>1400</v>
      </c>
    </row>
    <row r="10" spans="1:9">
      <c r="A10" s="4" t="s">
        <v>1463</v>
      </c>
      <c r="E10" s="6" t="n">
        <v>100000000</v>
      </c>
    </row>
    <row r="11" spans="1:9">
      <c r="A11" s="4" t="s">
        <v>1465</v>
      </c>
    </row>
    <row r="12" spans="1:9">
      <c r="A12" s="3" t="s">
        <v>1400</v>
      </c>
    </row>
    <row r="13" spans="1:9">
      <c r="A13" s="4" t="s">
        <v>1463</v>
      </c>
      <c r="E13" s="6" t="n">
        <v>10700000000</v>
      </c>
    </row>
    <row r="14" spans="1:9">
      <c r="A14" s="4" t="s">
        <v>1466</v>
      </c>
    </row>
    <row r="15" spans="1:9">
      <c r="A15" s="3" t="s">
        <v>1400</v>
      </c>
    </row>
    <row r="16" spans="1:9">
      <c r="A16" s="4" t="s">
        <v>1463</v>
      </c>
      <c r="E16" s="5" t="n">
        <v>2300000000</v>
      </c>
    </row>
    <row r="17" spans="1:9">
      <c r="A17" s="4" t="s">
        <v>65</v>
      </c>
    </row>
    <row r="18" spans="1:9">
      <c r="A18" s="3" t="s">
        <v>1400</v>
      </c>
    </row>
    <row r="19" spans="1:9">
      <c r="A19" s="4" t="s">
        <v>1460</v>
      </c>
      <c r="E19" s="4" t="s">
        <v>1467</v>
      </c>
      <c r="F19" s="4" t="s">
        <v>1468</v>
      </c>
    </row>
    <row r="20" spans="1:9">
      <c r="A20" s="4" t="s">
        <v>1469</v>
      </c>
      <c r="E20" s="5" t="n">
        <v>250000000</v>
      </c>
      <c r="F20" s="5" t="n">
        <v>1785000000</v>
      </c>
      <c r="G20" s="5" t="n">
        <v>0</v>
      </c>
    </row>
    <row r="21" spans="1:9">
      <c r="A21" s="4" t="s">
        <v>1470</v>
      </c>
    </row>
    <row r="22" spans="1:9">
      <c r="A22" s="3" t="s">
        <v>1400</v>
      </c>
    </row>
    <row r="23" spans="1:9">
      <c r="A23" s="4" t="s">
        <v>1469</v>
      </c>
      <c r="B23" s="5" t="n">
        <v>1200000000</v>
      </c>
    </row>
    <row r="24" spans="1:9">
      <c r="A24" s="4" t="s">
        <v>1471</v>
      </c>
    </row>
    <row r="25" spans="1:9">
      <c r="A25" s="3" t="s">
        <v>1400</v>
      </c>
    </row>
    <row r="26" spans="1:9">
      <c r="A26" s="4" t="s">
        <v>1463</v>
      </c>
      <c r="E26" s="6" t="n">
        <v>3600000000</v>
      </c>
    </row>
    <row r="27" spans="1:9">
      <c r="A27" s="4" t="s">
        <v>1472</v>
      </c>
    </row>
    <row r="28" spans="1:9">
      <c r="A28" s="3" t="s">
        <v>1400</v>
      </c>
    </row>
    <row r="29" spans="1:9">
      <c r="A29" s="4" t="s">
        <v>1463</v>
      </c>
      <c r="E29" s="6" t="n">
        <v>0</v>
      </c>
    </row>
    <row r="30" spans="1:9">
      <c r="A30" s="4" t="s">
        <v>1473</v>
      </c>
    </row>
    <row r="31" spans="1:9">
      <c r="A31" s="3" t="s">
        <v>1400</v>
      </c>
    </row>
    <row r="32" spans="1:9">
      <c r="A32" s="4" t="s">
        <v>1463</v>
      </c>
      <c r="E32" s="6" t="n">
        <v>3600000000</v>
      </c>
    </row>
    <row r="33" spans="1:9">
      <c r="A33" s="4" t="s">
        <v>1474</v>
      </c>
    </row>
    <row r="34" spans="1:9">
      <c r="A34" s="3" t="s">
        <v>1400</v>
      </c>
    </row>
    <row r="35" spans="1:9">
      <c r="A35" s="4" t="s">
        <v>1463</v>
      </c>
      <c r="E35" s="5" t="n">
        <v>600000000</v>
      </c>
    </row>
    <row r="36" spans="1:9">
      <c r="A36" s="4" t="s">
        <v>1475</v>
      </c>
    </row>
    <row r="37" spans="1:9">
      <c r="A37" s="3" t="s">
        <v>1476</v>
      </c>
    </row>
    <row r="38" spans="1:9">
      <c r="A38" s="4" t="s">
        <v>1477</v>
      </c>
      <c r="C38" s="5" t="n">
        <v>1500000000</v>
      </c>
    </row>
    <row r="39" spans="1:9">
      <c r="A39" s="4" t="s">
        <v>1478</v>
      </c>
      <c r="C39" s="5" t="n">
        <v>50</v>
      </c>
    </row>
    <row r="40" spans="1:9">
      <c r="A40" s="4" t="s">
        <v>1479</v>
      </c>
      <c r="C40" s="4" t="s">
        <v>1480</v>
      </c>
    </row>
    <row r="41" spans="1:9">
      <c r="A41" s="4" t="s">
        <v>1481</v>
      </c>
      <c r="C41" s="5" t="n">
        <v>1000</v>
      </c>
    </row>
    <row r="42" spans="1:9">
      <c r="A42" s="4" t="s">
        <v>1482</v>
      </c>
      <c r="E42" s="12" t="n">
        <v>0.2231</v>
      </c>
    </row>
    <row r="43" spans="1:9">
      <c r="A43" s="4" t="s">
        <v>1483</v>
      </c>
      <c r="E43" s="12" t="n">
        <v>0.1785</v>
      </c>
    </row>
    <row r="44" spans="1:9">
      <c r="A44" s="4" t="s">
        <v>1484</v>
      </c>
      <c r="E44" s="4" t="s">
        <v>1485</v>
      </c>
    </row>
    <row r="45" spans="1:9">
      <c r="A45" s="4" t="s">
        <v>1486</v>
      </c>
      <c r="E45" s="4" t="s">
        <v>1487</v>
      </c>
    </row>
    <row r="46" spans="1:9">
      <c r="A46" s="4" t="s">
        <v>1488</v>
      </c>
      <c r="E46" s="4" t="s">
        <v>1087</v>
      </c>
    </row>
    <row r="47" spans="1:9">
      <c r="A47" s="4" t="s">
        <v>1489</v>
      </c>
      <c r="E47" s="4" t="s">
        <v>1490</v>
      </c>
    </row>
    <row r="48" spans="1:9">
      <c r="A48" s="4" t="s">
        <v>1491</v>
      </c>
    </row>
    <row r="49" spans="1:9">
      <c r="A49" s="3" t="s">
        <v>1476</v>
      </c>
    </row>
    <row r="50" spans="1:9">
      <c r="A50" s="4" t="s">
        <v>1492</v>
      </c>
      <c r="C50" s="7" t="n">
        <v>224.12</v>
      </c>
      <c r="E50" s="7" t="n">
        <v>224.12</v>
      </c>
    </row>
    <row r="51" spans="1:9">
      <c r="A51" s="4" t="s">
        <v>1493</v>
      </c>
    </row>
    <row r="52" spans="1:9">
      <c r="A52" s="3" t="s">
        <v>1476</v>
      </c>
    </row>
    <row r="53" spans="1:9">
      <c r="A53" s="4" t="s">
        <v>1492</v>
      </c>
      <c r="C53" s="7" t="n">
        <v>280.15</v>
      </c>
      <c r="E53" s="7" t="n">
        <v>280.15</v>
      </c>
    </row>
    <row r="54" spans="1:9">
      <c r="A54" s="4" t="s">
        <v>1494</v>
      </c>
    </row>
    <row r="55" spans="1:9">
      <c r="A55" s="3" t="s">
        <v>1476</v>
      </c>
    </row>
    <row r="56" spans="1:9">
      <c r="A56" s="4" t="s">
        <v>1488</v>
      </c>
      <c r="F56" s="4" t="s">
        <v>1495</v>
      </c>
    </row>
    <row r="57" spans="1:9">
      <c r="A57" s="4" t="s">
        <v>1496</v>
      </c>
      <c r="I57" s="5" t="n">
        <v>700000000</v>
      </c>
    </row>
    <row r="58" spans="1:9">
      <c r="A58" s="4" t="s">
        <v>1497</v>
      </c>
    </row>
    <row r="59" spans="1:9">
      <c r="A59" s="3" t="s">
        <v>1476</v>
      </c>
    </row>
    <row r="60" spans="1:9">
      <c r="A60" s="4" t="s">
        <v>1488</v>
      </c>
      <c r="H60" s="4" t="s">
        <v>1498</v>
      </c>
    </row>
    <row r="61" spans="1:9">
      <c r="A61" s="4" t="s">
        <v>1496</v>
      </c>
      <c r="H61" s="5" t="n">
        <v>1500000000</v>
      </c>
    </row>
    <row r="62" spans="1:9">
      <c r="A62" s="4" t="s">
        <v>1499</v>
      </c>
    </row>
    <row r="63" spans="1:9">
      <c r="A63" s="3" t="s">
        <v>1476</v>
      </c>
    </row>
    <row r="64" spans="1:9">
      <c r="A64" s="4" t="s">
        <v>1500</v>
      </c>
      <c r="D64" s="6" t="n">
        <v>6215998</v>
      </c>
    </row>
    <row r="65" spans="1:9">
      <c r="A65" s="4" t="s">
        <v>1501</v>
      </c>
      <c r="D65" s="5" t="n">
        <v>700000000</v>
      </c>
    </row>
    <row r="66" spans="1:9">
      <c r="A66" s="4" t="s">
        <v>1502</v>
      </c>
    </row>
    <row r="67" spans="1:9">
      <c r="A67" s="3" t="s">
        <v>1476</v>
      </c>
    </row>
    <row r="68" spans="1:9">
      <c r="A68" s="4" t="s">
        <v>1500</v>
      </c>
      <c r="C68" s="6" t="n">
        <v>9543000</v>
      </c>
    </row>
    <row r="69" spans="1:9">
      <c r="A69" s="4" t="s">
        <v>1501</v>
      </c>
      <c r="C69" s="5" t="n">
        <v>1500000000</v>
      </c>
    </row>
  </sheetData>
  <mergeCells count="3">
    <mergeCell ref="A1:A2"/>
    <mergeCell ref="C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03</v>
      </c>
      <c r="B1" s="2" t="s">
        <v>1</v>
      </c>
    </row>
    <row r="2" spans="1:3">
      <c r="B2" s="2" t="s">
        <v>2</v>
      </c>
      <c r="C2" s="2" t="s">
        <v>72</v>
      </c>
    </row>
    <row r="3" spans="1:3">
      <c r="A3" s="3" t="s">
        <v>1504</v>
      </c>
    </row>
    <row r="4" spans="1:3">
      <c r="A4" s="4" t="s">
        <v>1505</v>
      </c>
      <c r="B4" s="5" t="n">
        <v>3135</v>
      </c>
      <c r="C4" s="5" t="n">
        <v>3031</v>
      </c>
    </row>
    <row r="5" spans="1:3">
      <c r="A5" s="4" t="s">
        <v>1506</v>
      </c>
      <c r="B5" s="6" t="n">
        <v>100</v>
      </c>
      <c r="C5" s="6" t="n">
        <v>49</v>
      </c>
    </row>
    <row r="6" spans="1:3">
      <c r="A6" s="4" t="s">
        <v>1507</v>
      </c>
      <c r="B6" s="6" t="n">
        <v>172</v>
      </c>
      <c r="C6" s="6" t="n">
        <v>158</v>
      </c>
    </row>
    <row r="7" spans="1:3">
      <c r="A7" s="4" t="s">
        <v>1508</v>
      </c>
      <c r="B7" s="6" t="n">
        <v>-65</v>
      </c>
      <c r="C7" s="6" t="n">
        <v>-26</v>
      </c>
    </row>
    <row r="8" spans="1:3">
      <c r="A8" s="4" t="s">
        <v>1509</v>
      </c>
      <c r="B8" s="6" t="n">
        <v>32</v>
      </c>
      <c r="C8" s="6" t="n">
        <v>4</v>
      </c>
    </row>
    <row r="9" spans="1:3">
      <c r="A9" s="4" t="s">
        <v>274</v>
      </c>
      <c r="C9" s="6" t="n">
        <v>-81</v>
      </c>
    </row>
    <row r="10" spans="1:3">
      <c r="A10" s="4" t="s">
        <v>1510</v>
      </c>
      <c r="B10" s="6" t="n">
        <v>132</v>
      </c>
    </row>
    <row r="11" spans="1:3">
      <c r="A11" s="4" t="s">
        <v>1511</v>
      </c>
      <c r="B11" s="6" t="n">
        <v>3506</v>
      </c>
      <c r="C11" s="6" t="n">
        <v>3135</v>
      </c>
    </row>
    <row r="12" spans="1:3">
      <c r="A12" s="4" t="s">
        <v>1512</v>
      </c>
      <c r="B12" s="6" t="n">
        <v>49</v>
      </c>
    </row>
    <row r="13" spans="1:3">
      <c r="A13" s="3" t="s">
        <v>1513</v>
      </c>
    </row>
    <row r="14" spans="1:3">
      <c r="A14" s="4" t="s">
        <v>1514</v>
      </c>
      <c r="B14" s="6" t="n">
        <v>6880</v>
      </c>
      <c r="C14" s="6" t="n">
        <v>5818</v>
      </c>
    </row>
    <row r="15" spans="1:3">
      <c r="A15" s="4" t="s">
        <v>65</v>
      </c>
    </row>
    <row r="16" spans="1:3">
      <c r="A16" s="3" t="s">
        <v>1504</v>
      </c>
    </row>
    <row r="17" spans="1:3">
      <c r="A17" s="4" t="s">
        <v>1505</v>
      </c>
      <c r="B17" s="6" t="n">
        <v>2147</v>
      </c>
      <c r="C17" s="6" t="n">
        <v>2047</v>
      </c>
    </row>
    <row r="18" spans="1:3">
      <c r="A18" s="4" t="s">
        <v>1506</v>
      </c>
      <c r="B18" s="6" t="n">
        <v>1</v>
      </c>
      <c r="C18" s="6" t="n">
        <v>0</v>
      </c>
    </row>
    <row r="19" spans="1:3">
      <c r="A19" s="4" t="s">
        <v>1507</v>
      </c>
      <c r="B19" s="6" t="n">
        <v>107</v>
      </c>
      <c r="C19" s="6" t="n">
        <v>101</v>
      </c>
    </row>
    <row r="20" spans="1:3">
      <c r="A20" s="4" t="s">
        <v>1508</v>
      </c>
      <c r="B20" s="6" t="n">
        <v>-1</v>
      </c>
      <c r="C20" s="6" t="n">
        <v>-1</v>
      </c>
    </row>
    <row r="21" spans="1:3">
      <c r="A21" s="4" t="s">
        <v>1509</v>
      </c>
      <c r="B21" s="6" t="n">
        <v>14</v>
      </c>
      <c r="C21" s="6" t="n">
        <v>0</v>
      </c>
    </row>
    <row r="22" spans="1:3">
      <c r="A22" s="4" t="s">
        <v>274</v>
      </c>
      <c r="C22" s="6" t="n">
        <v>0</v>
      </c>
    </row>
    <row r="23" spans="1:3">
      <c r="A23" s="4" t="s">
        <v>1510</v>
      </c>
      <c r="B23" s="6" t="n">
        <v>0</v>
      </c>
    </row>
    <row r="24" spans="1:3">
      <c r="A24" s="4" t="s">
        <v>1511</v>
      </c>
      <c r="B24" s="6" t="n">
        <v>2268</v>
      </c>
      <c r="C24" s="6" t="n">
        <v>2147</v>
      </c>
    </row>
    <row r="25" spans="1:3">
      <c r="A25" s="4" t="s">
        <v>1515</v>
      </c>
      <c r="B25" s="5" t="n">
        <v>-71</v>
      </c>
    </row>
    <row r="26" spans="1:3">
      <c r="A26" s="4" t="s">
        <v>1516</v>
      </c>
      <c r="B26" s="4" t="s">
        <v>1263</v>
      </c>
    </row>
    <row r="27" spans="1:3">
      <c r="A27" s="3" t="s">
        <v>1513</v>
      </c>
    </row>
    <row r="28" spans="1:3">
      <c r="A28" s="4" t="s">
        <v>1514</v>
      </c>
      <c r="B28" s="5" t="n">
        <v>4697</v>
      </c>
      <c r="C28" s="5" t="n">
        <v>3987</v>
      </c>
    </row>
    <row r="29" spans="1:3">
      <c r="A29" s="4" t="s">
        <v>1517</v>
      </c>
    </row>
    <row r="30" spans="1:3">
      <c r="A30" s="3" t="s">
        <v>1504</v>
      </c>
    </row>
    <row r="31" spans="1:3">
      <c r="A31" s="4" t="s">
        <v>1515</v>
      </c>
      <c r="B31" s="5" t="n">
        <v>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518</v>
      </c>
      <c r="B1" s="2" t="s">
        <v>1</v>
      </c>
    </row>
    <row r="2" spans="1:3">
      <c r="B2" s="2" t="s">
        <v>1519</v>
      </c>
      <c r="C2" s="2" t="s">
        <v>1179</v>
      </c>
    </row>
    <row r="3" spans="1:3">
      <c r="A3" s="3" t="s">
        <v>1520</v>
      </c>
    </row>
    <row r="4" spans="1:3">
      <c r="A4" s="4" t="s">
        <v>1521</v>
      </c>
      <c r="B4" s="5" t="n">
        <v>499</v>
      </c>
      <c r="C4" s="5" t="n">
        <v>133</v>
      </c>
    </row>
    <row r="5" spans="1:3">
      <c r="A5" s="4" t="s">
        <v>1522</v>
      </c>
      <c r="B5" s="6" t="n">
        <v>498</v>
      </c>
      <c r="C5" s="6" t="n">
        <v>141</v>
      </c>
    </row>
    <row r="6" spans="1:3">
      <c r="A6" s="4" t="s">
        <v>1523</v>
      </c>
      <c r="B6" s="6" t="n">
        <v>62</v>
      </c>
      <c r="C6" s="6" t="n">
        <v>68</v>
      </c>
    </row>
    <row r="7" spans="1:3">
      <c r="A7" s="4" t="s">
        <v>1524</v>
      </c>
      <c r="B7" s="5" t="n">
        <v>56</v>
      </c>
      <c r="C7" s="5" t="n">
        <v>63</v>
      </c>
    </row>
    <row r="8" spans="1:3">
      <c r="A8" s="4" t="s">
        <v>1525</v>
      </c>
      <c r="B8" s="4" t="s">
        <v>1430</v>
      </c>
      <c r="C8" s="4" t="s">
        <v>1526</v>
      </c>
    </row>
    <row r="9" spans="1:3">
      <c r="A9" s="4" t="s">
        <v>1527</v>
      </c>
      <c r="B9" s="4" t="s">
        <v>1528</v>
      </c>
      <c r="C9" s="4" t="s">
        <v>1529</v>
      </c>
    </row>
    <row r="10" spans="1:3">
      <c r="A10" s="4" t="s">
        <v>1530</v>
      </c>
      <c r="B10" s="4" t="s">
        <v>1531</v>
      </c>
      <c r="C10" s="4" t="s">
        <v>1532</v>
      </c>
    </row>
    <row r="11" spans="1:3">
      <c r="A11" s="4" t="s">
        <v>1533</v>
      </c>
      <c r="B11" s="4" t="s">
        <v>1534</v>
      </c>
      <c r="C11" s="4" t="s">
        <v>1327</v>
      </c>
    </row>
    <row r="12" spans="1:3">
      <c r="A12" s="4" t="s">
        <v>1535</v>
      </c>
      <c r="B12" s="5" t="n">
        <v>981</v>
      </c>
    </row>
    <row r="13" spans="1:3">
      <c r="A13" s="4" t="s">
        <v>1536</v>
      </c>
      <c r="B13" s="6" t="n">
        <v>450</v>
      </c>
    </row>
    <row r="14" spans="1:3">
      <c r="A14" s="4" t="s">
        <v>1537</v>
      </c>
      <c r="B14" s="6" t="n">
        <v>91</v>
      </c>
    </row>
    <row r="15" spans="1:3">
      <c r="A15" s="4" t="s">
        <v>1538</v>
      </c>
      <c r="B15" s="6" t="n">
        <v>50</v>
      </c>
      <c r="C15" s="5" t="n">
        <v>69</v>
      </c>
    </row>
    <row r="16" spans="1:3">
      <c r="A16" s="4" t="s">
        <v>1539</v>
      </c>
      <c r="C16" s="5" t="n">
        <v>-20</v>
      </c>
    </row>
    <row r="17" spans="1:3">
      <c r="A17" s="4" t="s">
        <v>1540</v>
      </c>
      <c r="B17" s="5" t="n">
        <v>150</v>
      </c>
    </row>
    <row r="18" spans="1:3">
      <c r="A18" s="4" t="s">
        <v>1541</v>
      </c>
      <c r="B18" s="6" t="n">
        <v>1</v>
      </c>
    </row>
    <row r="19" spans="1:3">
      <c r="A19" s="4" t="s">
        <v>1369</v>
      </c>
    </row>
    <row r="20" spans="1:3">
      <c r="A20" s="3" t="s">
        <v>1520</v>
      </c>
    </row>
    <row r="21" spans="1:3">
      <c r="A21" s="4" t="s">
        <v>1542</v>
      </c>
      <c r="B21" s="4" t="s">
        <v>1543</v>
      </c>
    </row>
    <row r="22" spans="1:3">
      <c r="A22" s="4" t="s">
        <v>1544</v>
      </c>
      <c r="B22" s="4" t="s">
        <v>15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3"/>
  </cols>
  <sheetData>
    <row r="1" spans="1:2">
      <c r="A1" s="1" t="s">
        <v>1545</v>
      </c>
      <c r="B1" s="2" t="s">
        <v>1</v>
      </c>
    </row>
    <row r="2" spans="1:2">
      <c r="B2" s="2" t="s">
        <v>1546</v>
      </c>
    </row>
    <row r="3" spans="1:2">
      <c r="A3" s="4" t="s">
        <v>65</v>
      </c>
    </row>
    <row r="4" spans="1:2">
      <c r="A4" s="3" t="s">
        <v>1547</v>
      </c>
    </row>
    <row r="5" spans="1:2">
      <c r="A5" s="4" t="s">
        <v>822</v>
      </c>
      <c r="B5" s="5" t="n">
        <v>6285</v>
      </c>
    </row>
    <row r="6" spans="1:2">
      <c r="A6" s="4" t="s">
        <v>823</v>
      </c>
      <c r="B6" s="6" t="n">
        <v>6305</v>
      </c>
    </row>
    <row r="7" spans="1:2">
      <c r="A7" s="4" t="s">
        <v>824</v>
      </c>
      <c r="B7" s="6" t="n">
        <v>6120</v>
      </c>
    </row>
    <row r="8" spans="1:2">
      <c r="A8" s="4" t="s">
        <v>825</v>
      </c>
      <c r="B8" s="6" t="n">
        <v>6045</v>
      </c>
    </row>
    <row r="9" spans="1:2">
      <c r="A9" s="4" t="s">
        <v>826</v>
      </c>
      <c r="B9" s="6" t="n">
        <v>6340</v>
      </c>
    </row>
    <row r="10" spans="1:2">
      <c r="A10" s="4" t="s">
        <v>249</v>
      </c>
      <c r="B10" s="6" t="n">
        <v>31095</v>
      </c>
    </row>
    <row r="11" spans="1:2">
      <c r="A11" s="4" t="s">
        <v>1548</v>
      </c>
    </row>
    <row r="12" spans="1:2">
      <c r="A12" s="3" t="s">
        <v>1547</v>
      </c>
    </row>
    <row r="13" spans="1:2">
      <c r="A13" s="4" t="s">
        <v>822</v>
      </c>
      <c r="B13" s="6" t="n">
        <v>1345</v>
      </c>
    </row>
    <row r="14" spans="1:2">
      <c r="A14" s="4" t="s">
        <v>823</v>
      </c>
      <c r="B14" s="6" t="n">
        <v>730</v>
      </c>
    </row>
    <row r="15" spans="1:2">
      <c r="A15" s="4" t="s">
        <v>824</v>
      </c>
      <c r="B15" s="6" t="n">
        <v>555</v>
      </c>
    </row>
    <row r="16" spans="1:2">
      <c r="A16" s="4" t="s">
        <v>825</v>
      </c>
      <c r="B16" s="6" t="n">
        <v>500</v>
      </c>
    </row>
    <row r="17" spans="1:2">
      <c r="A17" s="4" t="s">
        <v>826</v>
      </c>
      <c r="B17" s="6" t="n">
        <v>0</v>
      </c>
    </row>
    <row r="18" spans="1:2">
      <c r="A18" s="4" t="s">
        <v>249</v>
      </c>
      <c r="B18" s="6" t="n">
        <v>3130</v>
      </c>
    </row>
    <row r="19" spans="1:2">
      <c r="A19" s="4" t="s">
        <v>1549</v>
      </c>
    </row>
    <row r="20" spans="1:2">
      <c r="A20" s="3" t="s">
        <v>1547</v>
      </c>
    </row>
    <row r="21" spans="1:2">
      <c r="A21" s="4" t="s">
        <v>822</v>
      </c>
      <c r="B21" s="6" t="n">
        <v>855</v>
      </c>
    </row>
    <row r="22" spans="1:2">
      <c r="A22" s="4" t="s">
        <v>823</v>
      </c>
      <c r="B22" s="6" t="n">
        <v>970</v>
      </c>
    </row>
    <row r="23" spans="1:2">
      <c r="A23" s="4" t="s">
        <v>824</v>
      </c>
      <c r="B23" s="6" t="n">
        <v>930</v>
      </c>
    </row>
    <row r="24" spans="1:2">
      <c r="A24" s="4" t="s">
        <v>825</v>
      </c>
      <c r="B24" s="6" t="n">
        <v>925</v>
      </c>
    </row>
    <row r="25" spans="1:2">
      <c r="A25" s="4" t="s">
        <v>826</v>
      </c>
      <c r="B25" s="6" t="n">
        <v>840</v>
      </c>
    </row>
    <row r="26" spans="1:2">
      <c r="A26" s="4" t="s">
        <v>249</v>
      </c>
      <c r="B26" s="6" t="n">
        <v>4520</v>
      </c>
    </row>
    <row r="27" spans="1:2">
      <c r="A27" s="4" t="s">
        <v>1550</v>
      </c>
    </row>
    <row r="28" spans="1:2">
      <c r="A28" s="3" t="s">
        <v>1547</v>
      </c>
    </row>
    <row r="29" spans="1:2">
      <c r="A29" s="4" t="s">
        <v>822</v>
      </c>
      <c r="B29" s="6" t="n">
        <v>3150</v>
      </c>
    </row>
    <row r="30" spans="1:2">
      <c r="A30" s="4" t="s">
        <v>823</v>
      </c>
      <c r="B30" s="6" t="n">
        <v>3905</v>
      </c>
    </row>
    <row r="31" spans="1:2">
      <c r="A31" s="4" t="s">
        <v>824</v>
      </c>
      <c r="B31" s="6" t="n">
        <v>4030</v>
      </c>
    </row>
    <row r="32" spans="1:2">
      <c r="A32" s="4" t="s">
        <v>825</v>
      </c>
      <c r="B32" s="6" t="n">
        <v>4120</v>
      </c>
    </row>
    <row r="33" spans="1:2">
      <c r="A33" s="4" t="s">
        <v>826</v>
      </c>
      <c r="B33" s="6" t="n">
        <v>4885</v>
      </c>
    </row>
    <row r="34" spans="1:2">
      <c r="A34" s="4" t="s">
        <v>249</v>
      </c>
      <c r="B34" s="6" t="n">
        <v>20090</v>
      </c>
    </row>
    <row r="35" spans="1:2">
      <c r="A35" s="4" t="s">
        <v>1551</v>
      </c>
      <c r="B35" s="6" t="n">
        <v>40</v>
      </c>
    </row>
    <row r="36" spans="1:2">
      <c r="A36" s="4" t="s">
        <v>1552</v>
      </c>
      <c r="B36" s="6" t="n">
        <v>50</v>
      </c>
    </row>
    <row r="37" spans="1:2">
      <c r="A37" s="4" t="s">
        <v>1553</v>
      </c>
      <c r="B37" s="6" t="n">
        <v>40</v>
      </c>
    </row>
    <row r="38" spans="1:2">
      <c r="A38" s="4" t="s">
        <v>1554</v>
      </c>
      <c r="B38" s="6" t="n">
        <v>25</v>
      </c>
    </row>
    <row r="39" spans="1:2">
      <c r="A39" s="4" t="s">
        <v>1555</v>
      </c>
      <c r="B39" s="6" t="n">
        <v>20</v>
      </c>
    </row>
    <row r="40" spans="1:2">
      <c r="A40" s="4" t="s">
        <v>1556</v>
      </c>
    </row>
    <row r="41" spans="1:2">
      <c r="A41" s="3" t="s">
        <v>1547</v>
      </c>
    </row>
    <row r="42" spans="1:2">
      <c r="A42" s="4" t="s">
        <v>822</v>
      </c>
      <c r="B42" s="6" t="n">
        <v>205</v>
      </c>
    </row>
    <row r="43" spans="1:2">
      <c r="A43" s="4" t="s">
        <v>823</v>
      </c>
      <c r="B43" s="6" t="n">
        <v>220</v>
      </c>
    </row>
    <row r="44" spans="1:2">
      <c r="A44" s="4" t="s">
        <v>824</v>
      </c>
      <c r="B44" s="6" t="n">
        <v>165</v>
      </c>
    </row>
    <row r="45" spans="1:2">
      <c r="A45" s="4" t="s">
        <v>825</v>
      </c>
      <c r="B45" s="6" t="n">
        <v>120</v>
      </c>
    </row>
    <row r="46" spans="1:2">
      <c r="A46" s="4" t="s">
        <v>826</v>
      </c>
      <c r="B46" s="6" t="n">
        <v>145</v>
      </c>
    </row>
    <row r="47" spans="1:2">
      <c r="A47" s="4" t="s">
        <v>249</v>
      </c>
      <c r="B47" s="6" t="n">
        <v>855</v>
      </c>
    </row>
    <row r="48" spans="1:2">
      <c r="A48" s="4" t="s">
        <v>1557</v>
      </c>
    </row>
    <row r="49" spans="1:2">
      <c r="A49" s="3" t="s">
        <v>1547</v>
      </c>
    </row>
    <row r="50" spans="1:2">
      <c r="A50" s="4" t="s">
        <v>822</v>
      </c>
      <c r="B50" s="6" t="n">
        <v>730</v>
      </c>
    </row>
    <row r="51" spans="1:2">
      <c r="A51" s="4" t="s">
        <v>823</v>
      </c>
      <c r="B51" s="6" t="n">
        <v>480</v>
      </c>
    </row>
    <row r="52" spans="1:2">
      <c r="A52" s="4" t="s">
        <v>824</v>
      </c>
      <c r="B52" s="6" t="n">
        <v>440</v>
      </c>
    </row>
    <row r="53" spans="1:2">
      <c r="A53" s="4" t="s">
        <v>825</v>
      </c>
      <c r="B53" s="6" t="n">
        <v>380</v>
      </c>
    </row>
    <row r="54" spans="1:2">
      <c r="A54" s="4" t="s">
        <v>826</v>
      </c>
      <c r="B54" s="6" t="n">
        <v>470</v>
      </c>
    </row>
    <row r="55" spans="1:2">
      <c r="A55" s="4" t="s">
        <v>249</v>
      </c>
      <c r="B55" s="6" t="n">
        <v>2500</v>
      </c>
    </row>
    <row r="56" spans="1:2">
      <c r="A56" s="4" t="s">
        <v>1558</v>
      </c>
    </row>
    <row r="57" spans="1:2">
      <c r="A57" s="3" t="s">
        <v>1547</v>
      </c>
    </row>
    <row r="58" spans="1:2">
      <c r="A58" s="4" t="s">
        <v>1551</v>
      </c>
      <c r="B58" s="6" t="n">
        <v>45</v>
      </c>
    </row>
    <row r="59" spans="1:2">
      <c r="A59" s="4" t="s">
        <v>1552</v>
      </c>
      <c r="B59" s="6" t="n">
        <v>70</v>
      </c>
    </row>
    <row r="60" spans="1:2">
      <c r="A60" s="4" t="s">
        <v>1553</v>
      </c>
      <c r="B60" s="6" t="n">
        <v>40</v>
      </c>
    </row>
    <row r="61" spans="1:2">
      <c r="A61" s="4" t="s">
        <v>1554</v>
      </c>
      <c r="B61" s="6" t="n">
        <v>20</v>
      </c>
    </row>
    <row r="62" spans="1:2">
      <c r="A62" s="4" t="s">
        <v>1182</v>
      </c>
    </row>
    <row r="63" spans="1:2">
      <c r="A63" s="3" t="s">
        <v>1547</v>
      </c>
    </row>
    <row r="64" spans="1:2">
      <c r="A64" s="4" t="s">
        <v>822</v>
      </c>
      <c r="B64" s="6" t="n">
        <v>800</v>
      </c>
    </row>
    <row r="65" spans="1:2">
      <c r="A65" s="4" t="s">
        <v>823</v>
      </c>
      <c r="B65" s="6" t="n">
        <v>770</v>
      </c>
    </row>
    <row r="66" spans="1:2">
      <c r="A66" s="4" t="s">
        <v>824</v>
      </c>
      <c r="B66" s="6" t="n">
        <v>645</v>
      </c>
    </row>
    <row r="67" spans="1:2">
      <c r="A67" s="4" t="s">
        <v>825</v>
      </c>
      <c r="B67" s="6" t="n">
        <v>650</v>
      </c>
    </row>
    <row r="68" spans="1:2">
      <c r="A68" s="4" t="s">
        <v>826</v>
      </c>
      <c r="B68" s="6" t="n">
        <v>680</v>
      </c>
    </row>
    <row r="69" spans="1:2">
      <c r="A69" s="4" t="s">
        <v>249</v>
      </c>
      <c r="B69" s="6" t="n">
        <v>3545</v>
      </c>
    </row>
    <row r="70" spans="1:2">
      <c r="A70" s="4" t="s">
        <v>596</v>
      </c>
    </row>
    <row r="71" spans="1:2">
      <c r="A71" s="3" t="s">
        <v>1547</v>
      </c>
    </row>
    <row r="72" spans="1:2">
      <c r="A72" s="4" t="s">
        <v>822</v>
      </c>
      <c r="B72" s="6" t="n">
        <v>5860</v>
      </c>
    </row>
    <row r="73" spans="1:2">
      <c r="A73" s="4" t="s">
        <v>823</v>
      </c>
      <c r="B73" s="6" t="n">
        <v>785</v>
      </c>
    </row>
    <row r="74" spans="1:2">
      <c r="A74" s="4" t="s">
        <v>824</v>
      </c>
      <c r="B74" s="6" t="n">
        <v>280</v>
      </c>
    </row>
    <row r="75" spans="1:2">
      <c r="A75" s="4" t="s">
        <v>825</v>
      </c>
      <c r="B75" s="6" t="n">
        <v>205</v>
      </c>
    </row>
    <row r="76" spans="1:2">
      <c r="A76" s="4" t="s">
        <v>826</v>
      </c>
      <c r="B76" s="6" t="n">
        <v>220</v>
      </c>
    </row>
    <row r="77" spans="1:2">
      <c r="A77" s="4" t="s">
        <v>249</v>
      </c>
      <c r="B77" s="6" t="n">
        <v>7350</v>
      </c>
    </row>
    <row r="78" spans="1:2">
      <c r="A78" s="4" t="s">
        <v>1559</v>
      </c>
    </row>
    <row r="79" spans="1:2">
      <c r="A79" s="3" t="s">
        <v>1547</v>
      </c>
    </row>
    <row r="80" spans="1:2">
      <c r="A80" s="4" t="s">
        <v>822</v>
      </c>
      <c r="B80" s="6" t="n">
        <v>3265</v>
      </c>
    </row>
    <row r="81" spans="1:2">
      <c r="A81" s="4" t="s">
        <v>823</v>
      </c>
      <c r="B81" s="6" t="n">
        <v>20</v>
      </c>
    </row>
    <row r="82" spans="1:2">
      <c r="A82" s="4" t="s">
        <v>824</v>
      </c>
      <c r="B82" s="6" t="n">
        <v>10</v>
      </c>
    </row>
    <row r="83" spans="1:2">
      <c r="A83" s="4" t="s">
        <v>825</v>
      </c>
      <c r="B83" s="6" t="n">
        <v>10</v>
      </c>
    </row>
    <row r="84" spans="1:2">
      <c r="A84" s="4" t="s">
        <v>826</v>
      </c>
      <c r="B84" s="6" t="n">
        <v>10</v>
      </c>
    </row>
    <row r="85" spans="1:2">
      <c r="A85" s="4" t="s">
        <v>249</v>
      </c>
      <c r="B85" s="5" t="n">
        <v>3315</v>
      </c>
    </row>
    <row r="86" spans="1:2">
      <c r="A86" s="4" t="s">
        <v>1560</v>
      </c>
      <c r="B86" s="6" t="n">
        <v>4400</v>
      </c>
    </row>
    <row r="87" spans="1:2">
      <c r="A87" s="4" t="s">
        <v>1561</v>
      </c>
    </row>
    <row r="88" spans="1:2">
      <c r="A88" s="3" t="s">
        <v>1547</v>
      </c>
    </row>
    <row r="89" spans="1:2">
      <c r="A89" s="4" t="s">
        <v>822</v>
      </c>
      <c r="B89" s="5" t="n">
        <v>945</v>
      </c>
    </row>
    <row r="90" spans="1:2">
      <c r="A90" s="4" t="s">
        <v>823</v>
      </c>
      <c r="B90" s="6" t="n">
        <v>230</v>
      </c>
    </row>
    <row r="91" spans="1:2">
      <c r="A91" s="4" t="s">
        <v>824</v>
      </c>
      <c r="B91" s="6" t="n">
        <v>5</v>
      </c>
    </row>
    <row r="92" spans="1:2">
      <c r="A92" s="4" t="s">
        <v>825</v>
      </c>
      <c r="B92" s="6" t="n">
        <v>5</v>
      </c>
    </row>
    <row r="93" spans="1:2">
      <c r="A93" s="4" t="s">
        <v>826</v>
      </c>
      <c r="B93" s="6" t="n">
        <v>0</v>
      </c>
    </row>
    <row r="94" spans="1:2">
      <c r="A94" s="4" t="s">
        <v>249</v>
      </c>
      <c r="B94" s="5" t="n">
        <v>1185</v>
      </c>
    </row>
    <row r="95" spans="1:2">
      <c r="A95" s="4" t="s">
        <v>1560</v>
      </c>
      <c r="B95" s="6" t="n">
        <v>1180</v>
      </c>
    </row>
    <row r="96" spans="1:2">
      <c r="A96" s="4" t="s">
        <v>1562</v>
      </c>
    </row>
    <row r="97" spans="1:2">
      <c r="A97" s="3" t="s">
        <v>1547</v>
      </c>
    </row>
    <row r="98" spans="1:2">
      <c r="A98" s="4" t="s">
        <v>822</v>
      </c>
      <c r="B98" s="5" t="n">
        <v>170</v>
      </c>
    </row>
    <row r="99" spans="1:2">
      <c r="A99" s="4" t="s">
        <v>823</v>
      </c>
      <c r="B99" s="6" t="n">
        <v>180</v>
      </c>
    </row>
    <row r="100" spans="1:2">
      <c r="A100" s="4" t="s">
        <v>824</v>
      </c>
      <c r="B100" s="6" t="n">
        <v>170</v>
      </c>
    </row>
    <row r="101" spans="1:2">
      <c r="A101" s="4" t="s">
        <v>825</v>
      </c>
      <c r="B101" s="6" t="n">
        <v>130</v>
      </c>
    </row>
    <row r="102" spans="1:2">
      <c r="A102" s="4" t="s">
        <v>826</v>
      </c>
      <c r="B102" s="6" t="n">
        <v>150</v>
      </c>
    </row>
    <row r="103" spans="1:2">
      <c r="A103" s="4" t="s">
        <v>249</v>
      </c>
      <c r="B103" s="6" t="n">
        <v>800</v>
      </c>
    </row>
    <row r="104" spans="1:2">
      <c r="A104" s="4" t="s">
        <v>1563</v>
      </c>
    </row>
    <row r="105" spans="1:2">
      <c r="A105" s="3" t="s">
        <v>1547</v>
      </c>
    </row>
    <row r="106" spans="1:2">
      <c r="A106" s="4" t="s">
        <v>822</v>
      </c>
      <c r="B106" s="6" t="n">
        <v>600</v>
      </c>
    </row>
    <row r="107" spans="1:2">
      <c r="A107" s="4" t="s">
        <v>823</v>
      </c>
      <c r="B107" s="6" t="n">
        <v>195</v>
      </c>
    </row>
    <row r="108" spans="1:2">
      <c r="A108" s="4" t="s">
        <v>824</v>
      </c>
      <c r="B108" s="6" t="n">
        <v>20</v>
      </c>
    </row>
    <row r="109" spans="1:2">
      <c r="A109" s="4" t="s">
        <v>825</v>
      </c>
      <c r="B109" s="6" t="n">
        <v>0</v>
      </c>
    </row>
    <row r="110" spans="1:2">
      <c r="A110" s="4" t="s">
        <v>826</v>
      </c>
      <c r="B110" s="6" t="n">
        <v>0</v>
      </c>
    </row>
    <row r="111" spans="1:2">
      <c r="A111" s="4" t="s">
        <v>249</v>
      </c>
      <c r="B111" s="6" t="n">
        <v>815</v>
      </c>
    </row>
    <row r="112" spans="1:2">
      <c r="A112" s="4" t="s">
        <v>1564</v>
      </c>
    </row>
    <row r="113" spans="1:2">
      <c r="A113" s="3" t="s">
        <v>1547</v>
      </c>
    </row>
    <row r="114" spans="1:2">
      <c r="A114" s="4" t="s">
        <v>822</v>
      </c>
      <c r="B114" s="6" t="n">
        <v>300</v>
      </c>
    </row>
    <row r="115" spans="1:2">
      <c r="A115" s="4" t="s">
        <v>823</v>
      </c>
      <c r="B115" s="6" t="n">
        <v>110</v>
      </c>
    </row>
    <row r="116" spans="1:2">
      <c r="A116" s="4" t="s">
        <v>824</v>
      </c>
      <c r="B116" s="6" t="n">
        <v>5</v>
      </c>
    </row>
    <row r="117" spans="1:2">
      <c r="A117" s="4" t="s">
        <v>825</v>
      </c>
      <c r="B117" s="6" t="n">
        <v>0</v>
      </c>
    </row>
    <row r="118" spans="1:2">
      <c r="A118" s="4" t="s">
        <v>826</v>
      </c>
      <c r="B118" s="6" t="n">
        <v>0</v>
      </c>
    </row>
    <row r="119" spans="1:2">
      <c r="A119" s="4" t="s">
        <v>249</v>
      </c>
      <c r="B119" s="6" t="n">
        <v>415</v>
      </c>
    </row>
    <row r="120" spans="1:2">
      <c r="A120" s="4" t="s">
        <v>1565</v>
      </c>
    </row>
    <row r="121" spans="1:2">
      <c r="A121" s="3" t="s">
        <v>1547</v>
      </c>
    </row>
    <row r="122" spans="1:2">
      <c r="A122" s="4" t="s">
        <v>822</v>
      </c>
      <c r="B122" s="6" t="n">
        <v>580</v>
      </c>
    </row>
    <row r="123" spans="1:2">
      <c r="A123" s="4" t="s">
        <v>823</v>
      </c>
      <c r="B123" s="6" t="n">
        <v>50</v>
      </c>
    </row>
    <row r="124" spans="1:2">
      <c r="A124" s="4" t="s">
        <v>824</v>
      </c>
      <c r="B124" s="6" t="n">
        <v>70</v>
      </c>
    </row>
    <row r="125" spans="1:2">
      <c r="A125" s="4" t="s">
        <v>825</v>
      </c>
      <c r="B125" s="6" t="n">
        <v>60</v>
      </c>
    </row>
    <row r="126" spans="1:2">
      <c r="A126" s="4" t="s">
        <v>826</v>
      </c>
      <c r="B126" s="6" t="n">
        <v>60</v>
      </c>
    </row>
    <row r="127" spans="1:2">
      <c r="A127" s="4" t="s">
        <v>249</v>
      </c>
      <c r="B127" s="5" t="n">
        <v>8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6</v>
      </c>
      <c r="B1" s="2" t="s">
        <v>1267</v>
      </c>
      <c r="J1" s="2" t="s">
        <v>1</v>
      </c>
    </row>
    <row r="2" spans="1:12">
      <c r="B2" s="2" t="s">
        <v>2</v>
      </c>
      <c r="C2" s="2" t="s">
        <v>1268</v>
      </c>
      <c r="D2" s="2" t="s">
        <v>1269</v>
      </c>
      <c r="E2" s="2" t="s">
        <v>1270</v>
      </c>
      <c r="F2" s="2" t="s">
        <v>72</v>
      </c>
      <c r="G2" s="2" t="s">
        <v>1271</v>
      </c>
      <c r="H2" s="2" t="s">
        <v>1272</v>
      </c>
      <c r="I2" s="2" t="s">
        <v>1273</v>
      </c>
      <c r="J2" s="2" t="s">
        <v>2</v>
      </c>
      <c r="K2" s="2" t="s">
        <v>72</v>
      </c>
      <c r="L2" s="2" t="s">
        <v>73</v>
      </c>
    </row>
    <row r="3" spans="1:12">
      <c r="A3" s="3" t="s">
        <v>1567</v>
      </c>
    </row>
    <row r="4" spans="1:12">
      <c r="A4" s="4" t="s">
        <v>1568</v>
      </c>
      <c r="B4" s="5" t="n">
        <v>4588</v>
      </c>
      <c r="C4" s="5" t="n">
        <v>5572</v>
      </c>
      <c r="D4" s="5" t="n">
        <v>4970</v>
      </c>
      <c r="E4" s="5" t="n">
        <v>4075</v>
      </c>
      <c r="F4" s="5" t="n">
        <v>4390</v>
      </c>
      <c r="G4" s="5" t="n">
        <v>4416</v>
      </c>
      <c r="H4" s="5" t="n">
        <v>4063</v>
      </c>
      <c r="I4" s="5" t="n">
        <v>3857</v>
      </c>
      <c r="J4" s="5" t="n">
        <v>19204</v>
      </c>
      <c r="K4" s="5" t="n">
        <v>16727</v>
      </c>
      <c r="L4" s="5" t="n">
        <v>17173</v>
      </c>
    </row>
    <row r="5" spans="1:12">
      <c r="A5" s="4" t="s">
        <v>1569</v>
      </c>
      <c r="J5" s="6" t="n">
        <v>13851</v>
      </c>
      <c r="K5" s="6" t="n">
        <v>12447</v>
      </c>
      <c r="L5" s="6" t="n">
        <v>12000</v>
      </c>
    </row>
    <row r="6" spans="1:12">
      <c r="A6" s="4" t="s">
        <v>87</v>
      </c>
      <c r="J6" s="6" t="n">
        <v>2249</v>
      </c>
      <c r="K6" s="6" t="n">
        <v>1498</v>
      </c>
      <c r="L6" s="6" t="n">
        <v>1558</v>
      </c>
    </row>
    <row r="7" spans="1:12">
      <c r="A7" s="4" t="s">
        <v>91</v>
      </c>
      <c r="J7" s="6" t="n">
        <v>54</v>
      </c>
      <c r="K7" s="6" t="n">
        <v>51</v>
      </c>
      <c r="L7" s="6" t="n">
        <v>81</v>
      </c>
    </row>
    <row r="8" spans="1:12">
      <c r="A8" s="4" t="s">
        <v>81</v>
      </c>
      <c r="J8" s="6" t="n">
        <v>4216</v>
      </c>
      <c r="K8" s="6" t="n">
        <v>3911</v>
      </c>
      <c r="L8" s="6" t="n">
        <v>2357</v>
      </c>
    </row>
    <row r="9" spans="1:12">
      <c r="A9" s="4" t="s">
        <v>89</v>
      </c>
      <c r="J9" s="6" t="n">
        <v>66</v>
      </c>
      <c r="K9" s="6" t="n">
        <v>358</v>
      </c>
      <c r="L9" s="6" t="n">
        <v>141</v>
      </c>
    </row>
    <row r="10" spans="1:12">
      <c r="A10" s="4" t="s">
        <v>1570</v>
      </c>
      <c r="J10" s="6" t="n">
        <v>448</v>
      </c>
      <c r="K10" s="6" t="n">
        <v>1576</v>
      </c>
      <c r="L10" s="6" t="n">
        <v>-660</v>
      </c>
    </row>
    <row r="11" spans="1:12">
      <c r="A11" s="4" t="s">
        <v>110</v>
      </c>
      <c r="B11" s="6" t="n">
        <v>844</v>
      </c>
      <c r="C11" s="6" t="n">
        <v>798</v>
      </c>
      <c r="D11" s="6" t="n">
        <v>1139</v>
      </c>
      <c r="E11" s="6" t="n">
        <v>606</v>
      </c>
      <c r="F11" s="6" t="n">
        <v>314</v>
      </c>
      <c r="G11" s="6" t="n">
        <v>941</v>
      </c>
      <c r="H11" s="6" t="n">
        <v>687</v>
      </c>
      <c r="I11" s="6" t="n">
        <v>3834</v>
      </c>
      <c r="J11" s="6" t="n">
        <v>3388</v>
      </c>
      <c r="K11" s="6" t="n">
        <v>5776</v>
      </c>
      <c r="L11" s="6" t="n">
        <v>5323</v>
      </c>
    </row>
    <row r="12" spans="1:12">
      <c r="A12" s="4" t="s">
        <v>1275</v>
      </c>
      <c r="B12" s="6" t="n">
        <v>975</v>
      </c>
      <c r="C12" s="5" t="n">
        <v>879</v>
      </c>
      <c r="D12" s="5" t="n">
        <v>1234</v>
      </c>
      <c r="E12" s="5" t="n">
        <v>680</v>
      </c>
      <c r="F12" s="6" t="n">
        <v>422</v>
      </c>
      <c r="G12" s="5" t="n">
        <v>1005</v>
      </c>
      <c r="H12" s="5" t="n">
        <v>781</v>
      </c>
      <c r="I12" s="5" t="n">
        <v>4431</v>
      </c>
      <c r="J12" s="6" t="n">
        <v>3769</v>
      </c>
      <c r="K12" s="6" t="n">
        <v>6638</v>
      </c>
      <c r="L12" s="6" t="n">
        <v>5380</v>
      </c>
    </row>
    <row r="13" spans="1:12">
      <c r="A13" s="4" t="s">
        <v>1571</v>
      </c>
      <c r="J13" s="6" t="n">
        <v>17462</v>
      </c>
      <c r="K13" s="6" t="n">
        <v>13004</v>
      </c>
      <c r="L13" s="6" t="n">
        <v>10740</v>
      </c>
    </row>
    <row r="14" spans="1:12">
      <c r="A14" s="4" t="s">
        <v>1572</v>
      </c>
      <c r="B14" s="6" t="n">
        <v>107178</v>
      </c>
      <c r="F14" s="6" t="n">
        <v>92083</v>
      </c>
      <c r="J14" s="6" t="n">
        <v>107178</v>
      </c>
      <c r="K14" s="6" t="n">
        <v>92083</v>
      </c>
      <c r="L14" s="6" t="n">
        <v>93565</v>
      </c>
    </row>
    <row r="15" spans="1:12">
      <c r="A15" s="4" t="s">
        <v>137</v>
      </c>
      <c r="B15" s="6" t="n">
        <v>25168</v>
      </c>
      <c r="F15" s="6" t="n">
        <v>21749</v>
      </c>
      <c r="J15" s="6" t="n">
        <v>25168</v>
      </c>
      <c r="K15" s="6" t="n">
        <v>21749</v>
      </c>
      <c r="L15" s="6" t="n">
        <v>21276</v>
      </c>
    </row>
    <row r="16" spans="1:12">
      <c r="A16" s="4" t="s">
        <v>1250</v>
      </c>
      <c r="B16" s="6" t="n">
        <v>117691</v>
      </c>
      <c r="F16" s="6" t="n">
        <v>103702</v>
      </c>
      <c r="J16" s="6" t="n">
        <v>117691</v>
      </c>
      <c r="K16" s="6" t="n">
        <v>103702</v>
      </c>
      <c r="L16" s="6" t="n">
        <v>97963</v>
      </c>
    </row>
    <row r="17" spans="1:12">
      <c r="A17" s="4" t="s">
        <v>150</v>
      </c>
      <c r="B17" s="5" t="n">
        <v>7453</v>
      </c>
      <c r="F17" s="6" t="n">
        <v>6748</v>
      </c>
      <c r="J17" s="5" t="n">
        <v>7453</v>
      </c>
      <c r="K17" s="6" t="n">
        <v>6748</v>
      </c>
      <c r="L17" s="6" t="n">
        <v>2321</v>
      </c>
    </row>
    <row r="18" spans="1:12">
      <c r="A18" s="4" t="s">
        <v>596</v>
      </c>
    </row>
    <row r="19" spans="1:12">
      <c r="A19" s="3" t="s">
        <v>1567</v>
      </c>
    </row>
    <row r="20" spans="1:12">
      <c r="A20" s="4" t="s">
        <v>600</v>
      </c>
      <c r="B20" s="4" t="s">
        <v>601</v>
      </c>
      <c r="J20" s="4" t="s">
        <v>601</v>
      </c>
    </row>
    <row r="21" spans="1:12">
      <c r="A21" s="4" t="s">
        <v>1573</v>
      </c>
    </row>
    <row r="22" spans="1:12">
      <c r="A22" s="3" t="s">
        <v>1567</v>
      </c>
    </row>
    <row r="23" spans="1:12">
      <c r="A23" s="4" t="s">
        <v>1568</v>
      </c>
      <c r="J23" s="5" t="n">
        <v>12192</v>
      </c>
      <c r="K23" s="6" t="n">
        <v>11862</v>
      </c>
      <c r="L23" s="6" t="n">
        <v>11972</v>
      </c>
    </row>
    <row r="24" spans="1:12">
      <c r="A24" s="4" t="s">
        <v>1569</v>
      </c>
      <c r="J24" s="6" t="n">
        <v>8890</v>
      </c>
      <c r="K24" s="6" t="n">
        <v>8708</v>
      </c>
      <c r="L24" s="6" t="n">
        <v>8582</v>
      </c>
    </row>
    <row r="25" spans="1:12">
      <c r="A25" s="4" t="s">
        <v>87</v>
      </c>
      <c r="J25" s="6" t="n">
        <v>594</v>
      </c>
      <c r="K25" s="6" t="n">
        <v>541</v>
      </c>
      <c r="L25" s="6" t="n">
        <v>481</v>
      </c>
    </row>
    <row r="26" spans="1:12">
      <c r="A26" s="4" t="s">
        <v>91</v>
      </c>
      <c r="J26" s="6" t="n">
        <v>5</v>
      </c>
      <c r="K26" s="6" t="n">
        <v>4</v>
      </c>
      <c r="L26" s="6" t="n">
        <v>2</v>
      </c>
    </row>
    <row r="27" spans="1:12">
      <c r="A27" s="4" t="s">
        <v>81</v>
      </c>
      <c r="J27" s="6" t="n">
        <v>2524</v>
      </c>
      <c r="K27" s="6" t="n">
        <v>2633</v>
      </c>
      <c r="L27" s="6" t="n">
        <v>940</v>
      </c>
    </row>
    <row r="28" spans="1:12">
      <c r="A28" s="4" t="s">
        <v>89</v>
      </c>
      <c r="J28" s="6" t="n">
        <v>0</v>
      </c>
      <c r="K28" s="6" t="n">
        <v>0</v>
      </c>
      <c r="L28" s="6" t="n">
        <v>0</v>
      </c>
    </row>
    <row r="29" spans="1:12">
      <c r="A29" s="4" t="s">
        <v>1570</v>
      </c>
      <c r="J29" s="6" t="n">
        <v>441</v>
      </c>
      <c r="K29" s="6" t="n">
        <v>539</v>
      </c>
      <c r="L29" s="6" t="n">
        <v>1106</v>
      </c>
    </row>
    <row r="30" spans="1:12">
      <c r="A30" s="4" t="s">
        <v>110</v>
      </c>
      <c r="J30" s="6" t="n">
        <v>2334</v>
      </c>
      <c r="K30" s="6" t="n">
        <v>2171</v>
      </c>
      <c r="L30" s="6" t="n">
        <v>1880</v>
      </c>
    </row>
    <row r="31" spans="1:12">
      <c r="A31" s="4" t="s">
        <v>1275</v>
      </c>
      <c r="J31" s="6" t="n">
        <v>2334</v>
      </c>
      <c r="K31" s="6" t="n">
        <v>2171</v>
      </c>
      <c r="L31" s="6" t="n">
        <v>1880</v>
      </c>
    </row>
    <row r="32" spans="1:12">
      <c r="A32" s="4" t="s">
        <v>1571</v>
      </c>
      <c r="J32" s="6" t="n">
        <v>5755</v>
      </c>
      <c r="K32" s="6" t="n">
        <v>5135</v>
      </c>
      <c r="L32" s="6" t="n">
        <v>5291</v>
      </c>
    </row>
    <row r="33" spans="1:12">
      <c r="A33" s="4" t="s">
        <v>1572</v>
      </c>
      <c r="B33" s="5" t="n">
        <v>59027</v>
      </c>
      <c r="F33" s="6" t="n">
        <v>54717</v>
      </c>
      <c r="J33" s="6" t="n">
        <v>59027</v>
      </c>
      <c r="K33" s="6" t="n">
        <v>54717</v>
      </c>
      <c r="L33" s="6" t="n">
        <v>51915</v>
      </c>
    </row>
    <row r="34" spans="1:12">
      <c r="A34" s="4" t="s">
        <v>1574</v>
      </c>
      <c r="B34" s="6" t="n">
        <v>13953</v>
      </c>
      <c r="F34" s="6" t="n">
        <v>13218</v>
      </c>
      <c r="J34" s="6" t="n">
        <v>13953</v>
      </c>
      <c r="K34" s="6" t="n">
        <v>13218</v>
      </c>
      <c r="L34" s="6" t="n">
        <v>12791</v>
      </c>
    </row>
    <row r="35" spans="1:12">
      <c r="A35" s="4" t="s">
        <v>1250</v>
      </c>
      <c r="B35" s="6" t="n">
        <v>57188</v>
      </c>
      <c r="F35" s="6" t="n">
        <v>53484</v>
      </c>
      <c r="J35" s="6" t="n">
        <v>57188</v>
      </c>
      <c r="K35" s="6" t="n">
        <v>53484</v>
      </c>
      <c r="L35" s="6" t="n">
        <v>50254</v>
      </c>
    </row>
    <row r="36" spans="1:12">
      <c r="A36" s="4" t="s">
        <v>150</v>
      </c>
      <c r="B36" s="6" t="n">
        <v>0</v>
      </c>
      <c r="F36" s="6" t="n">
        <v>0</v>
      </c>
      <c r="J36" s="6" t="n">
        <v>0</v>
      </c>
      <c r="K36" s="6" t="n">
        <v>0</v>
      </c>
      <c r="L36" s="6" t="n">
        <v>0</v>
      </c>
    </row>
    <row r="37" spans="1:12">
      <c r="A37" s="4" t="s">
        <v>1575</v>
      </c>
    </row>
    <row r="38" spans="1:12">
      <c r="A38" s="3" t="s">
        <v>1567</v>
      </c>
    </row>
    <row r="39" spans="1:12">
      <c r="A39" s="4" t="s">
        <v>1568</v>
      </c>
      <c r="J39" s="6" t="n">
        <v>1487</v>
      </c>
    </row>
    <row r="40" spans="1:12">
      <c r="A40" s="4" t="s">
        <v>1569</v>
      </c>
      <c r="J40" s="6" t="n">
        <v>1216</v>
      </c>
    </row>
    <row r="41" spans="1:12">
      <c r="A41" s="4" t="s">
        <v>87</v>
      </c>
      <c r="J41" s="6" t="n">
        <v>55</v>
      </c>
    </row>
    <row r="42" spans="1:12">
      <c r="A42" s="4" t="s">
        <v>91</v>
      </c>
      <c r="J42" s="6" t="n">
        <v>3</v>
      </c>
    </row>
    <row r="43" spans="1:12">
      <c r="A43" s="4" t="s">
        <v>81</v>
      </c>
      <c r="J43" s="6" t="n">
        <v>247</v>
      </c>
    </row>
    <row r="44" spans="1:12">
      <c r="A44" s="4" t="s">
        <v>89</v>
      </c>
      <c r="J44" s="6" t="n">
        <v>0</v>
      </c>
    </row>
    <row r="45" spans="1:12">
      <c r="A45" s="4" t="s">
        <v>1570</v>
      </c>
      <c r="J45" s="6" t="n">
        <v>42</v>
      </c>
    </row>
    <row r="46" spans="1:12">
      <c r="A46" s="4" t="s">
        <v>110</v>
      </c>
      <c r="J46" s="6" t="n">
        <v>180</v>
      </c>
    </row>
    <row r="47" spans="1:12">
      <c r="A47" s="4" t="s">
        <v>1275</v>
      </c>
      <c r="J47" s="6" t="n">
        <v>180</v>
      </c>
    </row>
    <row r="48" spans="1:12">
      <c r="A48" s="4" t="s">
        <v>1571</v>
      </c>
      <c r="J48" s="6" t="n">
        <v>729</v>
      </c>
    </row>
    <row r="49" spans="1:12">
      <c r="A49" s="4" t="s">
        <v>1572</v>
      </c>
      <c r="B49" s="6" t="n">
        <v>6393</v>
      </c>
      <c r="J49" s="6" t="n">
        <v>6393</v>
      </c>
    </row>
    <row r="50" spans="1:12">
      <c r="A50" s="4" t="s">
        <v>1574</v>
      </c>
      <c r="B50" s="6" t="n">
        <v>1630</v>
      </c>
      <c r="J50" s="6" t="n">
        <v>1630</v>
      </c>
    </row>
    <row r="51" spans="1:12">
      <c r="A51" s="4" t="s">
        <v>1250</v>
      </c>
      <c r="B51" s="6" t="n">
        <v>5855</v>
      </c>
      <c r="J51" s="6" t="n">
        <v>5855</v>
      </c>
    </row>
    <row r="52" spans="1:12">
      <c r="A52" s="4" t="s">
        <v>150</v>
      </c>
      <c r="B52" s="6" t="n">
        <v>0</v>
      </c>
      <c r="J52" s="6" t="n">
        <v>0</v>
      </c>
    </row>
    <row r="53" spans="1:12">
      <c r="A53" s="4" t="s">
        <v>1576</v>
      </c>
    </row>
    <row r="54" spans="1:12">
      <c r="A54" s="3" t="s">
        <v>1567</v>
      </c>
    </row>
    <row r="55" spans="1:12">
      <c r="A55" s="4" t="s">
        <v>1568</v>
      </c>
      <c r="J55" s="6" t="n">
        <v>5639</v>
      </c>
      <c r="K55" s="6" t="n">
        <v>4984</v>
      </c>
      <c r="L55" s="6" t="n">
        <v>5275</v>
      </c>
    </row>
    <row r="56" spans="1:12">
      <c r="A56" s="4" t="s">
        <v>1569</v>
      </c>
      <c r="J56" s="6" t="n">
        <v>3635</v>
      </c>
      <c r="K56" s="6" t="n">
        <v>3616</v>
      </c>
      <c r="L56" s="6" t="n">
        <v>4345</v>
      </c>
    </row>
    <row r="57" spans="1:12">
      <c r="A57" s="4" t="s">
        <v>87</v>
      </c>
      <c r="J57" s="6" t="n">
        <v>873</v>
      </c>
      <c r="K57" s="6" t="n">
        <v>595</v>
      </c>
      <c r="L57" s="6" t="n">
        <v>815</v>
      </c>
    </row>
    <row r="58" spans="1:12">
      <c r="A58" s="4" t="s">
        <v>91</v>
      </c>
      <c r="J58" s="6" t="n">
        <v>38</v>
      </c>
      <c r="K58" s="6" t="n">
        <v>40</v>
      </c>
      <c r="L58" s="6" t="n">
        <v>72</v>
      </c>
    </row>
    <row r="59" spans="1:12">
      <c r="A59" s="4" t="s">
        <v>81</v>
      </c>
      <c r="J59" s="6" t="n">
        <v>1387</v>
      </c>
      <c r="K59" s="6" t="n">
        <v>1230</v>
      </c>
      <c r="L59" s="6" t="n">
        <v>1414</v>
      </c>
    </row>
    <row r="60" spans="1:12">
      <c r="A60" s="4" t="s">
        <v>89</v>
      </c>
      <c r="J60" s="6" t="n">
        <v>67</v>
      </c>
      <c r="K60" s="6" t="n">
        <v>321</v>
      </c>
      <c r="L60" s="6" t="n">
        <v>136</v>
      </c>
    </row>
    <row r="61" spans="1:12">
      <c r="A61" s="4" t="s">
        <v>1570</v>
      </c>
      <c r="J61" s="6" t="n">
        <v>162</v>
      </c>
      <c r="K61" s="6" t="n">
        <v>1196</v>
      </c>
      <c r="L61" s="6" t="n">
        <v>-2013</v>
      </c>
    </row>
    <row r="62" spans="1:12">
      <c r="A62" s="4" t="s">
        <v>110</v>
      </c>
      <c r="J62" s="6" t="n">
        <v>1426</v>
      </c>
      <c r="K62" s="6" t="n">
        <v>3842</v>
      </c>
      <c r="L62" s="6" t="n">
        <v>2940</v>
      </c>
    </row>
    <row r="63" spans="1:12">
      <c r="A63" s="4" t="s">
        <v>1275</v>
      </c>
      <c r="J63" s="6" t="n">
        <v>1807</v>
      </c>
      <c r="K63" s="6" t="n">
        <v>4704</v>
      </c>
      <c r="L63" s="6" t="n">
        <v>2997</v>
      </c>
    </row>
    <row r="64" spans="1:12">
      <c r="A64" s="4" t="s">
        <v>1571</v>
      </c>
      <c r="J64" s="6" t="n">
        <v>6505</v>
      </c>
      <c r="K64" s="6" t="n">
        <v>7189</v>
      </c>
      <c r="L64" s="6" t="n">
        <v>5415</v>
      </c>
    </row>
    <row r="65" spans="1:12">
      <c r="A65" s="4" t="s">
        <v>1572</v>
      </c>
      <c r="B65" s="6" t="n">
        <v>41499</v>
      </c>
      <c r="F65" s="6" t="n">
        <v>37063</v>
      </c>
      <c r="J65" s="6" t="n">
        <v>41499</v>
      </c>
      <c r="K65" s="6" t="n">
        <v>37063</v>
      </c>
      <c r="L65" s="6" t="n">
        <v>41567</v>
      </c>
    </row>
    <row r="66" spans="1:12">
      <c r="A66" s="4" t="s">
        <v>137</v>
      </c>
      <c r="B66" s="6" t="n">
        <v>9457</v>
      </c>
      <c r="F66" s="6" t="n">
        <v>8461</v>
      </c>
      <c r="J66" s="6" t="n">
        <v>9457</v>
      </c>
      <c r="K66" s="6" t="n">
        <v>8461</v>
      </c>
      <c r="L66" s="6" t="n">
        <v>8460</v>
      </c>
    </row>
    <row r="67" spans="1:12">
      <c r="A67" s="4" t="s">
        <v>1250</v>
      </c>
      <c r="B67" s="6" t="n">
        <v>51516</v>
      </c>
      <c r="F67" s="6" t="n">
        <v>44509</v>
      </c>
      <c r="J67" s="6" t="n">
        <v>51516</v>
      </c>
      <c r="K67" s="6" t="n">
        <v>44509</v>
      </c>
      <c r="L67" s="6" t="n">
        <v>46611</v>
      </c>
    </row>
    <row r="68" spans="1:12">
      <c r="A68" s="4" t="s">
        <v>150</v>
      </c>
      <c r="B68" s="6" t="n">
        <v>7453</v>
      </c>
      <c r="F68" s="6" t="n">
        <v>6521</v>
      </c>
      <c r="J68" s="6" t="n">
        <v>7453</v>
      </c>
      <c r="K68" s="6" t="n">
        <v>6521</v>
      </c>
      <c r="L68" s="6" t="n">
        <v>2173</v>
      </c>
    </row>
    <row r="69" spans="1:12">
      <c r="A69" s="4" t="s">
        <v>1577</v>
      </c>
    </row>
    <row r="70" spans="1:12">
      <c r="A70" s="3" t="s">
        <v>1567</v>
      </c>
    </row>
    <row r="71" spans="1:12">
      <c r="A71" s="4" t="s">
        <v>1568</v>
      </c>
      <c r="J71" s="6" t="n">
        <v>-114</v>
      </c>
      <c r="K71" s="6" t="n">
        <v>-119</v>
      </c>
      <c r="L71" s="6" t="n">
        <v>-74</v>
      </c>
    </row>
    <row r="72" spans="1:12">
      <c r="A72" s="4" t="s">
        <v>1569</v>
      </c>
      <c r="J72" s="6" t="n">
        <v>110</v>
      </c>
      <c r="K72" s="6" t="n">
        <v>123</v>
      </c>
      <c r="L72" s="6" t="n">
        <v>-927</v>
      </c>
    </row>
    <row r="73" spans="1:12">
      <c r="A73" s="4" t="s">
        <v>87</v>
      </c>
      <c r="J73" s="6" t="n">
        <v>727</v>
      </c>
      <c r="K73" s="6" t="n">
        <v>362</v>
      </c>
      <c r="L73" s="6" t="n">
        <v>262</v>
      </c>
    </row>
    <row r="74" spans="1:12">
      <c r="A74" s="4" t="s">
        <v>91</v>
      </c>
      <c r="J74" s="6" t="n">
        <v>8</v>
      </c>
      <c r="K74" s="6" t="n">
        <v>7</v>
      </c>
      <c r="L74" s="6" t="n">
        <v>7</v>
      </c>
    </row>
    <row r="75" spans="1:12">
      <c r="A75" s="4" t="s">
        <v>81</v>
      </c>
      <c r="J75" s="6" t="n">
        <v>58</v>
      </c>
      <c r="K75" s="6" t="n">
        <v>48</v>
      </c>
      <c r="L75" s="6" t="n">
        <v>3</v>
      </c>
    </row>
    <row r="76" spans="1:12">
      <c r="A76" s="4" t="s">
        <v>89</v>
      </c>
      <c r="J76" s="6" t="n">
        <v>-1</v>
      </c>
      <c r="K76" s="6" t="n">
        <v>37</v>
      </c>
      <c r="L76" s="6" t="n">
        <v>5</v>
      </c>
    </row>
    <row r="77" spans="1:12">
      <c r="A77" s="4" t="s">
        <v>1570</v>
      </c>
      <c r="J77" s="6" t="n">
        <v>-197</v>
      </c>
      <c r="K77" s="6" t="n">
        <v>-159</v>
      </c>
      <c r="L77" s="6" t="n">
        <v>247</v>
      </c>
    </row>
    <row r="78" spans="1:12">
      <c r="A78" s="4" t="s">
        <v>110</v>
      </c>
      <c r="J78" s="6" t="n">
        <v>-552</v>
      </c>
      <c r="K78" s="6" t="n">
        <v>-237</v>
      </c>
      <c r="L78" s="6" t="n">
        <v>503</v>
      </c>
    </row>
    <row r="79" spans="1:12">
      <c r="A79" s="4" t="s">
        <v>1275</v>
      </c>
      <c r="J79" s="6" t="n">
        <v>-552</v>
      </c>
      <c r="K79" s="6" t="n">
        <v>-237</v>
      </c>
      <c r="L79" s="6" t="n">
        <v>503</v>
      </c>
    </row>
    <row r="80" spans="1:12">
      <c r="A80" s="4" t="s">
        <v>1571</v>
      </c>
      <c r="J80" s="6" t="n">
        <v>4473</v>
      </c>
      <c r="K80" s="6" t="n">
        <v>680</v>
      </c>
      <c r="L80" s="6" t="n">
        <v>34</v>
      </c>
    </row>
    <row r="81" spans="1:12">
      <c r="A81" s="4" t="s">
        <v>1572</v>
      </c>
      <c r="B81" s="6" t="n">
        <v>259</v>
      </c>
      <c r="F81" s="6" t="n">
        <v>303</v>
      </c>
      <c r="J81" s="6" t="n">
        <v>259</v>
      </c>
      <c r="K81" s="6" t="n">
        <v>303</v>
      </c>
      <c r="L81" s="6" t="n">
        <v>83</v>
      </c>
    </row>
    <row r="82" spans="1:12">
      <c r="A82" s="4" t="s">
        <v>137</v>
      </c>
      <c r="B82" s="6" t="n">
        <v>128</v>
      </c>
      <c r="F82" s="6" t="n">
        <v>70</v>
      </c>
      <c r="J82" s="6" t="n">
        <v>128</v>
      </c>
      <c r="K82" s="6" t="n">
        <v>70</v>
      </c>
      <c r="L82" s="6" t="n">
        <v>25</v>
      </c>
    </row>
    <row r="83" spans="1:12">
      <c r="A83" s="4" t="s">
        <v>1250</v>
      </c>
      <c r="B83" s="6" t="n">
        <v>3132</v>
      </c>
      <c r="F83" s="6" t="n">
        <v>5709</v>
      </c>
      <c r="J83" s="6" t="n">
        <v>3132</v>
      </c>
      <c r="K83" s="6" t="n">
        <v>5709</v>
      </c>
      <c r="L83" s="6" t="n">
        <v>1098</v>
      </c>
    </row>
    <row r="84" spans="1:12">
      <c r="A84" s="4" t="s">
        <v>150</v>
      </c>
      <c r="B84" s="5" t="n">
        <v>0</v>
      </c>
      <c r="F84" s="5" t="n">
        <v>227</v>
      </c>
      <c r="J84" s="5" t="n">
        <v>0</v>
      </c>
      <c r="K84" s="5" t="n">
        <v>227</v>
      </c>
      <c r="L84" s="5" t="n">
        <v>14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2</v>
      </c>
      <c r="C2" s="2" t="s">
        <v>72</v>
      </c>
    </row>
    <row r="3" spans="1:3">
      <c r="A3" s="4" t="s">
        <v>65</v>
      </c>
    </row>
    <row r="4" spans="1:3">
      <c r="A4" s="3" t="s">
        <v>483</v>
      </c>
    </row>
    <row r="5" spans="1:3">
      <c r="A5" s="4" t="s">
        <v>1579</v>
      </c>
      <c r="B5" s="5" t="n">
        <v>1035</v>
      </c>
    </row>
    <row r="6" spans="1:3">
      <c r="A6" s="4" t="s">
        <v>1580</v>
      </c>
      <c r="B6" s="6" t="n">
        <v>1005</v>
      </c>
    </row>
    <row r="7" spans="1:3">
      <c r="A7" s="4" t="s">
        <v>1581</v>
      </c>
      <c r="B7" s="6" t="n">
        <v>985</v>
      </c>
    </row>
    <row r="8" spans="1:3">
      <c r="A8" s="4" t="s">
        <v>1582</v>
      </c>
      <c r="B8" s="6" t="n">
        <v>975</v>
      </c>
    </row>
    <row r="9" spans="1:3">
      <c r="A9" s="4" t="s">
        <v>1583</v>
      </c>
      <c r="B9" s="6" t="n">
        <v>970</v>
      </c>
    </row>
    <row r="10" spans="1:3">
      <c r="A10" s="4" t="s">
        <v>1584</v>
      </c>
      <c r="B10" s="6" t="n">
        <v>11625</v>
      </c>
    </row>
    <row r="11" spans="1:3">
      <c r="A11" s="4" t="s">
        <v>1585</v>
      </c>
      <c r="B11" s="6" t="n">
        <v>316</v>
      </c>
      <c r="C11" s="5" t="n">
        <v>303</v>
      </c>
    </row>
    <row r="12" spans="1:3">
      <c r="A12" s="4" t="s">
        <v>1586</v>
      </c>
    </row>
    <row r="13" spans="1:3">
      <c r="A13" s="3" t="s">
        <v>483</v>
      </c>
    </row>
    <row r="14" spans="1:3">
      <c r="A14" s="4" t="s">
        <v>1579</v>
      </c>
      <c r="B14" s="6" t="n">
        <v>385</v>
      </c>
    </row>
    <row r="15" spans="1:3">
      <c r="A15" s="4" t="s">
        <v>1580</v>
      </c>
      <c r="B15" s="6" t="n">
        <v>415</v>
      </c>
    </row>
    <row r="16" spans="1:3">
      <c r="A16" s="4" t="s">
        <v>1581</v>
      </c>
      <c r="B16" s="6" t="n">
        <v>415</v>
      </c>
    </row>
    <row r="17" spans="1:3">
      <c r="A17" s="4" t="s">
        <v>1582</v>
      </c>
      <c r="B17" s="6" t="n">
        <v>410</v>
      </c>
    </row>
    <row r="18" spans="1:3">
      <c r="A18" s="4" t="s">
        <v>1583</v>
      </c>
      <c r="B18" s="6" t="n">
        <v>410</v>
      </c>
    </row>
    <row r="19" spans="1:3">
      <c r="A19" s="4" t="s">
        <v>1584</v>
      </c>
      <c r="B19" s="6" t="n">
        <v>6765</v>
      </c>
    </row>
    <row r="20" spans="1:3">
      <c r="A20" s="4" t="s">
        <v>596</v>
      </c>
    </row>
    <row r="21" spans="1:3">
      <c r="A21" s="3" t="s">
        <v>483</v>
      </c>
    </row>
    <row r="22" spans="1:3">
      <c r="A22" s="4" t="s">
        <v>1579</v>
      </c>
      <c r="B22" s="6" t="n">
        <v>3355</v>
      </c>
    </row>
    <row r="23" spans="1:3">
      <c r="A23" s="4" t="s">
        <v>1580</v>
      </c>
      <c r="B23" s="6" t="n">
        <v>395</v>
      </c>
    </row>
    <row r="24" spans="1:3">
      <c r="A24" s="4" t="s">
        <v>1581</v>
      </c>
      <c r="B24" s="6" t="n">
        <v>255</v>
      </c>
    </row>
    <row r="25" spans="1:3">
      <c r="A25" s="4" t="s">
        <v>1582</v>
      </c>
      <c r="B25" s="6" t="n">
        <v>130</v>
      </c>
    </row>
    <row r="26" spans="1:3">
      <c r="A26" s="4" t="s">
        <v>1583</v>
      </c>
      <c r="B26" s="6" t="n">
        <v>140</v>
      </c>
    </row>
    <row r="27" spans="1:3">
      <c r="A27" s="4" t="s">
        <v>1584</v>
      </c>
      <c r="B27" s="6" t="n">
        <v>1415</v>
      </c>
    </row>
    <row r="28" spans="1:3">
      <c r="A28" s="4" t="s">
        <v>1587</v>
      </c>
      <c r="B28" s="6" t="n">
        <v>110</v>
      </c>
    </row>
    <row r="29" spans="1:3">
      <c r="A29" s="4" t="s">
        <v>1588</v>
      </c>
      <c r="B29" s="6" t="n">
        <v>60</v>
      </c>
    </row>
    <row r="30" spans="1:3">
      <c r="A30" s="4" t="s">
        <v>1589</v>
      </c>
      <c r="B30" s="6" t="n">
        <v>20</v>
      </c>
    </row>
    <row r="31" spans="1:3">
      <c r="A31" s="4" t="s">
        <v>1590</v>
      </c>
      <c r="B31" s="6" t="n">
        <v>20</v>
      </c>
    </row>
    <row r="32" spans="1:3">
      <c r="A32" s="4" t="s">
        <v>1591</v>
      </c>
      <c r="B32" s="6" t="n">
        <v>20</v>
      </c>
    </row>
    <row r="33" spans="1:3">
      <c r="A33" s="4" t="s">
        <v>1592</v>
      </c>
      <c r="B33" s="6" t="n">
        <v>10</v>
      </c>
    </row>
    <row r="34" spans="1:3">
      <c r="A34" s="4" t="s">
        <v>1593</v>
      </c>
      <c r="B34" s="6" t="n">
        <v>15</v>
      </c>
    </row>
    <row r="35" spans="1:3">
      <c r="A35" s="4" t="s">
        <v>1594</v>
      </c>
    </row>
    <row r="36" spans="1:3">
      <c r="A36" s="3" t="s">
        <v>483</v>
      </c>
    </row>
    <row r="37" spans="1:3">
      <c r="A37" s="4" t="s">
        <v>1580</v>
      </c>
      <c r="B37" s="6" t="n">
        <v>70</v>
      </c>
    </row>
    <row r="38" spans="1:3">
      <c r="A38" s="4" t="s">
        <v>1581</v>
      </c>
      <c r="B38" s="6" t="n">
        <v>70</v>
      </c>
    </row>
    <row r="39" spans="1:3">
      <c r="A39" s="4" t="s">
        <v>1582</v>
      </c>
      <c r="B39" s="6" t="n">
        <v>70</v>
      </c>
    </row>
    <row r="40" spans="1:3">
      <c r="A40" s="4" t="s">
        <v>1583</v>
      </c>
      <c r="B40" s="6" t="n">
        <v>70</v>
      </c>
    </row>
    <row r="41" spans="1:3">
      <c r="A41" s="4" t="s">
        <v>1584</v>
      </c>
      <c r="B41" s="6" t="n">
        <v>1110</v>
      </c>
    </row>
    <row r="42" spans="1:3">
      <c r="A42" s="4" t="s">
        <v>1595</v>
      </c>
    </row>
    <row r="43" spans="1:3">
      <c r="A43" s="3" t="s">
        <v>483</v>
      </c>
    </row>
    <row r="44" spans="1:3">
      <c r="A44" s="4" t="s">
        <v>1596</v>
      </c>
      <c r="B44" s="5" t="n">
        <v>3800</v>
      </c>
    </row>
    <row r="45" spans="1:3">
      <c r="A45" s="4" t="s">
        <v>1597</v>
      </c>
    </row>
    <row r="46" spans="1:3">
      <c r="A46" s="3" t="s">
        <v>483</v>
      </c>
    </row>
    <row r="47" spans="1:3">
      <c r="A47" s="4" t="s">
        <v>1598</v>
      </c>
      <c r="B47" s="4" t="s">
        <v>1245</v>
      </c>
    </row>
    <row r="48" spans="1:3">
      <c r="A48" s="4" t="s">
        <v>1599</v>
      </c>
    </row>
    <row r="49" spans="1:3">
      <c r="A49" s="3" t="s">
        <v>483</v>
      </c>
    </row>
    <row r="50" spans="1:3">
      <c r="A50" s="4" t="s">
        <v>1585</v>
      </c>
      <c r="B50" s="5" t="n">
        <v>108</v>
      </c>
      <c r="C50" s="5" t="n">
        <v>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600</v>
      </c>
      <c r="B1" s="2" t="s">
        <v>1</v>
      </c>
    </row>
    <row r="2" spans="1:2">
      <c r="B2" s="2" t="s">
        <v>820</v>
      </c>
    </row>
    <row r="3" spans="1:2">
      <c r="A3" s="3" t="s">
        <v>1601</v>
      </c>
    </row>
    <row r="4" spans="1:2">
      <c r="A4" s="4" t="s">
        <v>1602</v>
      </c>
      <c r="B4" s="5" t="n">
        <v>450</v>
      </c>
    </row>
    <row r="5" spans="1:2">
      <c r="A5" s="4" t="s">
        <v>1603</v>
      </c>
      <c r="B5" s="6" t="n">
        <v>13500</v>
      </c>
    </row>
    <row r="6" spans="1:2">
      <c r="A6" s="4" t="s">
        <v>1604</v>
      </c>
      <c r="B6" s="6" t="n">
        <v>1100</v>
      </c>
    </row>
    <row r="7" spans="1:2">
      <c r="A7" s="4" t="s">
        <v>1605</v>
      </c>
      <c r="B7" s="6" t="n">
        <v>164</v>
      </c>
    </row>
    <row r="8" spans="1:2">
      <c r="A8" s="4" t="s">
        <v>1606</v>
      </c>
      <c r="B8" s="6" t="n">
        <v>2750</v>
      </c>
    </row>
    <row r="9" spans="1:2">
      <c r="A9" s="4" t="s">
        <v>1607</v>
      </c>
      <c r="B9" s="5" t="n">
        <v>1500</v>
      </c>
    </row>
    <row r="10" spans="1:2">
      <c r="A10" s="4" t="s">
        <v>1608</v>
      </c>
      <c r="B10" s="4" t="s">
        <v>632</v>
      </c>
    </row>
    <row r="11" spans="1:2">
      <c r="A11" s="4" t="s">
        <v>1609</v>
      </c>
      <c r="B11" s="5" t="n">
        <v>400</v>
      </c>
    </row>
    <row r="12" spans="1:2">
      <c r="A12" s="4" t="s">
        <v>1610</v>
      </c>
      <c r="B12" s="6" t="n">
        <v>174</v>
      </c>
    </row>
    <row r="13" spans="1:2">
      <c r="A13" s="4" t="s">
        <v>1611</v>
      </c>
    </row>
    <row r="14" spans="1:2">
      <c r="A14" s="3" t="s">
        <v>1601</v>
      </c>
    </row>
    <row r="15" spans="1:2">
      <c r="A15" s="4" t="s">
        <v>1612</v>
      </c>
      <c r="B15" s="6" t="n">
        <v>16</v>
      </c>
    </row>
    <row r="16" spans="1:2">
      <c r="A16" s="4" t="s">
        <v>1613</v>
      </c>
      <c r="B16" s="6" t="n">
        <v>3</v>
      </c>
    </row>
    <row r="17" spans="1:2">
      <c r="A17" s="4" t="s">
        <v>1614</v>
      </c>
    </row>
    <row r="18" spans="1:2">
      <c r="A18" s="3" t="s">
        <v>1601</v>
      </c>
    </row>
    <row r="19" spans="1:2">
      <c r="A19" s="4" t="s">
        <v>1612</v>
      </c>
      <c r="B19" s="6" t="n">
        <v>41</v>
      </c>
    </row>
    <row r="20" spans="1:2">
      <c r="A20" s="4" t="s">
        <v>1613</v>
      </c>
      <c r="B20" s="6" t="n">
        <v>4</v>
      </c>
    </row>
    <row r="21" spans="1:2">
      <c r="A21" s="4" t="s">
        <v>1615</v>
      </c>
    </row>
    <row r="22" spans="1:2">
      <c r="A22" s="3" t="s">
        <v>1601</v>
      </c>
    </row>
    <row r="23" spans="1:2">
      <c r="A23" s="4" t="s">
        <v>1612</v>
      </c>
      <c r="B23" s="6" t="n">
        <v>20</v>
      </c>
    </row>
    <row r="24" spans="1:2">
      <c r="A24" s="4" t="s">
        <v>1613</v>
      </c>
      <c r="B24" s="6" t="n">
        <v>4</v>
      </c>
    </row>
    <row r="25" spans="1:2">
      <c r="A25" s="4" t="s">
        <v>65</v>
      </c>
    </row>
    <row r="26" spans="1:2">
      <c r="A26" s="3" t="s">
        <v>1601</v>
      </c>
    </row>
    <row r="27" spans="1:2">
      <c r="A27" s="4" t="s">
        <v>1604</v>
      </c>
      <c r="B27" s="6" t="n">
        <v>550</v>
      </c>
    </row>
    <row r="28" spans="1:2">
      <c r="A28" s="4" t="s">
        <v>1605</v>
      </c>
      <c r="B28" s="6" t="n">
        <v>82</v>
      </c>
    </row>
    <row r="29" spans="1:2">
      <c r="A29" s="4" t="s">
        <v>1610</v>
      </c>
      <c r="B29" s="6" t="n">
        <v>106</v>
      </c>
    </row>
    <row r="30" spans="1:2">
      <c r="A30" s="4" t="s">
        <v>1614</v>
      </c>
    </row>
    <row r="31" spans="1:2">
      <c r="A31" s="3" t="s">
        <v>1601</v>
      </c>
    </row>
    <row r="32" spans="1:2">
      <c r="A32" s="4" t="s">
        <v>1607</v>
      </c>
      <c r="B32" s="5" t="n">
        <v>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6</v>
      </c>
      <c r="B1" s="2" t="s">
        <v>1267</v>
      </c>
      <c r="J1" s="2" t="s">
        <v>1</v>
      </c>
    </row>
    <row r="2" spans="1:12">
      <c r="B2" s="2" t="s">
        <v>2</v>
      </c>
      <c r="C2" s="2" t="s">
        <v>1268</v>
      </c>
      <c r="D2" s="2" t="s">
        <v>1269</v>
      </c>
      <c r="E2" s="2" t="s">
        <v>1270</v>
      </c>
      <c r="F2" s="2" t="s">
        <v>72</v>
      </c>
      <c r="G2" s="2" t="s">
        <v>1271</v>
      </c>
      <c r="H2" s="2" t="s">
        <v>1272</v>
      </c>
      <c r="I2" s="2" t="s">
        <v>1273</v>
      </c>
      <c r="J2" s="2" t="s">
        <v>2</v>
      </c>
      <c r="K2" s="2" t="s">
        <v>72</v>
      </c>
      <c r="L2" s="2" t="s">
        <v>73</v>
      </c>
    </row>
    <row r="3" spans="1:12">
      <c r="A3" s="4" t="s">
        <v>1568</v>
      </c>
      <c r="B3" s="5" t="n">
        <v>4588</v>
      </c>
      <c r="C3" s="5" t="n">
        <v>5572</v>
      </c>
      <c r="D3" s="5" t="n">
        <v>4970</v>
      </c>
      <c r="E3" s="5" t="n">
        <v>4075</v>
      </c>
      <c r="F3" s="5" t="n">
        <v>4390</v>
      </c>
      <c r="G3" s="5" t="n">
        <v>4416</v>
      </c>
      <c r="H3" s="5" t="n">
        <v>4063</v>
      </c>
      <c r="I3" s="5" t="n">
        <v>3857</v>
      </c>
      <c r="J3" s="5" t="n">
        <v>19204</v>
      </c>
      <c r="K3" s="5" t="n">
        <v>16727</v>
      </c>
      <c r="L3" s="5" t="n">
        <v>17173</v>
      </c>
    </row>
    <row r="4" spans="1:12">
      <c r="A4" s="4" t="s">
        <v>1569</v>
      </c>
      <c r="J4" s="6" t="n">
        <v>-13851</v>
      </c>
      <c r="K4" s="6" t="n">
        <v>-12447</v>
      </c>
      <c r="L4" s="6" t="n">
        <v>-12000</v>
      </c>
    </row>
    <row r="5" spans="1:12">
      <c r="A5" s="4" t="s">
        <v>87</v>
      </c>
      <c r="J5" s="6" t="n">
        <v>-2249</v>
      </c>
      <c r="K5" s="6" t="n">
        <v>-1498</v>
      </c>
      <c r="L5" s="6" t="n">
        <v>-1558</v>
      </c>
    </row>
    <row r="6" spans="1:12">
      <c r="A6" s="4" t="s">
        <v>1617</v>
      </c>
      <c r="J6" s="6" t="n">
        <v>0</v>
      </c>
      <c r="K6" s="6" t="n">
        <v>0</v>
      </c>
      <c r="L6" s="6" t="n">
        <v>0</v>
      </c>
    </row>
    <row r="7" spans="1:12">
      <c r="A7" s="4" t="s">
        <v>89</v>
      </c>
      <c r="J7" s="6" t="n">
        <v>66</v>
      </c>
      <c r="K7" s="6" t="n">
        <v>358</v>
      </c>
      <c r="L7" s="6" t="n">
        <v>141</v>
      </c>
    </row>
    <row r="8" spans="1:12">
      <c r="A8" s="4" t="s">
        <v>92</v>
      </c>
      <c r="J8" s="6" t="n">
        <v>0</v>
      </c>
      <c r="K8" s="6" t="n">
        <v>3927</v>
      </c>
      <c r="L8" s="6" t="n">
        <v>0</v>
      </c>
    </row>
    <row r="9" spans="1:12">
      <c r="A9" s="4" t="s">
        <v>1618</v>
      </c>
      <c r="J9" s="6" t="n">
        <v>666</v>
      </c>
      <c r="K9" s="6" t="n">
        <v>285</v>
      </c>
      <c r="L9" s="6" t="n">
        <v>907</v>
      </c>
    </row>
    <row r="10" spans="1:12">
      <c r="A10" s="4" t="s">
        <v>98</v>
      </c>
      <c r="J10" s="6" t="n">
        <v>3836</v>
      </c>
      <c r="K10" s="6" t="n">
        <v>7352</v>
      </c>
      <c r="L10" s="6" t="n">
        <v>4663</v>
      </c>
    </row>
    <row r="11" spans="1:12">
      <c r="A11" s="4" t="s">
        <v>1570</v>
      </c>
      <c r="J11" s="6" t="n">
        <v>448</v>
      </c>
      <c r="K11" s="6" t="n">
        <v>1576</v>
      </c>
      <c r="L11" s="6" t="n">
        <v>-660</v>
      </c>
    </row>
    <row r="12" spans="1:12">
      <c r="A12" s="4" t="s">
        <v>100</v>
      </c>
      <c r="B12" s="6" t="n">
        <v>844</v>
      </c>
      <c r="C12" s="6" t="n">
        <v>798</v>
      </c>
      <c r="D12" s="6" t="n">
        <v>1139</v>
      </c>
      <c r="E12" s="6" t="n">
        <v>606</v>
      </c>
      <c r="F12" s="6" t="n">
        <v>314</v>
      </c>
      <c r="G12" s="6" t="n">
        <v>941</v>
      </c>
      <c r="H12" s="6" t="n">
        <v>687</v>
      </c>
      <c r="I12" s="6" t="n">
        <v>3834</v>
      </c>
      <c r="J12" s="6" t="n">
        <v>3388</v>
      </c>
      <c r="K12" s="6" t="n">
        <v>5776</v>
      </c>
      <c r="L12" s="6" t="n">
        <v>5323</v>
      </c>
    </row>
    <row r="13" spans="1:12">
      <c r="A13" s="4" t="s">
        <v>101</v>
      </c>
      <c r="J13" s="6" t="n">
        <v>381</v>
      </c>
      <c r="K13" s="6" t="n">
        <v>862</v>
      </c>
      <c r="L13" s="6" t="n">
        <v>57</v>
      </c>
    </row>
    <row r="14" spans="1:12">
      <c r="A14" s="4" t="s">
        <v>102</v>
      </c>
      <c r="B14" s="5" t="n">
        <v>975</v>
      </c>
      <c r="C14" s="5" t="n">
        <v>879</v>
      </c>
      <c r="D14" s="5" t="n">
        <v>1234</v>
      </c>
      <c r="E14" s="5" t="n">
        <v>680</v>
      </c>
      <c r="F14" s="5" t="n">
        <v>422</v>
      </c>
      <c r="G14" s="5" t="n">
        <v>1005</v>
      </c>
      <c r="H14" s="5" t="n">
        <v>781</v>
      </c>
      <c r="I14" s="5" t="n">
        <v>4431</v>
      </c>
      <c r="J14" s="6" t="n">
        <v>3769</v>
      </c>
      <c r="K14" s="6" t="n">
        <v>6638</v>
      </c>
      <c r="L14" s="6" t="n">
        <v>5380</v>
      </c>
    </row>
    <row r="15" spans="1:12">
      <c r="A15" s="4" t="s">
        <v>1619</v>
      </c>
    </row>
    <row r="16" spans="1:12">
      <c r="A16" s="4" t="s">
        <v>1568</v>
      </c>
      <c r="J16" s="6" t="n">
        <v>0</v>
      </c>
      <c r="K16" s="6" t="n">
        <v>0</v>
      </c>
      <c r="L16" s="6" t="n">
        <v>0</v>
      </c>
    </row>
    <row r="17" spans="1:12">
      <c r="A17" s="4" t="s">
        <v>1569</v>
      </c>
      <c r="J17" s="6" t="n">
        <v>-209</v>
      </c>
      <c r="K17" s="6" t="n">
        <v>-196</v>
      </c>
      <c r="L17" s="6" t="n">
        <v>-175</v>
      </c>
    </row>
    <row r="18" spans="1:12">
      <c r="A18" s="4" t="s">
        <v>87</v>
      </c>
      <c r="J18" s="6" t="n">
        <v>-3</v>
      </c>
      <c r="K18" s="6" t="n">
        <v>-17</v>
      </c>
      <c r="L18" s="6" t="n">
        <v>-3</v>
      </c>
    </row>
    <row r="19" spans="1:12">
      <c r="A19" s="4" t="s">
        <v>1617</v>
      </c>
      <c r="J19" s="6" t="n">
        <v>3785</v>
      </c>
      <c r="K19" s="6" t="n">
        <v>6548</v>
      </c>
      <c r="L19" s="6" t="n">
        <v>5393</v>
      </c>
    </row>
    <row r="20" spans="1:12">
      <c r="A20" s="4" t="s">
        <v>89</v>
      </c>
      <c r="J20" s="6" t="n">
        <v>0</v>
      </c>
      <c r="K20" s="6" t="n">
        <v>0</v>
      </c>
      <c r="L20" s="6" t="n">
        <v>0</v>
      </c>
    </row>
    <row r="21" spans="1:12">
      <c r="A21" s="4" t="s">
        <v>92</v>
      </c>
      <c r="J21" s="6" t="n">
        <v>0</v>
      </c>
      <c r="K21" s="6" t="n">
        <v>0</v>
      </c>
      <c r="L21" s="6" t="n">
        <v>0</v>
      </c>
    </row>
    <row r="22" spans="1:12">
      <c r="A22" s="4" t="s">
        <v>1618</v>
      </c>
      <c r="J22" s="6" t="n">
        <v>185</v>
      </c>
      <c r="K22" s="6" t="n">
        <v>169</v>
      </c>
      <c r="L22" s="6" t="n">
        <v>151</v>
      </c>
    </row>
    <row r="23" spans="1:12">
      <c r="A23" s="4" t="s">
        <v>98</v>
      </c>
      <c r="J23" s="6" t="n">
        <v>3758</v>
      </c>
      <c r="K23" s="6" t="n">
        <v>6504</v>
      </c>
      <c r="L23" s="6" t="n">
        <v>5366</v>
      </c>
    </row>
    <row r="24" spans="1:12">
      <c r="A24" s="4" t="s">
        <v>1570</v>
      </c>
      <c r="J24" s="6" t="n">
        <v>-11</v>
      </c>
      <c r="K24" s="6" t="n">
        <v>-134</v>
      </c>
      <c r="L24" s="6" t="n">
        <v>-14</v>
      </c>
    </row>
    <row r="25" spans="1:12">
      <c r="A25" s="4" t="s">
        <v>100</v>
      </c>
      <c r="J25" s="6" t="n">
        <v>3769</v>
      </c>
      <c r="K25" s="6" t="n">
        <v>6638</v>
      </c>
      <c r="L25" s="6" t="n">
        <v>5380</v>
      </c>
    </row>
    <row r="26" spans="1:12">
      <c r="A26" s="4" t="s">
        <v>101</v>
      </c>
      <c r="J26" s="6" t="n">
        <v>0</v>
      </c>
      <c r="K26" s="6" t="n">
        <v>0</v>
      </c>
      <c r="L26" s="6" t="n">
        <v>0</v>
      </c>
    </row>
    <row r="27" spans="1:12">
      <c r="A27" s="4" t="s">
        <v>102</v>
      </c>
      <c r="J27" s="5" t="n">
        <v>3769</v>
      </c>
      <c r="K27" s="6" t="n">
        <v>6638</v>
      </c>
      <c r="L27" s="6" t="n">
        <v>5380</v>
      </c>
    </row>
    <row r="28" spans="1:12">
      <c r="A28" s="4" t="s">
        <v>1620</v>
      </c>
    </row>
    <row r="29" spans="1:12">
      <c r="A29" s="4" t="s">
        <v>1598</v>
      </c>
      <c r="B29" s="4" t="s">
        <v>1206</v>
      </c>
      <c r="J29" s="4" t="s">
        <v>1206</v>
      </c>
    </row>
    <row r="30" spans="1:12">
      <c r="A30" s="4" t="s">
        <v>1568</v>
      </c>
      <c r="J30" s="5" t="n">
        <v>5671</v>
      </c>
      <c r="K30" s="6" t="n">
        <v>5007</v>
      </c>
      <c r="L30" s="6" t="n">
        <v>5301</v>
      </c>
    </row>
    <row r="31" spans="1:12">
      <c r="A31" s="4" t="s">
        <v>1569</v>
      </c>
      <c r="J31" s="6" t="n">
        <v>-3669</v>
      </c>
      <c r="K31" s="6" t="n">
        <v>-3652</v>
      </c>
      <c r="L31" s="6" t="n">
        <v>-3273</v>
      </c>
    </row>
    <row r="32" spans="1:12">
      <c r="A32" s="4" t="s">
        <v>87</v>
      </c>
      <c r="J32" s="6" t="n">
        <v>-1596</v>
      </c>
      <c r="K32" s="6" t="n">
        <v>-940</v>
      </c>
      <c r="L32" s="6" t="n">
        <v>-1074</v>
      </c>
    </row>
    <row r="33" spans="1:12">
      <c r="A33" s="4" t="s">
        <v>1617</v>
      </c>
      <c r="J33" s="6" t="n">
        <v>0</v>
      </c>
      <c r="K33" s="6" t="n">
        <v>0</v>
      </c>
      <c r="L33" s="6" t="n">
        <v>0</v>
      </c>
    </row>
    <row r="34" spans="1:12">
      <c r="A34" s="4" t="s">
        <v>89</v>
      </c>
      <c r="J34" s="6" t="n">
        <v>66</v>
      </c>
      <c r="K34" s="6" t="n">
        <v>358</v>
      </c>
      <c r="L34" s="6" t="n">
        <v>141</v>
      </c>
    </row>
    <row r="35" spans="1:12">
      <c r="A35" s="4" t="s">
        <v>92</v>
      </c>
      <c r="J35" s="6" t="n">
        <v>0</v>
      </c>
      <c r="K35" s="6" t="n">
        <v>3927</v>
      </c>
      <c r="L35" s="6" t="n">
        <v>0</v>
      </c>
    </row>
    <row r="36" spans="1:12">
      <c r="A36" s="4" t="s">
        <v>1618</v>
      </c>
      <c r="J36" s="6" t="n">
        <v>407</v>
      </c>
      <c r="K36" s="6" t="n">
        <v>21</v>
      </c>
      <c r="L36" s="6" t="n">
        <v>702</v>
      </c>
    </row>
    <row r="37" spans="1:12">
      <c r="A37" s="4" t="s">
        <v>98</v>
      </c>
      <c r="J37" s="6" t="n">
        <v>879</v>
      </c>
      <c r="K37" s="6" t="n">
        <v>4721</v>
      </c>
      <c r="L37" s="6" t="n">
        <v>1797</v>
      </c>
    </row>
    <row r="38" spans="1:12">
      <c r="A38" s="4" t="s">
        <v>1570</v>
      </c>
      <c r="J38" s="6" t="n">
        <v>-21</v>
      </c>
      <c r="K38" s="6" t="n">
        <v>1195</v>
      </c>
      <c r="L38" s="6" t="n">
        <v>-1719</v>
      </c>
    </row>
    <row r="39" spans="1:12">
      <c r="A39" s="4" t="s">
        <v>100</v>
      </c>
      <c r="J39" s="6" t="n">
        <v>900</v>
      </c>
      <c r="K39" s="6" t="n">
        <v>3526</v>
      </c>
      <c r="L39" s="6" t="n">
        <v>3516</v>
      </c>
    </row>
    <row r="40" spans="1:12">
      <c r="A40" s="4" t="s">
        <v>101</v>
      </c>
      <c r="J40" s="6" t="n">
        <v>381</v>
      </c>
      <c r="K40" s="6" t="n">
        <v>862</v>
      </c>
      <c r="L40" s="6" t="n">
        <v>57</v>
      </c>
    </row>
    <row r="41" spans="1:12">
      <c r="A41" s="4" t="s">
        <v>102</v>
      </c>
      <c r="J41" s="6" t="n">
        <v>1281</v>
      </c>
      <c r="K41" s="6" t="n">
        <v>4388</v>
      </c>
      <c r="L41" s="6" t="n">
        <v>3573</v>
      </c>
    </row>
    <row r="42" spans="1:12">
      <c r="A42" s="4" t="s">
        <v>1621</v>
      </c>
    </row>
    <row r="43" spans="1:12">
      <c r="A43" s="4" t="s">
        <v>1568</v>
      </c>
      <c r="J43" s="6" t="n">
        <v>13533</v>
      </c>
      <c r="K43" s="6" t="n">
        <v>11720</v>
      </c>
      <c r="L43" s="6" t="n">
        <v>11872</v>
      </c>
    </row>
    <row r="44" spans="1:12">
      <c r="A44" s="4" t="s">
        <v>1569</v>
      </c>
      <c r="J44" s="6" t="n">
        <v>-9973</v>
      </c>
      <c r="K44" s="6" t="n">
        <v>-8599</v>
      </c>
      <c r="L44" s="6" t="n">
        <v>-8552</v>
      </c>
    </row>
    <row r="45" spans="1:12">
      <c r="A45" s="4" t="s">
        <v>87</v>
      </c>
      <c r="J45" s="6" t="n">
        <v>-650</v>
      </c>
      <c r="K45" s="6" t="n">
        <v>-541</v>
      </c>
      <c r="L45" s="6" t="n">
        <v>-481</v>
      </c>
    </row>
    <row r="46" spans="1:12">
      <c r="A46" s="4" t="s">
        <v>1617</v>
      </c>
      <c r="J46" s="6" t="n">
        <v>-3785</v>
      </c>
      <c r="K46" s="6" t="n">
        <v>-6548</v>
      </c>
      <c r="L46" s="6" t="n">
        <v>-5393</v>
      </c>
    </row>
    <row r="47" spans="1:12">
      <c r="A47" s="4" t="s">
        <v>89</v>
      </c>
      <c r="J47" s="6" t="n">
        <v>0</v>
      </c>
      <c r="K47" s="6" t="n">
        <v>0</v>
      </c>
      <c r="L47" s="6" t="n">
        <v>0</v>
      </c>
    </row>
    <row r="48" spans="1:12">
      <c r="A48" s="4" t="s">
        <v>92</v>
      </c>
      <c r="J48" s="6" t="n">
        <v>0</v>
      </c>
      <c r="K48" s="6" t="n">
        <v>0</v>
      </c>
      <c r="L48" s="6" t="n">
        <v>0</v>
      </c>
    </row>
    <row r="49" spans="1:12">
      <c r="A49" s="4" t="s">
        <v>1618</v>
      </c>
      <c r="J49" s="6" t="n">
        <v>74</v>
      </c>
      <c r="K49" s="6" t="n">
        <v>95</v>
      </c>
      <c r="L49" s="6" t="n">
        <v>54</v>
      </c>
    </row>
    <row r="50" spans="1:12">
      <c r="A50" s="4" t="s">
        <v>98</v>
      </c>
      <c r="J50" s="6" t="n">
        <v>-801</v>
      </c>
      <c r="K50" s="6" t="n">
        <v>-3873</v>
      </c>
      <c r="L50" s="6" t="n">
        <v>-2500</v>
      </c>
    </row>
    <row r="51" spans="1:12">
      <c r="A51" s="4" t="s">
        <v>1570</v>
      </c>
      <c r="J51" s="6" t="n">
        <v>480</v>
      </c>
      <c r="K51" s="6" t="n">
        <v>515</v>
      </c>
      <c r="L51" s="6" t="n">
        <v>1073</v>
      </c>
    </row>
    <row r="52" spans="1:12">
      <c r="A52" s="4" t="s">
        <v>100</v>
      </c>
      <c r="J52" s="6" t="n">
        <v>-1281</v>
      </c>
      <c r="K52" s="6" t="n">
        <v>-4388</v>
      </c>
      <c r="L52" s="6" t="n">
        <v>-3573</v>
      </c>
    </row>
    <row r="53" spans="1:12">
      <c r="A53" s="4" t="s">
        <v>101</v>
      </c>
      <c r="J53" s="6" t="n">
        <v>0</v>
      </c>
      <c r="K53" s="6" t="n">
        <v>0</v>
      </c>
      <c r="L53" s="6" t="n">
        <v>0</v>
      </c>
    </row>
    <row r="54" spans="1:12">
      <c r="A54" s="4" t="s">
        <v>102</v>
      </c>
      <c r="J54" s="5" t="n">
        <v>-1281</v>
      </c>
      <c r="K54" s="5" t="n">
        <v>-4388</v>
      </c>
      <c r="L54" s="5" t="n">
        <v>-357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72</v>
      </c>
      <c r="D2" s="2" t="s">
        <v>73</v>
      </c>
    </row>
    <row r="3" spans="1:4">
      <c r="A3" s="3" t="s">
        <v>1623</v>
      </c>
    </row>
    <row r="4" spans="1:4">
      <c r="A4" s="4" t="s">
        <v>1624</v>
      </c>
      <c r="B4" s="5" t="n">
        <v>3789</v>
      </c>
      <c r="C4" s="5" t="n">
        <v>6667</v>
      </c>
      <c r="D4" s="5" t="n">
        <v>5561</v>
      </c>
    </row>
    <row r="5" spans="1:4">
      <c r="A5" s="4" t="s">
        <v>1619</v>
      </c>
    </row>
    <row r="6" spans="1:4">
      <c r="A6" s="3" t="s">
        <v>1623</v>
      </c>
    </row>
    <row r="7" spans="1:4">
      <c r="A7" s="4" t="s">
        <v>1624</v>
      </c>
      <c r="B7" s="6" t="n">
        <v>3789</v>
      </c>
      <c r="C7" s="6" t="n">
        <v>6667</v>
      </c>
      <c r="D7" s="6" t="n">
        <v>5561</v>
      </c>
    </row>
    <row r="8" spans="1:4">
      <c r="A8" s="4" t="s">
        <v>1620</v>
      </c>
    </row>
    <row r="9" spans="1:4">
      <c r="A9" s="3" t="s">
        <v>1623</v>
      </c>
    </row>
    <row r="10" spans="1:4">
      <c r="A10" s="4" t="s">
        <v>1624</v>
      </c>
      <c r="B10" s="6" t="n">
        <v>1350</v>
      </c>
      <c r="C10" s="6" t="n">
        <v>4434</v>
      </c>
      <c r="D10" s="6" t="n">
        <v>3710</v>
      </c>
    </row>
    <row r="11" spans="1:4">
      <c r="A11" s="4" t="s">
        <v>1621</v>
      </c>
    </row>
    <row r="12" spans="1:4">
      <c r="A12" s="3" t="s">
        <v>1623</v>
      </c>
    </row>
    <row r="13" spans="1:4">
      <c r="A13" s="4" t="s">
        <v>1624</v>
      </c>
      <c r="B13" s="5" t="n">
        <v>-1340</v>
      </c>
      <c r="C13" s="5" t="n">
        <v>-4434</v>
      </c>
      <c r="D13" s="5" t="n">
        <v>-37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5</v>
      </c>
      <c r="B1" s="2" t="s">
        <v>2</v>
      </c>
      <c r="C1" s="2" t="s">
        <v>72</v>
      </c>
      <c r="D1" s="2" t="s">
        <v>73</v>
      </c>
    </row>
    <row r="2" spans="1:4">
      <c r="A2" s="3" t="s">
        <v>133</v>
      </c>
    </row>
    <row r="3" spans="1:4">
      <c r="A3" s="4" t="s">
        <v>134</v>
      </c>
      <c r="B3" s="5" t="n">
        <v>107178</v>
      </c>
      <c r="C3" s="5" t="n">
        <v>92083</v>
      </c>
      <c r="D3" s="5" t="n">
        <v>93565</v>
      </c>
    </row>
    <row r="4" spans="1:4">
      <c r="A4" s="4" t="s">
        <v>137</v>
      </c>
      <c r="B4" s="6" t="n">
        <v>-25168</v>
      </c>
      <c r="C4" s="6" t="n">
        <v>-21749</v>
      </c>
      <c r="D4" s="6" t="n">
        <v>-21276</v>
      </c>
    </row>
    <row r="5" spans="1:4">
      <c r="A5" s="4" t="s">
        <v>138</v>
      </c>
      <c r="B5" s="6" t="n">
        <v>82010</v>
      </c>
      <c r="C5" s="6" t="n">
        <v>70334</v>
      </c>
    </row>
    <row r="6" spans="1:4">
      <c r="A6" s="3" t="s">
        <v>139</v>
      </c>
    </row>
    <row r="7" spans="1:4">
      <c r="A7" s="4" t="s">
        <v>140</v>
      </c>
      <c r="B7" s="6" t="n">
        <v>600</v>
      </c>
      <c r="C7" s="6" t="n">
        <v>638</v>
      </c>
    </row>
    <row r="8" spans="1:4">
      <c r="A8" s="4" t="s">
        <v>1626</v>
      </c>
      <c r="B8" s="6" t="n">
        <v>2807</v>
      </c>
      <c r="C8" s="6" t="n">
        <v>2969</v>
      </c>
    </row>
    <row r="9" spans="1:4">
      <c r="A9" s="4" t="s">
        <v>146</v>
      </c>
      <c r="B9" s="6" t="n">
        <v>4001</v>
      </c>
      <c r="C9" s="6" t="n">
        <v>2786</v>
      </c>
    </row>
    <row r="10" spans="1:4">
      <c r="A10" s="4" t="s">
        <v>147</v>
      </c>
      <c r="B10" s="6" t="n">
        <v>7408</v>
      </c>
      <c r="C10" s="6" t="n">
        <v>6393</v>
      </c>
    </row>
    <row r="11" spans="1:4">
      <c r="A11" s="3" t="s">
        <v>148</v>
      </c>
    </row>
    <row r="12" spans="1:4">
      <c r="A12" s="4" t="s">
        <v>1627</v>
      </c>
      <c r="B12" s="6" t="n">
        <v>0</v>
      </c>
      <c r="C12" s="6" t="n">
        <v>0</v>
      </c>
    </row>
    <row r="13" spans="1:4">
      <c r="A13" s="4" t="s">
        <v>150</v>
      </c>
      <c r="B13" s="6" t="n">
        <v>7453</v>
      </c>
      <c r="C13" s="6" t="n">
        <v>6748</v>
      </c>
      <c r="D13" s="6" t="n">
        <v>2321</v>
      </c>
    </row>
    <row r="14" spans="1:4">
      <c r="A14" s="4" t="s">
        <v>152</v>
      </c>
      <c r="B14" s="6" t="n">
        <v>4204</v>
      </c>
      <c r="C14" s="6" t="n">
        <v>891</v>
      </c>
    </row>
    <row r="15" spans="1:4">
      <c r="A15" s="4" t="s">
        <v>146</v>
      </c>
      <c r="B15" s="6" t="n">
        <v>16616</v>
      </c>
      <c r="C15" s="6" t="n">
        <v>19336</v>
      </c>
    </row>
    <row r="16" spans="1:4">
      <c r="A16" s="4" t="s">
        <v>153</v>
      </c>
      <c r="B16" s="6" t="n">
        <v>28273</v>
      </c>
      <c r="C16" s="6" t="n">
        <v>26975</v>
      </c>
    </row>
    <row r="17" spans="1:4">
      <c r="A17" s="4" t="s">
        <v>154</v>
      </c>
      <c r="B17" s="6" t="n">
        <v>117691</v>
      </c>
      <c r="C17" s="6" t="n">
        <v>103702</v>
      </c>
      <c r="D17" s="5" t="n">
        <v>97963</v>
      </c>
    </row>
    <row r="18" spans="1:4">
      <c r="A18" s="3" t="s">
        <v>155</v>
      </c>
    </row>
    <row r="19" spans="1:4">
      <c r="A19" s="4" t="s">
        <v>1628</v>
      </c>
      <c r="B19" s="6" t="n">
        <v>37005</v>
      </c>
      <c r="C19" s="6" t="n">
        <v>34144</v>
      </c>
    </row>
    <row r="20" spans="1:4">
      <c r="A20" s="4" t="s">
        <v>161</v>
      </c>
      <c r="B20" s="6" t="n">
        <v>4355</v>
      </c>
      <c r="C20" s="6" t="n">
        <v>3269</v>
      </c>
    </row>
    <row r="21" spans="1:4">
      <c r="A21" s="4" t="s">
        <v>163</v>
      </c>
      <c r="B21" s="6" t="n">
        <v>487</v>
      </c>
      <c r="C21" s="6" t="n">
        <v>468</v>
      </c>
    </row>
    <row r="22" spans="1:4">
      <c r="A22" s="4" t="s">
        <v>164</v>
      </c>
      <c r="B22" s="6" t="n">
        <v>37543</v>
      </c>
      <c r="C22" s="6" t="n">
        <v>26782</v>
      </c>
    </row>
    <row r="23" spans="1:4">
      <c r="A23" s="4" t="s">
        <v>165</v>
      </c>
      <c r="B23" s="6" t="n">
        <v>79390</v>
      </c>
      <c r="C23" s="6" t="n">
        <v>64663</v>
      </c>
    </row>
    <row r="24" spans="1:4">
      <c r="A24" s="3" t="s">
        <v>166</v>
      </c>
    </row>
    <row r="25" spans="1:4">
      <c r="A25" s="4" t="s">
        <v>1629</v>
      </c>
      <c r="B25" s="6" t="n">
        <v>5040</v>
      </c>
      <c r="C25" s="6" t="n">
        <v>10930</v>
      </c>
    </row>
    <row r="26" spans="1:4">
      <c r="A26" s="4" t="s">
        <v>170</v>
      </c>
      <c r="B26" s="6" t="n">
        <v>3631</v>
      </c>
      <c r="C26" s="6" t="n">
        <v>2386</v>
      </c>
    </row>
    <row r="27" spans="1:4">
      <c r="A27" s="4" t="s">
        <v>146</v>
      </c>
      <c r="B27" s="6" t="n">
        <v>5182</v>
      </c>
      <c r="C27" s="6" t="n">
        <v>4247</v>
      </c>
    </row>
    <row r="28" spans="1:4">
      <c r="A28" s="4" t="s">
        <v>175</v>
      </c>
      <c r="B28" s="6" t="n">
        <v>13853</v>
      </c>
      <c r="C28" s="6" t="n">
        <v>17563</v>
      </c>
    </row>
    <row r="29" spans="1:4">
      <c r="A29" s="3" t="s">
        <v>176</v>
      </c>
    </row>
    <row r="30" spans="1:4">
      <c r="A30" s="4" t="s">
        <v>177</v>
      </c>
      <c r="B30" s="6" t="n">
        <v>3457</v>
      </c>
      <c r="C30" s="6" t="n">
        <v>3135</v>
      </c>
    </row>
    <row r="31" spans="1:4">
      <c r="A31" s="4" t="s">
        <v>178</v>
      </c>
      <c r="B31" s="6" t="n">
        <v>8361</v>
      </c>
      <c r="C31" s="6" t="n">
        <v>7367</v>
      </c>
    </row>
    <row r="32" spans="1:4">
      <c r="A32" s="4" t="s">
        <v>146</v>
      </c>
      <c r="B32" s="6" t="n">
        <v>12630</v>
      </c>
      <c r="C32" s="6" t="n">
        <v>10974</v>
      </c>
    </row>
    <row r="33" spans="1:4">
      <c r="A33" s="4" t="s">
        <v>179</v>
      </c>
      <c r="B33" s="6" t="n">
        <v>24448</v>
      </c>
      <c r="C33" s="6" t="n">
        <v>21476</v>
      </c>
    </row>
    <row r="34" spans="1:4">
      <c r="A34" s="4" t="s">
        <v>180</v>
      </c>
      <c r="B34" s="4" t="s">
        <v>181</v>
      </c>
      <c r="C34" s="4" t="s">
        <v>181</v>
      </c>
    </row>
    <row r="35" spans="1:4">
      <c r="A35" s="4" t="s">
        <v>182</v>
      </c>
      <c r="B35" s="6" t="n">
        <v>117691</v>
      </c>
      <c r="C35" s="6" t="n">
        <v>103702</v>
      </c>
    </row>
    <row r="36" spans="1:4">
      <c r="A36" s="4" t="s">
        <v>1619</v>
      </c>
    </row>
    <row r="37" spans="1:4">
      <c r="A37" s="3" t="s">
        <v>133</v>
      </c>
    </row>
    <row r="38" spans="1:4">
      <c r="A38" s="4" t="s">
        <v>134</v>
      </c>
      <c r="B38" s="6" t="n">
        <v>170</v>
      </c>
      <c r="C38" s="6" t="n">
        <v>220</v>
      </c>
    </row>
    <row r="39" spans="1:4">
      <c r="A39" s="4" t="s">
        <v>137</v>
      </c>
      <c r="B39" s="6" t="n">
        <v>-111</v>
      </c>
      <c r="C39" s="6" t="n">
        <v>-58</v>
      </c>
    </row>
    <row r="40" spans="1:4">
      <c r="A40" s="4" t="s">
        <v>138</v>
      </c>
      <c r="B40" s="6" t="n">
        <v>59</v>
      </c>
      <c r="C40" s="6" t="n">
        <v>162</v>
      </c>
    </row>
    <row r="41" spans="1:4">
      <c r="A41" s="3" t="s">
        <v>139</v>
      </c>
    </row>
    <row r="42" spans="1:4">
      <c r="A42" s="4" t="s">
        <v>140</v>
      </c>
      <c r="B42" s="6" t="n">
        <v>1</v>
      </c>
      <c r="C42" s="6" t="n">
        <v>-1</v>
      </c>
    </row>
    <row r="43" spans="1:4">
      <c r="A43" s="4" t="s">
        <v>1626</v>
      </c>
      <c r="B43" s="6" t="n">
        <v>81</v>
      </c>
      <c r="C43" s="6" t="n">
        <v>292</v>
      </c>
    </row>
    <row r="44" spans="1:4">
      <c r="A44" s="4" t="s">
        <v>146</v>
      </c>
      <c r="B44" s="6" t="n">
        <v>16</v>
      </c>
      <c r="C44" s="6" t="n">
        <v>5</v>
      </c>
    </row>
    <row r="45" spans="1:4">
      <c r="A45" s="4" t="s">
        <v>147</v>
      </c>
      <c r="B45" s="6" t="n">
        <v>98</v>
      </c>
      <c r="C45" s="6" t="n">
        <v>296</v>
      </c>
    </row>
    <row r="46" spans="1:4">
      <c r="A46" s="3" t="s">
        <v>148</v>
      </c>
    </row>
    <row r="47" spans="1:4">
      <c r="A47" s="4" t="s">
        <v>1627</v>
      </c>
      <c r="B47" s="6" t="n">
        <v>36783</v>
      </c>
      <c r="C47" s="6" t="n">
        <v>33397</v>
      </c>
    </row>
    <row r="48" spans="1:4">
      <c r="A48" s="4" t="s">
        <v>150</v>
      </c>
      <c r="B48" s="6" t="n">
        <v>0</v>
      </c>
      <c r="C48" s="6" t="n">
        <v>0</v>
      </c>
    </row>
    <row r="49" spans="1:4">
      <c r="A49" s="4" t="s">
        <v>152</v>
      </c>
      <c r="B49" s="6" t="n">
        <v>1</v>
      </c>
      <c r="C49" s="6" t="n">
        <v>1</v>
      </c>
    </row>
    <row r="50" spans="1:4">
      <c r="A50" s="4" t="s">
        <v>146</v>
      </c>
      <c r="B50" s="6" t="n">
        <v>404</v>
      </c>
      <c r="C50" s="6" t="n">
        <v>937</v>
      </c>
    </row>
    <row r="51" spans="1:4">
      <c r="A51" s="4" t="s">
        <v>153</v>
      </c>
      <c r="B51" s="6" t="n">
        <v>37188</v>
      </c>
      <c r="C51" s="6" t="n">
        <v>34335</v>
      </c>
    </row>
    <row r="52" spans="1:4">
      <c r="A52" s="4" t="s">
        <v>154</v>
      </c>
      <c r="B52" s="6" t="n">
        <v>37345</v>
      </c>
      <c r="C52" s="6" t="n">
        <v>34793</v>
      </c>
    </row>
    <row r="53" spans="1:4">
      <c r="A53" s="3" t="s">
        <v>155</v>
      </c>
    </row>
    <row r="54" spans="1:4">
      <c r="A54" s="4" t="s">
        <v>1628</v>
      </c>
      <c r="B54" s="6" t="n">
        <v>37005</v>
      </c>
      <c r="C54" s="6" t="n">
        <v>34144</v>
      </c>
    </row>
    <row r="55" spans="1:4">
      <c r="A55" s="4" t="s">
        <v>161</v>
      </c>
      <c r="B55" s="6" t="n">
        <v>0</v>
      </c>
      <c r="C55" s="6" t="n">
        <v>0</v>
      </c>
    </row>
    <row r="56" spans="1:4">
      <c r="A56" s="4" t="s">
        <v>163</v>
      </c>
      <c r="B56" s="6" t="n">
        <v>0</v>
      </c>
      <c r="C56" s="6" t="n">
        <v>0</v>
      </c>
    </row>
    <row r="57" spans="1:4">
      <c r="A57" s="4" t="s">
        <v>164</v>
      </c>
      <c r="B57" s="6" t="n">
        <v>0</v>
      </c>
      <c r="C57" s="6" t="n">
        <v>0</v>
      </c>
    </row>
    <row r="58" spans="1:4">
      <c r="A58" s="4" t="s">
        <v>165</v>
      </c>
      <c r="B58" s="6" t="n">
        <v>37005</v>
      </c>
      <c r="C58" s="6" t="n">
        <v>34144</v>
      </c>
    </row>
    <row r="59" spans="1:4">
      <c r="A59" s="3" t="s">
        <v>166</v>
      </c>
    </row>
    <row r="60" spans="1:4">
      <c r="A60" s="4" t="s">
        <v>1629</v>
      </c>
      <c r="B60" s="6" t="n">
        <v>0</v>
      </c>
      <c r="C60" s="6" t="n">
        <v>0</v>
      </c>
    </row>
    <row r="61" spans="1:4">
      <c r="A61" s="4" t="s">
        <v>170</v>
      </c>
      <c r="B61" s="6" t="n">
        <v>3</v>
      </c>
      <c r="C61" s="6" t="n">
        <v>32</v>
      </c>
    </row>
    <row r="62" spans="1:4">
      <c r="A62" s="4" t="s">
        <v>146</v>
      </c>
      <c r="B62" s="6" t="n">
        <v>167</v>
      </c>
      <c r="C62" s="6" t="n">
        <v>168</v>
      </c>
    </row>
    <row r="63" spans="1:4">
      <c r="A63" s="4" t="s">
        <v>175</v>
      </c>
      <c r="B63" s="6" t="n">
        <v>170</v>
      </c>
      <c r="C63" s="6" t="n">
        <v>200</v>
      </c>
    </row>
    <row r="64" spans="1:4">
      <c r="A64" s="3" t="s">
        <v>176</v>
      </c>
    </row>
    <row r="65" spans="1:4">
      <c r="A65" s="4" t="s">
        <v>177</v>
      </c>
      <c r="B65" s="6" t="n">
        <v>0</v>
      </c>
      <c r="C65" s="6" t="n">
        <v>0</v>
      </c>
    </row>
    <row r="66" spans="1:4">
      <c r="A66" s="4" t="s">
        <v>178</v>
      </c>
      <c r="B66" s="6" t="n">
        <v>-410</v>
      </c>
      <c r="C66" s="6" t="n">
        <v>-157</v>
      </c>
    </row>
    <row r="67" spans="1:4">
      <c r="A67" s="4" t="s">
        <v>146</v>
      </c>
      <c r="B67" s="6" t="n">
        <v>580</v>
      </c>
      <c r="C67" s="6" t="n">
        <v>606</v>
      </c>
    </row>
    <row r="68" spans="1:4">
      <c r="A68" s="4" t="s">
        <v>179</v>
      </c>
      <c r="B68" s="6" t="n">
        <v>170</v>
      </c>
      <c r="C68" s="6" t="n">
        <v>449</v>
      </c>
    </row>
    <row r="69" spans="1:4">
      <c r="A69" s="4" t="s">
        <v>180</v>
      </c>
      <c r="B69" s="4" t="s">
        <v>181</v>
      </c>
      <c r="C69" s="4" t="s">
        <v>181</v>
      </c>
    </row>
    <row r="70" spans="1:4">
      <c r="A70" s="4" t="s">
        <v>182</v>
      </c>
      <c r="B70" s="6" t="n">
        <v>37345</v>
      </c>
      <c r="C70" s="6" t="n">
        <v>34793</v>
      </c>
    </row>
    <row r="71" spans="1:4">
      <c r="A71" s="4" t="s">
        <v>1620</v>
      </c>
    </row>
    <row r="72" spans="1:4">
      <c r="A72" s="3" t="s">
        <v>133</v>
      </c>
    </row>
    <row r="73" spans="1:4">
      <c r="A73" s="4" t="s">
        <v>134</v>
      </c>
      <c r="B73" s="6" t="n">
        <v>41585</v>
      </c>
      <c r="C73" s="6" t="n">
        <v>37145</v>
      </c>
    </row>
    <row r="74" spans="1:4">
      <c r="A74" s="4" t="s">
        <v>137</v>
      </c>
      <c r="B74" s="6" t="n">
        <v>-9473</v>
      </c>
      <c r="C74" s="6" t="n">
        <v>-8473</v>
      </c>
    </row>
    <row r="75" spans="1:4">
      <c r="A75" s="4" t="s">
        <v>138</v>
      </c>
      <c r="B75" s="6" t="n">
        <v>32112</v>
      </c>
      <c r="C75" s="6" t="n">
        <v>28672</v>
      </c>
    </row>
    <row r="76" spans="1:4">
      <c r="A76" s="3" t="s">
        <v>139</v>
      </c>
    </row>
    <row r="77" spans="1:4">
      <c r="A77" s="4" t="s">
        <v>140</v>
      </c>
      <c r="B77" s="6" t="n">
        <v>515</v>
      </c>
      <c r="C77" s="6" t="n">
        <v>525</v>
      </c>
    </row>
    <row r="78" spans="1:4">
      <c r="A78" s="4" t="s">
        <v>1626</v>
      </c>
      <c r="B78" s="6" t="n">
        <v>1489</v>
      </c>
      <c r="C78" s="6" t="n">
        <v>1771</v>
      </c>
    </row>
    <row r="79" spans="1:4">
      <c r="A79" s="4" t="s">
        <v>146</v>
      </c>
      <c r="B79" s="6" t="n">
        <v>2633</v>
      </c>
      <c r="C79" s="6" t="n">
        <v>1425</v>
      </c>
    </row>
    <row r="80" spans="1:4">
      <c r="A80" s="4" t="s">
        <v>147</v>
      </c>
      <c r="B80" s="6" t="n">
        <v>4637</v>
      </c>
      <c r="C80" s="6" t="n">
        <v>3721</v>
      </c>
    </row>
    <row r="81" spans="1:4">
      <c r="A81" s="3" t="s">
        <v>148</v>
      </c>
    </row>
    <row r="82" spans="1:4">
      <c r="A82" s="4" t="s">
        <v>1627</v>
      </c>
      <c r="B82" s="6" t="n">
        <v>0</v>
      </c>
      <c r="C82" s="6" t="n">
        <v>0</v>
      </c>
    </row>
    <row r="83" spans="1:4">
      <c r="A83" s="4" t="s">
        <v>150</v>
      </c>
      <c r="B83" s="6" t="n">
        <v>7453</v>
      </c>
      <c r="C83" s="6" t="n">
        <v>6748</v>
      </c>
    </row>
    <row r="84" spans="1:4">
      <c r="A84" s="4" t="s">
        <v>152</v>
      </c>
      <c r="B84" s="6" t="n">
        <v>1217</v>
      </c>
      <c r="C84" s="6" t="n">
        <v>587</v>
      </c>
    </row>
    <row r="85" spans="1:4">
      <c r="A85" s="4" t="s">
        <v>146</v>
      </c>
      <c r="B85" s="6" t="n">
        <v>6899</v>
      </c>
      <c r="C85" s="6" t="n">
        <v>5890</v>
      </c>
    </row>
    <row r="86" spans="1:4">
      <c r="A86" s="4" t="s">
        <v>153</v>
      </c>
      <c r="B86" s="6" t="n">
        <v>15569</v>
      </c>
      <c r="C86" s="6" t="n">
        <v>13225</v>
      </c>
    </row>
    <row r="87" spans="1:4">
      <c r="A87" s="4" t="s">
        <v>154</v>
      </c>
      <c r="B87" s="6" t="n">
        <v>52318</v>
      </c>
      <c r="C87" s="6" t="n">
        <v>45618</v>
      </c>
    </row>
    <row r="88" spans="1:4">
      <c r="A88" s="3" t="s">
        <v>155</v>
      </c>
    </row>
    <row r="89" spans="1:4">
      <c r="A89" s="4" t="s">
        <v>1628</v>
      </c>
      <c r="B89" s="6" t="n">
        <v>11050</v>
      </c>
      <c r="C89" s="6" t="n">
        <v>7917</v>
      </c>
    </row>
    <row r="90" spans="1:4">
      <c r="A90" s="4" t="s">
        <v>161</v>
      </c>
      <c r="B90" s="6" t="n">
        <v>4355</v>
      </c>
      <c r="C90" s="6" t="n">
        <v>3269</v>
      </c>
    </row>
    <row r="91" spans="1:4">
      <c r="A91" s="4" t="s">
        <v>163</v>
      </c>
      <c r="B91" s="6" t="n">
        <v>487</v>
      </c>
      <c r="C91" s="6" t="n">
        <v>468</v>
      </c>
    </row>
    <row r="92" spans="1:4">
      <c r="A92" s="4" t="s">
        <v>164</v>
      </c>
      <c r="B92" s="6" t="n">
        <v>21901</v>
      </c>
      <c r="C92" s="6" t="n">
        <v>15094</v>
      </c>
    </row>
    <row r="93" spans="1:4">
      <c r="A93" s="4" t="s">
        <v>165</v>
      </c>
      <c r="B93" s="6" t="n">
        <v>37793</v>
      </c>
      <c r="C93" s="6" t="n">
        <v>26748</v>
      </c>
    </row>
    <row r="94" spans="1:4">
      <c r="A94" s="3" t="s">
        <v>166</v>
      </c>
    </row>
    <row r="95" spans="1:4">
      <c r="A95" s="4" t="s">
        <v>1629</v>
      </c>
      <c r="B95" s="6" t="n">
        <v>2961</v>
      </c>
      <c r="C95" s="6" t="n">
        <v>9579</v>
      </c>
    </row>
    <row r="96" spans="1:4">
      <c r="A96" s="4" t="s">
        <v>170</v>
      </c>
      <c r="B96" s="6" t="n">
        <v>2755</v>
      </c>
      <c r="C96" s="6" t="n">
        <v>1730</v>
      </c>
    </row>
    <row r="97" spans="1:4">
      <c r="A97" s="4" t="s">
        <v>146</v>
      </c>
      <c r="B97" s="6" t="n">
        <v>2817</v>
      </c>
      <c r="C97" s="6" t="n">
        <v>2364</v>
      </c>
    </row>
    <row r="98" spans="1:4">
      <c r="A98" s="4" t="s">
        <v>175</v>
      </c>
      <c r="B98" s="6" t="n">
        <v>8533</v>
      </c>
      <c r="C98" s="6" t="n">
        <v>13673</v>
      </c>
    </row>
    <row r="99" spans="1:4">
      <c r="A99" s="3" t="s">
        <v>176</v>
      </c>
    </row>
    <row r="100" spans="1:4">
      <c r="A100" s="4" t="s">
        <v>177</v>
      </c>
      <c r="B100" s="6" t="n">
        <v>1072</v>
      </c>
      <c r="C100" s="6" t="n">
        <v>988</v>
      </c>
    </row>
    <row r="101" spans="1:4">
      <c r="A101" s="4" t="s">
        <v>178</v>
      </c>
      <c r="B101" s="6" t="n">
        <v>2956</v>
      </c>
      <c r="C101" s="6" t="n">
        <v>2778</v>
      </c>
    </row>
    <row r="102" spans="1:4">
      <c r="A102" s="4" t="s">
        <v>146</v>
      </c>
      <c r="B102" s="6" t="n">
        <v>1964</v>
      </c>
      <c r="C102" s="6" t="n">
        <v>1431</v>
      </c>
    </row>
    <row r="103" spans="1:4">
      <c r="A103" s="4" t="s">
        <v>179</v>
      </c>
      <c r="B103" s="6" t="n">
        <v>5992</v>
      </c>
      <c r="C103" s="6" t="n">
        <v>5197</v>
      </c>
    </row>
    <row r="104" spans="1:4">
      <c r="A104" s="4" t="s">
        <v>180</v>
      </c>
      <c r="B104" s="4" t="s">
        <v>181</v>
      </c>
      <c r="C104" s="4" t="s">
        <v>181</v>
      </c>
    </row>
    <row r="105" spans="1:4">
      <c r="A105" s="4" t="s">
        <v>182</v>
      </c>
      <c r="B105" s="6" t="n">
        <v>52318</v>
      </c>
      <c r="C105" s="6" t="n">
        <v>45618</v>
      </c>
    </row>
    <row r="106" spans="1:4">
      <c r="A106" s="4" t="s">
        <v>1621</v>
      </c>
    </row>
    <row r="107" spans="1:4">
      <c r="A107" s="3" t="s">
        <v>133</v>
      </c>
    </row>
    <row r="108" spans="1:4">
      <c r="A108" s="4" t="s">
        <v>134</v>
      </c>
      <c r="B108" s="6" t="n">
        <v>65423</v>
      </c>
      <c r="C108" s="6" t="n">
        <v>54718</v>
      </c>
    </row>
    <row r="109" spans="1:4">
      <c r="A109" s="4" t="s">
        <v>137</v>
      </c>
      <c r="B109" s="6" t="n">
        <v>-15584</v>
      </c>
      <c r="C109" s="6" t="n">
        <v>-13218</v>
      </c>
    </row>
    <row r="110" spans="1:4">
      <c r="A110" s="4" t="s">
        <v>138</v>
      </c>
      <c r="B110" s="6" t="n">
        <v>49839</v>
      </c>
      <c r="C110" s="6" t="n">
        <v>41500</v>
      </c>
    </row>
    <row r="111" spans="1:4">
      <c r="A111" s="3" t="s">
        <v>139</v>
      </c>
    </row>
    <row r="112" spans="1:4">
      <c r="A112" s="4" t="s">
        <v>140</v>
      </c>
      <c r="B112" s="6" t="n">
        <v>84</v>
      </c>
      <c r="C112" s="6" t="n">
        <v>114</v>
      </c>
    </row>
    <row r="113" spans="1:4">
      <c r="A113" s="4" t="s">
        <v>1626</v>
      </c>
      <c r="B113" s="6" t="n">
        <v>1237</v>
      </c>
      <c r="C113" s="6" t="n">
        <v>906</v>
      </c>
    </row>
    <row r="114" spans="1:4">
      <c r="A114" s="4" t="s">
        <v>146</v>
      </c>
      <c r="B114" s="6" t="n">
        <v>1352</v>
      </c>
      <c r="C114" s="6" t="n">
        <v>1356</v>
      </c>
    </row>
    <row r="115" spans="1:4">
      <c r="A115" s="4" t="s">
        <v>147</v>
      </c>
      <c r="B115" s="6" t="n">
        <v>2673</v>
      </c>
      <c r="C115" s="6" t="n">
        <v>2376</v>
      </c>
    </row>
    <row r="116" spans="1:4">
      <c r="A116" s="3" t="s">
        <v>148</v>
      </c>
    </row>
    <row r="117" spans="1:4">
      <c r="A117" s="4" t="s">
        <v>1627</v>
      </c>
      <c r="B117" s="6" t="n">
        <v>-36783</v>
      </c>
      <c r="C117" s="6" t="n">
        <v>-33397</v>
      </c>
    </row>
    <row r="118" spans="1:4">
      <c r="A118" s="4" t="s">
        <v>150</v>
      </c>
      <c r="B118" s="6" t="n">
        <v>0</v>
      </c>
      <c r="C118" s="6" t="n">
        <v>0</v>
      </c>
    </row>
    <row r="119" spans="1:4">
      <c r="A119" s="4" t="s">
        <v>152</v>
      </c>
      <c r="B119" s="6" t="n">
        <v>2986</v>
      </c>
      <c r="C119" s="6" t="n">
        <v>303</v>
      </c>
    </row>
    <row r="120" spans="1:4">
      <c r="A120" s="4" t="s">
        <v>146</v>
      </c>
      <c r="B120" s="6" t="n">
        <v>9313</v>
      </c>
      <c r="C120" s="6" t="n">
        <v>12509</v>
      </c>
    </row>
    <row r="121" spans="1:4">
      <c r="A121" s="4" t="s">
        <v>153</v>
      </c>
      <c r="B121" s="6" t="n">
        <v>-24484</v>
      </c>
      <c r="C121" s="6" t="n">
        <v>-20585</v>
      </c>
    </row>
    <row r="122" spans="1:4">
      <c r="A122" s="4" t="s">
        <v>154</v>
      </c>
      <c r="B122" s="6" t="n">
        <v>28028</v>
      </c>
      <c r="C122" s="6" t="n">
        <v>23291</v>
      </c>
    </row>
    <row r="123" spans="1:4">
      <c r="A123" s="3" t="s">
        <v>155</v>
      </c>
    </row>
    <row r="124" spans="1:4">
      <c r="A124" s="4" t="s">
        <v>1628</v>
      </c>
      <c r="B124" s="6" t="n">
        <v>-11050</v>
      </c>
      <c r="C124" s="6" t="n">
        <v>-7917</v>
      </c>
    </row>
    <row r="125" spans="1:4">
      <c r="A125" s="4" t="s">
        <v>161</v>
      </c>
      <c r="B125" s="6" t="n">
        <v>0</v>
      </c>
      <c r="C125" s="6" t="n">
        <v>0</v>
      </c>
    </row>
    <row r="126" spans="1:4">
      <c r="A126" s="4" t="s">
        <v>163</v>
      </c>
      <c r="B126" s="6" t="n">
        <v>0</v>
      </c>
      <c r="C126" s="6" t="n">
        <v>0</v>
      </c>
    </row>
    <row r="127" spans="1:4">
      <c r="A127" s="4" t="s">
        <v>164</v>
      </c>
      <c r="B127" s="6" t="n">
        <v>15642</v>
      </c>
      <c r="C127" s="6" t="n">
        <v>11688</v>
      </c>
    </row>
    <row r="128" spans="1:4">
      <c r="A128" s="4" t="s">
        <v>165</v>
      </c>
      <c r="B128" s="6" t="n">
        <v>4592</v>
      </c>
      <c r="C128" s="6" t="n">
        <v>3771</v>
      </c>
    </row>
    <row r="129" spans="1:4">
      <c r="A129" s="3" t="s">
        <v>166</v>
      </c>
    </row>
    <row r="130" spans="1:4">
      <c r="A130" s="4" t="s">
        <v>1629</v>
      </c>
      <c r="B130" s="6" t="n">
        <v>2079</v>
      </c>
      <c r="C130" s="6" t="n">
        <v>1351</v>
      </c>
    </row>
    <row r="131" spans="1:4">
      <c r="A131" s="4" t="s">
        <v>170</v>
      </c>
      <c r="B131" s="6" t="n">
        <v>873</v>
      </c>
      <c r="C131" s="6" t="n">
        <v>624</v>
      </c>
    </row>
    <row r="132" spans="1:4">
      <c r="A132" s="4" t="s">
        <v>146</v>
      </c>
      <c r="B132" s="6" t="n">
        <v>2198</v>
      </c>
      <c r="C132" s="6" t="n">
        <v>1715</v>
      </c>
    </row>
    <row r="133" spans="1:4">
      <c r="A133" s="4" t="s">
        <v>175</v>
      </c>
      <c r="B133" s="6" t="n">
        <v>5150</v>
      </c>
      <c r="C133" s="6" t="n">
        <v>3690</v>
      </c>
    </row>
    <row r="134" spans="1:4">
      <c r="A134" s="3" t="s">
        <v>176</v>
      </c>
    </row>
    <row r="135" spans="1:4">
      <c r="A135" s="4" t="s">
        <v>177</v>
      </c>
      <c r="B135" s="6" t="n">
        <v>2385</v>
      </c>
      <c r="C135" s="6" t="n">
        <v>2147</v>
      </c>
    </row>
    <row r="136" spans="1:4">
      <c r="A136" s="4" t="s">
        <v>178</v>
      </c>
      <c r="B136" s="6" t="n">
        <v>5815</v>
      </c>
      <c r="C136" s="6" t="n">
        <v>4746</v>
      </c>
    </row>
    <row r="137" spans="1:4">
      <c r="A137" s="4" t="s">
        <v>146</v>
      </c>
      <c r="B137" s="6" t="n">
        <v>10086</v>
      </c>
      <c r="C137" s="6" t="n">
        <v>8937</v>
      </c>
    </row>
    <row r="138" spans="1:4">
      <c r="A138" s="4" t="s">
        <v>179</v>
      </c>
      <c r="B138" s="6" t="n">
        <v>18286</v>
      </c>
      <c r="C138" s="6" t="n">
        <v>15830</v>
      </c>
    </row>
    <row r="139" spans="1:4">
      <c r="A139" s="4" t="s">
        <v>180</v>
      </c>
      <c r="B139" s="4" t="s">
        <v>181</v>
      </c>
      <c r="C139" s="4" t="s">
        <v>181</v>
      </c>
    </row>
    <row r="140" spans="1:4">
      <c r="A140" s="4" t="s">
        <v>182</v>
      </c>
      <c r="B140" s="5" t="n">
        <v>28028</v>
      </c>
      <c r="C140" s="5" t="n">
        <v>232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72</v>
      </c>
      <c r="D2" s="2" t="s">
        <v>73</v>
      </c>
    </row>
    <row r="3" spans="1:4">
      <c r="A3" s="4" t="s">
        <v>210</v>
      </c>
      <c r="B3" s="5" t="n">
        <v>8155</v>
      </c>
      <c r="C3" s="5" t="n">
        <v>6593</v>
      </c>
      <c r="D3" s="5" t="n">
        <v>6458</v>
      </c>
    </row>
    <row r="4" spans="1:4">
      <c r="A4" s="3" t="s">
        <v>211</v>
      </c>
    </row>
    <row r="5" spans="1:4">
      <c r="A5" s="4" t="s">
        <v>1631</v>
      </c>
      <c r="B5" s="6" t="n">
        <v>-17462</v>
      </c>
      <c r="C5" s="6" t="n">
        <v>-13004</v>
      </c>
      <c r="D5" s="6" t="n">
        <v>-10740</v>
      </c>
    </row>
    <row r="6" spans="1:4">
      <c r="A6" s="4" t="s">
        <v>246</v>
      </c>
      <c r="B6" s="6" t="n">
        <v>0</v>
      </c>
      <c r="C6" s="6" t="n">
        <v>0</v>
      </c>
      <c r="D6" s="6" t="n">
        <v>0</v>
      </c>
    </row>
    <row r="7" spans="1:4">
      <c r="A7" s="4" t="s">
        <v>217</v>
      </c>
      <c r="B7" s="6" t="n">
        <v>0</v>
      </c>
      <c r="C7" s="6" t="n">
        <v>0</v>
      </c>
      <c r="D7" s="6" t="n">
        <v>1454</v>
      </c>
    </row>
    <row r="8" spans="1:4">
      <c r="A8" s="4" t="s">
        <v>218</v>
      </c>
      <c r="B8" s="6" t="n">
        <v>1163</v>
      </c>
      <c r="C8" s="6" t="n">
        <v>1617</v>
      </c>
      <c r="D8" s="6" t="n">
        <v>178</v>
      </c>
    </row>
    <row r="9" spans="1:4">
      <c r="A9" s="4" t="s">
        <v>219</v>
      </c>
      <c r="B9" s="6" t="n">
        <v>4008</v>
      </c>
      <c r="C9" s="6" t="n">
        <v>3410</v>
      </c>
      <c r="D9" s="6" t="n">
        <v>3207</v>
      </c>
    </row>
    <row r="10" spans="1:4">
      <c r="A10" s="4" t="s">
        <v>220</v>
      </c>
      <c r="B10" s="6" t="n">
        <v>-4160</v>
      </c>
      <c r="C10" s="6" t="n">
        <v>-3733</v>
      </c>
      <c r="D10" s="6" t="n">
        <v>-3244</v>
      </c>
    </row>
    <row r="11" spans="1:4">
      <c r="A11" s="4" t="s">
        <v>221</v>
      </c>
      <c r="B11" s="6" t="n">
        <v>0</v>
      </c>
      <c r="C11" s="6" t="n">
        <v>637</v>
      </c>
      <c r="D11" s="6" t="n">
        <v>7</v>
      </c>
    </row>
    <row r="12" spans="1:4">
      <c r="A12" s="4" t="s">
        <v>96</v>
      </c>
      <c r="B12" s="6" t="n">
        <v>274</v>
      </c>
      <c r="C12" s="6" t="n">
        <v>123</v>
      </c>
      <c r="D12" s="6" t="n">
        <v>220</v>
      </c>
    </row>
    <row r="13" spans="1:4">
      <c r="A13" s="4" t="s">
        <v>222</v>
      </c>
      <c r="B13" s="6" t="n">
        <v>-16177</v>
      </c>
      <c r="C13" s="6" t="n">
        <v>-10950</v>
      </c>
      <c r="D13" s="6" t="n">
        <v>-8918</v>
      </c>
    </row>
    <row r="14" spans="1:4">
      <c r="A14" s="3" t="s">
        <v>223</v>
      </c>
    </row>
    <row r="15" spans="1:4">
      <c r="A15" s="4" t="s">
        <v>224</v>
      </c>
      <c r="B15" s="6" t="n">
        <v>13919</v>
      </c>
      <c r="C15" s="6" t="n">
        <v>4399</v>
      </c>
      <c r="D15" s="6" t="n">
        <v>8354</v>
      </c>
    </row>
    <row r="16" spans="1:4">
      <c r="A16" s="4" t="s">
        <v>225</v>
      </c>
      <c r="B16" s="6" t="n">
        <v>-5492</v>
      </c>
      <c r="C16" s="6" t="n">
        <v>-3102</v>
      </c>
      <c r="D16" s="6" t="n">
        <v>-6780</v>
      </c>
    </row>
    <row r="17" spans="1:4">
      <c r="A17" s="4" t="s">
        <v>226</v>
      </c>
      <c r="B17" s="6" t="n">
        <v>1604</v>
      </c>
      <c r="C17" s="6" t="n">
        <v>1841</v>
      </c>
      <c r="D17" s="6" t="n">
        <v>1414</v>
      </c>
    </row>
    <row r="18" spans="1:4">
      <c r="A18" s="4" t="s">
        <v>227</v>
      </c>
      <c r="B18" s="6" t="n">
        <v>-234</v>
      </c>
      <c r="C18" s="6" t="n">
        <v>1062</v>
      </c>
      <c r="D18" s="6" t="n">
        <v>1419</v>
      </c>
    </row>
    <row r="19" spans="1:4">
      <c r="A19" s="4" t="s">
        <v>228</v>
      </c>
      <c r="B19" s="6" t="n">
        <v>200</v>
      </c>
      <c r="C19" s="6" t="n">
        <v>5665</v>
      </c>
      <c r="D19" s="6" t="n">
        <v>450</v>
      </c>
    </row>
    <row r="20" spans="1:4">
      <c r="A20" s="4" t="s">
        <v>229</v>
      </c>
      <c r="B20" s="6" t="n">
        <v>-4765</v>
      </c>
      <c r="C20" s="6" t="n">
        <v>-455</v>
      </c>
      <c r="D20" s="6" t="n">
        <v>-2</v>
      </c>
    </row>
    <row r="21" spans="1:4">
      <c r="A21" s="4" t="s">
        <v>1632</v>
      </c>
      <c r="B21" s="6" t="n">
        <v>-54</v>
      </c>
      <c r="C21" s="6" t="n">
        <v>-21</v>
      </c>
      <c r="D21" s="6" t="n">
        <v>0</v>
      </c>
    </row>
    <row r="22" spans="1:4">
      <c r="A22" s="4" t="s">
        <v>231</v>
      </c>
      <c r="B22" s="6" t="n">
        <v>1494</v>
      </c>
      <c r="C22" s="6" t="n">
        <v>718</v>
      </c>
      <c r="D22" s="6" t="n">
        <v>55</v>
      </c>
    </row>
    <row r="23" spans="1:4">
      <c r="A23" s="4" t="s">
        <v>232</v>
      </c>
      <c r="B23" s="6" t="n">
        <v>0</v>
      </c>
      <c r="C23" s="6" t="n">
        <v>0</v>
      </c>
      <c r="D23" s="6" t="n">
        <v>548</v>
      </c>
    </row>
    <row r="24" spans="1:4">
      <c r="A24" s="4" t="s">
        <v>233</v>
      </c>
      <c r="B24" s="6" t="n">
        <v>-2408</v>
      </c>
      <c r="C24" s="6" t="n">
        <v>-2101</v>
      </c>
      <c r="D24" s="6" t="n">
        <v>-1845</v>
      </c>
    </row>
    <row r="25" spans="1:4">
      <c r="A25" s="4" t="s">
        <v>1633</v>
      </c>
      <c r="B25" s="6" t="n">
        <v>0</v>
      </c>
      <c r="C25" s="6" t="n">
        <v>0</v>
      </c>
      <c r="D25" s="6" t="n">
        <v>0</v>
      </c>
    </row>
    <row r="26" spans="1:4">
      <c r="A26" s="4" t="s">
        <v>96</v>
      </c>
      <c r="B26" s="6" t="n">
        <v>-391</v>
      </c>
      <c r="C26" s="6" t="n">
        <v>-372</v>
      </c>
      <c r="D26" s="6" t="n">
        <v>-725</v>
      </c>
    </row>
    <row r="27" spans="1:4">
      <c r="A27" s="4" t="s">
        <v>234</v>
      </c>
      <c r="B27" s="6" t="n">
        <v>3873</v>
      </c>
      <c r="C27" s="6" t="n">
        <v>7634</v>
      </c>
      <c r="D27" s="6" t="n">
        <v>2888</v>
      </c>
    </row>
    <row r="28" spans="1:4">
      <c r="A28" s="4" t="s">
        <v>235</v>
      </c>
      <c r="B28" s="6" t="n">
        <v>4</v>
      </c>
      <c r="C28" s="6" t="n">
        <v>-7</v>
      </c>
      <c r="D28" s="6" t="n">
        <v>26</v>
      </c>
    </row>
    <row r="29" spans="1:4">
      <c r="A29" s="4" t="s">
        <v>236</v>
      </c>
      <c r="B29" s="6" t="n">
        <v>-4145</v>
      </c>
      <c r="C29" s="6" t="n">
        <v>3270</v>
      </c>
      <c r="D29" s="6" t="n">
        <v>454</v>
      </c>
    </row>
    <row r="30" spans="1:4">
      <c r="A30" s="4" t="s">
        <v>237</v>
      </c>
      <c r="B30" s="6" t="n">
        <v>5253</v>
      </c>
      <c r="C30" s="6" t="n">
        <v>1983</v>
      </c>
      <c r="D30" s="6" t="n">
        <v>1529</v>
      </c>
    </row>
    <row r="31" spans="1:4">
      <c r="A31" s="4" t="s">
        <v>238</v>
      </c>
      <c r="B31" s="6" t="n">
        <v>1108</v>
      </c>
      <c r="C31" s="6" t="n">
        <v>5253</v>
      </c>
      <c r="D31" s="6" t="n">
        <v>1983</v>
      </c>
    </row>
    <row r="32" spans="1:4">
      <c r="A32" s="4" t="s">
        <v>1619</v>
      </c>
    </row>
    <row r="33" spans="1:4">
      <c r="A33" s="4" t="s">
        <v>210</v>
      </c>
      <c r="B33" s="6" t="n">
        <v>2769</v>
      </c>
      <c r="C33" s="6" t="n">
        <v>3401</v>
      </c>
      <c r="D33" s="6" t="n">
        <v>1968</v>
      </c>
    </row>
    <row r="34" spans="1:4">
      <c r="A34" s="3" t="s">
        <v>211</v>
      </c>
    </row>
    <row r="35" spans="1:4">
      <c r="A35" s="4" t="s">
        <v>1631</v>
      </c>
      <c r="B35" s="6" t="n">
        <v>-7</v>
      </c>
      <c r="C35" s="6" t="n">
        <v>-132</v>
      </c>
      <c r="D35" s="6" t="n">
        <v>0</v>
      </c>
    </row>
    <row r="36" spans="1:4">
      <c r="A36" s="4" t="s">
        <v>246</v>
      </c>
      <c r="B36" s="6" t="n">
        <v>-1876</v>
      </c>
      <c r="C36" s="6" t="n">
        <v>-6270</v>
      </c>
      <c r="D36" s="6" t="n">
        <v>-92</v>
      </c>
    </row>
    <row r="37" spans="1:4">
      <c r="A37" s="4" t="s">
        <v>217</v>
      </c>
      <c r="B37" s="6" t="n">
        <v>0</v>
      </c>
      <c r="C37" s="6" t="n">
        <v>0</v>
      </c>
      <c r="D37" s="6" t="n">
        <v>0</v>
      </c>
    </row>
    <row r="38" spans="1:4">
      <c r="A38" s="4" t="s">
        <v>218</v>
      </c>
      <c r="B38" s="6" t="n">
        <v>0</v>
      </c>
      <c r="C38" s="6" t="n">
        <v>0</v>
      </c>
      <c r="D38" s="6" t="n">
        <v>0</v>
      </c>
    </row>
    <row r="39" spans="1:4">
      <c r="A39" s="4" t="s">
        <v>219</v>
      </c>
      <c r="B39" s="6" t="n">
        <v>0</v>
      </c>
      <c r="C39" s="6" t="n">
        <v>0</v>
      </c>
      <c r="D39" s="6" t="n">
        <v>9</v>
      </c>
    </row>
    <row r="40" spans="1:4">
      <c r="A40" s="4" t="s">
        <v>220</v>
      </c>
      <c r="B40" s="6" t="n">
        <v>0</v>
      </c>
      <c r="C40" s="6" t="n">
        <v>0</v>
      </c>
      <c r="D40" s="6" t="n">
        <v>0</v>
      </c>
    </row>
    <row r="41" spans="1:4">
      <c r="A41" s="4" t="s">
        <v>221</v>
      </c>
      <c r="B41" s="6" t="n">
        <v>0</v>
      </c>
      <c r="C41" s="6" t="n">
        <v>4466</v>
      </c>
      <c r="D41" s="6" t="n">
        <v>0</v>
      </c>
    </row>
    <row r="42" spans="1:4">
      <c r="A42" s="4" t="s">
        <v>96</v>
      </c>
      <c r="B42" s="6" t="n">
        <v>103</v>
      </c>
      <c r="C42" s="6" t="n">
        <v>12</v>
      </c>
      <c r="D42" s="6" t="n">
        <v>7</v>
      </c>
    </row>
    <row r="43" spans="1:4">
      <c r="A43" s="4" t="s">
        <v>222</v>
      </c>
      <c r="B43" s="6" t="n">
        <v>-1780</v>
      </c>
      <c r="C43" s="6" t="n">
        <v>-1924</v>
      </c>
      <c r="D43" s="6" t="n">
        <v>-76</v>
      </c>
    </row>
    <row r="44" spans="1:4">
      <c r="A44" s="3" t="s">
        <v>223</v>
      </c>
    </row>
    <row r="45" spans="1:4">
      <c r="A45" s="4" t="s">
        <v>224</v>
      </c>
      <c r="B45" s="6" t="n">
        <v>0</v>
      </c>
      <c r="C45" s="6" t="n">
        <v>0</v>
      </c>
      <c r="D45" s="6" t="n">
        <v>0</v>
      </c>
    </row>
    <row r="46" spans="1:4">
      <c r="A46" s="4" t="s">
        <v>225</v>
      </c>
      <c r="B46" s="6" t="n">
        <v>0</v>
      </c>
      <c r="C46" s="6" t="n">
        <v>0</v>
      </c>
      <c r="D46" s="6" t="n">
        <v>0</v>
      </c>
    </row>
    <row r="47" spans="1:4">
      <c r="A47" s="4" t="s">
        <v>226</v>
      </c>
      <c r="B47" s="6" t="n">
        <v>0</v>
      </c>
      <c r="C47" s="6" t="n">
        <v>0</v>
      </c>
      <c r="D47" s="6" t="n">
        <v>0</v>
      </c>
    </row>
    <row r="48" spans="1:4">
      <c r="A48" s="4" t="s">
        <v>227</v>
      </c>
      <c r="B48" s="6" t="n">
        <v>0</v>
      </c>
      <c r="C48" s="6" t="n">
        <v>0</v>
      </c>
      <c r="D48" s="6" t="n">
        <v>0</v>
      </c>
    </row>
    <row r="49" spans="1:4">
      <c r="A49" s="4" t="s">
        <v>228</v>
      </c>
      <c r="B49" s="6" t="n">
        <v>0</v>
      </c>
      <c r="C49" s="6" t="n">
        <v>0</v>
      </c>
      <c r="D49" s="6" t="n">
        <v>0</v>
      </c>
    </row>
    <row r="50" spans="1:4">
      <c r="A50" s="4" t="s">
        <v>229</v>
      </c>
      <c r="B50" s="6" t="n">
        <v>0</v>
      </c>
      <c r="C50" s="6" t="n">
        <v>0</v>
      </c>
      <c r="D50" s="6" t="n">
        <v>0</v>
      </c>
    </row>
    <row r="51" spans="1:4">
      <c r="A51" s="4" t="s">
        <v>1632</v>
      </c>
      <c r="B51" s="6" t="n">
        <v>0</v>
      </c>
      <c r="C51" s="6" t="n">
        <v>0</v>
      </c>
    </row>
    <row r="52" spans="1:4">
      <c r="A52" s="4" t="s">
        <v>231</v>
      </c>
      <c r="B52" s="6" t="n">
        <v>1494</v>
      </c>
      <c r="C52" s="6" t="n">
        <v>718</v>
      </c>
      <c r="D52" s="6" t="n">
        <v>55</v>
      </c>
    </row>
    <row r="53" spans="1:4">
      <c r="A53" s="4" t="s">
        <v>232</v>
      </c>
      <c r="B53" s="6" t="n">
        <v>0</v>
      </c>
      <c r="C53" s="6" t="n">
        <v>0</v>
      </c>
      <c r="D53" s="6" t="n">
        <v>0</v>
      </c>
    </row>
    <row r="54" spans="1:4">
      <c r="A54" s="4" t="s">
        <v>233</v>
      </c>
      <c r="B54" s="6" t="n">
        <v>-2408</v>
      </c>
      <c r="C54" s="6" t="n">
        <v>-2101</v>
      </c>
      <c r="D54" s="6" t="n">
        <v>-1845</v>
      </c>
    </row>
    <row r="55" spans="1:4">
      <c r="A55" s="4" t="s">
        <v>1633</v>
      </c>
      <c r="B55" s="6" t="n">
        <v>0</v>
      </c>
      <c r="C55" s="6" t="n">
        <v>0</v>
      </c>
      <c r="D55" s="6" t="n">
        <v>0</v>
      </c>
    </row>
    <row r="56" spans="1:4">
      <c r="A56" s="4" t="s">
        <v>96</v>
      </c>
      <c r="B56" s="6" t="n">
        <v>-73</v>
      </c>
      <c r="C56" s="6" t="n">
        <v>-96</v>
      </c>
      <c r="D56" s="6" t="n">
        <v>-102</v>
      </c>
    </row>
    <row r="57" spans="1:4">
      <c r="A57" s="4" t="s">
        <v>234</v>
      </c>
      <c r="B57" s="6" t="n">
        <v>-987</v>
      </c>
      <c r="C57" s="6" t="n">
        <v>-1479</v>
      </c>
      <c r="D57" s="6" t="n">
        <v>-1892</v>
      </c>
    </row>
    <row r="58" spans="1:4">
      <c r="A58" s="4" t="s">
        <v>235</v>
      </c>
      <c r="B58" s="6" t="n">
        <v>0</v>
      </c>
      <c r="C58" s="6" t="n">
        <v>0</v>
      </c>
      <c r="D58" s="6" t="n">
        <v>0</v>
      </c>
    </row>
    <row r="59" spans="1:4">
      <c r="A59" s="4" t="s">
        <v>236</v>
      </c>
      <c r="B59" s="6" t="n">
        <v>2</v>
      </c>
      <c r="C59" s="6" t="n">
        <v>-2</v>
      </c>
      <c r="D59" s="6" t="n">
        <v>0</v>
      </c>
    </row>
    <row r="60" spans="1:4">
      <c r="A60" s="4" t="s">
        <v>237</v>
      </c>
      <c r="B60" s="6" t="n">
        <v>-1</v>
      </c>
      <c r="C60" s="6" t="n">
        <v>1</v>
      </c>
      <c r="D60" s="6" t="n">
        <v>1</v>
      </c>
    </row>
    <row r="61" spans="1:4">
      <c r="A61" s="4" t="s">
        <v>238</v>
      </c>
      <c r="B61" s="6" t="n">
        <v>1</v>
      </c>
      <c r="C61" s="6" t="n">
        <v>-1</v>
      </c>
      <c r="D61" s="6" t="n">
        <v>1</v>
      </c>
    </row>
    <row r="62" spans="1:4">
      <c r="A62" s="4" t="s">
        <v>1620</v>
      </c>
    </row>
    <row r="63" spans="1:4">
      <c r="A63" s="4" t="s">
        <v>210</v>
      </c>
      <c r="B63" s="6" t="n">
        <v>2562</v>
      </c>
      <c r="C63" s="6" t="n">
        <v>2094</v>
      </c>
      <c r="D63" s="6" t="n">
        <v>2749</v>
      </c>
    </row>
    <row r="64" spans="1:4">
      <c r="A64" s="3" t="s">
        <v>211</v>
      </c>
    </row>
    <row r="65" spans="1:4">
      <c r="A65" s="4" t="s">
        <v>1631</v>
      </c>
      <c r="B65" s="6" t="n">
        <v>-6509</v>
      </c>
      <c r="C65" s="6" t="n">
        <v>-7735</v>
      </c>
      <c r="D65" s="6" t="n">
        <v>-5449</v>
      </c>
    </row>
    <row r="66" spans="1:4">
      <c r="A66" s="4" t="s">
        <v>246</v>
      </c>
      <c r="B66" s="6" t="n">
        <v>0</v>
      </c>
      <c r="C66" s="6" t="n">
        <v>0</v>
      </c>
      <c r="D66" s="6" t="n">
        <v>0</v>
      </c>
    </row>
    <row r="67" spans="1:4">
      <c r="A67" s="4" t="s">
        <v>217</v>
      </c>
      <c r="B67" s="6" t="n">
        <v>0</v>
      </c>
      <c r="C67" s="6" t="n">
        <v>0</v>
      </c>
      <c r="D67" s="6" t="n">
        <v>1454</v>
      </c>
    </row>
    <row r="68" spans="1:4">
      <c r="A68" s="4" t="s">
        <v>218</v>
      </c>
      <c r="B68" s="6" t="n">
        <v>1163</v>
      </c>
      <c r="C68" s="6" t="n">
        <v>1617</v>
      </c>
      <c r="D68" s="6" t="n">
        <v>178</v>
      </c>
    </row>
    <row r="69" spans="1:4">
      <c r="A69" s="4" t="s">
        <v>219</v>
      </c>
      <c r="B69" s="6" t="n">
        <v>1279</v>
      </c>
      <c r="C69" s="6" t="n">
        <v>1178</v>
      </c>
      <c r="D69" s="6" t="n">
        <v>1221</v>
      </c>
    </row>
    <row r="70" spans="1:4">
      <c r="A70" s="4" t="s">
        <v>220</v>
      </c>
      <c r="B70" s="6" t="n">
        <v>-1306</v>
      </c>
      <c r="C70" s="6" t="n">
        <v>-1330</v>
      </c>
      <c r="D70" s="6" t="n">
        <v>-1163</v>
      </c>
    </row>
    <row r="71" spans="1:4">
      <c r="A71" s="4" t="s">
        <v>221</v>
      </c>
      <c r="B71" s="6" t="n">
        <v>0</v>
      </c>
      <c r="C71" s="6" t="n">
        <v>637</v>
      </c>
      <c r="D71" s="6" t="n">
        <v>7</v>
      </c>
    </row>
    <row r="72" spans="1:4">
      <c r="A72" s="4" t="s">
        <v>96</v>
      </c>
      <c r="B72" s="6" t="n">
        <v>150</v>
      </c>
      <c r="C72" s="6" t="n">
        <v>-130</v>
      </c>
      <c r="D72" s="6" t="n">
        <v>195</v>
      </c>
    </row>
    <row r="73" spans="1:4">
      <c r="A73" s="4" t="s">
        <v>222</v>
      </c>
      <c r="B73" s="6" t="n">
        <v>-5223</v>
      </c>
      <c r="C73" s="6" t="n">
        <v>-5763</v>
      </c>
      <c r="D73" s="6" t="n">
        <v>-3557</v>
      </c>
    </row>
    <row r="74" spans="1:4">
      <c r="A74" s="3" t="s">
        <v>223</v>
      </c>
    </row>
    <row r="75" spans="1:4">
      <c r="A75" s="4" t="s">
        <v>224</v>
      </c>
      <c r="B75" s="6" t="n">
        <v>10916</v>
      </c>
      <c r="C75" s="6" t="n">
        <v>2651</v>
      </c>
      <c r="D75" s="6" t="n">
        <v>6393</v>
      </c>
    </row>
    <row r="76" spans="1:4">
      <c r="A76" s="4" t="s">
        <v>225</v>
      </c>
      <c r="B76" s="6" t="n">
        <v>-5292</v>
      </c>
      <c r="C76" s="6" t="n">
        <v>-1512</v>
      </c>
      <c r="D76" s="6" t="n">
        <v>-5907</v>
      </c>
    </row>
    <row r="77" spans="1:4">
      <c r="A77" s="4" t="s">
        <v>226</v>
      </c>
      <c r="B77" s="6" t="n">
        <v>1604</v>
      </c>
      <c r="C77" s="6" t="n">
        <v>1841</v>
      </c>
      <c r="D77" s="6" t="n">
        <v>1414</v>
      </c>
    </row>
    <row r="78" spans="1:4">
      <c r="A78" s="4" t="s">
        <v>227</v>
      </c>
      <c r="B78" s="6" t="n">
        <v>-651</v>
      </c>
      <c r="C78" s="6" t="n">
        <v>1493</v>
      </c>
      <c r="D78" s="6" t="n">
        <v>0</v>
      </c>
    </row>
    <row r="79" spans="1:4">
      <c r="A79" s="4" t="s">
        <v>228</v>
      </c>
      <c r="B79" s="6" t="n">
        <v>0</v>
      </c>
      <c r="C79" s="6" t="n">
        <v>5665</v>
      </c>
      <c r="D79" s="6" t="n">
        <v>0</v>
      </c>
    </row>
    <row r="80" spans="1:4">
      <c r="A80" s="4" t="s">
        <v>229</v>
      </c>
      <c r="B80" s="6" t="n">
        <v>-4765</v>
      </c>
      <c r="C80" s="6" t="n">
        <v>-205</v>
      </c>
      <c r="D80" s="6" t="n">
        <v>0</v>
      </c>
    </row>
    <row r="81" spans="1:4">
      <c r="A81" s="4" t="s">
        <v>1632</v>
      </c>
      <c r="B81" s="6" t="n">
        <v>-54</v>
      </c>
      <c r="C81" s="6" t="n">
        <v>-21</v>
      </c>
    </row>
    <row r="82" spans="1:4">
      <c r="A82" s="4" t="s">
        <v>231</v>
      </c>
      <c r="B82" s="6" t="n">
        <v>0</v>
      </c>
      <c r="C82" s="6" t="n">
        <v>0</v>
      </c>
      <c r="D82" s="6" t="n">
        <v>0</v>
      </c>
    </row>
    <row r="83" spans="1:4">
      <c r="A83" s="4" t="s">
        <v>232</v>
      </c>
      <c r="B83" s="6" t="n">
        <v>0</v>
      </c>
      <c r="C83" s="6" t="n">
        <v>0</v>
      </c>
      <c r="D83" s="6" t="n">
        <v>548</v>
      </c>
    </row>
    <row r="84" spans="1:4">
      <c r="A84" s="4" t="s">
        <v>233</v>
      </c>
      <c r="B84" s="6" t="n">
        <v>0</v>
      </c>
      <c r="C84" s="6" t="n">
        <v>0</v>
      </c>
      <c r="D84" s="6" t="n">
        <v>0</v>
      </c>
    </row>
    <row r="85" spans="1:4">
      <c r="A85" s="4" t="s">
        <v>1633</v>
      </c>
      <c r="B85" s="6" t="n">
        <v>1479</v>
      </c>
      <c r="C85" s="6" t="n">
        <v>-7272</v>
      </c>
      <c r="D85" s="6" t="n">
        <v>-633</v>
      </c>
    </row>
    <row r="86" spans="1:4">
      <c r="A86" s="4" t="s">
        <v>96</v>
      </c>
      <c r="B86" s="6" t="n">
        <v>-271</v>
      </c>
      <c r="C86" s="6" t="n">
        <v>-238</v>
      </c>
      <c r="D86" s="6" t="n">
        <v>-601</v>
      </c>
    </row>
    <row r="87" spans="1:4">
      <c r="A87" s="4" t="s">
        <v>234</v>
      </c>
      <c r="B87" s="6" t="n">
        <v>2966</v>
      </c>
      <c r="C87" s="6" t="n">
        <v>2402</v>
      </c>
      <c r="D87" s="6" t="n">
        <v>1214</v>
      </c>
    </row>
    <row r="88" spans="1:4">
      <c r="A88" s="4" t="s">
        <v>235</v>
      </c>
      <c r="B88" s="6" t="n">
        <v>4</v>
      </c>
      <c r="C88" s="6" t="n">
        <v>-7</v>
      </c>
      <c r="D88" s="6" t="n">
        <v>26</v>
      </c>
    </row>
    <row r="89" spans="1:4">
      <c r="A89" s="4" t="s">
        <v>236</v>
      </c>
      <c r="B89" s="6" t="n">
        <v>309</v>
      </c>
      <c r="C89" s="6" t="n">
        <v>-1274</v>
      </c>
      <c r="D89" s="6" t="n">
        <v>432</v>
      </c>
    </row>
    <row r="90" spans="1:4">
      <c r="A90" s="4" t="s">
        <v>237</v>
      </c>
      <c r="B90" s="6" t="n">
        <v>533</v>
      </c>
      <c r="C90" s="6" t="n">
        <v>1807</v>
      </c>
      <c r="D90" s="6" t="n">
        <v>1375</v>
      </c>
    </row>
    <row r="91" spans="1:4">
      <c r="A91" s="4" t="s">
        <v>238</v>
      </c>
      <c r="B91" s="6" t="n">
        <v>842</v>
      </c>
      <c r="C91" s="6" t="n">
        <v>533</v>
      </c>
      <c r="D91" s="6" t="n">
        <v>1807</v>
      </c>
    </row>
    <row r="92" spans="1:4">
      <c r="A92" s="4" t="s">
        <v>1621</v>
      </c>
    </row>
    <row r="93" spans="1:4">
      <c r="A93" s="4" t="s">
        <v>210</v>
      </c>
      <c r="B93" s="6" t="n">
        <v>2824</v>
      </c>
      <c r="C93" s="6" t="n">
        <v>1098</v>
      </c>
      <c r="D93" s="6" t="n">
        <v>1741</v>
      </c>
    </row>
    <row r="94" spans="1:4">
      <c r="A94" s="3" t="s">
        <v>211</v>
      </c>
    </row>
    <row r="95" spans="1:4">
      <c r="A95" s="4" t="s">
        <v>1631</v>
      </c>
      <c r="B95" s="6" t="n">
        <v>-10946</v>
      </c>
      <c r="C95" s="6" t="n">
        <v>-5137</v>
      </c>
      <c r="D95" s="6" t="n">
        <v>-5291</v>
      </c>
    </row>
    <row r="96" spans="1:4">
      <c r="A96" s="4" t="s">
        <v>246</v>
      </c>
      <c r="B96" s="6" t="n">
        <v>1876</v>
      </c>
      <c r="C96" s="6" t="n">
        <v>6270</v>
      </c>
      <c r="D96" s="6" t="n">
        <v>92</v>
      </c>
    </row>
    <row r="97" spans="1:4">
      <c r="A97" s="4" t="s">
        <v>217</v>
      </c>
      <c r="B97" s="6" t="n">
        <v>0</v>
      </c>
      <c r="C97" s="6" t="n">
        <v>0</v>
      </c>
      <c r="D97" s="6" t="n">
        <v>0</v>
      </c>
    </row>
    <row r="98" spans="1:4">
      <c r="A98" s="4" t="s">
        <v>218</v>
      </c>
      <c r="B98" s="6" t="n">
        <v>0</v>
      </c>
      <c r="C98" s="6" t="n">
        <v>0</v>
      </c>
      <c r="D98" s="6" t="n">
        <v>0</v>
      </c>
    </row>
    <row r="99" spans="1:4">
      <c r="A99" s="4" t="s">
        <v>219</v>
      </c>
      <c r="B99" s="6" t="n">
        <v>2729</v>
      </c>
      <c r="C99" s="6" t="n">
        <v>2232</v>
      </c>
      <c r="D99" s="6" t="n">
        <v>1977</v>
      </c>
    </row>
    <row r="100" spans="1:4">
      <c r="A100" s="4" t="s">
        <v>220</v>
      </c>
      <c r="B100" s="6" t="n">
        <v>-2854</v>
      </c>
      <c r="C100" s="6" t="n">
        <v>-2403</v>
      </c>
      <c r="D100" s="6" t="n">
        <v>-2081</v>
      </c>
    </row>
    <row r="101" spans="1:4">
      <c r="A101" s="4" t="s">
        <v>221</v>
      </c>
      <c r="B101" s="6" t="n">
        <v>0</v>
      </c>
      <c r="C101" s="6" t="n">
        <v>-4466</v>
      </c>
      <c r="D101" s="6" t="n">
        <v>0</v>
      </c>
    </row>
    <row r="102" spans="1:4">
      <c r="A102" s="4" t="s">
        <v>96</v>
      </c>
      <c r="B102" s="6" t="n">
        <v>21</v>
      </c>
      <c r="C102" s="6" t="n">
        <v>241</v>
      </c>
      <c r="D102" s="6" t="n">
        <v>18</v>
      </c>
    </row>
    <row r="103" spans="1:4">
      <c r="A103" s="4" t="s">
        <v>222</v>
      </c>
      <c r="B103" s="6" t="n">
        <v>-9174</v>
      </c>
      <c r="C103" s="6" t="n">
        <v>-3263</v>
      </c>
      <c r="D103" s="6" t="n">
        <v>-5285</v>
      </c>
    </row>
    <row r="104" spans="1:4">
      <c r="A104" s="3" t="s">
        <v>223</v>
      </c>
    </row>
    <row r="105" spans="1:4">
      <c r="A105" s="4" t="s">
        <v>224</v>
      </c>
      <c r="B105" s="6" t="n">
        <v>3003</v>
      </c>
      <c r="C105" s="6" t="n">
        <v>1748</v>
      </c>
      <c r="D105" s="6" t="n">
        <v>1961</v>
      </c>
    </row>
    <row r="106" spans="1:4">
      <c r="A106" s="4" t="s">
        <v>225</v>
      </c>
      <c r="B106" s="6" t="n">
        <v>-200</v>
      </c>
      <c r="C106" s="6" t="n">
        <v>-1590</v>
      </c>
      <c r="D106" s="6" t="n">
        <v>-873</v>
      </c>
    </row>
    <row r="107" spans="1:4">
      <c r="A107" s="4" t="s">
        <v>226</v>
      </c>
      <c r="B107" s="6" t="n">
        <v>0</v>
      </c>
      <c r="C107" s="6" t="n">
        <v>0</v>
      </c>
      <c r="D107" s="6" t="n">
        <v>0</v>
      </c>
    </row>
    <row r="108" spans="1:4">
      <c r="A108" s="4" t="s">
        <v>227</v>
      </c>
      <c r="B108" s="6" t="n">
        <v>417</v>
      </c>
      <c r="C108" s="6" t="n">
        <v>-431</v>
      </c>
      <c r="D108" s="6" t="n">
        <v>1419</v>
      </c>
    </row>
    <row r="109" spans="1:4">
      <c r="A109" s="4" t="s">
        <v>228</v>
      </c>
      <c r="B109" s="6" t="n">
        <v>200</v>
      </c>
      <c r="C109" s="6" t="n">
        <v>0</v>
      </c>
      <c r="D109" s="6" t="n">
        <v>450</v>
      </c>
    </row>
    <row r="110" spans="1:4">
      <c r="A110" s="4" t="s">
        <v>229</v>
      </c>
      <c r="B110" s="6" t="n">
        <v>0</v>
      </c>
      <c r="C110" s="6" t="n">
        <v>-250</v>
      </c>
      <c r="D110" s="6" t="n">
        <v>-2</v>
      </c>
    </row>
    <row r="111" spans="1:4">
      <c r="A111" s="4" t="s">
        <v>1632</v>
      </c>
      <c r="B111" s="6" t="n">
        <v>0</v>
      </c>
      <c r="C111" s="6" t="n">
        <v>0</v>
      </c>
    </row>
    <row r="112" spans="1:4">
      <c r="A112" s="4" t="s">
        <v>231</v>
      </c>
      <c r="B112" s="6" t="n">
        <v>0</v>
      </c>
      <c r="C112" s="6" t="n">
        <v>0</v>
      </c>
      <c r="D112" s="6" t="n">
        <v>0</v>
      </c>
    </row>
    <row r="113" spans="1:4">
      <c r="A113" s="4" t="s">
        <v>232</v>
      </c>
      <c r="B113" s="6" t="n">
        <v>0</v>
      </c>
      <c r="C113" s="6" t="n">
        <v>0</v>
      </c>
      <c r="D113" s="6" t="n">
        <v>0</v>
      </c>
    </row>
    <row r="114" spans="1:4">
      <c r="A114" s="4" t="s">
        <v>233</v>
      </c>
      <c r="B114" s="6" t="n">
        <v>0</v>
      </c>
      <c r="C114" s="6" t="n">
        <v>0</v>
      </c>
      <c r="D114" s="6" t="n">
        <v>0</v>
      </c>
    </row>
    <row r="115" spans="1:4">
      <c r="A115" s="4" t="s">
        <v>1633</v>
      </c>
      <c r="B115" s="6" t="n">
        <v>-1479</v>
      </c>
      <c r="C115" s="6" t="n">
        <v>7272</v>
      </c>
      <c r="D115" s="6" t="n">
        <v>633</v>
      </c>
    </row>
    <row r="116" spans="1:4">
      <c r="A116" s="4" t="s">
        <v>96</v>
      </c>
      <c r="B116" s="6" t="n">
        <v>-47</v>
      </c>
      <c r="C116" s="6" t="n">
        <v>-38</v>
      </c>
      <c r="D116" s="6" t="n">
        <v>-22</v>
      </c>
    </row>
    <row r="117" spans="1:4">
      <c r="A117" s="4" t="s">
        <v>234</v>
      </c>
      <c r="B117" s="6" t="n">
        <v>1894</v>
      </c>
      <c r="C117" s="6" t="n">
        <v>6711</v>
      </c>
      <c r="D117" s="6" t="n">
        <v>3566</v>
      </c>
    </row>
    <row r="118" spans="1:4">
      <c r="A118" s="4" t="s">
        <v>235</v>
      </c>
      <c r="B118" s="6" t="n">
        <v>0</v>
      </c>
      <c r="C118" s="6" t="n">
        <v>0</v>
      </c>
      <c r="D118" s="6" t="n">
        <v>0</v>
      </c>
    </row>
    <row r="119" spans="1:4">
      <c r="A119" s="4" t="s">
        <v>236</v>
      </c>
      <c r="B119" s="6" t="n">
        <v>-4456</v>
      </c>
      <c r="C119" s="6" t="n">
        <v>4546</v>
      </c>
      <c r="D119" s="6" t="n">
        <v>22</v>
      </c>
    </row>
    <row r="120" spans="1:4">
      <c r="A120" s="4" t="s">
        <v>237</v>
      </c>
      <c r="B120" s="6" t="n">
        <v>4721</v>
      </c>
      <c r="C120" s="6" t="n">
        <v>175</v>
      </c>
      <c r="D120" s="6" t="n">
        <v>153</v>
      </c>
    </row>
    <row r="121" spans="1:4">
      <c r="A121" s="4" t="s">
        <v>238</v>
      </c>
      <c r="B121" s="5" t="n">
        <v>265</v>
      </c>
      <c r="C121" s="5" t="n">
        <v>4721</v>
      </c>
      <c r="D121" s="5" t="n">
        <v>1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4</v>
      </c>
      <c r="C1" s="2" t="s">
        <v>1267</v>
      </c>
      <c r="K1" s="2" t="s">
        <v>1</v>
      </c>
    </row>
    <row r="2" spans="1:13">
      <c r="C2" s="2" t="s">
        <v>2</v>
      </c>
      <c r="D2" s="2" t="s">
        <v>1268</v>
      </c>
      <c r="E2" s="2" t="s">
        <v>1269</v>
      </c>
      <c r="F2" s="2" t="s">
        <v>1270</v>
      </c>
      <c r="G2" s="2" t="s">
        <v>72</v>
      </c>
      <c r="H2" s="2" t="s">
        <v>1271</v>
      </c>
      <c r="I2" s="2" t="s">
        <v>1272</v>
      </c>
      <c r="J2" s="2" t="s">
        <v>1273</v>
      </c>
      <c r="K2" s="2" t="s">
        <v>2</v>
      </c>
      <c r="L2" s="2" t="s">
        <v>72</v>
      </c>
      <c r="M2" s="2" t="s">
        <v>73</v>
      </c>
    </row>
    <row r="3" spans="1:13">
      <c r="A3" s="3" t="s">
        <v>1635</v>
      </c>
    </row>
    <row r="4" spans="1:13">
      <c r="A4" s="4" t="s">
        <v>1568</v>
      </c>
      <c r="C4" s="5" t="n">
        <v>4588</v>
      </c>
      <c r="D4" s="5" t="n">
        <v>5572</v>
      </c>
      <c r="E4" s="5" t="n">
        <v>4970</v>
      </c>
      <c r="F4" s="5" t="n">
        <v>4075</v>
      </c>
      <c r="G4" s="5" t="n">
        <v>4390</v>
      </c>
      <c r="H4" s="5" t="n">
        <v>4416</v>
      </c>
      <c r="I4" s="5" t="n">
        <v>4063</v>
      </c>
      <c r="J4" s="5" t="n">
        <v>3857</v>
      </c>
      <c r="K4" s="5" t="n">
        <v>19204</v>
      </c>
      <c r="L4" s="5" t="n">
        <v>16727</v>
      </c>
      <c r="M4" s="5" t="n">
        <v>17173</v>
      </c>
    </row>
    <row r="5" spans="1:13">
      <c r="A5" s="4" t="s">
        <v>1636</v>
      </c>
      <c r="C5" s="6" t="n">
        <v>878</v>
      </c>
      <c r="D5" s="6" t="n">
        <v>1593</v>
      </c>
      <c r="E5" s="6" t="n">
        <v>1747</v>
      </c>
      <c r="F5" s="6" t="n">
        <v>1135</v>
      </c>
      <c r="G5" s="6" t="n">
        <v>1107</v>
      </c>
      <c r="H5" s="6" t="n">
        <v>968</v>
      </c>
      <c r="I5" s="6" t="n">
        <v>1146</v>
      </c>
      <c r="J5" s="6" t="n">
        <v>1059</v>
      </c>
      <c r="K5" s="6" t="n">
        <v>5353</v>
      </c>
      <c r="L5" s="6" t="n">
        <v>4280</v>
      </c>
      <c r="M5" s="6" t="n">
        <v>5173</v>
      </c>
    </row>
    <row r="6" spans="1:13">
      <c r="A6" s="4" t="s">
        <v>110</v>
      </c>
      <c r="C6" s="6" t="n">
        <v>844</v>
      </c>
      <c r="D6" s="6" t="n">
        <v>798</v>
      </c>
      <c r="E6" s="6" t="n">
        <v>1139</v>
      </c>
      <c r="F6" s="6" t="n">
        <v>606</v>
      </c>
      <c r="G6" s="6" t="n">
        <v>314</v>
      </c>
      <c r="H6" s="6" t="n">
        <v>941</v>
      </c>
      <c r="I6" s="6" t="n">
        <v>687</v>
      </c>
      <c r="J6" s="6" t="n">
        <v>3834</v>
      </c>
      <c r="K6" s="6" t="n">
        <v>3388</v>
      </c>
      <c r="L6" s="6" t="n">
        <v>5776</v>
      </c>
      <c r="M6" s="6" t="n">
        <v>5323</v>
      </c>
    </row>
    <row r="7" spans="1:13">
      <c r="A7" s="4" t="s">
        <v>1275</v>
      </c>
      <c r="C7" s="5" t="n">
        <v>975</v>
      </c>
      <c r="D7" s="5" t="n">
        <v>879</v>
      </c>
      <c r="E7" s="5" t="n">
        <v>1234</v>
      </c>
      <c r="F7" s="5" t="n">
        <v>680</v>
      </c>
      <c r="G7" s="5" t="n">
        <v>422</v>
      </c>
      <c r="H7" s="5" t="n">
        <v>1005</v>
      </c>
      <c r="I7" s="5" t="n">
        <v>781</v>
      </c>
      <c r="J7" s="5" t="n">
        <v>4431</v>
      </c>
      <c r="K7" s="5" t="n">
        <v>3769</v>
      </c>
      <c r="L7" s="5" t="n">
        <v>6638</v>
      </c>
      <c r="M7" s="5" t="n">
        <v>5380</v>
      </c>
    </row>
    <row r="8" spans="1:13">
      <c r="A8" s="4" t="s">
        <v>1637</v>
      </c>
      <c r="C8" s="5" t="n">
        <v>2</v>
      </c>
      <c r="D8" s="7" t="n">
        <v>1.82</v>
      </c>
      <c r="E8" s="7" t="n">
        <v>2.58</v>
      </c>
      <c r="F8" s="7" t="n">
        <v>1.42</v>
      </c>
      <c r="G8" s="7" t="n">
        <v>0.88</v>
      </c>
      <c r="H8" s="7" t="n">
        <v>2.12</v>
      </c>
      <c r="I8" s="7" t="n">
        <v>1.66</v>
      </c>
      <c r="J8" s="7" t="n">
        <v>9.41</v>
      </c>
      <c r="K8" s="7" t="n">
        <v>7.82</v>
      </c>
      <c r="L8" s="7" t="n">
        <v>14.03</v>
      </c>
      <c r="M8" s="7" t="n">
        <v>11.48</v>
      </c>
    </row>
    <row r="9" spans="1:13">
      <c r="A9" s="4" t="s">
        <v>1638</v>
      </c>
      <c r="C9" s="11" t="n">
        <v>1.99</v>
      </c>
      <c r="D9" s="11" t="n">
        <v>1.81</v>
      </c>
      <c r="E9" s="11" t="n">
        <v>2.56</v>
      </c>
      <c r="F9" s="11" t="n">
        <v>1.41</v>
      </c>
      <c r="G9" s="11" t="n">
        <v>0.88</v>
      </c>
      <c r="H9" s="11" t="n">
        <v>2.1</v>
      </c>
      <c r="I9" s="11" t="n">
        <v>1.61</v>
      </c>
      <c r="J9" s="11" t="n">
        <v>9.32</v>
      </c>
      <c r="K9" s="11" t="n">
        <v>7.76</v>
      </c>
      <c r="L9" s="11" t="n">
        <v>13.88</v>
      </c>
      <c r="M9" s="11" t="n">
        <v>11.39</v>
      </c>
    </row>
    <row r="10" spans="1:13">
      <c r="A10" s="4" t="s">
        <v>1639</v>
      </c>
      <c r="C10" s="11" t="n">
        <v>1.25</v>
      </c>
      <c r="D10" s="11" t="n">
        <v>1.25</v>
      </c>
      <c r="E10" s="11" t="n">
        <v>1.25</v>
      </c>
      <c r="F10" s="11" t="n">
        <v>1.25</v>
      </c>
      <c r="G10" s="11" t="n">
        <v>1.11</v>
      </c>
      <c r="H10" s="11" t="n">
        <v>1.11</v>
      </c>
      <c r="I10" s="11" t="n">
        <v>1.11</v>
      </c>
      <c r="J10" s="11" t="n">
        <v>1.11</v>
      </c>
      <c r="K10" s="5" t="n">
        <v>5</v>
      </c>
      <c r="L10" s="7" t="n">
        <v>4.44</v>
      </c>
      <c r="M10" s="7" t="n">
        <v>3.93</v>
      </c>
    </row>
    <row r="11" spans="1:13">
      <c r="A11" s="4" t="s">
        <v>1640</v>
      </c>
      <c r="C11" s="11" t="n">
        <v>245.01</v>
      </c>
      <c r="D11" s="11" t="n">
        <v>233.45</v>
      </c>
      <c r="E11" s="11" t="n">
        <v>208.91</v>
      </c>
      <c r="F11" s="11" t="n">
        <v>195.55</v>
      </c>
      <c r="G11" s="11" t="n">
        <v>184.2</v>
      </c>
      <c r="H11" s="11" t="n">
        <v>175.65</v>
      </c>
      <c r="I11" s="11" t="n">
        <v>169.53</v>
      </c>
      <c r="J11" s="11" t="n">
        <v>164.41</v>
      </c>
    </row>
    <row r="12" spans="1:13">
      <c r="A12" s="4" t="s">
        <v>1641</v>
      </c>
      <c r="C12" s="7" t="n">
        <v>220.66</v>
      </c>
      <c r="D12" s="7" t="n">
        <v>201.06</v>
      </c>
      <c r="E12" s="7" t="n">
        <v>187.3</v>
      </c>
      <c r="F12" s="7" t="n">
        <v>168.66</v>
      </c>
      <c r="G12" s="7" t="n">
        <v>164.78</v>
      </c>
      <c r="H12" s="7" t="n">
        <v>163.52</v>
      </c>
      <c r="I12" s="7" t="n">
        <v>155.06</v>
      </c>
      <c r="J12" s="7" t="n">
        <v>145.1</v>
      </c>
    </row>
    <row r="13" spans="1:13">
      <c r="A13" s="4" t="s">
        <v>65</v>
      </c>
    </row>
    <row r="14" spans="1:13">
      <c r="A14" s="3" t="s">
        <v>1635</v>
      </c>
    </row>
    <row r="15" spans="1:13">
      <c r="A15" s="4" t="s">
        <v>1568</v>
      </c>
      <c r="C15" s="5" t="n">
        <v>2925</v>
      </c>
      <c r="D15" s="5" t="n">
        <v>3491</v>
      </c>
      <c r="E15" s="5" t="n">
        <v>3158</v>
      </c>
      <c r="F15" s="5" t="n">
        <v>2618</v>
      </c>
      <c r="G15" s="5" t="n">
        <v>2935</v>
      </c>
      <c r="H15" s="5" t="n">
        <v>3399</v>
      </c>
      <c r="I15" s="5" t="n">
        <v>2908</v>
      </c>
      <c r="J15" s="5" t="n">
        <v>2620</v>
      </c>
      <c r="K15" s="5" t="n">
        <v>12192</v>
      </c>
      <c r="L15" s="5" t="n">
        <v>11862</v>
      </c>
      <c r="M15" s="5" t="n">
        <v>11972</v>
      </c>
    </row>
    <row r="16" spans="1:13">
      <c r="A16" s="4" t="s">
        <v>1636</v>
      </c>
      <c r="C16" s="6" t="n">
        <v>617</v>
      </c>
      <c r="D16" s="6" t="n">
        <v>973</v>
      </c>
      <c r="E16" s="6" t="n">
        <v>854</v>
      </c>
      <c r="F16" s="6" t="n">
        <v>857</v>
      </c>
      <c r="G16" s="6" t="n">
        <v>609</v>
      </c>
      <c r="H16" s="6" t="n">
        <v>917</v>
      </c>
      <c r="I16" s="6" t="n">
        <v>921</v>
      </c>
      <c r="J16" s="6" t="n">
        <v>707</v>
      </c>
      <c r="K16" s="6" t="n">
        <v>3302</v>
      </c>
      <c r="L16" s="6" t="n">
        <v>3154</v>
      </c>
      <c r="M16" s="6" t="n">
        <v>3390</v>
      </c>
    </row>
    <row r="17" spans="1:13">
      <c r="A17" s="4" t="s">
        <v>110</v>
      </c>
      <c r="B17" s="4" t="s">
        <v>106</v>
      </c>
      <c r="K17" s="5" t="n">
        <v>2334</v>
      </c>
      <c r="L17" s="5" t="n">
        <v>2171</v>
      </c>
      <c r="M17" s="5" t="n">
        <v>1880</v>
      </c>
    </row>
    <row r="18" spans="1:13">
      <c r="A18" s="4" t="s">
        <v>1275</v>
      </c>
      <c r="C18" s="5" t="n">
        <v>400</v>
      </c>
      <c r="D18" s="5" t="n">
        <v>683</v>
      </c>
      <c r="E18" s="5" t="n">
        <v>663</v>
      </c>
      <c r="F18" s="5" t="n">
        <v>588</v>
      </c>
      <c r="G18" s="5" t="n">
        <v>407</v>
      </c>
      <c r="H18" s="5" t="n">
        <v>654</v>
      </c>
      <c r="I18" s="5" t="n">
        <v>626</v>
      </c>
      <c r="J18" s="5" t="n">
        <v>484</v>
      </c>
    </row>
    <row r="19" spans="1:13"/>
    <row r="20" spans="1:13">
      <c r="A20" s="4" t="s">
        <v>106</v>
      </c>
      <c r="B20" s="4" t="s">
        <v>107</v>
      </c>
    </row>
  </sheetData>
  <mergeCells count="5">
    <mergeCell ref="A1:B2"/>
    <mergeCell ref="C1:J1"/>
    <mergeCell ref="K1:M1"/>
    <mergeCell ref="A19:L19"/>
    <mergeCell ref="B20:L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21:15Z</dcterms:created>
  <dcterms:modified xmlns:dcterms="http://purl.org/dc/terms/" xmlns:xsi="http://www.w3.org/2001/XMLSchema-instance" xsi:type="dcterms:W3CDTF">2020-02-14T15:21:15Z</dcterms:modified>
</cp:coreProperties>
</file>